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THEATRE AND OTHER CLOSURE AND D" sheetId="16" state="visible" r:id="rId16"/>
    <sheet xmlns:r="http://schemas.openxmlformats.org/officeDocument/2006/relationships" name="ACCUMULATED OTHER COMPREHENSIVE" sheetId="17" state="visible" r:id="rId17"/>
    <sheet xmlns:r="http://schemas.openxmlformats.org/officeDocument/2006/relationships" name="OPERATING SEGMENT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CONDENSED CONSOLIDATING FINANCI"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INVESTMENTS (Tables)"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THEATRE AND OTHER CLOSURE AND31" sheetId="31" state="visible" r:id="rId31"/>
    <sheet xmlns:r="http://schemas.openxmlformats.org/officeDocument/2006/relationships" name="ACCUMULATED OTHER COMPREHENSI32" sheetId="32" state="visible" r:id="rId32"/>
    <sheet xmlns:r="http://schemas.openxmlformats.org/officeDocument/2006/relationships" name="OPERATING SEGMENT (Tables)" sheetId="33" state="visible" r:id="rId33"/>
    <sheet xmlns:r="http://schemas.openxmlformats.org/officeDocument/2006/relationships" name="EMPLOYEE BENEFIT PLANS (Tables)" sheetId="34" state="visible" r:id="rId34"/>
    <sheet xmlns:r="http://schemas.openxmlformats.org/officeDocument/2006/relationships" name="EARNINGS (LOSS) PER SHARE (Tabl" sheetId="35" state="visible" r:id="rId35"/>
    <sheet xmlns:r="http://schemas.openxmlformats.org/officeDocument/2006/relationships" name="CONDENSED CONSOLIDATING FINAN36" sheetId="36" state="visible" r:id="rId36"/>
    <sheet xmlns:r="http://schemas.openxmlformats.org/officeDocument/2006/relationships" name="THE COMPANY AND SIGNIFICANT ACC" sheetId="37" state="visible" r:id="rId37"/>
    <sheet xmlns:r="http://schemas.openxmlformats.org/officeDocument/2006/relationships" name="THE COMPANY AND SIGNIFICANT A38" sheetId="38" state="visible" r:id="rId38"/>
    <sheet xmlns:r="http://schemas.openxmlformats.org/officeDocument/2006/relationships" name="REVENUE RECOGNITION - Cummulati" sheetId="39" state="visible" r:id="rId39"/>
    <sheet xmlns:r="http://schemas.openxmlformats.org/officeDocument/2006/relationships" name="REVENUE RECOGNITION - Disaggreg" sheetId="40" state="visible" r:id="rId40"/>
    <sheet xmlns:r="http://schemas.openxmlformats.org/officeDocument/2006/relationships" name="REVENUE RECOGNITION - Receivabl" sheetId="41" state="visible" r:id="rId41"/>
    <sheet xmlns:r="http://schemas.openxmlformats.org/officeDocument/2006/relationships" name="REVENUE RECOGNITION - Changes i" sheetId="42" state="visible" r:id="rId42"/>
    <sheet xmlns:r="http://schemas.openxmlformats.org/officeDocument/2006/relationships" name="REVENUE RECOGNITION - Additiona" sheetId="43" state="visible" r:id="rId43"/>
    <sheet xmlns:r="http://schemas.openxmlformats.org/officeDocument/2006/relationships" name="ACQUISITIONS (Details)" sheetId="44" state="visible" r:id="rId44"/>
    <sheet xmlns:r="http://schemas.openxmlformats.org/officeDocument/2006/relationships" name="ACQUISTIONS - Intangible assets" sheetId="45" state="visible" r:id="rId45"/>
    <sheet xmlns:r="http://schemas.openxmlformats.org/officeDocument/2006/relationships" name="GOODWILL AND INTANGIBLE ASSETS " sheetId="46" state="visible" r:id="rId46"/>
    <sheet xmlns:r="http://schemas.openxmlformats.org/officeDocument/2006/relationships" name="INVESTMENTS (Details)" sheetId="47" state="visible" r:id="rId47"/>
    <sheet xmlns:r="http://schemas.openxmlformats.org/officeDocument/2006/relationships" name="INVESTMENTS - Agreements (Detai" sheetId="48" state="visible" r:id="rId48"/>
    <sheet xmlns:r="http://schemas.openxmlformats.org/officeDocument/2006/relationships" name="INVESTMENTS - Related Party Tra" sheetId="49" state="visible" r:id="rId49"/>
    <sheet xmlns:r="http://schemas.openxmlformats.org/officeDocument/2006/relationships" name="INVESTMENTS - Sum. Finan. Info " sheetId="50" state="visible" r:id="rId50"/>
    <sheet xmlns:r="http://schemas.openxmlformats.org/officeDocument/2006/relationships" name="INVESTMENTS - Rollforwards (Det" sheetId="51" state="visible" r:id="rId51"/>
    <sheet xmlns:r="http://schemas.openxmlformats.org/officeDocument/2006/relationships" name="STOCKHOLDERS' EQUITY (Details)" sheetId="52" state="visible" r:id="rId52"/>
    <sheet xmlns:r="http://schemas.openxmlformats.org/officeDocument/2006/relationships" name="STOCKHOLDERS' EQUITY - compensa" sheetId="53" state="visible" r:id="rId53"/>
    <sheet xmlns:r="http://schemas.openxmlformats.org/officeDocument/2006/relationships" name="INCOME TAXES - Effective income" sheetId="54" state="visible" r:id="rId54"/>
    <sheet xmlns:r="http://schemas.openxmlformats.org/officeDocument/2006/relationships" name="INCOME TAXES - Income tax provi" sheetId="55" state="visible" r:id="rId55"/>
    <sheet xmlns:r="http://schemas.openxmlformats.org/officeDocument/2006/relationships" name="FAIR VALUE MEASUREMENTS - Fair " sheetId="56" state="visible" r:id="rId56"/>
    <sheet xmlns:r="http://schemas.openxmlformats.org/officeDocument/2006/relationships" name="FAIR VALUE MEASUREMENTS - Fai57" sheetId="57" state="visible" r:id="rId57"/>
    <sheet xmlns:r="http://schemas.openxmlformats.org/officeDocument/2006/relationships" name="THEATRE AND OTHER CLOSURE AND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OPERATING SEGMENT (Details)" sheetId="61" state="visible" r:id="rId61"/>
    <sheet xmlns:r="http://schemas.openxmlformats.org/officeDocument/2006/relationships" name="OPERATING SEGMENT - Reconciliat" sheetId="62" state="visible" r:id="rId62"/>
    <sheet xmlns:r="http://schemas.openxmlformats.org/officeDocument/2006/relationships" name="EMPLOYEE BENEFIT PLANS (Details" sheetId="63" state="visible" r:id="rId63"/>
    <sheet xmlns:r="http://schemas.openxmlformats.org/officeDocument/2006/relationships" name="COMMITMENTS AND CONTINGENCIES (" sheetId="64" state="visible" r:id="rId64"/>
    <sheet xmlns:r="http://schemas.openxmlformats.org/officeDocument/2006/relationships" name="EARNINGS (LOSS) PER SHARE (Deta"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s>
  <definedNames/>
  <calcPr calcId="124519" fullCalcOnLoad="1"/>
</workbook>
</file>

<file path=xl/sharedStrings.xml><?xml version="1.0" encoding="utf-8"?>
<sst xmlns="http://schemas.openxmlformats.org/spreadsheetml/2006/main" uniqueCount="902">
  <si>
    <t>Document and Entity Information - shares</t>
  </si>
  <si>
    <t>6 Months Ended</t>
  </si>
  <si>
    <t>Jun. 30, 2018</t>
  </si>
  <si>
    <t>Jul. 31, 2018</t>
  </si>
  <si>
    <t>Entity Registrant Name</t>
  </si>
  <si>
    <t>AMC ENTERTAINMENT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Common Stock, Shares Outstanding</t>
  </si>
  <si>
    <t>Class B common stock</t>
  </si>
  <si>
    <t>CONSOLIDATED STATEMENTS OF OPERATIONS - USD ($) shares in Thousands, $ in Millions</t>
  </si>
  <si>
    <t>3 Months Ended</t>
  </si>
  <si>
    <t>Jun. 30, 2017</t>
  </si>
  <si>
    <t>Revenues</t>
  </si>
  <si>
    <t>Operating costs and expenses</t>
  </si>
  <si>
    <t>Rent</t>
  </si>
  <si>
    <t>General and administrative:</t>
  </si>
  <si>
    <t>Merger, acquisition and transaction costs</t>
  </si>
  <si>
    <t>Other</t>
  </si>
  <si>
    <t>Depreciation and amortization</t>
  </si>
  <si>
    <t>Operating income (loss)</t>
  </si>
  <si>
    <t>Other expense (income)</t>
  </si>
  <si>
    <t>Interest expense:</t>
  </si>
  <si>
    <t>Corporate borrowings</t>
  </si>
  <si>
    <t>Capital and financing lease obligations</t>
  </si>
  <si>
    <t>Non-cash interest expense related to NCM exhibitor services agreement</t>
  </si>
  <si>
    <t>Equity in (earnings) loss of non-consolidated entities</t>
  </si>
  <si>
    <t>Investment (income) expense</t>
  </si>
  <si>
    <t>Total other expense</t>
  </si>
  <si>
    <t>Earnings (loss) before income taxes</t>
  </si>
  <si>
    <t>Income tax provision (benefit)</t>
  </si>
  <si>
    <t>Net earnings (loss)</t>
  </si>
  <si>
    <t>Earnings (loss) per share:</t>
  </si>
  <si>
    <t>Basic</t>
  </si>
  <si>
    <t>Diluted</t>
  </si>
  <si>
    <t>Average shares outstanding:</t>
  </si>
  <si>
    <t>Basic (in thousands)</t>
  </si>
  <si>
    <t>Diluted (in thousands)</t>
  </si>
  <si>
    <t>Dividends declared per basic and diluted common share (in dollars per share)</t>
  </si>
  <si>
    <t>Admissions</t>
  </si>
  <si>
    <t>Food and beverage</t>
  </si>
  <si>
    <t>Total other theatre</t>
  </si>
  <si>
    <t>CONSOLIDATED STATEMENTS OF COMPREHENSIVE INCOME - USD ($) $ in Millions</t>
  </si>
  <si>
    <t>Comprehensive income</t>
  </si>
  <si>
    <t>Unrealized foreign currency translation adjustment, net of tax</t>
  </si>
  <si>
    <t>Realized loss on foreign currency transactions, net of tax</t>
  </si>
  <si>
    <t>Pension and other benefit adjustments:</t>
  </si>
  <si>
    <t>Net loss arising during the period, net of tax</t>
  </si>
  <si>
    <t>Marketable securities:</t>
  </si>
  <si>
    <t>Unrealized net holding gain arising during the period, net of tax</t>
  </si>
  <si>
    <t>Realized net (gain) loss reclassified into investment income, net of tax</t>
  </si>
  <si>
    <t>Equity method investees' cash flow hedge:</t>
  </si>
  <si>
    <t>Unrealized net holding gain (loss) arising during the period, net of tax</t>
  </si>
  <si>
    <t>Realized net loss (gain) reclassified into equity in earnings of non-consolidated entities, net of tax</t>
  </si>
  <si>
    <t>Other comprehensive income (loss), net of tax</t>
  </si>
  <si>
    <t>Total comprehensive income (loss)</t>
  </si>
  <si>
    <t>CONSOLIDATED BALANCE SHEETS - USD ($) $ in Millions</t>
  </si>
  <si>
    <t>Dec. 31, 2017</t>
  </si>
  <si>
    <t>Current assets:</t>
  </si>
  <si>
    <t>Cash and cash equivalents</t>
  </si>
  <si>
    <t>Restricted cash</t>
  </si>
  <si>
    <t>Receivables, net</t>
  </si>
  <si>
    <t>Assets held for sale</t>
  </si>
  <si>
    <t>Other current assets</t>
  </si>
  <si>
    <t>Total current assets</t>
  </si>
  <si>
    <t>Property, net</t>
  </si>
  <si>
    <t>Intangible assets, net</t>
  </si>
  <si>
    <t>Goodwill</t>
  </si>
  <si>
    <t>Deferred tax asset, n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Deferred tax liability, net</t>
  </si>
  <si>
    <t>Other long-term liabilities</t>
  </si>
  <si>
    <t>Total liabilities</t>
  </si>
  <si>
    <t>Commitments and contingencies</t>
  </si>
  <si>
    <t xml:space="preserve"> </t>
  </si>
  <si>
    <t>Temporary Equity</t>
  </si>
  <si>
    <t>Class A common stock (temporary equity) ($.01 par value, 75,712 shares issued; 38,943 shares outstanding as of June 30, 2018 and 112,817 shares issued; 76,048 shares outstanding as of December 31, 2017)</t>
  </si>
  <si>
    <t>Stockholders' equity:</t>
  </si>
  <si>
    <t>Additional paid-in capital</t>
  </si>
  <si>
    <t>Treasury stock (3,732,625 shares as of June 30, 2018 and 3,232,625 shares as of December 31, 2017 at cost)</t>
  </si>
  <si>
    <t>Accumulated other comprehensive income (loss)</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kr in Millions, $ in Millions</t>
  </si>
  <si>
    <t>Jun. 30, 2018USD ($)</t>
  </si>
  <si>
    <t>Jun. 30, 2017USD ($)</t>
  </si>
  <si>
    <t>Cash flows from operating activities:</t>
  </si>
  <si>
    <t>Adjustments to reconcile net earnings to net cash provided by operating activities:</t>
  </si>
  <si>
    <t>Loss NCM charged to merger, acquisition and transaction costs</t>
  </si>
  <si>
    <t>Loss on extinguishment of debt</t>
  </si>
  <si>
    <t>Deferred income taxes</t>
  </si>
  <si>
    <t>Amortization of premium on corporate borrowings</t>
  </si>
  <si>
    <t>Amortization of deferred charges to interest expense</t>
  </si>
  <si>
    <t>Theatre and other closure expense</t>
  </si>
  <si>
    <t>Non-cash portion of stock-based compensation</t>
  </si>
  <si>
    <t>Loss (gain) on dispositions</t>
  </si>
  <si>
    <t>Repayment of Nordic interest rate swaps</t>
  </si>
  <si>
    <t>Equity in loss from non-consolidated entities, net of distributions</t>
  </si>
  <si>
    <t>NCM other-than-temporary impairment loss</t>
  </si>
  <si>
    <t>Landlord contributions</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sale leaseback transaction</t>
  </si>
  <si>
    <t>Proceeds from disposition of long-term assets</t>
  </si>
  <si>
    <t>Investments in non-consolidated entities, net</t>
  </si>
  <si>
    <t>Net cash used in investing activities</t>
  </si>
  <si>
    <t>Cash flows from financing activities:</t>
  </si>
  <si>
    <t>Borrowings under (repayments) Revolving Credit Facility</t>
  </si>
  <si>
    <t>Repayments of Term Loan</t>
  </si>
  <si>
    <t>Net proceeds from equity offering</t>
  </si>
  <si>
    <t>Principal payment of Loan</t>
  </si>
  <si>
    <t>Principal payments under capital and financing lease obligations</t>
  </si>
  <si>
    <t>Cash used to pay for deferred financing costs</t>
  </si>
  <si>
    <t>Cash used to pay dividends</t>
  </si>
  <si>
    <t>Taxes paid for restricted unit withholdings</t>
  </si>
  <si>
    <t>Purchase of treasury stock</t>
  </si>
  <si>
    <t>Net cash provided by (used in) financing activities</t>
  </si>
  <si>
    <t>Effect of exchange rate changes on cash and cash equivalents and restricted cash</t>
  </si>
  <si>
    <t>Net increase (decrease) in cash, cash equivalents, and restricted cash</t>
  </si>
  <si>
    <t>Cash and cash equivalents, and restricted cash at beginning of period</t>
  </si>
  <si>
    <t>Cash and cash equivalents, and restricted cash at end of period</t>
  </si>
  <si>
    <t>Cash paid during the period for:</t>
  </si>
  <si>
    <t>Interest (including amounts capitalized of $0.1 million and $0.1 million)</t>
  </si>
  <si>
    <t>Income taxes paid (refunded), net</t>
  </si>
  <si>
    <t>Schedule of non-cash activities:</t>
  </si>
  <si>
    <t>Investment in NCM (See Note 5-Investments)</t>
  </si>
  <si>
    <t>Construction payables at period end</t>
  </si>
  <si>
    <t>Accrued treasury stock payable at period end</t>
  </si>
  <si>
    <t>6.375% Senior Subordinated Notes due 2024</t>
  </si>
  <si>
    <t>Proceeds from issuance of Senior Subordinated Notes</t>
  </si>
  <si>
    <t>6.125% Senior Subordinated Notes due 2027</t>
  </si>
  <si>
    <t>Term Loan Facility (SEK)</t>
  </si>
  <si>
    <t>Payments of Senior Subordinated Notes</t>
  </si>
  <si>
    <t>Term Loan facility (EUR)</t>
  </si>
  <si>
    <t>Nordic</t>
  </si>
  <si>
    <t>Acquisition</t>
  </si>
  <si>
    <t>Carmike</t>
  </si>
  <si>
    <t>NCM</t>
  </si>
  <si>
    <t>Equity Method Investment, Realized Gain (Loss) on Disposal</t>
  </si>
  <si>
    <t>Proceeds from disposition</t>
  </si>
  <si>
    <t>CONSOLIDATED STATEMENTS OF CASH FLOWS (Parenthetical) - USD ($) $ in Millions</t>
  </si>
  <si>
    <t>CONSOLIDATED STATEMENTS OF CASH FLOWS</t>
  </si>
  <si>
    <t>Interest, capitalized</t>
  </si>
  <si>
    <t>BASIS OF PRESENTATION</t>
  </si>
  <si>
    <t>NOTE 1—BASIS OF PRESENTATION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As of June 30, 2018, Wanda owned approximately 59.44% of Holdings’ outstanding common stock and 81.47%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1) Impairments, (2) Income and operating taxes, (3) Fair value of acquired assets and liabilities, and (4) Gift card and exchange ticket income. Actual results could differ from those estimates.
Principles of Consolidation: The accompanying unaudited consolidated financial statements include the accounts of Holdings and all subsidiaries, as discussed above, and should be read in conjunction with the Company’s Annual Report on Form 10–K for the year ended December 31, 2017. The accompanying consolidated balance sheet as of December 31, 2017,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six months ended June 30, 2018 are not necessarily indicative of the results to be expected for the year ending December 31, 2018. The Company manages its business under two reportable segments for its theatrical exhibition operations, U.S. markets and International markets.
Accumulated depreciation and amortization: Accumulated depreciation was $1,474.2 million and $1,266.9 million at June 30, 2018 and December 31, 2017, respectively, related to property. Accumulated amortization of intangible assets was $65.0 million and $55.5 million at June 30, 2018 and December 31, 2017, respectively.
Leases: During the six months ended June 30, 2018, the Company modified the terms of an existing operating lease to reduce the lease term. The Company received a $35.0 million incentive from the landlord to enter into the new lease agreement. The Company has recorded amortization of the lease incentive as a reduction to rent expense on a straight-line basis over the remaining lease term which reduced rent expense by $10.8 million and $35.0 million during the three and six months ended June 30, 2018, respectively.
Sale and Leaseback Transaction: On June 18, 2018, the Company completed the sale and leaseback of the real estate assets associated with one theatre for proceeds, net of closing costs of $50.1 million. The gain on the sale of approximately $27.3 million has been deferred and will be amortized over the remaining lease term.
Presentation: Certain reclassifications have been made to the prior period financial statements to conform to the current year presentation.
Accounting Pronouncements Recently Adopted
Revenue from Contracts with Customers . The Company adopted the guidance of Accounting Standards Codification (“ASC”) 606, Revenue from Contracts with Customers, (“ASC 606”) as of January 1, 2018 using the modified retrospective method. ASC 606 requires an entity to recognize the amount of revenue to which it expects to be entitled for the transfer of promised goods or services to customers. The Company recognized the cumulative effect of initially applying the new revenue standard as an adjustment to the opening balance of accumulated deficit. ASC 606 was applied only to contracts that were not completed at January 1, 2018. The comparative information in the prior year has not been adjusted and continues to be reported under ASC 605, Revenue Recognition, which was the accounting standard in effect for those periods. See Note 2—Revenue for the required disclosures of the nature, amount, timing, and uncertainty of revenue and cash flows arising from contracts with customers per the guidance in ASC 606.
Reclassification of Certain Tax Effects.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accumulated deficit for stranded tax effects resulting from the U.S. Tax Cuts and Jobs Act signed into law in December 2017. ASU 2018-02 is effective for the Company on January 1, 2019 and early adoption of the amendments is permitted, including adoption in any interim period. The Company early adopted ASU 2018-02, effective January 1, 2018, and recorded a reclassification related to the stranded tax effects that increased accumulated other comprehensive income and increased accumulated deficit by $5.0 million in the consolidated balance sheets as of January 1, 2018. See Note 7—Income Taxes for further information.
Modification Accounting for Stock-Based Compensation. In May 2017, the FASB issued ASU No. 2017-09, Compensation—Stock Compensation (Topic 718): Scope of Modification Accounting (“ASU 2017-09”), which amends the scope of modification accounting for share-based payment arrangements and provides guidance on the types of changes to the terms or conditions of the share-based payment awards to which an entity would be required to apply modification accounting under ASC 718. The amendments in ASU 2017-09 should be applied prospectively to an award modified on or after the adoption date. The Company adopted ASU 2017-09 on January 1, 2018 and will apply the guidance in ASU 2017-09 to any future changes to the terms or conditions of stock-based payment awards should they occur. The Company’s adoption of ASU 2017-09 did not have an impact on its consolidated financial statements.
Improving Presentation of Net Benefit Costs. In March 2017, the FASB issued ASU No. 2017-07, Compensation – Retirement Benefits (Topic 715): Improving the Presentation of Net Periodic Pension Cost and Net Periodic Postretirement Benefit Cost (“ASU 2017-07”). The guidance requires the service cost component of defined benefit pension plans and other post-retirement benefit plans to be reported in the same line item as other compensation costs arising from the services rendered by the pertinent employees while the other components of net benefit cost are required to be presented in the income statement separately from the service cost component and reported outside a subtotal of operating income. The amendments in this guidance should be applied retrospectively for the presentation of the service cost component and the other components of net benefit cost in the consolidated statements of operations. The Company adopted ASU 2017-07 effective January 1, 2018 and recorded a prior period adjustment for the three and six months ended June 30, 2017 in the consolidated statements of operations to decrease general and administrative other by $0.1 million and $0.2 million, respectively, related to the other components of net benefit cost, with a corresponding increase to other expense (income) of $0.1 million and decrease to other income of $0.2 million, respectively. The adoption of this guidance did not have a material impact on the Company’s consolidated financial statements.
Restricted Cash in Statement of Cash Flows. In November 2016, the FASB issued ASU No. 2016-18, Statement of Cash Flows (Topic 230): Restricted Cash (A Consensus of the FASB Emerging Issues Task Force) (“ASU 2016-18”). ASU 2016-18 requires that restricted cash be included with cash and cash equivalents when reconciling the beginning and end-of-period total amounts shown on the statement of cash flows. This guidance must be applied retrospectively to all periods presented. The Company adopted ASU 2016-18 effective January 1, 2018 and the prior period has been adjusted to conform to the current period presentation. This guidance also requires a new disclosure to reconcile the cash balances within the consolidated statement of cash flows to the consolidated balance sheets. The following table provides a reconciliation of cash and cash equivalents and restricted cash reported within the consolidated balance sheets that sum to the total of the amounts shown in the consolidated statements of cash flows:
(In millions)
June 30, 2018
December 31, 2017
Cash and cash equivalents
$
316.4
$
310.0
Restricted cash
11.0
8.3
Total cash and cash equivalents and restricted cash shown in the consolidated statements of cash flows
$
327.4
$
318.3
Classification of certain cash receipts and cash payments. In August 2016, the FASB issued ASU No. 2016-15, Statement of Cash Flows (Topic 230): Classification of Certain Cash Receipts and Cash Payments (“ASU 2016-15”). The amendments in this update provide guidance on eight specific cash flow classification issues. The update provides specific guidance on each of the eight issues, thereby reducing the diversity in practice in how certain transactions are classified in the statement of cash flows. The Company adopted ASU 2016-15 on January 1, 2018 and made an election to continue using the “nature of the distribution approach” to classify distributions received from equity method investments. The adoption of this guidance did not have an impact on the Company’s consolidated statements of cash flows.
Classification and measurement of financial instruments. In January 2016, the FASB issued ASU No. 2016-01, Financial Instruments – Overall (Subtopic 825-10): Recognition and Measurement of Financial Assets and Financial Liabilities (“ASU 2016-01”). ASU 2016-01 amends various aspects of the recognition, measurement, presentation, and disclosure of financial instruments. The amendments require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Company adopted ASU 2016-01 on January 1, 2018 and recorded a decrease to accumulated other comprehensive income of $0.6 million, net of tax, related to the unrealized gains on available-for-sale securities that are equity instruments with a corresponding decrease to accumulated deficit in the consolidated balance sheets as of the beginning of the year. The adoption of this guidance did not have a material impact on the Company’s consolidated financial statements.
Accounting Pronouncements Issued Not Yet Adopted
In February 2016, the FASB issued ASU No. 2016-02, Leases, (“AS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plans to adopt the guidance on January 1, 2019, using a modified retrospective transition approach with the cumulative effect recognized at the date of initial application, whereby comparative prior period financial information will not be adjusted to reflect the new standard. In January 2018, the FASB issued ASU No. 2018-01, Leases, which permits an entity to elect an optional transition practical expedient to not evaluate under ASU 842 land easements that exist or expired before the entity’s adoption of ASC 842 and that were not previously accounted for as leases.
The Company expects that this standard will have a material effect on its consolidated financial statements. While the Company is continuing to assess the effect of adoption, the Company currently believes the most significant changes relate to (1) the recognition of new ROU assets and lease liabilities on its balance sheet for theatres currently subject to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the recognition of new ROU assets and lease liabilities on its balance sheet; and (3) the derecognition of existing assets and liabilities for certain assets under construction in build-to-suit lease arrangements that the Company will lease when construction is complete. The Company does not expect a significant change in its leasing activity between now and adoption. However, the Company has not quantified the effects of these expected changes from the new standard.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with early adoption permitted in the first quarter of 2019. The Company is currently evaluating the effect that ASU 2016-13 will have on its consolidated financial statements and related disclosures.</t>
  </si>
  <si>
    <t>REVENUE RECOGNITION</t>
  </si>
  <si>
    <t>NOTE 2—REVENUE RECOGNITION
The Company adopted ASC 606 on January 1, 2018 using the modified retrospective method; and therefore, the comparative information has not been adjusted for the three and six months ended June 30, 2017.
The cumulative effect of the changes made to the consolidated balance sheet at January 1, 2018 for the adoption of ASC 606, are included in the following table:
(In millions)
Balance at
Adjustments Due to ASC 606
Balance at
Assets:
Other long-term assets
$
475.9
$
11.1
$
487.0
Current liabilities:
Deferred revenues and income
401.0
(10.0)
391.0
Long-term liabilities:
Exhibitor services agreement
530.9
52.9
583.8
Stockholders' equity:
Accumulated deficit
(207.9)
(31.8)
(239.7)
The disclosure of the impact of the adoption of ASC 606 on the Company’s consolidated statement of operations is as follows:
Three Months Ended June 30, 2018
(In millions)
Without Adoption of ASC 606
Adjustments
As Reported
Revenues:
Admissions
$
896.6
$
(0.3)
$
896.3
Food and beverage
445.9
(0.1)
445.8
Other theatre
87.8
12.6
100.4
Total revenues
1,430.3
12.2
1,442.5
Operating costs and expenses:
Operating expense, excluding depreciation and amortization
417.7
6.8
424.5
Non-cash interest expense related to NCM exhibitor service agreement
—
10.4
10.4
Net earnings
27.2
(5.0)
22.2
Six Months Ended June 30, 2018
(In millions)
Without Adoption of ASC 606
Adjustments
As Reported
Revenues:
Admissions
$
1,772.0
$
(0.7)
$
1,771.3
Food and beverage
851.8
(0.2)
851.6
Other theatre
178.4
24.8
203.2
Total revenues
2,802.2
23.9
2,826.1
Operating costs and expenses:
Operating expense, excluding depreciation and amortization
821.2
15.2
836.4
Non-cash interest expense related to NCM exhibitor service agreement
—
20.9
20.9
Net earnings
52.1
(12.2)
39.9
Revenues: The Company recognizes revenue, net of sales tax, when it satisfies a performance obligation by transferring control over a product or service to a customer. Admissions and food and beverage revenues are recogniz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The Company recognizes income from non-redeemed or partially redeemed gift cards in proportion to the pattern of rights exercised by the customer (“proportional method”) where it applies an estimated non-redemption rate for its gift card sales channels, which range from 12% to 18% of the current month sale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data accumulated over ten years. Prior to January 1, 2018, income for non-redeemed exchange tickets were recognized 18 months after purchase when the redemption of these items was determined to be remote. At January 1, 2018, the Company changed its method for recognizing income from non-redeemed exchange tickets to the proportional method, where it applies a non-redemption rate of 10% to the current month sales, and the Company recognizes the total amount of income for that current month’s sales as income over the next 24 months in proportion to the pattern of actual redemptions. Management believes the 24-month estimate is supported by its continued development of redemption history and that it is reflective of management’s current best estimate. The adoption of the proportional method of recognizing income from non-redeemed exchange tickets did not have a material impact on the Company’s consolidated financial statements.
Prior to January 1, 2018, the Company recorded online ticket fee revenues net of third-party commission or service fees. In accordance with ASC 606 guidance, the Company believes that it is a principal (as opposed to agent) in the arrangement with third-party internet ticketing companies in regard to the sale of online tickets because the company controls the online tickets before it is transferred to the customer. Upon adoption of ASC 606 on January 1, 2018, the Company recognizes ticket fee revenues based on a gross transaction price. The online ticket fee revenues and the third-party commission or service fees are recorded in the line item other theatre revenues and operating expense, respectively, in the consolidated statements of operations. These changes did not have any impact on net income or cash flows from operations.
Exhibitor Services Agreement: The Company recognizes advertising revenues, which are included in other theatre revenues in the consolidated statements of operations, when it satisfies a performance obligation by transferring a promised good or service to the customers. The advertising contracts with customers generally consist of a series of distinct periods of service, satisfied over time, to provide rights to advertising services. The Company’s ESA with NCM includes a significant financing component due to the significant length of time between receiving the noncash consideration and fulfilling the performance obligation. The Company receives the non-cash consideration in the form of common membership units from NCM, in exchange for rights to exclusive access to the Company’s theatre screens and attendees through February 2037. Upon adoption of ASC 606, the Company’s advertising revenues have significantly increased with a similar offsetting increase in non-cash interest expense, which is recorded to non-cash NCM exhibitor service agreement in the consolidated statements of operations. Upon adoption of ASC 606 and pursuant to the calculation requirements for the time value of money, the amortization method reflects the front-end loading of the significant financing component where more interest expense is recognized earlier during the term of the agreement than the back-end recognition of the deferred revenue amortization where more revenue is recognized later in the term of the agreement. See Note 5—Investments for further information regarding the common unit adjustment and the fair value measurement of the noncash consideration. The interest expense was calculated using discount rates that ranged from 6.5% to 8.5%, which are the rates at which the Company believes it could borrow in separate financing transactions. The Company recognized a cumulative effect transition adjustment of initially applying ASC 606 by increasing accumulated deficit on January 1, 2018 by approximately $52.9 million, including income tax effect of $0, as a result of this change. These changes did not have any impact on the Company’s cash flows from operations.
Customer Frequency Program: AMC Stubs ® is a customer loyalty program which allows members to earn rewards, receive discounts and participate in exclusive members-only offerings and services. In July 2016, the Company completed a national relaunch of its AMC Stubs ® loyalty program featuring both a traditional paid tier called AMC Stubs Premiere TM and a new non-paid tier called AMC Stubs Insider TM . Both programs reward loyal guests for their patronage of AMC Theatres. The AMC Stubs Insider TM tier rewards guests for simply coming to the movies, and benefits include free refills on certain food items, discount ticket offers, a birthday gift and 20 reward points earned for every dollar spent. For a $15.00 annual membership fee, AMC Stubs Premiere TM members enjoy express service with specially marked shorter lines at the box office and concession stand, free size upgrades on certain food and beverage items, discount ticket offers, a birthday gift, discounted online ticketing fees and 100 reward points for every dollar spent. Some of the rewards earned are redeemable on future purchases at AMC locations. Once an AMC Stubs Premiere TM or AMC Stubs Insider TM member accumulates 5,000 points they will earn a $5.00 virtual reward.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nine months are forfeited and recognized as admissions or food and beverage revenues. Prior to January 1, 2018, rewards for expired memberships were forfeited based upon specified periods of inactivity of the membership and recognized as admissions or food and beverage revenues. As of January 1, 2018, the Company changed its method for recognizing forfeited rewards from the remote method to the proportional method, where the Company estimates point breakage in assigning value to the points at the time of sale based on historical trends.
Disaggregation of Revenue : Revenue is disaggregated in the following tables by major revenue types and by timing of revenue recognition:
Three Months Ended
Six Months Ended
(In millions)
June 30, 2018
June 30, 2018
Major revenue types
Admissions
$
896.3
$
1,771.3
Food and beverage
445.8
851.6
Other theatre:
Advertising
33.7
71.3
Other theatre
66.7
131.9
Other theatre
100.4
203.2
Total revenues
$
1,442.5
$
2,826.1
Three Months Ended
Six Months Ended
(In millions)
June 30, 2018
June 30, 2018
Timing of revenue recognition
Products and services transferred at a point in time
$
1,396.2
$
2,729.4
Products and services transferred over time (1)
46.3
96.7
Total revenues
$
1,442.5
$
2,826.1
(1)
Amounts primarily include advertising revenues.
The following tables provide the balances of receivables and deferred revenue income:
(In millions)
June 30, 2018
December 31, 2017
Current assets:
Receivables related to contracts with customers
$
100.4
$
204.3
Miscellaneous receivables
78.7
67.2
Receivables, net
$
179.1
$
271.5
(In millions)
June 30, 2018
December 31, 2017
Current liabilities:
Deferred revenue related to contracts with customers
$
306.9
$
376.1
Miscellaneous deferred income
4.3
24.9
Deferred revenue and income
$
311.2
$
401.0
The significant changes in contract liabilities with customers included in deferred revenues and income are as follows:
Deferred Revenues
Related to Contracts
(In millions)
with Customers
Balance as of December 31, 2017
$
376.1
Cumulative effect of initially applying ASC 606
(10.0)
Cash received in advance (1)
181.7
Customer loyalty rewards accumulated, net of expirations:
Admission revenues (2)
14.9
Food and beverage (2)
24.9
Other theatre (2)
3.1
Reclassification to revenue as the result of performance obligations satisfied:
Admission revenues (3)
(178.4)
Food and beverage (3)
(42.3)
Other theatre (4)
(59.5)
Business combination - Nordic purchase price allocation (5)
(2.3)
Foreign currency translation adjustment
(1.3)
Balance as of June 30, 2018
$
306.9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5)
See Note 3 – Acquisitions for further information.
The significant changes to contract liabilities included in the exhibitor services agreement, classified as long-term liabilities in the consolidated balance sheets, are as follows:
Exhibitor Services
(In millions)
Agreement
Balance as of December 31, 2017
$
530.9
Cumulative effect of initially applying ASC 606
52.9
Common Unit Adjustment – surrender of common units (1)
(5.2)
Reclassification of the beginning balance to other theatre revenue, as the result of performance obligations satisfied
(7.2)
Balance as of June 30, 2018
$
571.4
(1)
Represents the fair value amount of the NCM common units that were surrendered due to the annual Common Unit Adjustment. Such amount will reduce the deferred revenues that are being amortized to other theatre revenues over the remainder of the 30-year term of the ESA ending in February 2037. See Note 5—Investments for further information.
Transaction Price Allocated to the Remaining Performance Obligations: The following table includes the amount of NCM ESA, included in deferred revenues and income in the Company’s consolidated balance sheets, that is expected to be recognized as revenues in the future related to performance obligations that are unsatisfied as of June 30, 2018:
(In millions)
Six Months Ended December 31, 2018
Year Ended
Year Ended
Year Ended
Year Ended
Years Ended
Exhibitor services agreement
$
7.4
$
15.7
$
16.8
$
18.1
$
19.4
$
494.0
The total amount of non-redeemed gifts cards and exchange tickets included in deferred revenues and income as of June 30, 2018 was $240.3 million. This will be recognized as revenues as the gift cards and exchange tickets are redeemed or as the non-redeemed gift card and exchange ticket revenues are recognized in proportion to the pattern of actual redemptions, which is estimated to occur over the next 24 months.
As of June 30, 2018, the amount of deferred revenue allocated to the AMC Stubs ® loyalty programs included in deferred revenues and income was $45.9 million. The earned points will be recognized as revenue as the points are redeemed, which is estimated to occur over the next 24 months. The annual membership fee is recognized ratably over the one-year membership period.
The Company applies the practical expedient in ASC 606-10-50-14 and does not disclose information about remaining performance obligations that have original expected durations of one year or less.</t>
  </si>
  <si>
    <t>ACQUISITIONS</t>
  </si>
  <si>
    <t>ACQUISITION</t>
  </si>
  <si>
    <t>NOTE 3—ACQUISITIONS
Nordic Cinema Group Holding AB
On March 28, 2017, the Company completed the acquisition of Nordic Cinema Group Holding AB (“Nordic”) for cash. The purchase price for Nordic was approximately SEK 5,756 million ($654.9 million), which includes payment of interest on the equity value and repayment of shareholder loans. As a result of the acquisition, the Company assumed the indebtedness of Nordic of approximately SEK 1,269 million ($144.4 million) and indebtedness of approximately €156 million ($169.5 million) as of March 28, 2017, which was refinanced subsequent to the acquisition. The Company also assumed approximately SEK 13.5 million ($1.6 million) and approximately €1.0 million ($1.1 million) of interest rate swaps related to the indebtedness which were repaid following the acquisition. All amounts have been converted into US Dollar amounts assuming an SEK/USD exchange rate of 0.11378 and an EUR/USD exchange rate of 1.0865, which were the exchange rates on March 27, 2017.
The acquisition is being treated as a purchase in accordance with Accounting Standards Codification Topic 805, Business Combinations (“ASC 805, Business Combinations”), which requires allocation of the purchase price to the estimated fair values of assets and liabilities acquired in the transaction. The allocation of purchase price is based on management’s judgment after evaluating several factors, including a valuation assessment. The Company finalized the appraisals for both tangible and intangible assets and liabilities during the three months ended March 31, 2018. The following is a summary of the final allocation of the purchase price:
(In millions)
March 28, 2017
Changes
March 31, 2018
Cash
$
70.5
$
0.9
$
71.4
Restricted cash
—
5.9
5.9
Receivables
25.0
(11.6)
13.4
Other current assets
14.0
9.6
23.6
Property (1)
89.8
43.4
133.2
Intangible assets (1) (2)
—
22.1
22.1
Goodwill (3)
872.1
(79.2)
792.9
Deferred tax asset
5.5
(4.6)
0.9
Other long-term assets (6)
41.0
34.2
75.2
Accounts payable
(30.3)
0.1
(30.2)
Accrued expenses and other liabilities
(26.5)
(9.6)
(36.1)
Deferred revenues and income
(43.5)
2.3
(41.2)
Term Loan Facility (SEK)
(144.4)
—
(144.4)
Term Loan Facility (EUR)
(169.5)
—
(169.5)
Capital lease and financing lease obligations (1)(4)
(29.2)
19.2
(10.0)
Deferred tax liability
(5.2)
(13.5)
(18.7)
Other long-term liabilities (5)
(14.4)
(19.2)
(33.6)
Total estimated purchase price
$
654.9
$
—
$
654.9
(1)
Amounts recorded for property include land, buildings, capital lease assets, leasehold improvements, furniture, fixtures and equipment. During the year ended March 31, 2018, the Company recorded measurement period adjustments primarily related to the valuation of property, intangible assets, equity method investments, financing lease obligations and related tax adjustments.
(2)
Additional information for intangible assets acquired on March 28, 2017 is presented below:
Weighted Average
Gross
(In millions)
Amortization Period
Carrying Amount
Acquired intangible assets:
Amortizable intangible assets:
Favorable leases
7.0 years
$
3.5
Favorable subleases
4.0 years
1.1
Screen advertising agreement
5.0 years
6.6
Trade name agreement
4.0 years
0.4
Total, amortizable
5.5 years
$
11.6
Unamortized intangible assets:
Trade names
$
10.5
(3)
Amounts recorded for goodwill are not expected to be deductible for tax purposes.
(4)
Including current portion of approximately $1.1 million.
(5)
Amounts recorded for other long-term liabilities include unfavorable leases of approximately $20.0 million with an amortization period of 9.3 years.
(6)
Includes equity method investments of $64.7 million.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Nordic enhances its position as the largest movie exhibition company in Europe and broadens and diversifies its European platform. The Company also expects to realize synergy and cost savings related to the acquisition because of purchasing and procurement economies of scale.
During the three and six months ended June 30, 2018, the Company incurred acquisition-related and transition costs for Nordic of approximately $1.6 million and $2.7 million, respectively, which were included in general and administrative expense: merger, acquisition and transaction costs in the Consolidated Statements of Operations. The revenues for Nordic during the three and six months ended June 30, 2018 were $73.2 million and $179.8 million, respectively. Nordic net earnings during the three and six months ended June 30, 2018 were $1.1 million and $14.6 million, respectively.
Pro Forma Results of Operations (Unaudited)
The following selected comparative unaudited pro forma results of operations information for the three and six months ended June 30, 2017 assumes that the Nordic acquisition occurred at the beginning of 2017 and reflects the full results of operations for the period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Nordic to reflect the fair value adjustments to property and equipment and financing obligations. The pro forma financial information presented includes the effects of adjustments related to fair values assigned to long-lived assets, including depreciation charges from acquired property and equipment, interest expense and incremental shares issued from financing the acquisitions and the related income tax effects, and the elimination of Carmike Cinemas, Inc. (“Carmike”) and AMC historical revenues and expenses for theatres in markets that were divested as required by the final judgement with the Department of Justice (“DOJ”) in connection with the acquisition of Carmike. Merger, acquisition and transaction costs directly related to the acquisitions have not been removed.
Actual
Pro Forma
Actual
Pro Forma
(In millions)
June 30, 2018
June 30, 2017
June 30, 2018
June 30, 2017
Revenues
$
1,442.5
$
1,201.2
$
2,826.1
$
2,560.5
Operating income (loss)
$
89.7
$
(22.1)
$
199.6
$
42.7
Net earnings (loss)
$
22.2
$
(178.1)
$
39.9
$
(173.0)
Earnings (loss) per share:
Basic
$
0.17
$
(1.36)
$
0.31
$
(1.37)
Diluted
$
0.17
$
(1.36)
$
0.31
$
(1.37)</t>
  </si>
  <si>
    <t>GOODWILL</t>
  </si>
  <si>
    <t>NOTE 4—GOODWILL
The following table summarizes the changes in goodwill by reportable operating segment for the six months ended June 30, 2018:
(In millions)
U.S. Markets
International Markets (1)
Total
Balance as of December 31, 2017
$
3,072.6
$
1,859.1
$
4,931.7
Adjustments to acquisition of Nordic
—
(6.4)
(6.4)
Currency translation adjustment
—
(94.6)
(94.6)
Balance as of June 30, 2018
$
3,072.6
$
1,758.1
$
4,830.7
(1)
As of June 30, 2018, the goodwill for the Odeon Theatres reporting unit and the Nordic Theatres reporting unit was $978.6 million and $779.5 million, respectively.</t>
  </si>
  <si>
    <t>INVESTMENTS</t>
  </si>
  <si>
    <t>NOTE 5—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June 30, 2018 include interests in National Cinemedia LLC (“NCM”) of 13.6%, Digital Cinema Implementation Partners, LLC (“DCIP”) of 29.0%, Digital Cinema Distribution Coalition, LLC (“DCDC”) of 14.6%, AC JV, LLC (“AC JV”) owner of Fathom Events, of 32.0%, SV Holdco LLC, owner of Screenvision, 16.5%, and Digital Cinema Media (“DCM”) of 50.0%. The Company also has partnership interests in four U.S. motion picture theatres and one IMAX ® screen of 50.0% (“Theatre Partnerships”) and approximately 50.0% interest in 57 theatres in Europe acquired in the Odeon and Nordic acquisitions. Indebtedness held by equity method investees is non-recourse to the Company.
Amounts payable to U.S. Theatre Partnerships were $1.2 million and $2.8 million as of June 30, 2018 and
December 31, 2017, respectively.
Dreamscape and Central Services Studios Preferred Stock. During the six months ended June 30, 2018, the Company invested an additional $5.0 million in Dreamscape Immersive, Inc. (“Dreamscape”) and invested an additional $5.0 million in Central Services Studios, Inc. (“Central Services Studios”) as a part of its virtual reality technologies strategy. The investments are recorded at cost following the measurement alternative as there is no established market for the securities and the Company does not have significant influence over these entities.
RealD. During the three months ended June 30, 2018, the Company entered into a Stock Issuance and Restrictions Agreement with RealD Holdings Inc. (“RealD”). The new agreement replaces a similar agreement with RealD for the lease of RealD 3D systems where rental payments continue to be variable and based on paid admissions and extends the term of the agreement to December 31, 2024. The investments are recorded at cost following the measurement alternative as there is no established market for the securities and the Company does not have significant influence over these entities.
Equity in Earnings (Loss) of Non-Consolidated Entities
Aggregated condensed financial information of the Company’s significant non-consolidated equity method investments (DCIP and NCM) is shown below:
Three Months Ended
Six Months Ended
(In millions)
June 30, 2018
June 30, 2017
June 30, 2018
June 30, 2017
Revenues
$
156.2
$
144.2
$
277.5
$
261.6
Operating costs and expenses
109.0
103.2
211.8
204.3
Net earnings
$
47.2
$
41.0
$
65.7
$
57.3
The components of the Company’s recorded equity in earnings (loss) of non-consolidated entities are as follows:
Three Months Ended
Six Months Ended
(In millions)
June 30, 2018
June 30, 2017
June 30, 2018
June 30, 2017
NCM and NCM, Inc.
$
5.8
$
(198.5)
$
(11.6)
$
(204.5)
Digital Cinema Implementation Partners, LLC
6.8
7.8
13.5
15.2
Other
0.4
(4.3)
2.1
(8.0)
The Company’s recorded equity in earnings (loss)
$
13.0
$
(195.0)
$
4.0
$
(197.3)
NCM Transactions. In March 2018, the NCM Common Unit Adjustment ("CUA") resulted in a negative adjustment of 915,150 common units for the Company. The Company elected to return the units and recorded the surrendered common units as a reduction to deferred revenues for the ESA at fair value of $5.2 million, based upon a price per share of National Cinemedia, Inc. (“NCM, Inc.”) of $5.64 on March 15, 2018. The Company’s investment in NCM was reduced by the carrying value of the common units of $6.3 million resulting in a loss from the surrender of the NCM common units of $1.1 million, which was recorded to equity in earnings (loss) of Non-Consolidated Entities in March 2018.
As of June 30, 2018, the Company owned 21,477,480 common membership units in NCM, which are classified on the Company’s balance sheet as held for sale. On July 5, 2018, the Company completed the sale of its remaining interest in NCM for $7.30 per unit and received cash proceeds of approximately $156.8 million and expects to record a gain on sale of approximately $30.0 million during the three months ending September 30, 2018.
The Company recorded the following related party transactions with NCM:
As of
As of
(In millions)
June 30, 2018
December 31, 2017
Due from NCM for on-screen advertising revenue
$
2.8
$
2.5
Due to NCM for Exhibitor Services Agreement
5.8
9.4
Promissory note payable to NCM
2.8
2.8
Three Months Ended
Six Months Ended
(In millions)
June 30, 2018
June 30, 2017
June 30, 2018
June 30, 2017
Net NCM screen advertising revenues
$
15.9
$
19.4
$
34.7
$
31.0
NCM beverage advertising expense
2.2
1.7
4.1
3.6
The Company recorded the following changes in the carrying amount of its investment in NCM and equity in earnings (loss) of NCM during the six months ended June 30, 2018:
Accumulated
Exhibitor
Other
Equity in
Investment in
Services
Comprehensive
Cash
(Earnings)
Advertising
(In millions)
NCM (1)
Agreement (2)
(Income)/Loss
Received
Loss (3)
(Revenue)
Ending balance at December 31, 2017
$
161.1
$
(530.9)
$
(2.5)
ASC 606 revenue recognition change in amortization method
—
(52.9)
—
Surrender of common units for common unit adjustment
(6.3)
5.2
—
$
—
$
1.1
—
Receipt of excess cash distributions
(13.1)
—
—
13.1
—
—
Impairment loss - held for sale (4)
(14.4)
—
—
—
14.4
—
Equity in earnings
3.2
—
0.1
—
(3.3)
—
Amortization of ESA
—
7.2
—
—
—
(7.2)
For the period ended or balance as of June 30, 2018
$
130.5
$
(571.4)
$
(2.4)
$
13.1
$
12.2
$
(7.2)
(1)
The following table represents AMC’s investment in NCM, Inc. common shares and NCM common membership units including units received under the Common Unit Adjustment Agreement dated as of February 13, 2007:
Common
Membership Units
Common Shares
Tranche 1
Tranche 2 (a)
NCM, Inc. (5)
Beginning balance at December 31, 2012
17,323,782
—
—
Additional units received in the quarter ended June 30, 2013
—
1,728,988
—
Additional units received in the quarter ended June 30, 2014
—
141,731
—
Additional units received in the quarter ended June 30, 2015
—
469,163
—
Additional units received in the quarter ended December 31, 2015
—
4,399,324
—
Units exchanged for NCM, Inc. shares in December 2015
—
(200,000)
200,000
Additional units received in the quarter ended March 31, 2017
—
18,787,315
—
Surrender of units for transferred theatres in March 2017
—
(2,850,453)
—
Surrender of units for exclusivity waiver in March 2017
—
(1,807,220)
—
Conversion of units to NCM, Inc. common shares in September 2017
—
(14,600,000)
14,600,000
Sale of NCM, Inc. common shares in September 2017
—
—
(14,800,000)
Conversion of units to NCM, Inc. common shares in October 2017
—
(1,000,000)
1,000,000
Surrender of units in the quarter ended March 31, 2018
—
(915,150)
—
Sale of NCM, Inc. common shares in June 2018
—
—
(1,000,000)
Ending balance at June 30, 2018
17,323,782
4,153,698
—
(a)
The additional units received (surrendered) in June 2013, June 2014, June 2015, December 2015, March 2017, and March 2018 were measured at fair value (Level 1) using NCM, Inc.’s stock price of $15.22, $15.08, $14.52, $15.75, $12.52, and $5.64, respectively.
(2)
Represents the unamortized portion of the ESA with NCM. Such amounts are being amortized to other theatre revenues over the remainder of the 30-year term of the ESA ending in 2037. See Note 1–Basis of Presentation and Note 2–Revenue Recognition for information on the effects of adopting ASC 606.
(3)
Excludes a lower of carrying value or fair value impairment loss of $1.6 million related to the Company’s common stock investment in NCM, Inc. See Note 8–Fair Value Measurements for further information regarding a lower of carrying value or fair value impairment losses.
(4)
The Company recorded an impairment loss on held-for-sale units and shares for NCM, Inc. of $1.6 million and NCM of $14.4 million for a total impairment of $16.0 million during the three months ended March 31, 2018. The charges reflect recording our units and shares at the publicly quoted per share price on March 31, 2018 of $5.19. See Note 8–Fair Value Measurements for further information regarding a lower of carrying value or fair value impairment loss.
(5)
The following table represents AMC’s investment in NCM, Inc. common shares.
Cash
NCM Inc.
Investment in
Received
Equity in
(In millions)
NCM Inc.
(Paid)
(Earnings) Loss
Ending balance December 31, 2017
$
6.8
$
—
$
—
Held-for-sale impairment loss (4)
(1.6)
—
1.6
Expenses from the sale of NCM Inc. common shares
—
(0.1)
0.1
Dividend received NCM, Inc. common shares
(0.3)
0.3
—
Sale of NCM Inc. common shares
(4.9)
7.2
(2.3)
Ending balance at June 30, 2018
$
—
$
7.4
$
(0.6)
During the six months ended June 30, 2018 and June 30, 2017, the Company recorded investment income, net of related amortization of $5.0 million and $5.1 million, respectively, related to the NCM tax receivable agreement. During the six months ended June 30, 2018, the Company sold 1,000,000 shares of NCM, Inc. for net proceeds of $7.2 million and a gain of $2.3 million.
NCM Agreement
On March 9, 2017, the Company reached an agreement with NCM to implement the requirements of the final judgment entered in connection with the DOJ approval of the Carmike transaction. Pursuant to the NCM agreement, the Company received 18,425,423 NCM common units in March 2017 related to annual attendance at the Carmike theatres and 361,892 NCM common units related to the 2016 common unit adjustment. Because the Carmike theatres were subject to a pre-existing agreement with a third party and will not receive advertising services from NCM, the Company will be obligated to make quarterly payments to NCM reflecting the estimated value of the advertising services at the Carmike theatres as if NCM had provided such services. The quarterly payments will continue until the earlier of (i) the date the theatres are transferred to the NCM network or (ii) expiration of the ESA with NCM. All calculations will be made pursuant to the terms of the existing ESA and Common Unit Adjustment Agreement with NCM. With regard to the existing AMC theatres on the NCM network that are required under the final judgment with the DOJ to be transferred to another advertising provider, the Company returned 2,850,453 (valued at $36.4 million) NCM common units to NCM in March 2017, calculated under the Common Unit Adjustment Agreement as if such theatres had been disposed of on March 3, 2017. The Company is not obligated to make quarterly payments with respect to the transferred theatres. In addition, the Company returned 1,807,220 additional NCM common units (valued at $22.6 million) in exchange for a waiver of exclusivity by NCM as to the required transferred theatres for the term of the final judgment, which was classified as general and administrative: Merger, acquisition and transaction costs when the common units were returned to NCM during the three months ended March 31, 2017. The Company recorded a loss of $1.2 million on the return of NCM common units as per the Common Unit Adjustment Agreement and exclusivity waiver for the difference between the average carrying value of the units and the fair value on the date of return. As a result of the agreement, the Company received 14,129,642 net additional NCM common units, valued at $176.9 million based on the market price of NCM, Inc. stock on March 16, 2017 of $12.52. Due to the structure of the transactions, the Company will no longer anticipate recognizing taxable gain upon receipt of new NCM common units. The Company also agreed to reimburse NCM up to $1.0 million for expenses related to the negotiation of this agreement.
The final judgment with the DOJ also requires the Company to divest the majority of its equity interests in NCM, so that by June 20, 2019, AMC owns no more than 4.99% of NCM’s outstanding equity interests on a fully converted basis per the following schedule: (i) on or before December 20, 2017, AMC must own no more than 15% of NCM’s outstanding equity interests; (ii) on or before December 20, 2018, AMC must own no more than 7.5% of NCM’s outstanding equity interests; and (iii) on or before June 20, 2019 AMC must own no more than 4.99% of NCM’s outstanding equity interests. The Company sold 14,800,000 NCM, Inc. shares during the three months ending September 30, 2017 and satisfied the DOJ divestiture requirements related to NCM dispositions for calendar 2017. As of June 30, 2018, the Company has 21,477,480 common units of NCM classified as held-for-sale, which were sold on July 5, 2018 and the Company is in full compliance with the DOJ final judgment. In March 2018, the Company recorded in equity in (earnings) loss of non-consolidated entities a lower of carrying value or fair value impairment charge of $16.0 million to reduce the carrying value of its held-for-sale investment in NCM to Level 1 fair value. The impairment charge reflected recording our held-for-sale units and shares at the lower of carrying value or publicly quoted per share price on March 31, 2018 of $5.19.
On June 18, 2018, the Company entered into two Unit Purchase Agreements (the “Agreements”) with each of Regal Cinemas, Inc. (“Regal”) and Cinemark USA, Inc. (“Cinemark”) pursuant to which Regal and Cinemark each separately agreed to purchase 10,738,740 common units of NCM at a sales price of $7.30 per unit and aggregate consideration of approximately $156.8 million (the “Sales”). The Sales closed on July 5, 2018. Following the closing of the Sales, the Company no longer owns any shares of common stock in NCM, Inc. or common units in NCM. NCM consented to the Sales and waived its rights under the memorandum of understanding that provided the Company would not reduce its combined ownership of NCM and NCM, Inc. below 4.5%.
Screenvision Merger. On May 30, 2018 Screenvision entered into an Agreement and Plan of Merger under which a change of control in Screenvision occurred upon consummation of the transactions contemplated therein. The Company received distributions and merger consideration of $45.9 million on July 2, 2018 upon consummation of the Screenvision merger and retains a 21.2% common membership interest. The Company expects to reduce the carrying value of its investment in Screenvision to $0 and record equity in earnings for the excess distribution of approximately $30.0 million during the three months ending September 30, 2018.
Digital Cinema Media. The Company acquired its equity investment in DCM on November 30, 2016 in connection with the acquisition of Odeon. The Company receives advertising services from DCM for its Odeon theatres in International markets through a joint venture in which it has a 50.0% ownership interest.
The Company recorded the following related party transactions with DCM:
As of
As of
(In millions)
June 30, 2018
December 31, 2017
Due from DCM for on-screen advertising revenue
$
2.1
$
4.6
Three Months Ended
Six Months Ended
(In millions)
June 30, 2018
June 30, 2017
June 30, 2018
June 30, 2017
DCM screen advertising revenues
$
4.6
$
4.1
$
9.2
$
9.5
DCIP Transactions. The Company pays equipment rent monthly and records the equipment rental expense on a straight-line basis over 12 years.
The Company recorded the following related party transactions with DCIP:
As of
As of
(In millions)
June 30, 2018
December 31, 2017
Due from DCIP for warranty expenditures
$
3.2
$
2.8
Deferred rent liability for digital projectors
8.0
8.1
Three Months Ended
Six Months Ended
(In millions)
June 30, 2018
June 30, 2017
June 30, 2018
June 30, 2017
Digital equipment rental expense
$
1.5
$
1.4
$
3.0
$
2.9
AC JV Transactions. The Company recorded the following related party transactions with AC JV:
As of
As of
(In millions)
June 30, 2018
December 31, 2017
Due to AC JV for Fathom Events programming
2.1
0.5
Three Months Ended
Six Months Ended
(In millions)
June 30, 2018
June 30, 2017
June 30, 2018
June 30, 2017
Film exhibition costs:
Gross exhibition cost on Fathom Events programming
$
2.3
$
3.2
$
5.0
$
6.8
Screenvision Transactions. The Company recorded the following related party transactions with Screenvision:
As of
As of
(In millions)
June 30, 2018
December 31, 2017
Due from Screenvision for on-screen advertising revenue
$
2.7
$
3.1
Three Months Ended
Six Months Ended
(In millions)
June 30, 2018
June 30, 2017
June 30, 2018
June 30, 2017
Screenvision screen advertising revenues
$
3.8
$
3.0
$
7.5
$
6.3
Nordic JV’s. The Company recorded the following related party transactions with the Nordic theatre JV’s:
As of
As of
(In millions)
June 30, 2018
December 31, 2017
Due from Nordic JVs
$
4.6
$
5.7
Due to Nordic JVs for management services
2.6
2.5</t>
  </si>
  <si>
    <t>STOCKHOLDERS' EQUITY</t>
  </si>
  <si>
    <t>NOTE 6—STOCKHOLDERS’ EQUITY
Dividends
The following is a summary of dividends and dividend equivalents paid to stockholders during the six months ended June 30, 2018:
Amount per
Total Amount
Share of
Declared
Declaration Date
Record Date
Date Paid
Common Stock
(In millions)
February 28, 2018
March 12, 2018
March 26, 2018
$
0.20
$
26.0
May 3, 2018
June 11, 2018
June 25, 2018
0.20
26.0
During the six months ended June 30, 2018, the Company paid dividends and dividend equivalents of $51.4 million, reversed accrual for unvested Performance Stock Units and Transition Performance Stock Units of $0.7 million, decreased additional paid-in capital for 116,268 shares surrendered to pay payroll and income taxes of $1.7 million and as of June 30, 2018 had accrued balance of $0.9 million for the remaining unpaid dividends. The aggregate dividends declared for Class A common stock and Class B common stock, were approximately $21.7 million and $30.3 million, respectively.
On July 24, 2018, Holdings’ Board of Directors declared a cash dividend in the amount of $0.20 per share of Class A and Class B common stock, payable on September 24, 2018 to stockholders of record on September 10, 2018.
Related Party Transactions
As of June 30, 2018 and December 31, 2017, the Company recorded a receivable due from Wanda of $0.5 million and $0.6 million, respectively, for reimbursement of general administrative and other expense incurred on behalf of Wanda. During the six months ended June 30, 2018, the Company recorded $0.4 million of cost reductions for general and administrative services provided on behalf of Wanda. Wanda owns Legendary Entertainment, a motion picture production company. The Company will occasionally play Legendary’s films in its theatres as a result of transactions with independent film distributors.
Temporary Equity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based on the price paid per share by the management stockholders and Wanda on August 30, 2012, the date Wanda acquired Holdings.
During the three months ended June 30, 2018, an employee who held 9,910 shares relinquished his put right, therefore the related share amount of $0.1 million was reclassified to additional paid in capital, a component of stockholders’ equity.
During the six months ended June 30, 2018, a former employee who held 27,195 shares relinquished his put right, therefore the related share amount of $0.3 million was reclassified to additional paid in capital, a component of stockholders’ equity.
Stock-Based Compensation
Holdings adopted a stock-based compensation plan in December of 2013.
The Company recognized stock-based compensation expense of $4.0 million and $3.9 million within general and administrative: other during the three months ended June 30, 2018 and June 30, 2017, respectively. The Company recognized stock-based compensation expense of $6.8 million and $4.0 million within general and administrative: other during the six months ended June 30, 2018 and June 30, 2017, respectively.
As of June 30, 2018, including the 2018 grants, there was approximately $22.7 million of total estimated unrecognized compensation cost, assuming attainment of the performance targets at 100%, related to stock-based compensation arrangements expected to be recognized during the remainder of 2018, 2019, and 2020.
The components of the Company’s recorded and unrecognized stock-based compensation expense are as follows:
Additional
Amount
Expected to
Expected to
Expected to
Three Months Ended
Six Months Ended
Unrecognized
Recognize
Recognize
Recognize
Grant
June 30, 2018
June 30, 2018
June 30, 2018
2018
2019
2020
2018 Board of Directors
$
—
$
0.5
$
—
$
—
$
—
$
—
2018 RSU awards
1.0
1.3
8.9
2.1
3.4
3.4
2018 PSU awards
1.8
2.4
7.8
3.6
3.0
1.2
2017 RSU awards
0.3
0.8
2.8
0.9
1.9
—
2017 RSU NEO awards
0.3
0.6
2.1
0.7
1.4
—
2017 PSU awards (1)
—
—
—
—
—
—
2016 RSU awards
0.3
0.6
0.5
0.5
—
—
2016 RSU NEO awards
0.3
0.6
0.6
0.6
—
—
2016 PSU awards (1)
—
—
—
—
—
—
$
4.0
$
6.8
$
22.7
$
8.4
$
9.7
$
4.6
(1)
During the year ended December 31, 2017, the Company determined that achieving the three-year performance thresholds of the 2017 Performance Stock Units and the 2016 Performance Stock Units was improbable and reversed all previously recorded expense and ceased accruing any additional expense on these units. If the Company later determines that the performance thresholds become probable, then historical expense would be reinstated, and the Company would resume recognizing expense.
Awards Granted in 2018
The Company’s Board of Directors approved awards of stock, restricted stock units (“RSUs”), and performance stock units (“PSUs”) to certain of the Company’s employees and directors under the Plan. The fair value of the stock at the grant date of March 12, 2018 was $15.65 per share and was based on the closing price of Holdings’ stock.
The award agreements generally had the following features:
·
Stock Award: On March 12, 2018, five members of Holdings’ Board of Directors were granted awards of 28,055 fully vested shares of Class A common stock in the aggregate. The Company recognized approximately $0.5 million of expense in general and administrative: other expense during the three months ended March 31, 2018, in connection with these share grants.
·
Restricted Stock Unit Awards: On March 12, 2018, RSU awards of 653,669 units were granted to certain members of management and executive officers. The grant date fair value was approximately $10.2 million based on a stock price of $15.65 on March 12, 2018. Each RSU represents the right to receive one share of Class A common stock at a future date. The RSUs vest over 3 years with 1/3 vesting on each of January 2, 2019, 2020, and 2021. The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During the three and six months ended June 30, 2018, the Company recognized $1.0 million and $1.3 million expense in general and administrative: other expense in connection with these awards.
·
Performance Stock Unit Award: On March 12, 2018, PSU awards of 653,669 were granted to certain members of management and executive officers, with three-year cumulative adjusted EBITDA, diluted earnings per share, and net profit performance target conditions and service conditions, covering a performance period beginning January 1, 2018 and ending on December 31, 2020. The PSUs will vest based on achieving 80% to 120% of the performance targets with the corresponding vested unit amount ranging from 30% to 200%. If the performance target is met at 100%, the PSU awards granted on March 12, 2018, will vest at 653,669 units in the aggregate. No PSUs will vest if Holdings does not achieve 80% of the three-year cumulative adjusted EBITDA, diluted earnings per share, and net profit performance target. Additionally, unvested PSU’s shall be ratably forfeited upon termination of service prior to December 31, 2020. If service terminates prior to January 2, 2019, all unvested PSU’s shall be forfeited, if service terminates prior to January 2, 2020, 2/3 of unvested PSU’s shall be forfeited and if service terminates prior to January 4, 2021, 1/3 of unvested PSU’s shall be forfeited. The vested PSUs will be settled within 30 days of vesting which will occur upon certification of performance results by the Compensation Committee of the Board of Directors. A dividend equivalent equal to the amount paid in respect of one share of Class A common stock underlying the PSUs began to accrue with respect to the PSUs on the date of grant. Such accrued dividend equivalents are paid to the holder upon vesting of the PSUs. During the three and six months ended June 30, 2018, the Company recognized $1.8 million and $2.4 million expense in general and administrative: other expense in connection with these awards.
The following table represents the nonvested RSU and PSU activity for the six ended June 30, 2018:
Weighted
Average
Shares of RSU
Grant Date
and PSU
Fair Value
Beginning balance at January 1, 2018
1,083,841
$
28.61
Granted
1,313,152
15.65
Vested
(195,432)
28.46
Forfeited
(29,007)
20.92
Nonvested at June 30, 2018
2,172,554
$
20.89</t>
  </si>
  <si>
    <t>INCOME TAXES</t>
  </si>
  <si>
    <t>NOTE 7—INCOME TAXES
The Company’s worldwide effective income tax rate is based on expected income, statutory rates, valuation allowances against deferred tax assets and tax planning opportunities available in the various jurisdictions in which it operates. For interim financial reporting, the Company estimates the worldwide annual income tax rate based on projected taxable income for the full year and records a quarterly income tax provision or benefit in accordance with the anticipated annual rate, adjusted for discrete items, if any. The Company refines the estimates of the year’s taxable income as new information becomes available, including actual year-to-date financial results. This continual estimation process often results in a change to the expected worldwide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The Company recognizes income tax-related interest expense and penalties as income tax expense and general and administrative expense, respectively.
At June 30, 2018 and December 31, 2017, the Company has net deferred tax liabilities of $16.1 million and $20.7 million, respectively. During the fourth quarter of 2017, the Company determined that it was appropriate to record a valuation allowance against U.S. deferred tax assets. In addition, several international jurisdictions carry valuation allowances against their deferred tax assets. As a result, the effective tax rate for the period ended June 30, 2018 reflects the impact of these valuation allowances against U.S. and international deferred tax assets generated during the six month period. For the remainder of 2018, the Company anticipates income tax expense will relate solely to domestic state tax expense and international tax expense incurred in certain profitable jurisdictions.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The projected worldwide effective tax rate based on annual projected earnings for the year ending December 31, 2018 is (0.2)%. The actual effective rate for the six months ended June 30, 2018 was 5.0%. The Company’s consolidated tax rate for the six months ended June 30, 2018 differs from the U.S. statutory tax rate primarily due to the valuation allowances in U.S. and foreign jurisdictions, foreign tax rate differences, permanent differences related to compensation and other discrete items.
Tax contingencies and other income tax liabilities were $18.1 million and $15.3 million as of June 30, 2018 and December 31, 2017, respectively, and are included in other long-term liabilities. The increase relates primarily to state income taxes and state income tax credits. The Company also continues to be subject to examination by the IRS and the fiscal year ended March 29, 2012 (tax year 2011) is currently under extended statute. The Company’s operations in certain jurisdictions outside of the U.S. remain subject to examination for tax years 2012 to 2016, some of which are currently under audit by local tax authorities. The resolutions of these audits are not expected to be material to the Company’s consolidated financial statements. The Company believes its allowances for income tax contingencies are adequate. Based on the information currently available, the Company does not anticipate a material (or significant) increase or decrease to its tax contingencies within the next 12 months.
On December 22, 2017, the President of the United States signed into law the Tax Cuts and Jobs Act (the “Tax Reform Act”). The legislation significantly changed U.S. tax law by, among other things, lowering corporate income tax rates, implementing a territorial tax system and imposing a repatriation tax on deemed repatriated earnings of foreign subsidiaries. The Tax Reform Act permanently reduced the U.S. corporate income tax rate from a maximum of 35% to a 21% rate, effective January 1, 2018.
While the Tax Reform Act provides for a territorial tax system, beginning in 2018, it includes the global intangible low-taxed income (“GILTI”) provisions. The GILTI provisions require the Company to include in its U.S. income tax return foreign subsidiary earnings in excess of an allowable return on the foreign subsidiary’s tangible assets. For 2018, the Company has determined the GILTI provisions could accelerate the utilization of its domestic net operating loss carryforwards. However, the Company’s effective tax rate is not impacted due to the valuation allowance established against domestic deferred tax assets in the fourth quarter of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provisional tax impacts of zero related to the deemed repatriated earnings and the revaluation of deferred tax assets and liabilities in its consolidated financial statements for the year ended December 31, 2017. The ultimate impact may differ from those provisional amounts, possibly materially, due to, among other things, additional analysis, changes in interpretations and assumptions the Company has made, additional regulatory guidance that may be issued, and actions the Company may take as a result of the Tax Reform Act. Any adjustments made to the provisional amounts under SAB 118 should be recorded as discrete adjustments in the period identified (not to extend beyond the one-year measurement provided in SAB 118). During the six months ended June 30, 2018, the Company did not make any adjustments to its provisional amounts included in its consolidated financial statements for the year ended December 31, 2017. The accounting is expected to be completed when the 2017 U.S. corporate income tax return is filed in 2018.</t>
  </si>
  <si>
    <t>FAIR VALUE MEASUREMENTS</t>
  </si>
  <si>
    <t>NOTE 8—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as of June 30, 2018:
Fair Value Measurements at June 30, 2018 Using
Significant
Total Carrying
Quoted prices in
Significant other
unobservable
Value at
active market
observable inputs
inputs
(In millions)
June 30, 2018
(Level 1)
(Level 2)
(Level 3)
Other long-term assets:
Money market mutual funds
$
0.5
$
0.5
$
—
$
—
Equity securities, available-for-sale:
Investments measured at net asset value (1)
10.3
—
—
—
Total assets at fair value
$
10.8
$
0.5
$
—
$
—
(1)
The investments relate to a non-qualified deferred compensation arrangement on behalf of certain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See Note 10 — Accumulated Other Comprehensive Income for the unrealized gain on the equity securities recorded in accumulated other comprehensive income.
Nonrecurring Fair Value Measurements. Equity interests in NCM, Inc. and NCM classified as held-for-sale were written down to their fair value during the three months ended March 31, 2018. The Company has not recorded an additional impairment for remaining NCM units as they are under agreement to sell and classified as held for sale as of June 30, 2018 for a price above book value.
Other Fair Value Measurement Disclosures. The Company is required to disclose the fair value of financial instruments that are not recognized at fair value in the statement of financial position for which it is practicable to estimate that value:
Fair Value Measurements at June 30, 2018 Using
Significant other
Significant
Total Carrying
Quoted prices in
observable
unobservable
Value at
active market
inputs
inputs
(In millions)
June 30, 2018
(Level 1)
(Level 2)
(Level 3)
Current maturities of corporate borrowings
$
15.2
$
—
$
14.0
$
1.4
Corporate borrowings
4,202.6
—
4,230.6
1.4
Valuation Technique. Quoted market prices and observable market based inputs were used to estimate fair value for Level 2 inputs. The Level 3 fair value measurement represents the transaction price of the corporate borrowings under market conditions.
The carrying amounts of cash and cash equivalents, accounts receivable, accounts payable, and accrued liabilities approximate fair value because of the short maturity of these instruments.</t>
  </si>
  <si>
    <t>THEATRE AND OTHER CLOSURE AND DISPOSITION OF ASSETS</t>
  </si>
  <si>
    <t>NOTE 9—THEATRE AND OTHER CLOSURE AND DISPOSITION OF ASSETS
A rollforward of reserves for theatre and other closure and disposition of assets is as follows:
Six Months Ended
(In millions)
June 30, 2018
June 30, 2017
Beginning balance
$
27.5
$
34.6
Theatre and other closure expense
2.2
1.7
Transfer of assets and liabilities
1.0
0.8
Foreign currency translation adjustment
(0.2)
0.6
Cash payments
(6.9)
(6.0)
Ending balance
$
23.6
$
31.7
In the accompanying Consolidated Balance Sheets, as of June 30, 2018, the current portion of the ending balance totaling $8.2 million is included with accrued expenses and other liabilities and the long-term portion of the ending balance totaling $15.4 million is included with other long-term liabilities. Theatre and other closure reserves for leases that have not been terminated were recorded at the present value of the future contractual commitments for the base rents, taxes and maintenance.
During the three months ended June 30, 2018 and June 30, 2017, the Company recognized theatre and other closure expense of $0.7 million and $0.8 million, respectively, and during the six months ended June 30, 2018 and June 30, 2017, the Company recognized theatre and other closure expense of $2.2 million and $1.7 million, respectively. Theatre and other closure expense included the accretion on previously closed properties with remaining lease obligations.</t>
  </si>
  <si>
    <t>ACCUMULATED OTHER COMPREHENSIVE INCOME</t>
  </si>
  <si>
    <t>NOTE 10—ACCUMULATED OTHER COMPREHENSIVE INCOME
The following table presents the change in accumulated other comprehensive income by component:
Unrealized Net
Unrealized Net
Pension and
Gain from
Gain from Equity
Foreign
Other
Marketable
Method Investees’
(In millions)
Currency
Benefits
Securities
Cash Flow Hedge
Total
Balance, December 31, 2017
$
129.9
$
(6.6)
$
0.6
$
1.7
$
125.6
Other comprehensive income (loss) before reclassifications
(95.9)
(1.5)
—
0.2
(97.2)
Amounts reclassified from accumulated other comprehensive income
1.0
—
—
(0.3)
0.7
Other comprehensive income (loss)
(94.9)
(1.5)
—
(0.1)
(96.5)
Adoption of ASU 2016-01 - reclassification to retained earnings
—
—
(0.6)
—
(0.6)
Adoption of ASU 2018-02 - reclassification to retained earnings
4.0
0.6
—
0.4
5.0
Balance, June 30, 2018
$
39.0
$
(7.5)
$
—
$
2.0
$
33.5
The tax effects allocated to each component of other comprehensive income (loss) during the three months ended June 30, 2018 and June 30, 2017 are as follows:
Three Months Ended
June 30, 2018
June 30, 2017
Tax
Tax
Pre-Tax
(Expense)
Net-of-Tax
Pre-Tax
(Expense)
Net-of-Tax
(In millions)
Amount
Benefit
Amount
Amount
Benefit
Amount
Unrealized foreign currency translation adjustment (1)
$
(107.4)
$
(0.2)
$
(107.6)
$
84.0
$
(6.9)
$
77.1
Realized loss on foreign currency transactions
1.0
—
1.0
—
—
—
Pension and other benefit adjustments:
Net loss arising during the period
(0.5)
0.1
(0.4)
(0.6)
—
(0.6)
Marketable securities:
Unrealized net holding gain (loss) arising during the period
—
—
—
0.2
(0.1)
0.1
Realized net gain reclassified into investment expense (income)
—
—
—
(0.1)
—
(0.1)
Equity method investees' cash flow hedge:
Unrealized net holding loss arising during the period
—
—
—
(0.1)
—
(0.1)
Realized net loss reclassified into equity in earnings of non-consolidated entities
(0.2)
—
(0.2)
0.1
—
0.1
Other comprehensive income (loss)
$
(107.1)
$
(0.1)
$
(107.2)
$
83.5
$
(7.0)
$
76.5
(1)
Deferred tax impacts of foreign currency translation for the Odeon and Nordic international operations have not been recorded due to the Company’s intent to remain permanently invested.
The tax effects allocated to each component of other comprehensive income (loss) during the six months ended June 30, 2018 and June 30, 2017 are as follows:
Six Months Ended
June 30, 2018
June 30, 2017
Tax
Tax
Pre-Tax
(Expense)
Net-of-Tax
Pre-Tax
(Expense)
Net-of-Tax
(In millions)
Amount
Benefit
Amount
Amount
Benefit
Amount
Unrealized foreign currency translation adjustment (1)
$
(96.0)
$
0.1
$
(95.9)
$
81.4
$
(6.5)
$
74.9
Realized loss on foreign currency transactions
1.0
—
1.0
—
—
—
Pension and other benefit adjustments:
Net gain (loss) arising during the period
(1.9)
0.4
(1.5)
(0.5)
—
(0.5)
Marketable securities:
Unrealized net holding gain (loss) arising during the period
—
—
—
0.5
(0.2)
0.3
Realized net gain reclassified into investment expense (income)
—
—
—
(0.1)
—
(0.1)
Equity method investees' cash flow hedge:
Unrealized net holding gain (loss) arising during the period
0.2
—
0.2
(0.1)
—
(0.1)
Realized net loss reclassified into equity in earnings of non-consolidated entities
(0.3)
—
(0.3)
0.1
—
0.1
Other comprehensive income (loss)
$
(97.0)
$
0.5
$
(96.5)
$
81.3
$
(6.7)
$
74.6
(1)
Deferred tax impacts of foreign currency translation for the Odeon and Nordic international operations have not been recorded due to the Company’s intent to remain permanently invested.</t>
  </si>
  <si>
    <t>OPERATING SEGMENTS</t>
  </si>
  <si>
    <t>NOTE 11—OPERATING SEGMENTS
The Company reports information about operating segments in accordance with ASC 280-10, Segment Reporting, which requires financial information to be reported based on the way management organizes segments within a company for making operating decisions and evaluating performance. Beginning with the Company’s acquisition of Odeon in 2016, the Company has identified two reportable segments for its theatrical exhibition operations, U.S. markets and International markets. The International markets reportable segments consist of two operating segments (Odeon Theatres and Nordic Theatres) with operations in or partial interest in theatres in the United Kingdom, Germany, Spain, Italy, Ireland, Austria, Portugal, Sweden, Finland, Estonia, Latvia, Lithuania, Norway and Denmark. Each segment’s revenue is derived from admissions, food and beverage sales and other ancillary revenues, primarily screen advertising, AMC Stubs ® membership fees, ticket sales, gift card income and exchange ticket income. The two international operating segments are combined into one reportable segment (International markets) because they have similar economic characteristics and meet the aggregation criteria described in the accounting guidance for segment report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Three Months Ended
Six Months Ended
Revenues (In millions)
June 30, 2018
June 30, 2017
June 30, 2018
June 30, 2017
U.S. markets
$
1,129.3
$
907.4
$
2,111.4
$
1,899.6
International markets
313.2
294.9
714.7
584.1
Total revenues
$
1,442.5
$
1,202.3
$
2,826.1
$
2,483.7
Three Months Ended
Six Months Ended
Adjusted EBITDA (1) (In millions)
June 30, 2018
June 30, 2017
June 30, 2018
June 30, 2017
U.S. markets (2)
$
222.2
$
115.0
$
430.5
$
312.9
International markets
22.6
20.8
92.2
74.0
Total Adjusted EBITDA
$
244.8
$
135.8
$
522.7
$
386.9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it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
Three Months Ended
Six Months Ended
Capital Expenditures (In millions)
June 30, 2018
June 30, 2017
June 30, 2018
June 30, 2017
U.S. markets
$
101.0
$
139.4
$
172.0
$
289.7
International markets
32.8
17.3
69.1
28.3
Total capital expenditures
$
133.8
$
156.7
$
241.1
$
318.0
Financial Information About Geographic Area:
Three Months Ended
Six Months Ended
Revenues (In millions)
June 30, 2018
June 30, 2017
June 30, 2018
June 30, 2017
United States
$
1,129.3
$
907.4
$
2,111.4
$
1,899.6
United Kingdom
125.8
109.4
256.3
241.0
Italy
33.7
35.1
94.6
94.1
Spain
42.2
39.2
91.8
85.2
Sweden
33.3
37.0
93.9
38.5
Germany
24.5
28.0
57.3
60.4
Finland
22.1
19.2
50.1
19.9
Ireland
8.8
7.6
19.3
18.0
Other foreign countries
22.8
19.4
51.4
27.0
Total
$
1,442.5
$
1,202.3
$
2,826.1
$
2,483.7
As of
As of
Long-term assets, net (In millions)
June 30, 2018
December 31, 2017
United States
$
5,781.7
$
5,866.8
International
2,909.2
3,066.7
Total long-term assets (1)
$
8,690.9
$
8,933.5
(1)
Long-term assets are comprised of property, intangible assets, goodwill, deferred income tax assets and other long-term assets.
The following table sets forth a reconciliation of net earnings (loss) to Adjusted EBITDA:
Three Months Ended
Six Months Ended
(In millions)
June 30, 2018
June 30, 2017
June 30, 2018
June 30, 2017
Net earnings (loss)
$
22.2
$
(176.5)
$
39.9
$
(168.1)
Plus:
Income tax provision (benefit)
(2.6)
(109.6)
2.1
(118.8)
Interest expense
82.4
69.9
164.9
132.0
Depreciation and amortization
137.7
133.3
268.2
258.6
Certain operating expenses (1)
5.7
3.5
9.4
8.8
Equity in (earnings) loss of non-consolidated entities (2)
(13.0)
195.0
(4.0)
197.3
Cash distributions from non-consolidated entities (3)
3.5
2.2
27.8
26.6
Attributable EBITDA (4)
(0.4)
1.0
1.6
1.0
Investment (income) expense
(1.5)
0.6
(6.7)
(5.0)
Other expense (income) (5)
2.5
1.0
3.7
(1.2)
General and administrative — unallocated:
Merger, acquisition and transaction costs (6)
4.3
11.5
9.0
51.7
Stock-based compensation expense (7)
4.0
3.9
6.8
4.0
Adjusted EBITDA
$
244.8
$
135.8
$
522.7
$
386.9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Equity in (earnings) loss of non-consolidated entities includes a lower of carrying value or fair value impairment loss of the held-for sale portion of the Company’s investment in NCM of $16.0 million for the six months ended June 30, 2018. The three and six months ended June 30, 2017 included an other-than-temporary impairment loss of $202.6 million and $204.5 million, respectively on the Company’s investment in NCM. The impairment charges reflect recording the Company’s held-for-sale units and other-than-temporary impaired shares at the publicly quoted per share price on March 31, 2018 of $5.19 and June 30, 2017 of $7.42. Equity in loss of non-consolidated entities also includes loss on the surrender (disposition) of a portion of the Company’s investment in NCM of $1.1 million during the three months ended March 31, 2018.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its operations.
(4)
Attributable EBITDA includes the EBITDA from equity investments in theatre operators in certain international markets. See below for a reconciliation of the Company’s equity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our Nordic acquisition, the second quarter of 2017 represents the first time the Company made this adjustment and does not impact prior historical presentations of Adjusted EBITDA.
Three Months Ended
Six Months Ended
(In millions)
June 30, 2018
June 30, 2017
June 30, 2018
June 30, 2017
Equity in (earnings) loss of non-consolidated entities
$
(13.0)
$
195.0
$
(4.0)
$
197.3
Less:
Equity in (earnings) loss of non-consolidated entities excluding international theatre JV's
(13.9)
195.3
(3.6)
197.6
Equity in earnings (loss) of International theatre JV's
(0.9)
0.3
0.4
0.3
Depreciation and amortization
0.5
0.7
1.2
0.7
Attributable EBITDA
$
(0.4)
$
1.0
$
1.6
$
1.0
(5)
Other expense (income) for the three and six months ended June 30, 2018 includes financing related foreign currency transaction losses.
(6)
Merger, acquisition and transition costs are excluded as they are non-operating in nature.
(7)
Non-cash or non-recurring expense included in general and administrative: other.</t>
  </si>
  <si>
    <t>EMPLOYEE BENEFIT PLANS</t>
  </si>
  <si>
    <t>NOTE 12—EMPLOYEE BENEFIT PLANS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sponsors a postretirement deferred compensation plan.
Net periodic benefit cost (credit) recognized for the plans in o ther expense (income) during the three months ended June 30, 2018 and June 30, 2017 consists of the following:
U.S. Pension Benefits
International Pension Benefits
Three Months Ended
Three Months Ended
(In millions)
June 30, 2018
June 30, 2017
June 30, 2018
June 30, 2017
Components of net periodic benefit cost:
Interest cost
1.0
1.0
0.7
0.7
Expected return on plan assets
(0.8)
(0.8)
(0.8)
(0.8)
Net periodic benefit cost (credit)
$
0.2
$
0.2
$
(0.1)
$
(0.1)
Net periodic benefit cost (credit) recognized for the plans in other expense (income) during the six months ended June 30, 2018 and June 30, 2017 consist of the following:
U.S. Pension Benefits
International Pension Benefits
Six Months Ended
Six Months Ended
(In millions)
June 30, 2018
June 30, 2017
June 30, 2018
June 30, 2017
Components of net periodic benefit cost:
Interest cost
2.0
2.1
1.4
1.4
Expected return on plan assets
(1.6)
(1.6)
(1.7)
(1.6)
Net periodic benefit cost (credit)
$
0.4
$
0.5
$
(0.3)
$
(0.2)
Net periodic service cost (credit) recognized for the plans in general and administrative: o ther: during the three months ended June 30, 2018 and June 30, 2017 consists of the following:
U.S. Pension Benefits
International Pension Benefits
Three Months Ended
Three Months Ended
(In millions)
June 30, 2018
June 30, 2017
June 30, 2018
June 30, 2017
Net periodic service cost
$
—
$
—
$
0.1
$
0.1
Net periodic service cost (credit) recognized for the plans in general and administrative: o ther: during the six months ended June 30, 2018 and June 30, 2017 consists of the following:
U.S. Pension Benefits
International Pension Benefits
Six Months Ended
Six Months Ended
(In millions)
June 30, 2018
June 30, 2017
June 30, 2018
June 30, 2017
Net periodic service cost
$
—
$
—
$
0.3
$
0.1</t>
  </si>
  <si>
    <t>COMMITMENTS AND CONTINGENCIES</t>
  </si>
  <si>
    <t xml:space="preserve">NOTE 13—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consolidated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 workers Pension Trust Fund v. AMC Entertainment Holdings, Inc., et al. , Case No. 1:18-cv-00299-AJN (the “Hawaii Action”), and Nichols v. AMC Entertainment Holdings, Inc., et al. , Case No. 1:18-cv-00510-AJN (the “Nichols Action,” and together with the Hawaii Action, the “Actions”), respectively, were filed against the Company in the U.S. District Court for the Southern District of New York. The Actions, which name certain of the Company’s officers and directors and, in the case of the Hawaii Action, the underwriters of the Company’s February 8, 2017 secondary public offering, as defendants, assert claims under some or all of Sections 11, 12(a)(2) and 15 of the Securities Act of 1933 and Sections 10(b) and 20(a) of the Securities Exchange Act of 1934 with respect to alleged material misstatements and omissions in the registration statement for the secondary public offering and in certain other public disclosures. On May 30, 2018, the court consolidated the Actions and appointed the International Union of Operating Engineers Pension Fund of Eastern Pennsylvania and Delaware as lead plaintiff.
On May 21, 2018, a stockholder derivative complaint, captioned Gantulga v. Aron, et al. , Case No. 2:18-cv-02262-JAR-TJJ (the “Gantulga Action”), was filed against certain of the Company’s officers and directors in the U.S. District Court for the District of Kansas. The Gantulga Action, which was filed on behalf of the Company, asserts claims under Section 14(a) of the Securities Exchange Act of 1934 and for breaches of fiduciary duty and unjust enrichment based on allegations substantially similar to the Actions.
On June 25, 2018, the Company received a letter from a purported stockholder demanding to inspect certain of the Company’s books and records pursuant to 8 Del. C. § 220 in order to investigate allegations substantially similar to those alleged in the Actions (the “Demand”). On July 2, 2018, the Company rejected the Demand .
The Company believes the claims lack merit and intends to vigorously defend all claims asserted.
On May 28, 2015, the Company received a Civil Investigative Demand (“CID”) from the Antitrust Division of the United States Department of Justice in connection with an investigation under Sections 1 and 2 of the Sherman Antitrust Act. Beginning in May 2015, the Company also received CIDs from the Attorneys General for the States of Ohio, Texas, Washington, Florida, New York, Kansas, and from the District of Columbia, regarding similar inquiries under those states’ antitrust laws. The CIDs requested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 </t>
  </si>
  <si>
    <t>EARNINGS (LOSS) PER SHARE</t>
  </si>
  <si>
    <t>NOTE 14—EARNINGS (LOSS) PER SHARE
Basic earnings (loss) per share is computed by dividing net earnings (loss) by the weighted-average number of common shares outstanding. Diluted earnings per share includes the effects of unvested RSU’s with a service condition only and unvested contingently issuable RSUs and PSUs that have service and performance conditions, if dilutive.
The following table sets forth the computation of basic and diluted earnings (loss) per common share:
Three Months Ended
Six Months Ended
(In millions)
June 30, 2018
June 30, 2017
June 30, 2018
June 30, 2017
Numerator:
Net earnings (loss)
$
22.2
$
(176.5)
$
39.9
$
(168.1)
Denominator (shares in thousands):
Weighted average shares for basic earnings (loss) per common share
128,039
131,166
128,042
126,290
Common equivalent shares for RSUs and PSUs
66
—
—
—
Shares for diluted earnings (loss) per common share
128,105
131,166
128,042
126,290
Basic earnings (loss) per common share
$
0.17
$
(1.35)
$
0.31
$
(1.33)
Diluted earnings (loss) per common share
$
0.17
$
(1.35)
$
0.31
$
(1.33)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based on the number of shares, if any, that would be issuable under the terms of the Company’s 2013 Equity Incentive Plan if the end of the reporting period were the end of the contingency period. During the six months ended June 30, 2018, unvested PSU’s of 411,657 at the minimum performance target were not included in the computation of diluted earnings (loss) per share since the shares would not be issuable under the terms of the Plan, if the end of the reporting period were the end of the contingency period and they would also be anti-dilutive. During the six months ended June 30, 2018, unvested RSU’s of 902,004 were not included in the computation of diluted earnings (loss) per share because they would be anti-dilutive.</t>
  </si>
  <si>
    <t>CONDENSED CONSOLIDATING FINANCIAL INFORMATION</t>
  </si>
  <si>
    <t>NOTE 15—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Notes due 2022, the Sterling Notes due 2024, the Notes due 2025, the Notes due 2026, and the Notes due 2027 are full and unconditional and joint and several and subject to customary release provisions. The Company and its subsidiary guarantors’ investments in its consolidated subsidiaries are presented under the equity method of accounting.
Consolidating Statement of Operations
Three Months Ended June 30, 2018:
Subsidiary
Subsidiary
Consolidating
Consolidated
(In millions)
Holdings
Guarantors
Non-Guarantors
Adjustments
Holdings
Revenues
Admissions
$
—
$
571.1
$
325.2
$
—
$
896.3
Food and beverage
—
290.4
155.4
—
445.8
Other theatre
—
60.3
40.1
—
100.4
Total revenues
—
921.8
520.7
—
1,442.5
Operating costs and expenses
Film exhibition costs
—
322.5
148.9
—
471.4
Food and beverage costs
—
44.4
27.8
—
72.2
Operating expense, excluding depreciation and amortization
—
241.4
183.1
—
424.5
Rent
—
120.7
79.0
—
199.7
General and administrative:
Merger, acquisition and transaction costs
—
2.2
2.1
—
4.3
Other, excluding depreciation and amortization
—
26.5
16.5
—
43.0
Depreciation and amortization
—
72.5
65.2
—
137.7
Operating costs and expenses
—
830.2
522.6
—
1,352.8
Operating income (loss)
—
91.6
(1.9)
—
89.7
Other expense (income):
Equity in net (earnings) loss of subsidiaries
(26.5)
7.2
—
19.3
—
Other expense
1.0
0.7
0.5
—
2.2
Interest expense:
Corporate borrowings
61.4
63.0
0.9
(63.1)
62.2
Capital and financing lease obligations
—
1.7
8.1
—
9.8
Non-cash NCM exhibitor service agreement
—
10.4
—
—
10.4
Equity in earnings of non-consolidated entities
—
(13.0)
—
—
(13.0)
Investment income
(58.1)
(6.3)
(0.2)
63.1
(1.5)
Total other expense (income)
(22.2)
63.7
9.3
19.3
70.1
Earnings (loss) before income taxes
22.2
27.9
(11.2)
(19.3)
19.6
Income tax provision (benefit)
—
1.4
(4.0)
—
(2.6)
Net earnings (loss)
$
22.2
$
26.5
$
(7.2)
$
(19.3)
$
22.2
Consolidating Statement of Operations
Three Months Ended June 30, 2017:
Subsidiary
Subsidiary
Consolidating
Consolidated
(In millions)
Holdings
Guarantors
Non-Guarantors
Adjustments
Holdings
Revenues
Admissions
$
—
$
462.2
$
299.2
$
—
$
761.4
Food and beverage
—
235.4
138.7
—
374.1
Other theatre
—
40.0
26.8
—
66.8
Total revenues
—
737.6
464.7
—
1,202.3
Operating costs and expenses
Film exhibition costs
—
243.4
136.4
—
379.8
Food and beverage costs
—
33.4
28.7
—
62.1
Operating expense, excluding depreciation and amortization
—
216.1
173.1
—
389.2
Rent
—
124.5
75.3
—
199.8
General and administrative:
Merger, acquisition and transaction costs
—
10.4
1.1
—
11.5
Other, excluding depreciation and amortization
0.9
27.0
18.2
—
46.1
Depreciation and amortization
—
73.7
59.6
—
133.3
Operating costs and expenses
0.9
728.5
492.4
—
1,221.8
Operating income (loss)
(0.9)
9.1
(27.7)
—
(19.5)
Other expense (income):
Equity in net (earnings) loss of subsidiaries
172.4
35.5
—
(207.9)
—
Other expense (income)
—
1.2
(0.1)
—
1.1
Interest expense:
Corporate borrowings
59.1
61.1
0.5
(61.1)
59.6
Capital and financing lease obligations
—
2.0
8.3
—
10.3
Equity in (earnings) loss of non-consolidated entities
—
195.4
(0.4)
—
195.0
Investment income
(55.9)
(4.9)
0.3
61.1
0.6
Total other expense
175.6
290.3
8.6
(207.9)
266.6
Loss before income taxes
(176.5)
(281.2)
(36.3)
207.9
(286.1)
Income tax benefit
—
(108.8)
(0.8)
—
(109.6)
Net loss
$
(176.5)
$
(172.4)
$
(35.5)
$
207.9
$
(176.5)
Consolidating Statement of Operations
Six Months Ended June 30, 2018:
Subsidiary
Subsidiary
Consolidating
Consolidated
(In millions)
Holdings
Guarantors
Non-Guarantors
Adjustments
Holdings
Revenues
Admissions
$
—
$
1,068.2
$
703.1
$
—
$
1,771.3
Food and beverage
—
536.1
315.5
—
851.6
Other theatre
—
121.4
81.8
—
203.2
Total revenues
—
1,725.7
1,100.4
—
2,826.1
Operating costs and expenses
Film exhibition costs
—
583.2
314.7
—
897.9
Food and beverage costs
—
80.8
57.6
—
138.4
Operating expense, excluding depreciation and amortization
—
466.8
369.6
—
836.4
Rent
—
228.2
161.2
—
389.4
General and administrative:
Merger, acquisition and transaction costs
—
6.2
2.8
—
9.0
Other, excluding depreciation and amortization
—
52.9
34.3
—
87.2
Depreciation and amortization
—
142.3
125.9
—
268.2
Operating costs and expenses
—
1,560.4
1,066.1
—
2,626.5
Operating income
—
165.3
34.3
—
199.6
Other expense (income):
Equity in net earnings of subsidiaries
(47.8)
(16.1)
—
63.9
—
Other expense
1.0
0.5
1.9
—
3.4
Interest expense:
Corporate borrowings
122.1
125.7
1.9
(125.8)
123.9
Capital and financing lease obligations
—
3.5
16.6
—
20.1
Non-cash NCM exhibitor service agreement
—
20.9
—
—
20.9
Equity in earnings of non-consolidated entities
—
(2.9)
(1.1)
—
(4.0)
Investment income
(115.2)
(16.6)
(0.7)
125.8
(6.7)
Total other expense (income)
(39.9)
115.0
18.6
63.9
157.6
Earnings before income taxes
39.9
50.3
15.7
(63.9)
42.0
Income tax provision (benefit)
—
2.5
(0.4)
—
2.1
Net earnings
$
39.9
$
47.8
$
16.1
$
(63.9)
$
39.9
Consolidating Statement of Operations
Six Months Ended June 30, 2017:
Subsidiary
Subsidiary
Consolidating
Consolidated
(In millions)
Holdings
Guarantors
Non-Guarantors
Adjustments
Holdings
Revenues
Admissions
$
—
$
964.1
$
614.8
$
—
$
1,578.9
Food and beverage
—
485.3
286.4
—
771.7
Other theatre
—
82.1
51.0
—
133.1
Total revenues
—
1,531.5
952.2
—
2,483.7
Operating costs and expenses
Film exhibition costs
—
517.3
282.1
—
799.4
Food and beverage costs
—
67.0
54.9
—
121.9
Operating expense, excluding depreciation and amortization
—
436.2
309.4
—
745.6
Rent
—
247.9
142.3
—
390.2
General and administrative:
Merger, acquisition and transaction costs
—
50.6
1.1
—
51.7
Other, excluding depreciation and amortization
1.5
48.8
30.1
—
80.4
Depreciation and amortization
—
146.4
112.2
—
258.6
Operating costs and expenses
1.5
1,514.2
932.1
—
2,447.8
Operating income (loss)
(1.5)
17.3
20.1
—
35.9
Other expense (income):
Equity in net (earnings) loss of subsidiaries
161.0
(1.9)
—
(159.1)
—
Other income
—
(1.2)
(0.3)
—
(1.5)
Interest expense:
Corporate borrowings
109.8
109.4
1.1
(109.4)
110.9
Capital and financing lease obligations
—
4.0
17.1
—
21.1
Equity in (earnings) loss of non-consolidated entities
—
197.4
(0.1)
—
197.3
Investment (income) expense
(104.2)
(10.3)
0.1
109.4
(5.0)
Total other expense
166.6
297.4
17.9
(159.1)
322.8
Earnings (loss) before income taxes
(168.1)
(280.1)
2.2
159.1
(286.9)
Income tax provision (benefit)
—
(119.1)
0.3
—
(118.8)
Net earnings (loss)
$
(168.1)
$
(161.0)
$
1.9
$
159.1
$
(168.1)
Consolidating Statement of Comprehensive Loss
Three Months Ended June 30, 2018:
Subsidiary
Subsidiary
Consolidating
Consolidated
(In millions)
Holdings
Guarantors
Non-Guarantors
Adjustments
Holdings
Net earnings (loss)
$
22.2
$
26.5
$
(7.2)
$
(19.3)
$
22.2
Other comprehensive income (loss)
Equity in other comprehensive income (loss) of subsidiaries
(107.2)
(86.0)
—
193.2
—
Unrealized foreign currency translation adjustment, net of tax
—
(22.0)
(85.6)
—
(107.6)
Realized loss on foreign currency transactions, net of tax
—
1.0
—
—
1.0
Pension and other benefit adjustments:
Net loss arising during the period, net of tax
—
—
(0.4)
—
(0.4)
Equity method investees’ cash flow hedge:
Realized net gain reclassified to equity in earnings of non-consolidated entities, net of tax
—
(0.2)
—
—
(0.2)
Other comprehensive loss
(107.2)
(107.2)
(86.0)
193.2
(107.2)
Total comprehensive loss
$
(85.0)
$
(80.7)
$
(93.2)
$
173.9
$
(85.0)
Consolidating Statement of Comprehensive Income (Loss)
Three Months Ended June 30, 2017:
Subsidiary
Subsidiary
Consolidating
Consolidated
(In millions)
Holdings
Guarantors
Non-Guarantors
Adjustments
Holdings
Net loss
$
(176.5)
$
(172.4)
$
(35.5)
$
207.9
$
(176.5)
Other comprehensive income (loss)
Equity in other comprehensive income (loss) of subsidiaries
76.5
76.6
—
(153.1)
—
Unrealized foreign currency translation adjustment, net of tax
—
—
77.1
—
77.1
Pension and other benefit adjustments:
Net loss arising during period, net of tax
—
(0.1)
(0.5)
—
(0.6)
Marketable securities:
Unrealized holding gain arising during the period, net of tax
—
0.1
—
—
0.1
Realized net gain reclassified to net investment income, net of tax
—
(0.1)
—
—
(0.1)
Equity method investees’ cash flow hedge:
Unrealized net holding (loss) gain arising during the period, net of tax
—
(0.1)
—
—
(0.1)
Realized net loss reclassified to equity in earnings of non-consolidated entities, net of tax
—
0.1
—
—
0.1
Other comprehensive income
76.5
76.5
76.6
(153.1)
76.5
Total comprehensive income (loss)
$
(100.0)
$
(95.9)
$
41.1
$
54.8
$
(100.0)
Consolidating Statement of Comprehensive Loss
Six Months Ended June 30, 2018:
Subsidiary
Subsidiary
Consolidating
Consolidated
(In millions)
Holdings
Guarantors
Non-Guarantors
Adjustments
Holdings
Net earnings
$
39.9
$
47.8
$
16.1
$
(63.9)
$
39.9
Other comprehensive income (loss)
Equity in other comprehensive income (loss) of subsidiaries
(96.5)
(70.0)
—
166.5
—
Unrealized foreign currency translation adjustment, net of tax
—
(27.4)
(68.5)
—
(95.9)
Realized loss on foreign currency transactions, net of tax
—
1.0
—
—
1.0
Pension and other benefit adjustments:
Net loss arising during the period, net of tax
—
—
(1.5)
—
(1.5)
Equity method investees’ cash flow hedge:
Unrealized net holding (loss) gain arising during the period, net of tax
—
0.2
—
—
0.2
Realized net gain reclassified to equity in earnings of non-consolidated entities, net of tax
—
(0.3)
—
—
(0.3)
Other comprehensive loss
(96.5)
(96.5)
(70.0)
166.5
(96.5)
Total comprehensive loss
$
(56.6)
$
(48.7)
$
(53.9)
$
102.6
$
(56.6)
Consolidating Statement of Comprehensive Income (Loss)
Six Months Ended June 30, 2017:
Subsidiary
Subsidiary
Consolidating
Consolidated
(In millions)
Holdings
Guarantors
Non-Guarantors
Adjustments
Holdings
Net earnings (loss)
$
(168.1)
$
(161.0)
$
1.9
$
159.1
$
(168.1)
Other comprehensive income (loss)
Equity in other comprehensive income (loss) of subsidiaries
74.6
74.4
—
(149.0)
—
Unrealized foreign currency translation adjustment, net of tax
—
—
74.9
—
74.9
Pension and other benefit adjustments:
Net loss arising during the period, net of tax
—
—
(0.5)
—
(0.5)
Marketable securities:
Unrealized net holding gain arising during the period, net of tax
—
0.3
—
—
0.3
Realized net gain reclassified into net investment income, net of tax
—
(0.1)
—
—
(0.1)
Equity method investees’ cash flow hedge:
Unrealized net holding loss arising during the period, net of tax
—
(0.1)
—
—
(0.1)
Realized net loss reclassified to equity in earnings of non-consolidated entities, net of tax
—
0.1
—
—
0.1
Other comprehensive income
74.6
74.6
74.4
(149.0)
74.6
Total comprehensive income (loss)
$
(93.5)
$
(86.4)
$
76.3
$
10.1
$
(93.5)
Consolidating Balance Sheet
As of June 30, 2018:
Subsidiary
Subsidiary
Consolidating
Consolidated
(In millions)
Holdings
Guarantors
Non-Guarantors
Adjustments
Holdings
Assets
Current assets:
Cash and cash equivalents
$
60.5
$
135.8
$
120.1
$
—
$
316.4
Restricted cash
—
—
11.0
—
11.0
Receivables, net
(0.4)
107.2
73.2
(0.9)
179.1
Assets held for sale
—
130.5
—
—
130.5
Other current assets
—
121.2
82.7
—
203.9
Total current assets
60.1
494.7
287.0
(0.9)
840.9
Investment in equity of subsidiaries
804.1
1,462.0
—
(2,266.1)
—
Property, net
—
1,562.1
1,466.0
—
3,028.1
Intangible assets, net
—
214.2
151.1
—
365.3
Intercompany advances
5,341.3
(3,408.4)
(1,932.9)
—
—
Goodwill
(2.1)
2,422.1
2,410.7
—
4,830.7
Deferred tax asset, net
—
—
96.9
(68.7)
28.2
Other long-term assets
4.9
284.8
148.9
—
438.6
Total assets
$
6,208.3
$
3,031.5
$
2,627.7
$
(2,335.7)
$
9,531.8
Liabilities and Stockholders’ Equity
Current liabilities:
Accounts payable
$
—
$
380.3
$
156.4
$
(0.9)
$
535.8
Accrued expenses and other liabilities
23.0
167.0
122.2
—
312.2
Deferred revenues and income
—
228.4
82.8
—
311.2
Current maturities of corporate borrowings and capital and financing lease obligations
13.8
11.4
59.0
—
84.2
Total current liabilities
36.8
787.1
420.4
(0.9)
1,243.4
Corporate borrowings
4,201.2
1.4
—
—
4,202.6
Capital and financing lease obligations
—
68.7
468.1
—
536.8
Exhibitor services agreement
—
571.4
—
—
571.4
Deferred tax liability, net
—
85.3
27.7
(68.7)
44.3
Other long-term liabilities
—
713.5
249.5
—
963.0
Total liabilities
4,238.0
2,227.4
1,165.7
(69.6)
7,561.5
Temporary equity
0.4
—
—
—
0.4
Stockholders’ equity
1,969.9
804.1
1,462.0
(2,266.1)
1,969.9
Total liabilities and stockholders’ equity
$
6,208.3
$
3,031.5
$
2,627.7
$
(2,335.7)
$
9,531.8
Consolidating Balance Sheet
As of December 31, 2017:
Subsidiary
Subsidiary
Consolidating
Consolidated
(In millions)
Holdings
Guarantors
Non-Guarantors
Adjustments
Holdings
Assets
Current assets:
Cash and cash equivalents
$
1.1
$
85.0
$
223.9
$
—
$
Restricted cash
—
—
8.3
—
Receivables, net
0.4
186.4
84.7
—
Assets held for sale
—
80.0
—
—
80.0
Other current assets
—
118.0
84.6
—
Total current assets
1.5
469.4
401.5
—
872.4
Investment in equity of subsidiaries
2,450.6
1,513.4
—
(3,964.0)
—
Property, net
—
1,591.1
1,525.4
—
3,116.5
Intangible assets, net
—
218.9
161.6
—
380.5
Intercompany advances
3,914.1
(1,893.3)
(2,020.8)
—
—
Goodwill
(2.1)
2,422.1
2,511.7
—
4,931.7
Deferred tax asset, net
—
—
97.6
(68.7)
28.9
Other long-term assets
5.8
326.5
143.6
—
475.9
Total assets
$
6,369.9
$
4,648.1
$
2,820.6
$
(4,032.7)
$
9,805.9
Liabilities and Stockholders’ Equity
Current liabilities:
Accounts payable
$
—
$
373.7
$
195.9
$
—
$
569.6
Accrued expenses and other liabilities
24.2
165.3
161.6
—
351.1
Deferred revenues and income
—
270.8
130.2
—
401.0
Current maturities of corporate borrowings and capital and financing lease obligations
13.8
11.8
62.1
—
87.7
Total current liabilities
38.0
821.6
549.8
—
1,409.4
Corporate borrowings
4,218.7
1.4
—
—
4,220.1
Capital and financing lease obligations
—
73.5
505.4
—
578.9
Exhibitor services agreement
—
530.9
—
—
530.9
Deferred tax liability, net
—
85.3
33.0
(68.7)
49.6
Other long-term liabilities
—
684.8
219.0
—
903.8
Total liabilities
4,256.7
2,197.5
1,307.2
(68.7)
7,692.7
Temporary equity
0.8
—
—
—
0.8
Stockholders’ equity
2,112.4
2,450.6
1,513.4
(3,964.0)
2,112.4
Total liabilities and stockholders’ equity
$
6,369.9
$
4,648.1
$
2,820.6
$
(4,032.7)
$
9,805.9
Consolidating Statement of Cash Flows
Six Months Ended June 30, 2018:
Subsidiary
Subsidiary
Consolidating
Consolidated
(In millions)
Holdings
Guarantors
Non-Guarantors
Adjustments
Holdings
Cash flows from operating activities:
Net cash provided by operating activities
$
10.7
$
211.6
$
74.8
$
—
$
297.1
Cash flows from investing activities:
Capital expenditures
—
(128.7)
(112.4)
—
(241.1)
Proceeds from sale leaseback transactions
—
50.1
—
—
50.1
Proceeds from disposition of NCM, Inc. shares
—
7.1
—
—
7.1
Proceeds from disposition of long-term assets
—
4.3
9.2
—
13.5
Investments in non-consolidated entities, net
—
(10.7)
—
—
(10.7)
Other, net
—
(2.0)
1.6
—
(0.4)
Net cash used in investing activities
—
(79.9)
(101.6)
—
(181.5)
Cash flows from financing activities:
Principal payments under Term Loan
(6.9)
—
—
—
(6.9)
Principal payments under capital and financing lease obligations
—
(5.1)
(30.8)
—
(35.9)
Cash used to pay deferred financing costs
(2.2)
—
—
—
(2.2)
Cash used to pay dividends
(51.4)
—
—
—
(51.4)
Taxes paid for restricted unit withholdings
(1.7)
—
—
—
(1.7)
Purchase of treasury stock
(19.8)
—
—
—
(19.8)
Change in intercompany advances
145.4
(101.7)
(43.7)
—
—
Net cash provided by (used in) financing activities
63.4
(106.8)
(74.5)
—
(117.9)
Effect of exchange rate changes on cash and cash equivalents and restricted cash
(14.7)
25.9
0.2
—
11.4
Net increase (decrease) in cash and cash equivalents and restricted cash
59.4
50.8
(101.1)
—
9.1
Cash and cash equivalents and restricted cash at beginning of period
1.1
85.0
232.2
—
318.3
Cash and cash equivalents and restricted cash at end of period
$
60.5
$
135.8
$
131.1
$
—
$
327.4
Consolidating Statement of Cash Flows
Six Months Ended June 30, 2017:
Subsidiary
Subsidiary
Consolidating
Consolidated
(In millions)
Holdings
Guarantors
Non-Guarantors
Adjustments
Holdings
Cash flows from operating activities:
Net cash provided by operating activities
$
14.4
$
24.6
$
79.4
$
—
$
118.4
Cash flows from investing activities:
Capital expenditures
—
(217.0)
(101.0)
—
(318.0)
Acquisition of Nordic, net of cash and restricted cash acquired
—
(654.9)
77.3
—
(577.6)
Acquisition of Carmike, net of cash and restricted cash acquired
—
—
0.1
—
0.1
Proceeds from disposition of long-term assets
—
9.0
13.4
—
22.4
Investments in non-consolidated entities, net
—
(0.9)
1.6
—
0.7
Other, net
—
(2.0)
(0.8)
—
(2.8)
Net cash used in investing activities
—
(865.8)
(9.4)
—
(875.2)
Cash flows from financing activities:
Proceeds from the issuance of Senior Subordinated Sterling Notes due 2024
327.8
—
—
—
327.8
Proceeds from the issuance of Senior Subordinated Notes due 2027
475.0
—
—
—
475.0
Payment of Nordic SEK Term Loan
(144.4)
—
—
—
(144.4)
Payment of Nordic EUR Term Loan
(169.5)
—
—
—
(169.5)
Net proceeds from equity offering
616.8
—
—
—
616.8
Net borrowings under Revolving Credit Facility
50.0
50.0
Principal payment of Bridge Loan due 2017
(350.0)
—
—
—
(350.0)
Principal payments under Term Loan
(5.7)
—
—
—
(5.7)
Principal payments under capital and financing lease obligations
—
(4.6)
(32.2)
—
(36.8)
Cash used to pay deferred financing costs
(29.5)
—
—
—
(29.5)
Cash used to pay dividends
(52.5)
—
—
—
(52.5)
Taxes paid for restricted unit withholdings
(6.5)
(6.5)
Change in intercompany advances
(759.7)
818.6
(58.9)
—
—
Net cash provided by (used in) financing activities
(48.2)
814.0
(91.1)
—
674.7
Effect of exchange rate changes on cash and cash equivalents and restricted cash
31.7
(27.8)
7.9
—
11.8
Net decrease in cash and cash equivalents and restricted cash
(2.1)
(55.0)
(13.2)
—
(70.3)
Cash and cash equivalents and restricted cash at beginning of period
3.0
94.7
132.5
—
230.2
Cash and cash equivalents and restricted cash at end of period
$
0.9
$
39.7
$
119.3
$
—
$
159.9</t>
  </si>
  <si>
    <t>BASIS OF PRESENTATION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1) Impairments, (2) Income and operating taxes, (3) Fair value of acquired assets and liabilities, and (4) Gift card and exchange ticket income. Actual results could differ from those estimates.</t>
  </si>
  <si>
    <t>Principles of Consolidation</t>
  </si>
  <si>
    <t>Principles of Consolidation: The accompanying unaudited consolidated financial statements include the accounts of Holdings and all subsidiaries, as discussed above, and should be read in conjunction with the Company’s Annual Report on Form 10–K for the year ended December 31, 2017. The accompanying consolidated balance sheet as of December 31, 2017,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six months ended June 30, 2018 are not necessarily indicative of the results to be expected for the year ending December 31, 2018. The Company manages its business under two reportable segments for its theatrical exhibition operations, U.S. markets and International markets.</t>
  </si>
  <si>
    <t>Accumulated depreciation and amortization</t>
  </si>
  <si>
    <t>Accumulated depreciation and amortization: Accumulated depreciation was $1,474.2 million and $1,266.9 million at June 30, 2018 and December 31, 2017, respectively, related to property. Accumulated amortization of intangible assets was $65.0 million and $55.5 million at June 30, 2018 and December 31, 2017, respectively.</t>
  </si>
  <si>
    <t>Leases</t>
  </si>
  <si>
    <t xml:space="preserve">Leases: During the six months ended June 30, 2018, the Company modified the terms of an existing operating lease to reduce the lease term. The Company received a $35.0 million incentive from the landlord to enter into the new lease agreement. The Company has recorded amortization of the lease incentive as a reduction to rent expense on a straight-line basis over the remaining lease term which reduced rent expense by $10.8 million and $35.0 million during the three and six months ended June 30, 2018, respectively. </t>
  </si>
  <si>
    <t>Sale and Leaseback Transactions</t>
  </si>
  <si>
    <t xml:space="preserve">Sale and Leaseback Transaction: On June 18, 2018, the Company completed the sale and leaseback of the real estate assets associated with one theatre for proceeds, net of closing costs of $50.1 million. The gain on the sale of approximately $27.3 million has been deferred and will be amortized over the remaining lease term. </t>
  </si>
  <si>
    <t>Presentation</t>
  </si>
  <si>
    <t>Presentation: Certain reclassifications have been made to the prior period financial statements to conform to the current year presentation.</t>
  </si>
  <si>
    <t>Accounting Pronouncements</t>
  </si>
  <si>
    <t xml:space="preserve">Accounting Pronouncements Recently Adopted
Revenue from Contracts with Customers . The Company adopted the guidance of Accounting Standards Codification (“ASC”) 606, Revenue from Contracts with Customers, (“ASC 606”) as of January 1, 2018 using the modified retrospective method. ASC 606 requires an entity to recognize the amount of revenue to which it expects to be entitled for the transfer of promised goods or services to customers. The Company recognized the cumulative effect of initially applying the new revenue standard as an adjustment to the opening balance of accumulated deficit. ASC 606 was applied only to contracts that were not completed at January 1, 2018. The comparative information in the prior year has not been adjusted and continues to be reported under ASC 605, Revenue Recognition, which was the accounting standard in effect for those periods. See Note 2—Revenue for the required disclosures of the nature, amount, timing, and uncertainty of revenue and cash flows arising from contracts with customers per the guidance in ASC 606.
Reclassification of Certain Tax Effects.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accumulated deficit for stranded tax effects resulting from the U.S. Tax Cuts and Jobs Act signed into law in December 2017. ASU 2018-02 is effective for the Company on January 1, 2019 and early adoption of the amendments is permitted, including adoption in any interim period. The Company early adopted ASU 2018-02, effective January 1, 2018, and recorded a reclassification related to the stranded tax effects that increased accumulated other comprehensive income and increased accumulated deficit by $5.0 million in the consolidated balance sheets as of January 1, 2018. See Note 7—Income Taxes for further information.
Modification Accounting for Stock-Based Compensation. In May 2017, the FASB issued ASU No. 2017-09, Compensation—Stock Compensation (Topic 718): Scope of Modification Accounting (“ASU 2017-09”), which amends the scope of modification accounting for share-based payment arrangements and provides guidance on the types of changes to the terms or conditions of the share-based payment awards to which an entity would be required to apply modification accounting under ASC 718. The amendments in ASU 2017-09 should be applied prospectively to an award modified on or after the adoption date. The Company adopted ASU 2017-09 on January 1, 2018 and will apply the guidance in ASU 2017-09 to any future changes to the terms or conditions of stock-based payment awards should they occur. The Company’s adoption of ASU 2017-09 did not have an impact on its consolidated financial statements.
Improving Presentation of Net Benefit Costs. In March 2017, the FASB issued ASU No. 2017-07, Compensation – Retirement Benefits (Topic 715): Improving the Presentation of Net Periodic Pension Cost and Net Periodic Postretirement Benefit Cost (“ASU 2017-07”). The guidance requires the service cost component of defined benefit pension plans and other post-retirement benefit plans to be reported in the same line item as other compensation costs arising from the services rendered by the pertinent employees while the other components of net benefit cost are required to be presented in the income statement separately from the service cost component and reported outside a subtotal of operating income. The amendments in this guidance should be applied retrospectively for the presentation of the service cost component and the other components of net benefit cost in the consolidated statements of operations. The Company adopted ASU 2017-07 effective January 1, 2018 and recorded a prior period adjustment for the three and six months ended June 30, 2017 in the consolidated statements of operations to decrease general and administrative other by $0.1 million and $0.2 million, respectively, related to the other components of net benefit cost, with a corresponding increase to other expense (income) of $0.1 million and decrease to other income of $0.2 million, respectively. The adoption of this guidance did not have a material impact on the Company’s consolidated financial statements.
Restricted Cash in Statement of Cash Flows. In November 2016, the FASB issued ASU No. 2016-18, Statement of Cash Flows (Topic 230): Restricted Cash (A Consensus of the FASB Emerging Issues Task Force) (“ASU 2016-18”). ASU 2016-18 requires that restricted cash be included with cash and cash equivalents when reconciling the beginning and end-of-period total amounts shown on the statement of cash flows. This guidance must be applied retrospectively to all periods presented. The Company adopted ASU 2016-18 effective January 1, 2018 and the prior period has been adjusted to conform to the current period presentation. This guidance also requires a new disclosure to reconcile the cash balances within the consolidated statement of cash flows to the consolidated balance sheets. The following table provides a reconciliation of cash and cash equivalents and restricted cash reported within the consolidated balance sheets that sum to the total of the amounts shown in the consolidated statements of cash flows:
(In millions)
June 30, 2018
December 31, 2017
Cash and cash equivalents
$
316.4
$
310.0
Restricted cash
11.0
8.3
Total cash and cash equivalents and restricted cash shown in the consolidated statements of cash flows
$
327.4
$
318.3
Classification of certain cash receipts and cash payments. In August 2016, the FASB issued ASU No. 2016-15, Statement of Cash Flows (Topic 230): Classification of Certain Cash Receipts and Cash Payments (“ASU 2016-15”). The amendments in this update provide guidance on eight specific cash flow classification issues. The update provides specific guidance on each of the eight issues, thereby reducing the diversity in practice in how certain transactions are classified in the statement of cash flows. The Company adopted ASU 2016-15 on January 1, 2018 and made an election to continue using the “nature of the distribution approach” to classify distributions received from equity method investments. The adoption of this guidance did not have an impact on the Company’s consolidated statements of cash flows.
Classification and measurement of financial instruments. In January 2016, the FASB issued ASU No. 2016-01, Financial Instruments – Overall (Subtopic 825-10): Recognition and Measurement of Financial Assets and Financial Liabilities (“ASU 2016-01”). ASU 2016-01 amends various aspects of the recognition, measurement, presentation, and disclosure of financial instruments. The amendments require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Company adopted ASU 2016-01 on January 1, 2018 and recorded a decrease to accumulated other comprehensive income of $0.6 million, net of tax, related to the unrealized gains on available-for-sale securities that are equity instruments with a corresponding decrease to accumulated deficit in the consolidated balance sheets as of the beginning of the year. The adoption of this guidance did not have a material impact on the Company’s consolidated financial statements.
Accounting Pronouncements Issued Not Yet Adopted
In February 2016, the FASB issued ASU No. 2016-02, Leases, (“AS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plans to adopt the guidance on January 1, 2019, using a modified retrospective transition approach with the cumulative effect recognized at the date of initial application, whereby comparative prior period financial information will not be adjusted to reflect the new standard. In January 2018, the FASB issued ASU No. 2018-01, Leases, which permits an entity to elect an optional transition practical expedient to not evaluate under ASU 842 land easements that exist or expired before the entity’s adoption of ASC 842 and that were not previously accounted for as leases.
The Company expects that this standard will have a material effect on its consolidated financial statements. While the Company is continuing to assess the effect of adoption, the Company currently believes the most significant changes relate to (1) the recognition of new ROU assets and lease liabilities on its balance sheet for theatres currently subject to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the recognition of new ROU assets and lease liabilities on its balance sheet; and (3) the derecognition of existing assets and liabilities for certain assets under construction in build-to-suit lease arrangements that the Company will lease when construction is complete. The Company does not expect a significant change in its leasing activity between now and adoption. However, the Company has not quantified the effects of these expected changes from the new standard.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with early adoption permitted in the first quarter of 2019. The Company is currently evaluating the effect that ASU 2016-13 will have on its consolidated financial statements and related disclosures. </t>
  </si>
  <si>
    <t>BASIS OF PRESENTATION (Tables)</t>
  </si>
  <si>
    <t>Schedule of reconciliation of cash, cash equivalents, and restricted cash</t>
  </si>
  <si>
    <t>(In millions)
June 30, 2018
December 31, 2017
Cash and cash equivalents
$
316.4
$
310.0
Restricted cash
11.0
8.3
Total cash and cash equivalents and restricted cash shown in the consolidated statements of cash flows
$
327.4
$
318.3</t>
  </si>
  <si>
    <t>REVENUE RECOGNITION (Tables)</t>
  </si>
  <si>
    <t>Summary of cumulative effect of the changes made for the adoption of the new revenue standard</t>
  </si>
  <si>
    <t>(In millions)
Balance at
Adjustments Due to ASC 606
Balance at
Assets:
Other long-term assets
$
475.9
$
11.1
$
487.0
Current liabilities:
Deferred revenues and income
401.0
(10.0)
391.0
Long-term liabilities:
Exhibitor services agreement
530.9
52.9
583.8
Stockholders' equity:
Accumulated deficit
(207.9)
(31.8)
(239.7)
The disclosure of the impact of the adoption of ASC 606 on the Company’s consolidated statement of operations is as follows:
Three Months Ended June 30, 2018
(In millions)
Without Adoption of ASC 606
Adjustments
As Reported
Revenues:
Admissions
$
896.6
$
(0.3)
$
896.3
Food and beverage
445.9
(0.1)
445.8
Other theatre
87.8
12.6
100.4
Total revenues
1,430.3
12.2
1,442.5
Operating costs and expenses:
Operating expense, excluding depreciation and amortization
417.7
6.8
424.5
Non-cash interest expense related to NCM exhibitor service agreement
—
10.4
10.4
Net earnings
27.2
(5.0)
22.2
Six Months Ended June 30, 2018
(In millions)
Without Adoption of ASC 606
Adjustments
As Reported
Revenues:
Admissions
$
1,772.0
$
(0.7)
$
1,771.3
Food and beverage
851.8
(0.2)
851.6
Other theatre
178.4
24.8
203.2
Total revenues
2,802.2
23.9
2,826.1
Operating costs and expenses:
Operating expense, excluding depreciation and amortization
821.2
15.2
836.4
Non-cash interest expense related to NCM exhibitor service agreement
—
20.9
20.9
Net earnings
52.1
(12.2)
39.9</t>
  </si>
  <si>
    <t>Schedule of disaggregated revenue</t>
  </si>
  <si>
    <t>Three Months Ended
Six Months Ended
(In millions)
June 30, 2018
June 30, 2018
Major revenue types
Admissions
$
896.3
$
1,771.3
Food and beverage
445.8
851.6
Other theatre:
Advertising
33.7
71.3
Other theatre
66.7
131.9
Other theatre
100.4
203.2
Total revenues
$
1,442.5
$
2,826.1
Three Months Ended
Six Months Ended
(In millions)
June 30, 2018
June 30, 2018
Timing of revenue recognition
Products and services transferred at a point in time
$
1,396.2
$
2,729.4
Products and services transferred over time (1)
46.3
96.7
Total revenues
$
1,442.5
$
2,826.1
(1)
Amounts primarily include advertising revenues.</t>
  </si>
  <si>
    <t>Schedule of contract balances</t>
  </si>
  <si>
    <t>(In millions)
June 30, 2018
December 31, 2017
Current assets:
Receivables related to contracts with customers
$
100.4
$
204.3
Miscellaneous receivables
78.7
67.2
Receivables, net
$
179.1
$
271.5
(In millions)
June 30, 2018
December 31, 2017
Current liabilities:
Deferred revenue related to contracts with customers
$
306.9
$
376.1
Miscellaneous deferred income
4.3
24.9
Deferred revenue and income
$
311.2
$
401.0</t>
  </si>
  <si>
    <t>Schedule of changes in customer contracts</t>
  </si>
  <si>
    <t>Deferred Revenues
Related to Contracts
(In millions)
with Customers
Balance as of December 31, 2017
$
376.1
Cumulative effect of initially applying ASC 606
(10.0)
Cash received in advance (1)
181.7
Customer loyalty rewards accumulated, net of expirations:
Admission revenues (2)
14.9
Food and beverage (2)
24.9
Other theatre (2)
3.1
Reclassification to revenue as the result of performance obligations satisfied:
Admission revenues (3)
(178.4)
Food and beverage (3)
(42.3)
Other theatre (4)
(59.5)
Business combination - Nordic purchase price allocation (5)
(2.3)
Foreign currency translation adjustment
(1.3)
Balance as of June 30, 2018
$
306.9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5)
See Note 3 – Acquisitions for further information.
The significant changes to contract liabilities included in the exhibitor services agreement, classified as long-term liabilities in the consolidated balance sheets, are as follows:
Exhibitor Services
(In millions)
Agreement
Balance as of December 31, 2017
$
530.9
Cumulative effect of initially applying ASC 606
52.9
Common Unit Adjustment – surrender of common units (1)
(5.2)
Reclassification of the beginning balance to other theatre revenue, as the result of performance obligations satisfied
(7.2)
Balance as of June 30, 2018
$
571.4
(1)
Represents the fair value amount of the NCM common units that were surrendered due to the annual Common Unit Adjustment. Such amount will reduce the deferred revenues that are being amortized to other theatre revenues over the remainder of the 30-year term of the ESA ending in February 2037. See Note 5—Investments for further information.</t>
  </si>
  <si>
    <t>Schedule of components of liabilities included in the exhibitor services agreement</t>
  </si>
  <si>
    <t>(In millions)
Six Months Ended December 31, 2018
Year Ended
Year Ended
Year Ended
Year Ended
Years Ended
Exhibitor services agreement
$
7.4
$
15.7
$
16.8
$
18.1
$
19.4
$
494.0</t>
  </si>
  <si>
    <t>ACQUISITIONS (Tables)</t>
  </si>
  <si>
    <t>Summary of Allocation of the Purchase Price</t>
  </si>
  <si>
    <t>(In millions)
March 28, 2017
Changes
March 31, 2018
Cash
$
70.5
$
0.9
$
71.4
Restricted cash
—
5.9
5.9
Receivables
25.0
(11.6)
13.4
Other current assets
14.0
9.6
23.6
Property (1)
89.8
43.4
133.2
Intangible assets (1) (2)
—
22.1
22.1
Goodwill (3)
872.1
(79.2)
792.9
Deferred tax asset
5.5
(4.6)
0.9
Other long-term assets (6)
41.0
34.2
75.2
Accounts payable
(30.3)
0.1
(30.2)
Accrued expenses and other liabilities
(26.5)
(9.6)
(36.1)
Deferred revenues and income
(43.5)
2.3
(41.2)
Term Loan Facility (SEK)
(144.4)
—
(144.4)
Term Loan Facility (EUR)
(169.5)
—
(169.5)
Capital lease and financing lease obligations (1)(4)
(29.2)
19.2
(10.0)
Deferred tax liability
(5.2)
(13.5)
(18.7)
Other long-term liabilities (5)
(14.4)
(19.2)
(33.6)
Total estimated purchase price
$
654.9
$
—
$
654.9
(1)
Amounts recorded for property include land, buildings, capital lease assets, leasehold improvements, furniture, fixtures and equipment. During the year ended March 31, 2018, the Company recorded measurement period adjustments primarily related to the valuation of property, intangible assets, equity method investments, financing lease obligations and related tax adjustments.
(2)
Additional information for intangible assets acquired on March 28, 2017 is presented below:
Weighted Average
Gross
(In millions)
Amortization Period
Carrying Amount
Acquired intangible assets:
Amortizable intangible assets:
Favorable leases
7.0 years
$
3.5
Favorable subleases
4.0 years
1.1
Screen advertising agreement
5.0 years
6.6
Trade name agreement
4.0 years
0.4
Total, amortizable
5.5 years
$
11.6
Unamortized intangible assets:
Trade names
$
10.5
(3)
Amounts recorded for goodwill are not expected to be deductible for tax purposes.
(4)
Including current portion of approximately $1.1 million.
(5)
Amounts recorded for other long-term liabilities include unfavorable leases of approximately $20.0 million with an amortization period of 9.3 years.
(6)
Includes equity method investments of $64.7 million.</t>
  </si>
  <si>
    <t>Summary of unaudited pro forma financial information related to the Company's historical statement of operations</t>
  </si>
  <si>
    <t>Actual
Pro Forma
Actual
Pro Forma
(In millions)
June 30, 2018
June 30, 2017
June 30, 2018
June 30, 2017
Revenues
$
1,442.5
$
1,201.2
$
2,826.1
$
2,560.5
Operating income (loss)
$
89.7
$
(22.1)
$
199.6
$
42.7
Net earnings (loss)
$
22.2
$
(178.1)
$
39.9
$
(173.0)
Earnings (loss) per share:
Basic
$
0.17
$
(1.36)
$
0.31
$
(1.37)
Diluted
$
0.17
$
(1.36)
$
0.31
$
(1.37)</t>
  </si>
  <si>
    <t>GOODWILL (Tables)</t>
  </si>
  <si>
    <t>Schedule of Activity of Goodwill</t>
  </si>
  <si>
    <t>(In millions)
U.S. Markets
International Markets (1)
Total
Balance as of December 31, 2017
$
3,072.6
$
1,859.1
$
4,931.7
Adjustments to acquisition of Nordic
—
(6.4)
(6.4)
Currency translation adjustment
—
(94.6)
(94.6)
Balance as of June 30, 2018
$
3,072.6
$
1,758.1
$
4,830.7
(1)
As of June 30, 2018, the goodwill for the Odeon Theatres reporting unit and the Nordic Theatres reporting unit was $978.6 million and $779.5 million, respectively.</t>
  </si>
  <si>
    <t>INVESTMENTS (Tables)</t>
  </si>
  <si>
    <t>Investments</t>
  </si>
  <si>
    <t>Schedule of Condensed Financial Information of Non-consolidated Equity Method Investments</t>
  </si>
  <si>
    <t>Three Months Ended
Six Months Ended
(In millions)
June 30, 2018
June 30, 2017
June 30, 2018
June 30, 2017
Revenues
$
156.2
$
144.2
$
277.5
$
261.6
Operating costs and expenses
109.0
103.2
211.8
204.3
Net earnings
$
47.2
$
41.0
$
65.7
$
57.3</t>
  </si>
  <si>
    <t>Schedule of Components of Recorded Equity in Earnings (Losses) of Non-consolidated Entities</t>
  </si>
  <si>
    <t>Three Months Ended
Six Months Ended
(In millions)
June 30, 2018
June 30, 2017
June 30, 2018
June 30, 2017
NCM and NCM, Inc.
$
5.8
$
(198.5)
$
(11.6)
$
(204.5)
Digital Cinema Implementation Partners, LLC
6.8
7.8
13.5
15.2
Other
0.4
(4.3)
2.1
(8.0)
The Company’s recorded equity in earnings (loss)
$
13.0
$
(195.0)
$
4.0
$
(197.3)</t>
  </si>
  <si>
    <t>Schedule of Changes in the Carrying Amount of Investment and Equity in Losses</t>
  </si>
  <si>
    <t>Accumulated
Exhibitor
Other
Equity in
Investment in
Services
Comprehensive
Cash
(Earnings)
Advertising
(In millions)
NCM (1)
Agreement (2)
(Income)/Loss
Received
Loss (3)
(Revenue)
Ending balance at December 31, 2017
$
161.1
$
(530.9)
$
(2.5)
ASC 606 revenue recognition change in amortization method
—
(52.9)
—
Surrender of common units for common unit adjustment
(6.3)
5.2
—
$
—
$
1.1
—
Receipt of excess cash distributions
(13.1)
—
—
13.1
—
—
Impairment loss - held for sale (4)
(14.4)
—
—
—
14.4
—
Equity in earnings
3.2
—
0.1
—
(3.3)
—
Amortization of ESA
—
7.2
—
—
—
(7.2)
For the period ended or balance as of June 30, 2018
$
130.5
$
(571.4)
$
(2.4)
$
13.1
$
12.2
$
(7.2)
(1)
The following table represents AMC’s investment in NCM, Inc. common shares and NCM common membership units including units received under the Common Unit Adjustment Agreement dated as of February 13, 2007:
Common
Membership Units
Common Shares
Tranche 1
Tranche 2 (a)
NCM, Inc. (5)
Beginning balance at December 31, 2012
17,323,782
—
—
Additional units received in the quarter ended June 30, 2013
—
1,728,988
—
Additional units received in the quarter ended June 30, 2014
—
141,731
—
Additional units received in the quarter ended June 30, 2015
—
469,163
—
Additional units received in the quarter ended December 31, 2015
—
4,399,324
—
Units exchanged for NCM, Inc. shares in December 2015
—
(200,000)
200,000
Additional units received in the quarter ended March 31, 2017
—
18,787,315
—
Surrender of units for transferred theatres in March 2017
—
(2,850,453)
—
Surrender of units for exclusivity waiver in March 2017
—
(1,807,220)
—
Conversion of units to NCM, Inc. common shares in September 2017
—
(14,600,000)
14,600,000
Sale of NCM, Inc. common shares in September 2017
—
—
(14,800,000)
Conversion of units to NCM, Inc. common shares in October 2017
—
(1,000,000)
1,000,000
Surrender of units in the quarter ended March 31, 2018
—
(915,150)
—
Sale of NCM, Inc. common shares in June 2018
—
—
(1,000,000)
Ending balance at June 30, 2018
17,323,782
4,153,698
—
(a)
The additional units received (surrendered) in June 2013, June 2014, June 2015, December 2015, March 2017, and March 2018 were measured at fair value (Level 1) using NCM, Inc.’s stock price of $15.22, $15.08, $14.52, $15.75, $12.52, and $5.64, respectively.
(2)
Represents the unamortized portion of the ESA with NCM. Such amounts are being amortized to other theatre revenues over the remainder of the 30-year term of the ESA ending in 2037. See Note 1–Basis of Presentation and Note 2–Revenue Recognition for information on the effects of adopting ASC 606.
(3)
Excludes a lower of carrying value or fair value impairment loss of $1.6 million related to the Company’s common stock investment in NCM, Inc. See Note 8–Fair Value Measurements for further information regarding a lower of carrying value or fair value impairment losses.
(4)
The Company recorded an impairment loss on held-for-sale units and shares for NCM, Inc. of $1.6 million and NCM of $14.4 million for a total impairment of $16.0 million during the three months ended March 31, 2018. The charges reflect recording our units and shares at the publicly quoted per share price on March 31, 2018 of $5.19. See Note 8–Fair Value Measurements for further information regarding a lower of carrying value or fair value impairment loss.
(5)
The following table represents AMC’s investment in NCM, Inc. common shares.
Cash
NCM Inc.
Investment in
Received
Equity in
(In millions)
NCM Inc.
(Paid)
(Earnings) Loss
Ending balance December 31, 2017
$
6.8
$
—
$
—
Held-for-sale impairment loss (4)
(1.6)
—
1.6
Expenses from the sale of NCM Inc. common shares
—
(0.1)
0.1
Dividend received NCM, Inc. common shares
(0.3)
0.3
—
Sale of NCM Inc. common shares
(4.9)
7.2
(2.3)
Ending balance at June 30, 2018
$
—
$
7.4
$
(0.6)</t>
  </si>
  <si>
    <t>Schedule of Transactions</t>
  </si>
  <si>
    <t>As of
As of
(In millions)
June 30, 2018
December 31, 2017
Due from NCM for on-screen advertising revenue
$
2.8
$
2.5
Due to NCM for Exhibitor Services Agreement
5.8
9.4
Promissory note payable to NCM
2.8
2.8
Three Months Ended
Six Months Ended
(In millions)
June 30, 2018
June 30, 2017
June 30, 2018
June 30, 2017
Net NCM screen advertising revenues
$
15.9
$
19.4
$
34.7
$
31.0
NCM beverage advertising expense
2.2
1.7
4.1
3.6</t>
  </si>
  <si>
    <t>DCM</t>
  </si>
  <si>
    <t>As of
As of
(In millions)
June 30, 2018
December 31, 2017
Due from DCM for on-screen advertising revenue
$
2.1
$
4.6
Three Months Ended
Six Months Ended
(In millions)
June 30, 2018
June 30, 2017
June 30, 2018
June 30, 2017
DCM screen advertising revenues
$
4.6
$
4.1
$
9.2
$
9.5</t>
  </si>
  <si>
    <t>DCIP</t>
  </si>
  <si>
    <t>As of
As of
(In millions)
June 30, 2018
December 31, 2017
Due from DCIP for warranty expenditures
$
3.2
$
2.8
Deferred rent liability for digital projectors
8.0
8.1
Three Months Ended
Six Months Ended
(In millions)
June 30, 2018
June 30, 2017
June 30, 2018
June 30, 2017
Digital equipment rental expense
$
1.5
$
1.4
$
3.0
$
2.9</t>
  </si>
  <si>
    <t>ACJV LLC</t>
  </si>
  <si>
    <t>As of
As of
(In millions)
June 30, 2018
December 31, 2017
Due to AC JV for Fathom Events programming
2.1
0.5
Three Months Ended
Six Months Ended
(In millions)
June 30, 2018
June 30, 2017
June 30, 2018
June 30, 2017
Film exhibition costs:
Gross exhibition cost on Fathom Events programming
$
2.3
$
3.2
$
5.0
$
6.8</t>
  </si>
  <si>
    <t>Screenvision</t>
  </si>
  <si>
    <t>As of
As of
(In millions)
June 30, 2018
December 31, 2017
Due from Screenvision for on-screen advertising revenue
$
2.7
$
3.1
Three Months Ended
Six Months Ended
(In millions)
June 30, 2018
June 30, 2017
June 30, 2018
June 30, 2017
Screenvision screen advertising revenues
$
3.8
$
3.0
$
7.5
$
6.3</t>
  </si>
  <si>
    <t>As of
As of
(In millions)
June 30, 2018
December 31, 2017
Due from Nordic JVs
$
4.6
$
5.7
Due to Nordic JVs for management services
2.6
2.5</t>
  </si>
  <si>
    <t>STOCKHOLDERS' EQUITY (Tables)</t>
  </si>
  <si>
    <t>Schedule of the Dividends and Dividend Equivalents Paid</t>
  </si>
  <si>
    <t>Amount per
Total Amount
Share of
Declared
Declaration Date
Record Date
Date Paid
Common Stock
(In millions)
February 28, 2018
March 12, 2018
March 26, 2018
$
0.20
$
26.0
May 3, 2018
June 11, 2018
June 25, 2018
0.20
26.0</t>
  </si>
  <si>
    <t>Schedule of unrecognized stock based compensation</t>
  </si>
  <si>
    <t>Additional
Amount
Expected to
Expected to
Expected to
Three Months Ended
Six Months Ended
Unrecognized
Recognize
Recognize
Recognize
Grant
June 30, 2018
June 30, 2018
June 30, 2018
2018
2019
2020
2018 Board of Directors
$
—
$
0.5
$
—
$
—
$
—
$
—
2018 RSU awards
1.0
1.3
8.9
2.1
3.4
3.4
2018 PSU awards
1.8
2.4
7.8
3.6
3.0
1.2
2017 RSU awards
0.3
0.8
2.8
0.9
1.9
—
2017 RSU NEO awards
0.3
0.6
2.1
0.7
1.4
—
2017 PSU awards (1)
—
—
—
—
—
—
2016 RSU awards
0.3
0.6
0.5
0.5
—
—
2016 RSU NEO awards
0.3
0.6
0.6
0.6
—
—
2016 PSU awards (1)
—
—
—
—
—
—
$
4.0
$
6.8
$
22.7
$
8.4
$
9.7
$
4.6
(1)
During the year ended December 31, 2017, the Company determined that achieving the three-year performance thresholds of the 2017 Performance Stock Units and the 2016 Performance Stock Units was improbable and reversed all previously recorded expense and ceased accruing any additional expense on these units. If the Company later determines that the performance thresholds become probable, then historical expense would be reinstated, and the Company would resume recognizing expense.</t>
  </si>
  <si>
    <t>Schedule of Nonvested RSU and PSU Activity</t>
  </si>
  <si>
    <t>Weighted
Average
Shares of RSU
Grant Date
and PSU
Fair Value
Beginning balance at January 1, 2018
1,083,841
$
28.61
Granted
1,313,152
15.65
Vested
(195,432)
28.46
Forfeited
(29,007)
20.92
Nonvested at June 30, 2018
2,172,554
$
20.89</t>
  </si>
  <si>
    <t>FAIR VALUE MEASUREMENTS (Tables)</t>
  </si>
  <si>
    <t>Schedule of Fair Value Hierarchy of Financial Assets Carried at Fair Value on a Recurring Basis</t>
  </si>
  <si>
    <t>Fair Value Measurements at June 30, 2018 Using
Significant
Total Carrying
Quoted prices in
Significant other
unobservable
Value at
active market
observable inputs
inputs
(In millions)
June 30, 2018
(Level 1)
(Level 2)
(Level 3)
Other long-term assets:
Money market mutual funds
$
0.5
$
0.5
$
—
$
—
Equity securities, available-for-sale:
Investments measured at net asset value (1)
10.3
—
—
—
Total assets at fair value
$
10.8
$
0.5
$
—
$
—
(1)
The investments relate to a non-qualified deferred compensation arrangement on behalf of certain management. The Company has an equivalent liability for this related-party transaction recorded in other long-term liabilities for the deferred compensation obligation.</t>
  </si>
  <si>
    <t>Schedule of Fair Value of Financial Instruments Not Recognized at Fair Value for Which It Is Practicable to Estimate Fair Value</t>
  </si>
  <si>
    <t>Fair Value Measurements at June 30, 2018 Using
Significant other
Significant
Total Carrying
Quoted prices in
observable
unobservable
Value at
active market
inputs
inputs
(In millions)
June 30, 2018
(Level 1)
(Level 2)
(Level 3)
Current maturities of corporate borrowings
$
15.2
$
—
$
14.0
$
1.4
Corporate borrowings
4,202.6
—
4,230.6
1.4</t>
  </si>
  <si>
    <t>THEATRE AND OTHER CLOSURE AND DISPOSITION OF ASSETS (Tables)</t>
  </si>
  <si>
    <t>Rollforward of Reserves for Theatre and Other Closure and Disposition of Assets</t>
  </si>
  <si>
    <t>Six Months Ended
(In millions)
June 30, 2018
June 30, 2017
Beginning balance
$
27.5
$
34.6
Theatre and other closure expense
2.2
1.7
Transfer of assets and liabilities
1.0
0.8
Foreign currency translation adjustment
(0.2)
0.6
Cash payments
(6.9)
(6.0)
Ending balance
$
23.6
$
31.7</t>
  </si>
  <si>
    <t>ACCUMULATED OTHER COMPREHENSIVE INCOME (Tables)</t>
  </si>
  <si>
    <t>Schedule of Changes in Accumulated Other Comprehensive Income</t>
  </si>
  <si>
    <t>Unrealized Net
Unrealized Net
Pension and
Gain from
Gain from Equity
Foreign
Other
Marketable
Method Investees’
(In millions)
Currency
Benefits
Securities
Cash Flow Hedge
Total
Balance, December 31, 2017
$
129.9
$
(6.6)
$
0.6
$
1.7
$
125.6
Other comprehensive income (loss) before reclassifications
(95.9)
(1.5)
—
0.2
(97.2)
Amounts reclassified from accumulated other comprehensive income
1.0
—
—
(0.3)
0.7
Other comprehensive income (loss)
(94.9)
(1.5)
—
(0.1)
(96.5)
Adoption of ASU 2016-01 - reclassification to retained earnings
—
—
(0.6)
—
(0.6)
Adoption of ASU 2018-02 - reclassification to retained earnings
4.0
0.6
—
0.4
5.0
Balance, June 30, 2018
$
39.0
$
(7.5)
$
—
$
2.0
$
33.5</t>
  </si>
  <si>
    <t>Schedule of Tax Effects Allocated to Each Component of Other Comprehensive Income</t>
  </si>
  <si>
    <t>Three Months Ended
June 30, 2018
June 30, 2017
Tax
Tax
Pre-Tax
(Expense)
Net-of-Tax
Pre-Tax
(Expense)
Net-of-Tax
(In millions)
Amount
Benefit
Amount
Amount
Benefit
Amount
Unrealized foreign currency translation adjustment (1)
$
(107.4)
$
(0.2)
$
(107.6)
$
84.0
$
(6.9)
$
77.1
Realized loss on foreign currency transactions
1.0
—
1.0
—
—
—
Pension and other benefit adjustments:
Net loss arising during the period
(0.5)
0.1
(0.4)
(0.6)
—
(0.6)
Marketable securities:
Unrealized net holding gain (loss) arising during the period
—
—
—
0.2
(0.1)
0.1
Realized net gain reclassified into investment expense (income)
—
—
—
(0.1)
—
(0.1)
Equity method investees' cash flow hedge:
Unrealized net holding loss arising during the period
—
—
—
(0.1)
—
(0.1)
Realized net loss reclassified into equity in earnings of non-consolidated entities
(0.2)
—
(0.2)
0.1
—
0.1
Other comprehensive income (loss)
$
(107.1)
$
(0.1)
$
(107.2)
$
83.5
$
(7.0)
$
76.5
(1)
Deferred tax impacts of foreign currency translation for the Odeon and Nordic international operations have not been recorded due to the Company’s intent to remain permanently invested.
The tax effects allocated to each component of other comprehensive income (loss) during the six months ended June 30, 2018 and June 30, 2017 are as follows:
Six Months Ended
June 30, 2018
June 30, 2017
Tax
Tax
Pre-Tax
(Expense)
Net-of-Tax
Pre-Tax
(Expense)
Net-of-Tax
(In millions)
Amount
Benefit
Amount
Amount
Benefit
Amount
Unrealized foreign currency translation adjustment (1)
$
(96.0)
$
0.1
$
(95.9)
$
81.4
$
(6.5)
$
74.9
Realized loss on foreign currency transactions
1.0
—
1.0
—
—
—
Pension and other benefit adjustments:
Net gain (loss) arising during the period
(1.9)
0.4
(1.5)
(0.5)
—
(0.5)
Marketable securities:
Unrealized net holding gain (loss) arising during the period
—
—
—
0.5
(0.2)
0.3
Realized net gain reclassified into investment expense (income)
—
—
—
(0.1)
—
(0.1)
Equity method investees' cash flow hedge:
Unrealized net holding gain (loss) arising during the period
0.2
—
0.2
(0.1)
—
(0.1)
Realized net loss reclassified into equity in earnings of non-consolidated entities
(0.3)
—
(0.3)
0.1
—
0.1
Other comprehensive income (loss)
$
(97.0)
$
0.5
$
(96.5)
$
81.3
$
(6.7)
$
74.6
(1)
Deferred tax impacts of foreign currency translation for the Odeon and Nordic international operations have not been recorded due to the Company’s intent to remain permanently invested.</t>
  </si>
  <si>
    <t>OPERATING SEGMENT (Tables)</t>
  </si>
  <si>
    <t>Schedule of financial information by reportable operating segment</t>
  </si>
  <si>
    <t>Three Months Ended
Six Months Ended
Revenues (In millions)
June 30, 2018
June 30, 2017
June 30, 2018
June 30, 2017
U.S. markets
$
1,129.3
$
907.4
$
2,111.4
$
1,899.6
International markets
313.2
294.9
714.7
584.1
Total revenues
$
1,442.5
$
1,202.3
$
2,826.1
$
2,483.7
Three Months Ended
Six Months Ended
Adjusted EBITDA (1) (In millions)
June 30, 2018
June 30, 2017
June 30, 2018
June 30, 2017
U.S. markets (2)
$
222.2
$
115.0
$
430.5
$
312.9
International markets
22.6
20.8
92.2
74.0
Total Adjusted EBITDA
$
244.8
$
135.8
$
522.7
$
386.9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it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
Three Months Ended
Six Months Ended
Capital Expenditures (In millions)
June 30, 2018
June 30, 2017
June 30, 2018
June 30, 2017
U.S. markets
$
101.0
$
139.4
$
172.0
$
289.7
International markets
32.8
17.3
69.1
28.3
Total capital expenditures
$
133.8
$
156.7
$
241.1
$
318.0</t>
  </si>
  <si>
    <t>Schedule of information about the Company's revenues from continuing operations and assets by geographic area</t>
  </si>
  <si>
    <t>Three Months Ended
Six Months Ended
Revenues (In millions)
June 30, 2018
June 30, 2017
June 30, 2018
June 30, 2017
United States
$
1,129.3
$
907.4
$
2,111.4
$
1,899.6
United Kingdom
125.8
109.4
256.3
241.0
Italy
33.7
35.1
94.6
94.1
Spain
42.2
39.2
91.8
85.2
Sweden
33.3
37.0
93.9
38.5
Germany
24.5
28.0
57.3
60.4
Finland
22.1
19.2
50.1
19.9
Ireland
8.8
7.6
19.3
18.0
Other foreign countries
22.8
19.4
51.4
27.0
Total
$
1,442.5
$
1,202.3
$
2,826.1
$
2,483.7
As of
As of
Long-term assets, net (In millions)
June 30, 2018
December 31, 2017
United States
$
5,781.7
$
5,866.8
International
2,909.2
3,066.7
Total long-term assets (1)
$
8,690.9
$
8,933.5
(1)
Long-term assets are comprised of property, intangible assets, goodwill, deferred income tax assets and other long-term assets.</t>
  </si>
  <si>
    <t>Schedule of reconciliation of net earnings to Adjusted EBITDA</t>
  </si>
  <si>
    <t>Three Months Ended
Six Months Ended
(In millions)
June 30, 2018
June 30, 2017
June 30, 2018
June 30, 2017
Net earnings (loss)
$
22.2
$
(176.5)
$
39.9
$
(168.1)
Plus:
Income tax provision (benefit)
(2.6)
(109.6)
2.1
(118.8)
Interest expense
82.4
69.9
164.9
132.0
Depreciation and amortization
137.7
133.3
268.2
258.6
Certain operating expenses (1)
5.7
3.5
9.4
8.8
Equity in (earnings) loss of non-consolidated entities (2)
(13.0)
195.0
(4.0)
197.3
Cash distributions from non-consolidated entities (3)
3.5
2.2
27.8
26.6
Attributable EBITDA (4)
(0.4)
1.0
1.6
1.0
Investment (income) expense
(1.5)
0.6
(6.7)
(5.0)
Other expense (income) (5)
2.5
1.0
3.7
(1.2)
General and administrative — unallocated:
Merger, acquisition and transaction costs (6)
4.3
11.5
9.0
51.7
Stock-based compensation expense (7)
4.0
3.9
6.8
4.0
Adjusted EBITDA
$
244.8
$
135.8
$
522.7
$
386.9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Equity in (earnings) loss of non-consolidated entities includes a lower of carrying value or fair value impairment loss of the held-for sale portion of the Company’s investment in NCM of $16.0 million for the six months ended June 30, 2018. The three and six months ended June 30, 2017 included an other-than-temporary impairment loss of $202.6 million and $204.5 million, respectively on the Company’s investment in NCM. The impairment charges reflect recording the Company’s held-for-sale units and other-than-temporary impaired shares at the publicly quoted per share price on March 31, 2018 of $5.19 and June 30, 2017 of $7.42. Equity in loss of non-consolidated entities also includes loss on the surrender (disposition) of a portion of the Company’s investment in NCM of $1.1 million during the three months ended March 31, 2018.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its operations.
(4)
Attributable EBITDA includes the EBITDA from equity investments in theatre operators in certain international markets. See below for a reconciliation of the Company’s equity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our Nordic acquisition, the second quarter of 2017 represents the first time the Company made this adjustment and does not impact prior historical presentations of Adjusted EBITDA.
Three Months Ended
Six Months Ended
(In millions)
June 30, 2018
June 30, 2017
June 30, 2018
June 30, 2017
Equity in (earnings) loss of non-consolidated entities
$
(13.0)
$
195.0
$
(4.0)
$
197.3
Less:
Equity in (earnings) loss of non-consolidated entities excluding international theatre JV's
(13.9)
195.3
(3.6)
197.6
Equity in earnings (loss) of International theatre JV's
(0.9)
0.3
0.4
0.3
Depreciation and amortization
0.5
0.7
1.2
0.7
Attributable EBITDA
$
(0.4)
$
1.0
$
1.6
$
1.0
(5)
Other expense (income) for the three and six months ended June 30, 2018 includes financing related foreign currency transaction losses.
(6)
Merger, acquisition and transition costs are excluded as they are non-operating in nature.
(7)
Non-cash or non-recurring expense included in general and administrative: other.</t>
  </si>
  <si>
    <t>EMPLOYEE BENEFIT PLANS (Tables)</t>
  </si>
  <si>
    <t>Schedule of Net Periodic Benefit (Credit) Recognized for the Plans</t>
  </si>
  <si>
    <t>U.S. Pension Benefits
International Pension Benefits
Three Months Ended
Three Months Ended
(In millions)
June 30, 2018
June 30, 2017
June 30, 2018
June 30, 2017
Components of net periodic benefit cost:
Interest cost
1.0
1.0
0.7
0.7
Expected return on plan assets
(0.8)
(0.8)
(0.8)
(0.8)
Net periodic benefit cost (credit)
$
0.2
$
0.2
$
(0.1)
$
(0.1)
Net periodic benefit cost (credit) recognized for the plans in other expense (income) during the six months ended June 30, 2018 and June 30, 2017 consist of the following:
U.S. Pension Benefits
International Pension Benefits
Six Months Ended
Six Months Ended
(In millions)
June 30, 2018
June 30, 2017
June 30, 2018
June 30, 2017
Components of net periodic benefit cost:
Interest cost
2.0
2.1
1.4
1.4
Expected return on plan assets
(1.6)
(1.6)
(1.7)
(1.6)
Net periodic benefit cost (credit)
$
0.4
$
0.5
$
(0.3)
$
(0.2)
Net periodic service cost (credit) recognized for the plans in general and administrative: o ther: during the three months ended June 30, 2018 and June 30, 2017 consists of the following:
U.S. Pension Benefits
International Pension Benefits
Three Months Ended
Three Months Ended
(In millions)
June 30, 2018
June 30, 2017
June 30, 2018
June 30, 2017
Net periodic service cost
$
—
$
—
$
0.1
$
0.1
Net periodic service cost (credit) recognized for the plans in general and administrative: o ther: during the six months ended June 30, 2018 and June 30, 2017 consists of the following:
U.S. Pension Benefits
International Pension Benefits
Six Months Ended
Six Months Ended
(In millions)
June 30, 2018
June 30, 2017
June 30, 2018
June 30, 2017
Net periodic service cost
$
—
$
—
$
0.3
$
0.1</t>
  </si>
  <si>
    <t>EARNINGS (LOSS) PER SHARE (Tables)</t>
  </si>
  <si>
    <t>Schedule of Computation of basic and diluted earnings (loss) per common share</t>
  </si>
  <si>
    <t>Three Months Ended
Six Months Ended
(In millions)
June 30, 2018
June 30, 2017
June 30, 2018
June 30, 2017
Numerator:
Net earnings (loss)
$
22.2
$
(176.5)
$
39.9
$
(168.1)
Denominator (shares in thousands):
Weighted average shares for basic earnings (loss) per common share
128,039
131,166
128,042
126,290
Common equivalent shares for RSUs and PSUs
66
—
—
—
Shares for diluted earnings (loss) per common share
128,105
131,166
128,042
126,290
Basic earnings (loss) per common share
$
0.17
$
(1.35)
$
0.31
$
(1.33)
Diluted earnings (loss) per common share
$
0.17
$
(1.35)
$
0.31
$
(1.33)</t>
  </si>
  <si>
    <t>CONDENSED CONSOLIDATING FINANCIAL INFORMATION (Tables)</t>
  </si>
  <si>
    <t>Schedule of Condensed Statements of Operations</t>
  </si>
  <si>
    <t>Consolidating Statement of Operations
Three Months Ended June 30, 2018:
Subsidiary
Subsidiary
Consolidating
Consolidated
(In millions)
Holdings
Guarantors
Non-Guarantors
Adjustments
Holdings
Revenues
Admissions
$
—
$
571.1
$
325.2
$
—
$
896.3
Food and beverage
—
290.4
155.4
—
445.8
Other theatre
—
60.3
40.1
—
100.4
Total revenues
—
921.8
520.7
—
1,442.5
Operating costs and expenses
Film exhibition costs
—
322.5
148.9
—
471.4
Food and beverage costs
—
44.4
27.8
—
72.2
Operating expense, excluding depreciation and amortization
—
241.4
183.1
—
424.5
Rent
—
120.7
79.0
—
199.7
General and administrative:
Merger, acquisition and transaction costs
—
2.2
2.1
—
4.3
Other, excluding depreciation and amortization
—
26.5
16.5
—
43.0
Depreciation and amortization
—
72.5
65.2
—
137.7
Operating costs and expenses
—
830.2
522.6
—
1,352.8
Operating income (loss)
—
91.6
(1.9)
—
89.7
Other expense (income):
Equity in net (earnings) loss of subsidiaries
(26.5)
7.2
—
19.3
—
Other expense
1.0
0.7
0.5
—
2.2
Interest expense:
Corporate borrowings
61.4
63.0
0.9
(63.1)
62.2
Capital and financing lease obligations
—
1.7
8.1
—
9.8
Non-cash NCM exhibitor service agreement
—
10.4
—
—
10.4
Equity in earnings of non-consolidated entities
—
(13.0)
—
—
(13.0)
Investment income
(58.1)
(6.3)
(0.2)
63.1
(1.5)
Total other expense (income)
(22.2)
63.7
9.3
19.3
70.1
Earnings (loss) before income taxes
22.2
27.9
(11.2)
(19.3)
19.6
Income tax provision (benefit)
—
1.4
(4.0)
—
(2.6)
Net earnings (loss)
$
22.2
$
26.5
$
(7.2)
$
(19.3)
$
22.2
Consolidating Statement of Operations
Three Months Ended June 30, 2017:
Subsidiary
Subsidiary
Consolidating
Consolidated
(In millions)
Holdings
Guarantors
Non-Guarantors
Adjustments
Holdings
Revenues
Admissions
$
—
$
462.2
$
299.2
$
—
$
761.4
Food and beverage
—
235.4
138.7
—
374.1
Other theatre
—
40.0
26.8
—
66.8
Total revenues
—
737.6
464.7
—
1,202.3
Operating costs and expenses
Film exhibition costs
—
243.4
136.4
—
379.8
Food and beverage costs
—
33.4
28.7
—
62.1
Operating expense, excluding depreciation and amortization
—
216.1
173.1
—
389.2
Rent
—
124.5
75.3
—
199.8
General and administrative:
Merger, acquisition and transaction costs
—
10.4
1.1
—
11.5
Other, excluding depreciation and amortization
0.9
27.0
18.2
—
46.1
Depreciation and amortization
—
73.7
59.6
—
133.3
Operating costs and expenses
0.9
728.5
492.4
—
1,221.8
Operating income (loss)
(0.9)
9.1
(27.7)
—
(19.5)
Other expense (income):
Equity in net (earnings) loss of subsidiaries
172.4
35.5
—
(207.9)
—
Other expense (income)
—
1.2
(0.1)
—
1.1
Interest expense:
Corporate borrowings
59.1
61.1
0.5
(61.1)
59.6
Capital and financing lease obligations
—
2.0
8.3
—
10.3
Equity in (earnings) loss of non-consolidated entities
—
195.4
(0.4)
—
195.0
Investment income
(55.9)
(4.9)
0.3
61.1
0.6
Total other expense
175.6
290.3
8.6
(207.9)
266.6
Loss before income taxes
(176.5)
(281.2)
(36.3)
207.9
(286.1)
Income tax benefit
—
(108.8)
(0.8)
—
(109.6)
Net loss
$
(176.5)
$
(172.4)
$
(35.5)
$
207.9
$
(176.5)
Consolidating Statement of Operations
Six Months Ended June 30, 2018:
Subsidiary
Subsidiary
Consolidating
Consolidated
(In millions)
Holdings
Guarantors
Non-Guarantors
Adjustments
Holdings
Revenues
Admissions
$
—
$
1,068.2
$
703.1
$
—
$
1,771.3
Food and beverage
—
536.1
315.5
—
851.6
Other theatre
—
121.4
81.8
—
203.2
Total revenues
—
1,725.7
1,100.4
—
2,826.1
Operating costs and expenses
Film exhibition costs
—
583.2
314.7
—
897.9
Food and beverage costs
—
80.8
57.6
—
138.4
Operating expense, excluding depreciation and amortization
—
466.8
369.6
—
836.4
Rent
—
228.2
161.2
—
389.4
General and administrative:
Merger, acquisition and transaction costs
—
6.2
2.8
—
9.0
Other, excluding depreciation and amortization
—
52.9
34.3
—
87.2
Depreciation and amortization
—
142.3
125.9
—
268.2
Operating costs and expenses
—
1,560.4
1,066.1
—
2,626.5
Operating income
—
165.3
34.3
—
199.6
Other expense (income):
Equity in net earnings of subsidiaries
(47.8)
(16.1)
—
63.9
—
Other expense
1.0
0.5
1.9
—
3.4
Interest expense:
Corporate borrowings
122.1
125.7
1.9
(125.8)
123.9
Capital and financing lease obligations
—
3.5
16.6
—
20.1
Non-cash NCM exhibitor service agreement
—
20.9
—
—
20.9
Equity in earnings of non-consolidated entities
—
(2.9)
(1.1)
—
(4.0)
Investment income
(115.2)
(16.6)
(0.7)
125.8
(6.7)
Total other expense (income)
(39.9)
115.0
18.6
63.9
157.6
Earnings before income taxes
39.9
50.3
15.7
(63.9)
42.0
Income tax provision (benefit)
—
2.5
(0.4)
—
2.1
Net earnings
$
39.9
$
47.8
$
16.1
$
(63.9)
$
39.9
Consolidating Statement of Operations
Six Months Ended June 30, 2017:
Subsidiary
Subsidiary
Consolidating
Consolidated
(In millions)
Holdings
Guarantors
Non-Guarantors
Adjustments
Holdings
Revenues
Admissions
$
—
$
964.1
$
614.8
$
—
$
1,578.9
Food and beverage
—
485.3
286.4
—
771.7
Other theatre
—
82.1
51.0
—
133.1
Total revenues
—
1,531.5
952.2
—
2,483.7
Operating costs and expenses
Film exhibition costs
—
517.3
282.1
—
799.4
Food and beverage costs
—
67.0
54.9
—
121.9
Operating expense, excluding depreciation and amortization
—
436.2
309.4
—
745.6
Rent
—
247.9
142.3
—
390.2
General and administrative:
Merger, acquisition and transaction costs
—
50.6
1.1
—
51.7
Other, excluding depreciation and amortization
1.5
48.8
30.1
—
80.4
Depreciation and amortization
—
146.4
112.2
—
258.6
Operating costs and expenses
1.5
1,514.2
932.1
—
2,447.8
Operating income (loss)
(1.5)
17.3
20.1
—
35.9
Other expense (income):
Equity in net (earnings) loss of subsidiaries
161.0
(1.9)
—
(159.1)
—
Other income
—
(1.2)
(0.3)
—
(1.5)
Interest expense:
Corporate borrowings
109.8
109.4
1.1
(109.4)
110.9
Capital and financing lease obligations
—
4.0
17.1
—
21.1
Equity in (earnings) loss of non-consolidated entities
—
197.4
(0.1)
—
197.3
Investment (income) expense
(104.2)
(10.3)
0.1
109.4
(5.0)
Total other expense
166.6
297.4
17.9
(159.1)
322.8
Earnings (loss) before income taxes
(168.1)
(280.1)
2.2
159.1
(286.9)
Income tax provision (benefit)
—
(119.1)
0.3
—
(118.8)
Net earnings (loss)
$
(168.1)
$
(161.0)
$
1.9
$
159.1
$
(168.1)</t>
  </si>
  <si>
    <t>Schedule of Condensed Statements of Comprehensive Income</t>
  </si>
  <si>
    <t>Consolidating Statement of Comprehensive Loss
Three Months Ended June 30, 2018:
Subsidiary
Subsidiary
Consolidating
Consolidated
(In millions)
Holdings
Guarantors
Non-Guarantors
Adjustments
Holdings
Net earnings (loss)
$
22.2
$
26.5
$
(7.2)
$
(19.3)
$
22.2
Other comprehensive income (loss)
Equity in other comprehensive income (loss) of subsidiaries
(107.2)
(86.0)
—
193.2
—
Unrealized foreign currency translation adjustment, net of tax
—
(22.0)
(85.6)
—
(107.6)
Realized loss on foreign currency transactions, net of tax
—
1.0
—
—
1.0
Pension and other benefit adjustments:
Net loss arising during the period, net of tax
—
—
(0.4)
—
(0.4)
Equity method investees’ cash flow hedge:
Realized net gain reclassified to equity in earnings of non-consolidated entities, net of tax
—
(0.2)
—
—
(0.2)
Other comprehensive loss
(107.2)
(107.2)
(86.0)
193.2
(107.2)
Total comprehensive loss
$
(85.0)
$
(80.7)
$
(93.2)
$
173.9
$
(85.0)
Consolidating Statement of Comprehensive Income (Loss)
Three Months Ended June 30, 2017:
Subsidiary
Subsidiary
Consolidating
Consolidated
(In millions)
Holdings
Guarantors
Non-Guarantors
Adjustments
Holdings
Net loss
$
(176.5)
$
(172.4)
$
(35.5)
$
207.9
$
(176.5)
Other comprehensive income (loss)
Equity in other comprehensive income (loss) of subsidiaries
76.5
76.6
—
(153.1)
—
Unrealized foreign currency translation adjustment, net of tax
—
—
77.1
—
77.1
Pension and other benefit adjustments:
Net loss arising during period, net of tax
—
(0.1)
(0.5)
—
(0.6)
Marketable securities:
Unrealized holding gain arising during the period, net of tax
—
0.1
—
—
0.1
Realized net gain reclassified to net investment income, net of tax
—
(0.1)
—
—
(0.1)
Equity method investees’ cash flow hedge:
Unrealized net holding (loss) gain arising during the period, net of tax
—
(0.1)
—
—
(0.1)
Realized net loss reclassified to equity in earnings of non-consolidated entities, net of tax
—
0.1
—
—
0.1
Other comprehensive income
76.5
76.5
76.6
(153.1)
76.5
Total comprehensive income (loss)
$
(100.0)
$
(95.9)
$
41.1
$
54.8
$
(100.0)
Consolidating Statement of Comprehensive Loss
Six Months Ended June 30, 2018:
Subsidiary
Subsidiary
Consolidating
Consolidated
(In millions)
Holdings
Guarantors
Non-Guarantors
Adjustments
Holdings
Net earnings
$
39.9
$
47.8
$
16.1
$
(63.9)
$
39.9
Other comprehensive income (loss)
Equity in other comprehensive income (loss) of subsidiaries
(96.5)
(70.0)
—
166.5
—
Unrealized foreign currency translation adjustment, net of tax
—
(27.4)
(68.5)
—
(95.9)
Realized loss on foreign currency transactions, net of tax
—
1.0
—
—
1.0
Pension and other benefit adjustments:
Net loss arising during the period, net of tax
—
—
(1.5)
—
(1.5)
Equity method investees’ cash flow hedge:
Unrealized net holding (loss) gain arising during the period, net of tax
—
0.2
—
—
0.2
Realized net gain reclassified to equity in earnings of non-consolidated entities, net of tax
—
(0.3)
—
—
(0.3)
Other comprehensive loss
(96.5)
(96.5)
(70.0)
166.5
(96.5)
Total comprehensive loss
$
(56.6)
$
(48.7)
$
(53.9)
$
102.6
$
(56.6)
Consolidating Statement of Comprehensive Income (Loss)
Six Months Ended June 30, 2017:
Subsidiary
Subsidiary
Consolidating
Consolidated
(In millions)
Holdings
Guarantors
Non-Guarantors
Adjustments
Holdings
Net earnings (loss)
$
(168.1)
$
(161.0)
$
1.9
$
159.1
$
(168.1)
Other comprehensive income (loss)
Equity in other comprehensive income (loss) of subsidiaries
74.6
74.4
—
(149.0)
—
Unrealized foreign currency translation adjustment, net of tax
—
—
74.9
—
74.9
Pension and other benefit adjustments:
Net loss arising during the period, net of tax
—
—
(0.5)
—
(0.5)
Marketable securities:
Unrealized net holding gain arising during the period, net of tax
—
0.3
—
—
0.3
Realized net gain reclassified into net investment income, net of tax
—
(0.1)
—
—
(0.1)
Equity method investees’ cash flow hedge:
Unrealized net holding loss arising during the period, net of tax
—
(0.1)
—
—
(0.1)
Realized net loss reclassified to equity in earnings of non-consolidated entities, net of tax
—
0.1
—
—
0.1
Other comprehensive income
74.6
74.6
74.4
(149.0)
74.6
Total comprehensive income (loss)
$
(93.5)
$
(86.4)
$
76.3
$
10.1
$
(93.5)</t>
  </si>
  <si>
    <t>Schedule of Condensed Balance Sheets</t>
  </si>
  <si>
    <t>Consolidating Balance Sheet
As of June 30, 2018:
Subsidiary
Subsidiary
Consolidating
Consolidated
(In millions)
Holdings
Guarantors
Non-Guarantors
Adjustments
Holdings
Assets
Current assets:
Cash and cash equivalents
$
60.5
$
135.8
$
120.1
$
—
$
316.4
Restricted cash
—
—
11.0
—
11.0
Receivables, net
(0.4)
107.2
73.2
(0.9)
179.1
Assets held for sale
—
130.5
—
—
130.5
Other current assets
—
121.2
82.7
—
203.9
Total current assets
60.1
494.7
287.0
(0.9)
840.9
Investment in equity of subsidiaries
804.1
1,462.0
—
(2,266.1)
—
Property, net
—
1,562.1
1,466.0
—
3,028.1
Intangible assets, net
—
214.2
151.1
—
365.3
Intercompany advances
5,341.3
(3,408.4)
(1,932.9)
—
—
Goodwill
(2.1)
2,422.1
2,410.7
—
4,830.7
Deferred tax asset, net
—
—
96.9
(68.7)
28.2
Other long-term assets
4.9
284.8
148.9
—
438.6
Total assets
$
6,208.3
$
3,031.5
$
2,627.7
$
(2,335.7)
$
9,531.8
Liabilities and Stockholders’ Equity
Current liabilities:
Accounts payable
$
—
$
380.3
$
156.4
$
(0.9)
$
535.8
Accrued expenses and other liabilities
23.0
167.0
122.2
—
312.2
Deferred revenues and income
—
228.4
82.8
—
311.2
Current maturities of corporate borrowings and capital and financing lease obligations
13.8
11.4
59.0
—
84.2
Total current liabilities
36.8
787.1
420.4
(0.9)
1,243.4
Corporate borrowings
4,201.2
1.4
—
—
4,202.6
Capital and financing lease obligations
—
68.7
468.1
—
536.8
Exhibitor services agreement
—
571.4
—
—
571.4
Deferred tax liability, net
—
85.3
27.7
(68.7)
44.3
Other long-term liabilities
—
713.5
249.5
—
963.0
Total liabilities
4,238.0
2,227.4
1,165.7
(69.6)
7,561.5
Temporary equity
0.4
—
—
—
0.4
Stockholders’ equity
1,969.9
804.1
1,462.0
(2,266.1)
1,969.9
Total liabilities and stockholders’ equity
$
6,208.3
$
3,031.5
$
2,627.7
$
(2,335.7)
$
9,531.8
Consolidating Balance Sheet
As of December 31, 2017:
Subsidiary
Subsidiary
Consolidating
Consolidated
(In millions)
Holdings
Guarantors
Non-Guarantors
Adjustments
Holdings
Assets
Current assets:
Cash and cash equivalents
$
1.1
$
85.0
$
223.9
$
—
$
Restricted cash
—
—
8.3
—
Receivables, net
0.4
186.4
84.7
—
Assets held for sale
—
80.0
—
—
80.0
Other current assets
—
118.0
84.6
—
Total current assets
1.5
469.4
401.5
—
872.4
Investment in equity of subsidiaries
2,450.6
1,513.4
—
(3,964.0)
—
Property, net
—
1,591.1
1,525.4
—
3,116.5
Intangible assets, net
—
218.9
161.6
—
380.5
Intercompany advances
3,914.1
(1,893.3)
(2,020.8)
—
—
Goodwill
(2.1)
2,422.1
2,511.7
—
4,931.7
Deferred tax asset, net
—
—
97.6
(68.7)
28.9
Other long-term assets
5.8
326.5
143.6
—
475.9
Total assets
$
6,369.9
$
4,648.1
$
2,820.6
$
(4,032.7)
$
9,805.9
Liabilities and Stockholders’ Equity
Current liabilities:
Accounts payable
$
—
$
373.7
$
195.9
$
—
$
569.6
Accrued expenses and other liabilities
24.2
165.3
161.6
—
351.1
Deferred revenues and income
—
270.8
130.2
—
401.0
Current maturities of corporate borrowings and capital and financing lease obligations
13.8
11.8
62.1
—
87.7
Total current liabilities
38.0
821.6
549.8
—
1,409.4
Corporate borrowings
4,218.7
1.4
—
—
4,220.1
Capital and financing lease obligations
—
73.5
505.4
—
578.9
Exhibitor services agreement
—
530.9
—
—
530.9
Deferred tax liability, net
—
85.3
33.0
(68.7)
49.6
Other long-term liabilities
—
684.8
219.0
—
903.8
Total liabilities
4,256.7
2,197.5
1,307.2
(68.7)
7,692.7
Temporary equity
0.8
—
—
—
0.8
Stockholders’ equity
2,112.4
2,450.6
1,513.4
(3,964.0)
2,112.4
Total liabilities and stockholders’ equity
$
6,369.9
$
4,648.1
$
2,820.6
$
(4,032.7)
$
9,805.9</t>
  </si>
  <si>
    <t>Schedule of Condensed Statements of Cash Flows</t>
  </si>
  <si>
    <t>Consolidating Statement of Cash Flows
Six Months Ended June 30, 2018:
Subsidiary
Subsidiary
Consolidating
Consolidated
(In millions)
Holdings
Guarantors
Non-Guarantors
Adjustments
Holdings
Cash flows from operating activities:
Net cash provided by operating activities
$
10.7
$
211.6
$
74.8
$
—
$
297.1
Cash flows from investing activities:
Capital expenditures
—
(128.7)
(112.4)
—
(241.1)
Proceeds from sale leaseback transactions
—
50.1
—
—
50.1
Proceeds from disposition of NCM, Inc. shares
—
7.1
—
—
7.1
Proceeds from disposition of long-term assets
—
4.3
9.2
—
13.5
Investments in non-consolidated entities, net
—
(10.7)
—
—
(10.7)
Other, net
—
(2.0)
1.6
—
(0.4)
Net cash used in investing activities
—
(79.9)
(101.6)
—
(181.5)
Cash flows from financing activities:
Principal payments under Term Loan
(6.9)
—
—
—
(6.9)
Principal payments under capital and financing lease obligations
—
(5.1)
(30.8)
—
(35.9)
Cash used to pay deferred financing costs
(2.2)
—
—
—
(2.2)
Cash used to pay dividends
(51.4)
—
—
—
(51.4)
Taxes paid for restricted unit withholdings
(1.7)
—
—
—
(1.7)
Purchase of treasury stock
(19.8)
—
—
—
(19.8)
Change in intercompany advances
145.4
(101.7)
(43.7)
—
—
Net cash provided by (used in) financing activities
63.4
(106.8)
(74.5)
—
(117.9)
Effect of exchange rate changes on cash and cash equivalents and restricted cash
(14.7)
25.9
0.2
—
11.4
Net increase (decrease) in cash and cash equivalents and restricted cash
59.4
50.8
(101.1)
—
9.1
Cash and cash equivalents and restricted cash at beginning of period
1.1
85.0
232.2
—
318.3
Cash and cash equivalents and restricted cash at end of period
$
60.5
$
135.8
$
131.1
$
—
$
327.4
Consolidating Statement of Cash Flows
Six Months Ended June 30, 2017:
Subsidiary
Subsidiary
Consolidating
Consolidated
(In millions)
Holdings
Guarantors
Non-Guarantors
Adjustments
Holdings
Cash flows from operating activities:
Net cash provided by operating activities
$
14.4
$
24.6
$
79.4
$
—
$
118.4
Cash flows from investing activities:
Capital expenditures
—
(217.0)
(101.0)
—
(318.0)
Acquisition of Nordic, net of cash and restricted cash acquired
—
(654.9)
77.3
—
(577.6)
Acquisition of Carmike, net of cash and restricted cash acquired
—
—
0.1
—
0.1
Proceeds from disposition of long-term assets
—
9.0
13.4
—
22.4
Investments in non-consolidated entities, net
—
(0.9)
1.6
—
0.7
Other, net
—
(2.0)
(0.8)
—
(2.8)
Net cash used in investing activities
—
(865.8)
(9.4)
—
(875.2)
Cash flows from financing activities:
Proceeds from the issuance of Senior Subordinated Sterling Notes due 2024
327.8
—
—
—
327.8
Proceeds from the issuance of Senior Subordinated Notes due 2027
475.0
—
—
—
475.0
Payment of Nordic SEK Term Loan
(144.4)
—
—
—
(144.4)
Payment of Nordic EUR Term Loan
(169.5)
—
—
—
(169.5)
Net proceeds from equity offering
616.8
—
—
—
616.8
Net borrowings under Revolving Credit Facility
50.0
50.0
Principal payment of Bridge Loan due 2017
(350.0)
—
—
—
(350.0)
Principal payments under Term Loan
(5.7)
—
—
—
(5.7)
Principal payments under capital and financing lease obligations
—
(4.6)
(32.2)
—
(36.8)
Cash used to pay deferred financing costs
(29.5)
—
—
—
(29.5)
Cash used to pay dividends
(52.5)
—
—
—
(52.5)
Taxes paid for restricted unit withholdings
(6.5)
(6.5)
Change in intercompany advances
(759.7)
818.6
(58.9)
—
—
Net cash provided by (used in) financing activities
(48.2)
814.0
(91.1)
—
674.7
Effect of exchange rate changes on cash and cash equivalents and restricted cash
31.7
(27.8)
7.9
—
11.8
Net decrease in cash and cash equivalents and restricted cash
(2.1)
(55.0)
(13.2)
—
(70.3)
Cash and cash equivalents and restricted cash at beginning of period
3.0
94.7
132.5
—
230.2
Cash and cash equivalents and restricted cash at end of period
$
0.9
$
39.7
$
119.3
$
—
$
159.9</t>
  </si>
  <si>
    <t>THE COMPANY AND SIGNIFICANT ACCOUNTING POLICIES (Details) $ / shares in Units, $ in Millions</t>
  </si>
  <si>
    <t>Jun. 18, 2018USD ($)item</t>
  </si>
  <si>
    <t>Jun. 30, 2018USD ($)segment</t>
  </si>
  <si>
    <t>Mar. 31, 2018$ / shares</t>
  </si>
  <si>
    <t>Dec. 31, 2017USD ($)</t>
  </si>
  <si>
    <t>Price per share (in dollars per share) | $ / shares</t>
  </si>
  <si>
    <t>Number of reportable segments | segment</t>
  </si>
  <si>
    <t>Accumulated depreciation</t>
  </si>
  <si>
    <t>Accumulated amortization</t>
  </si>
  <si>
    <t>Lease incentive</t>
  </si>
  <si>
    <t>Reduction of rent</t>
  </si>
  <si>
    <t>Sale and Leaseback Transaction</t>
  </si>
  <si>
    <t>Number of Theatres Sold | item</t>
  </si>
  <si>
    <t>Net proceeds</t>
  </si>
  <si>
    <t>Deferred gain on sale</t>
  </si>
  <si>
    <t>Maximum</t>
  </si>
  <si>
    <t>Ownership percentage</t>
  </si>
  <si>
    <t>50.00%</t>
  </si>
  <si>
    <t>Wanda</t>
  </si>
  <si>
    <t>59.44%</t>
  </si>
  <si>
    <t>Combined voting power held in Holdings (as a percent)</t>
  </si>
  <si>
    <t>81.47%</t>
  </si>
  <si>
    <t>AC JV, LLC</t>
  </si>
  <si>
    <t>32.00%</t>
  </si>
  <si>
    <t>THE COMPANY AND SIGNIFICANT ACCOUNTING POLICIES - New accounting pronouncements (Details) kr in Millions, $ in Millions</t>
  </si>
  <si>
    <t>Mar. 28, 2017SEK (kr)</t>
  </si>
  <si>
    <t>Mar. 28, 2017USD ($)</t>
  </si>
  <si>
    <t>Jan. 01, 2018USD ($)</t>
  </si>
  <si>
    <t>Dec. 31, 2016USD ($)</t>
  </si>
  <si>
    <t>Revenue, Initial Application Period Cumulative Effect Transition [Line Items]</t>
  </si>
  <si>
    <t>Other general and administrative</t>
  </si>
  <si>
    <t>Cash and restricted cash</t>
  </si>
  <si>
    <t>Net cash used in operating activities</t>
  </si>
  <si>
    <t>Restricted Cash and Cash Equivalents</t>
  </si>
  <si>
    <t>Total cash, cash equivalents, and restricted cash shown in the consolidated statements of cash flows</t>
  </si>
  <si>
    <t>Accounting Standards Update 2017-07 [Member]</t>
  </si>
  <si>
    <t>Other income</t>
  </si>
  <si>
    <t>Accounting Standards Update 2018-02 [Member]</t>
  </si>
  <si>
    <t>Increase to accumulated deficit</t>
  </si>
  <si>
    <t>Accounting Standards Update 2016-01 [Member]</t>
  </si>
  <si>
    <t>REVENUE RECOGNITION - Cummulative information (Details)</t>
  </si>
  <si>
    <t>Jan. 31, 2018</t>
  </si>
  <si>
    <t>Jun. 30, 2018USD ($)item</t>
  </si>
  <si>
    <t>Balance sheet</t>
  </si>
  <si>
    <t>Accumulated deficit</t>
  </si>
  <si>
    <t>Revenue</t>
  </si>
  <si>
    <t>Percentage of revenue related to sales of gift cards and packaged tickets deferred</t>
  </si>
  <si>
    <t>100.00%</t>
  </si>
  <si>
    <t>Period over which total amount of breakage for that current month's sales in proportion to the pattern of actual redemptions is recognized</t>
  </si>
  <si>
    <t>24 months</t>
  </si>
  <si>
    <t>Period during which breakage for packaged tickets continues to be recognized as redemption if not used after being purchased</t>
  </si>
  <si>
    <t>18 months</t>
  </si>
  <si>
    <t>Non-redemption rate</t>
  </si>
  <si>
    <t>10.00%</t>
  </si>
  <si>
    <t>Customer Frequency Program</t>
  </si>
  <si>
    <t>Insider tier, points earned per dollar spent | item</t>
  </si>
  <si>
    <t>Insider tier, annual membership fee</t>
  </si>
  <si>
    <t>Premiere tier, points earned per dollar spent | item</t>
  </si>
  <si>
    <t>Premiere tier, number of points for virtual reward | item</t>
  </si>
  <si>
    <t>Premiere tier, virtual award</t>
  </si>
  <si>
    <t>Redemption period</t>
  </si>
  <si>
    <t>9 months</t>
  </si>
  <si>
    <t>Difference between Revenue Guidance in Effect before and after Topic 606 [Member]</t>
  </si>
  <si>
    <t>Accounting Standards Update 2014-09 - Revenue from contracts | Calculated under Revenue Guidance in Effect before Topic 606 [Member]</t>
  </si>
  <si>
    <t>Accounting Standards Update 2014-09 - Revenue from contracts | Calculated under Revenue Guidance in Effect before Topic 606 [Member] | Admissions</t>
  </si>
  <si>
    <t>Accounting Standards Update 2014-09 - Revenue from contracts | Calculated under Revenue Guidance in Effect before Topic 606 [Member] | Food and beverage</t>
  </si>
  <si>
    <t>Accounting Standards Update 2014-09 - Revenue from contracts | Calculated under Revenue Guidance in Effect before Topic 606 [Member] | Total other theatre</t>
  </si>
  <si>
    <t>Accounting Standards Update 2014-09 - Revenue from contracts | Difference between Revenue Guidance in Effect before and after Topic 606 [Member]</t>
  </si>
  <si>
    <t>Accounting Standards Update 2014-09 - Revenue from contracts | Difference between Revenue Guidance in Effect before and after Topic 606 [Member] | Admissions</t>
  </si>
  <si>
    <t>Accounting Standards Update 2014-09 - Revenue from contracts | Difference between Revenue Guidance in Effect before and after Topic 606 [Member] | Food and beverage</t>
  </si>
  <si>
    <t>Accounting Standards Update 2014-09 - Revenue from contracts | Difference between Revenue Guidance in Effect before and after Topic 606 [Member] | Total other theatre</t>
  </si>
  <si>
    <t>Accounting Standards Update 2014-09 - Revenue from contracts | Exhibitor Services Agreement</t>
  </si>
  <si>
    <t>Film Exhibition Costs</t>
  </si>
  <si>
    <t>Income tax effect</t>
  </si>
  <si>
    <t>Minimum</t>
  </si>
  <si>
    <t>Breakage rate for gift cards (as a percent)</t>
  </si>
  <si>
    <t>12.00%</t>
  </si>
  <si>
    <t>Discount rate</t>
  </si>
  <si>
    <t>650.00%</t>
  </si>
  <si>
    <t>18.00%</t>
  </si>
  <si>
    <t>850.00%</t>
  </si>
  <si>
    <t>REVENUE RECOGNITION - Disaggregation of revenue (Details) - USD ($) $ in Millions</t>
  </si>
  <si>
    <t>Disaggregation of Revenue [Line Items]</t>
  </si>
  <si>
    <t>Advertising</t>
  </si>
  <si>
    <t>Other theatre</t>
  </si>
  <si>
    <t>Products and services transferred at point in time</t>
  </si>
  <si>
    <t>Products and services transferred over time</t>
  </si>
  <si>
    <t>REVENUE RECOGNITION - Receivables and deferred revenue (Details) - USD ($) $ in Millions</t>
  </si>
  <si>
    <t>Jan. 01, 2018</t>
  </si>
  <si>
    <t>Current assets</t>
  </si>
  <si>
    <t>Receivables related to contracts with customers</t>
  </si>
  <si>
    <t>Miscellaneous receivables</t>
  </si>
  <si>
    <t>Current liabilities</t>
  </si>
  <si>
    <t>Deferred revenue related to contracts with customers</t>
  </si>
  <si>
    <t>Miscellaneous deferred income</t>
  </si>
  <si>
    <t>REVENUE RECOGNITION - Changes in liabilities (Details) - USD ($) shares in Millions, $ in Millions</t>
  </si>
  <si>
    <t>Deferred revenues related to contracts with customers</t>
  </si>
  <si>
    <t>Begininning balance</t>
  </si>
  <si>
    <t>Foreign currency translation adjustment, net of tax</t>
  </si>
  <si>
    <t>Ending balance</t>
  </si>
  <si>
    <t>Exhibitor Services Agreement</t>
  </si>
  <si>
    <t>Cumulative effect of initially applying ASC 606</t>
  </si>
  <si>
    <t>Common Unit Adjustment - surrender of common units</t>
  </si>
  <si>
    <t>Reclassification revenue, as the result of performance obligations satisfied</t>
  </si>
  <si>
    <t>Accounting Standards Update 2014-09 - Revenue from contracts</t>
  </si>
  <si>
    <t>Cash received in advance</t>
  </si>
  <si>
    <t>Business combination - Nordic purchase price allocation</t>
  </si>
  <si>
    <t>Term of amortization of the exhibitor services agreement (ESA) with NCM</t>
  </si>
  <si>
    <t>30 years</t>
  </si>
  <si>
    <t>Accounting Standards Update 2014-09 - Revenue from contracts | Admissions</t>
  </si>
  <si>
    <t>Customer loyalty awards accumulated, net of expirations</t>
  </si>
  <si>
    <t>Accounting Standards Update 2014-09 - Revenue from contracts | Food and beverage</t>
  </si>
  <si>
    <t>Accounting Standards Update 2014-09 - Revenue from contracts | Other Theatre Revenues</t>
  </si>
  <si>
    <t>REVENUE RECOGNITION - Additional disclosures (Details) - USD ($) $ in Millions</t>
  </si>
  <si>
    <t>1 Months Ended</t>
  </si>
  <si>
    <t>Gift Card And Ticket Exchange</t>
  </si>
  <si>
    <t>24 years</t>
  </si>
  <si>
    <t>Loyalty Program</t>
  </si>
  <si>
    <t>Exhibitor Services Agreement | Nine Months Ended December 31, 2018</t>
  </si>
  <si>
    <t>Expected to be recognized as revenue</t>
  </si>
  <si>
    <t>Exhibitor Services Agreement | Year Ended 2019</t>
  </si>
  <si>
    <t>Exhibitor Services Agreement | Year Ended 2020</t>
  </si>
  <si>
    <t>Exhibitor Services Agreement | Year Ended 2021</t>
  </si>
  <si>
    <t>Exhibitor Services Agreement | Year Ended 2022</t>
  </si>
  <si>
    <t>Exhibitor Services Agreement | Years Ended 2023 through February 2037</t>
  </si>
  <si>
    <t>ACQUISITIONS (Details) $ / shares in Units, € in Millions, kr in Millions, $ in Millions</t>
  </si>
  <si>
    <t>Mar. 28, 2017SEK (kr)kr / $</t>
  </si>
  <si>
    <t>Mar. 28, 2017EUR (€)kr / $</t>
  </si>
  <si>
    <t>Mar. 28, 2017USD ($)kr / $</t>
  </si>
  <si>
    <t>Mar. 31, 2018USD ($)shares</t>
  </si>
  <si>
    <t>Mar. 31, 2017USD ($)shares</t>
  </si>
  <si>
    <t>Jun. 30, 2018USD ($)$ / shares</t>
  </si>
  <si>
    <t>Mar. 31, 2018USD ($)</t>
  </si>
  <si>
    <t>Jun. 30, 2017USD ($)$ / shares</t>
  </si>
  <si>
    <t>Mar. 28, 2017€ / $</t>
  </si>
  <si>
    <t>Allocation of purchase price</t>
  </si>
  <si>
    <t>Current portion</t>
  </si>
  <si>
    <t>Value of assets held for sale</t>
  </si>
  <si>
    <t>Business Acquisition, Pro Forma Information [Abstract]</t>
  </si>
  <si>
    <t>Earnings (loss) per share, basic | $ / shares</t>
  </si>
  <si>
    <t>Earnings (loss) per share, diluted | $ / shares</t>
  </si>
  <si>
    <t>Investments in equity method investees</t>
  </si>
  <si>
    <t>Common units returned under Common Unit Adjustment Agreement | shares</t>
  </si>
  <si>
    <t>Theatres Divested as Required by US DOJ | NCM</t>
  </si>
  <si>
    <t>Total common units received | shares</t>
  </si>
  <si>
    <t>Common units returned under waiver of exclusivity agreement | shares</t>
  </si>
  <si>
    <t>Value of common units returned under waiver of exclusivity agreement</t>
  </si>
  <si>
    <t>Net common units received | shares</t>
  </si>
  <si>
    <t>Value of net common units received</t>
  </si>
  <si>
    <t>Purchase price, net of cash acquired</t>
  </si>
  <si>
    <t>Carmike | Theatres Divested as Required by US DOJ | NCM</t>
  </si>
  <si>
    <t>Foreign Currency/USD exchange rate</t>
  </si>
  <si>
    <t>Cash</t>
  </si>
  <si>
    <t>Property</t>
  </si>
  <si>
    <t>Intangible assets</t>
  </si>
  <si>
    <t>Deferred tax assets</t>
  </si>
  <si>
    <t>Indebtedness assumed</t>
  </si>
  <si>
    <t>Deferred tax liability</t>
  </si>
  <si>
    <t>Total estimated purchase price</t>
  </si>
  <si>
    <t>Unfavorable lease acquired</t>
  </si>
  <si>
    <t>Amortization period</t>
  </si>
  <si>
    <t>9 years 3 months 18 days</t>
  </si>
  <si>
    <t>Acquisition-related costs</t>
  </si>
  <si>
    <t>Nordic | Preliminary Allocation</t>
  </si>
  <si>
    <t>Nordic | Changes To Preliminary Allocation</t>
  </si>
  <si>
    <t>Nordic | Term Loan Facility (SEK)</t>
  </si>
  <si>
    <t>Amount of interest rate swaps repaid</t>
  </si>
  <si>
    <t>Nordic | Term Loan facility (EUR)</t>
  </si>
  <si>
    <t>Amount of debt repaid</t>
  </si>
  <si>
    <t>Nordic | Term Loan facility (EUR) | Preliminary Allocation</t>
  </si>
  <si>
    <t>ACQUISTIONS - Intangible assets (Details) - Nordic $ in Millions</t>
  </si>
  <si>
    <t>Amortizable Intangible Assets:</t>
  </si>
  <si>
    <t>Weighted Average Amortization Period</t>
  </si>
  <si>
    <t>5 years 6 months</t>
  </si>
  <si>
    <t>Gross Carrying Amount</t>
  </si>
  <si>
    <t>Unamortized Intangible Assets:</t>
  </si>
  <si>
    <t>Trade names</t>
  </si>
  <si>
    <t>Favorable leases</t>
  </si>
  <si>
    <t>7 years</t>
  </si>
  <si>
    <t>Favorable sublease</t>
  </si>
  <si>
    <t>4 years</t>
  </si>
  <si>
    <t>Screen advertising agreement</t>
  </si>
  <si>
    <t>5 years</t>
  </si>
  <si>
    <t>Trade name agreement</t>
  </si>
  <si>
    <t>GOODWILL AND INTANGIBLE ASSETS (Details) $ in Millions</t>
  </si>
  <si>
    <t>Goodwill [Roll Forward]</t>
  </si>
  <si>
    <t>Balance at the beginning of the period</t>
  </si>
  <si>
    <t>Effect of foreign currency exchange</t>
  </si>
  <si>
    <t>Balance at the end of the period</t>
  </si>
  <si>
    <t>U.S.</t>
  </si>
  <si>
    <t>International markets</t>
  </si>
  <si>
    <t>Adjustments</t>
  </si>
  <si>
    <t>Nordic | International markets</t>
  </si>
  <si>
    <t>Odeon</t>
  </si>
  <si>
    <t>INVESTMENTS (Details)</t>
  </si>
  <si>
    <t>Jul. 02, 2018USD ($)</t>
  </si>
  <si>
    <t>Jun. 18, 2018USD ($)agreement$ / sharesshares</t>
  </si>
  <si>
    <t>Mar. 31, 2018USD ($)$ / sharesshares</t>
  </si>
  <si>
    <t>Sep. 30, 2018USD ($)</t>
  </si>
  <si>
    <t>Mar. 31, 2018USD ($)$ / shares</t>
  </si>
  <si>
    <t>Sep. 30, 2017shares</t>
  </si>
  <si>
    <t>Jun. 30, 2018USD ($)itemshares</t>
  </si>
  <si>
    <t>Jul. 05, 2018$ / shares</t>
  </si>
  <si>
    <t>May 30, 2018</t>
  </si>
  <si>
    <t>Mar. 15, 2018$ / shares</t>
  </si>
  <si>
    <t>Mar. 16, 2017$ / shares</t>
  </si>
  <si>
    <t>Equity Method Investments Ownership Transactions [Abstract]</t>
  </si>
  <si>
    <t>Loss on sale of investment</t>
  </si>
  <si>
    <t>Recorded equity in earnings</t>
  </si>
  <si>
    <t>U.S. theatres and IMAX screen</t>
  </si>
  <si>
    <t>Number of theatres | item</t>
  </si>
  <si>
    <t>Amounts due to affiliate</t>
  </si>
  <si>
    <t>13.60%</t>
  </si>
  <si>
    <t>Gain on divestment of equity method investment</t>
  </si>
  <si>
    <t>Impairment of investment</t>
  </si>
  <si>
    <t>NCM | Investment Income (Expense) [Member]</t>
  </si>
  <si>
    <t>Receipt under tax receivable agreement</t>
  </si>
  <si>
    <t>NCM, Inc. | Subsequent Events</t>
  </si>
  <si>
    <t>SV Holdco</t>
  </si>
  <si>
    <t>16.50%</t>
  </si>
  <si>
    <t>29.00%</t>
  </si>
  <si>
    <t>Dreamscape</t>
  </si>
  <si>
    <t>Purchase of preferred shares</t>
  </si>
  <si>
    <t>Central Services Studios</t>
  </si>
  <si>
    <t>Number of screens | item</t>
  </si>
  <si>
    <t>U.S. theatres and IMAX screen | Europe</t>
  </si>
  <si>
    <t>DCDC</t>
  </si>
  <si>
    <t>14.60%</t>
  </si>
  <si>
    <t>Unit Purchase Agreements</t>
  </si>
  <si>
    <t>Number of unit purchase agreements | agreement</t>
  </si>
  <si>
    <t>Number of investment units sold | shares</t>
  </si>
  <si>
    <t>Sale price of common units | $ / shares</t>
  </si>
  <si>
    <t>Aggregate consideration</t>
  </si>
  <si>
    <t>Threshold percentage of ownership Interest</t>
  </si>
  <si>
    <t>4.50%</t>
  </si>
  <si>
    <t>21.20%</t>
  </si>
  <si>
    <t>Screenvision | Forecast</t>
  </si>
  <si>
    <t>Distribution and merger consideration received</t>
  </si>
  <si>
    <t>Carrying value of screenvision investment</t>
  </si>
  <si>
    <t>Number of shares sold | shares</t>
  </si>
  <si>
    <t>Maximum | December 20, 2017</t>
  </si>
  <si>
    <t>15.00%</t>
  </si>
  <si>
    <t>Maximum | December 20, 2018</t>
  </si>
  <si>
    <t>7.50%</t>
  </si>
  <si>
    <t>Maximum | June 20, 2019</t>
  </si>
  <si>
    <t>4.99%</t>
  </si>
  <si>
    <t>Maximum | Theatres Divested as Required by US DOJ | NCM</t>
  </si>
  <si>
    <t>Expenses</t>
  </si>
  <si>
    <t>INVESTMENTS - Agreements (Details) - USD ($) $ / shares in Units, $ in Millions</t>
  </si>
  <si>
    <t>Mar. 15, 2018</t>
  </si>
  <si>
    <t>Mar. 31, 2018</t>
  </si>
  <si>
    <t>Mar. 31, 2017</t>
  </si>
  <si>
    <t>Sep. 30, 2017</t>
  </si>
  <si>
    <t>Jul. 05, 2018</t>
  </si>
  <si>
    <t>Mar. 16, 2017</t>
  </si>
  <si>
    <t>Price per share (in dollars per share)</t>
  </si>
  <si>
    <t>Impairment loss</t>
  </si>
  <si>
    <t>NCM, Inc.</t>
  </si>
  <si>
    <t>Common units returned under Common Unit Adjustment Agreement</t>
  </si>
  <si>
    <t>Value of common units returned under Unit Adjustment agreement</t>
  </si>
  <si>
    <t>Loss on NCM transactions</t>
  </si>
  <si>
    <t>Total common units received</t>
  </si>
  <si>
    <t>Common units returned under waiver of exclusivity agreement</t>
  </si>
  <si>
    <t>Net common units received</t>
  </si>
  <si>
    <t>Number of shares sold</t>
  </si>
  <si>
    <t>INVESTMENTS - Related Party Transactions (Details) - USD ($) $ in Millions</t>
  </si>
  <si>
    <t>Related Party Transactions</t>
  </si>
  <si>
    <t>Gain on sale</t>
  </si>
  <si>
    <t>Amounts due from affiliate</t>
  </si>
  <si>
    <t>Note payable to affiliate</t>
  </si>
  <si>
    <t>Advertising revenue</t>
  </si>
  <si>
    <t>Advertising expense</t>
  </si>
  <si>
    <t>Interest in non-consolidated affiliates (as a percent)</t>
  </si>
  <si>
    <t>Deferred rent liability for digital projectors</t>
  </si>
  <si>
    <t>Digital equipment rental expense</t>
  </si>
  <si>
    <t>Equipment rental term</t>
  </si>
  <si>
    <t>12 years</t>
  </si>
  <si>
    <t>Gross film exhibition cost</t>
  </si>
  <si>
    <t>INVESTMENTS - Sum. Finan. Info and Earnings (Details) - USD ($) $ / shares in Units, $ in Millions</t>
  </si>
  <si>
    <t>Operating Results:</t>
  </si>
  <si>
    <t>Financial Condition:</t>
  </si>
  <si>
    <t>The company's recorded investment</t>
  </si>
  <si>
    <t>INVESTMENTS - Rollforwards (Details) - USD ($)</t>
  </si>
  <si>
    <t>Oct. 31, 2017</t>
  </si>
  <si>
    <t>Dec. 31, 2015</t>
  </si>
  <si>
    <t>Jun. 30, 2015</t>
  </si>
  <si>
    <t>Jun. 30, 2014</t>
  </si>
  <si>
    <t>Jun. 30, 2013</t>
  </si>
  <si>
    <t>Dec. 31, 2012</t>
  </si>
  <si>
    <t>Common Membership Units rollforward</t>
  </si>
  <si>
    <t>Changes in carrying amount of investment in NCM and equity in losses of NCM</t>
  </si>
  <si>
    <t>ASC 606 revenue recognition change in amortization method</t>
  </si>
  <si>
    <t>Surrender of common units for transferred theatres</t>
  </si>
  <si>
    <t>Amortization of ESA</t>
  </si>
  <si>
    <t>Other Comprehensive (Income)</t>
  </si>
  <si>
    <t>Equity in loss</t>
  </si>
  <si>
    <t>Cash Received (Paid)</t>
  </si>
  <si>
    <t>Receipt of excess cash distributions</t>
  </si>
  <si>
    <t>Equity in (Earnings)/Loss</t>
  </si>
  <si>
    <t>Other-than-temporary impairment loss - held for sale</t>
  </si>
  <si>
    <t>Advertising (Revenue)</t>
  </si>
  <si>
    <t>Net proceeds from the sale of common shares</t>
  </si>
  <si>
    <t>Dividends received NCM, Inc. common shares</t>
  </si>
  <si>
    <t>Number of units sold</t>
  </si>
  <si>
    <t>NCM, Inc. | Cash Received (Paid)</t>
  </si>
  <si>
    <t>Expenses on sale of shares</t>
  </si>
  <si>
    <t>NCM, Inc. | Equity in (Earnings)/Loss</t>
  </si>
  <si>
    <t>NCM, Inc. | Common Stock</t>
  </si>
  <si>
    <t>Membership units received in ESA (in shares)</t>
  </si>
  <si>
    <t>Units exchanged for NCM, Inc. shares</t>
  </si>
  <si>
    <t>Number of units converted</t>
  </si>
  <si>
    <t>NCM | Common Stock</t>
  </si>
  <si>
    <t>NCM | Member Units [Member]</t>
  </si>
  <si>
    <t>Number of units owned (in shares)</t>
  </si>
  <si>
    <t>NCM | Member Units Tranche 1 [Member]</t>
  </si>
  <si>
    <t>NCM | Member Units Tranche 2 [Member]</t>
  </si>
  <si>
    <t>NCM | Member Units Tranche 2 [Member] | Exhibitor Services Agreement</t>
  </si>
  <si>
    <t>Surrender of units for exclusivity waiver</t>
  </si>
  <si>
    <t>STOCKHOLDERS' EQUITY (Details)</t>
  </si>
  <si>
    <t>Jul. 24, 2018USD ($)</t>
  </si>
  <si>
    <t>May 03, 2018USD ($)$ / shares</t>
  </si>
  <si>
    <t>Feb. 28, 2018USD ($)$ / shares</t>
  </si>
  <si>
    <t>Mar. 31, 2017USD ($)item$ / sharesshares</t>
  </si>
  <si>
    <t>Mar. 31, 2018$ / sharesshares</t>
  </si>
  <si>
    <t>Jun. 30, 2018USD ($)$ / sharesshares</t>
  </si>
  <si>
    <t>Dividends</t>
  </si>
  <si>
    <t>Cash dividend declared (in dollars per share) | $ / shares</t>
  </si>
  <si>
    <t>Dividends declared</t>
  </si>
  <si>
    <t>Dividends and dividend equivalents</t>
  </si>
  <si>
    <t>Shares surrendered to pay for payroll taxes, value</t>
  </si>
  <si>
    <t>Number of shares surrendered for taxes | shares</t>
  </si>
  <si>
    <t>Accrued unpaid dividends</t>
  </si>
  <si>
    <t>Additional Public Offering</t>
  </si>
  <si>
    <t>Value of shares issued</t>
  </si>
  <si>
    <t>Equity disclosures</t>
  </si>
  <si>
    <t>Total estimated unrecognized compensation cost related to nonvested stock-based compensation arrangements</t>
  </si>
  <si>
    <t>Expected performance target to be achieved (as a percent)</t>
  </si>
  <si>
    <t>G&amp;A: Other</t>
  </si>
  <si>
    <t>Stock-based compensation expense included in general and administrative expenses</t>
  </si>
  <si>
    <t>RSU and PSU Units</t>
  </si>
  <si>
    <t>Restricted stock unit granted (in shares) | shares</t>
  </si>
  <si>
    <t>Shares of RSU and PSU</t>
  </si>
  <si>
    <t>Balance at the beginning of the period (in shares) | shares</t>
  </si>
  <si>
    <t>Granted (in shares) | shares</t>
  </si>
  <si>
    <t>Vested (in shares) | shares</t>
  </si>
  <si>
    <t>Forfeited (in shares)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Members of management and executive officers | Performance Vesting</t>
  </si>
  <si>
    <t>Number of days from the termination of service for settlement of fully vested units</t>
  </si>
  <si>
    <t>30 days</t>
  </si>
  <si>
    <t>Period of cumulative adjusted EBITDA, diluted earnings pershare, and net profit results to meet the performance target condition</t>
  </si>
  <si>
    <t>3 years</t>
  </si>
  <si>
    <t>Awards to be granted upon achieving 100% of performance target (in shares) | shares</t>
  </si>
  <si>
    <t>Members of management and executive officers | Performance Vesting | Minimum</t>
  </si>
  <si>
    <t>PSUs vesting as a percentage of performance target</t>
  </si>
  <si>
    <t>80.00%</t>
  </si>
  <si>
    <t>Percentage of performance target</t>
  </si>
  <si>
    <t>30.00%</t>
  </si>
  <si>
    <t>Members of management and executive officers | Performance Vesting | Maximum</t>
  </si>
  <si>
    <t>120.00%</t>
  </si>
  <si>
    <t>200.00%</t>
  </si>
  <si>
    <t>Members of management and executive officers | Performance Vesting | Prior to January 2, 2019</t>
  </si>
  <si>
    <t>Awards forfeited (as a percent)</t>
  </si>
  <si>
    <t>66.67%</t>
  </si>
  <si>
    <t>Members of management and executive officers | Performance Vesting | Prior to January 2, 2020</t>
  </si>
  <si>
    <t>33.33%</t>
  </si>
  <si>
    <t>Former Employee</t>
  </si>
  <si>
    <t>Increase (decrease) to additional paid-in capital related to stock based compensation</t>
  </si>
  <si>
    <t>Employee</t>
  </si>
  <si>
    <t>2013 Equity Incentive Plan | RSU and PSU Units</t>
  </si>
  <si>
    <t>Fair value of stock at grant date (in dollars per share) | $ / shares</t>
  </si>
  <si>
    <t>2013 Equity Incentive Plan | Members of management | Restricted stock unit</t>
  </si>
  <si>
    <t>Number of shares to be received for each unit | shares</t>
  </si>
  <si>
    <t>Grant date fair value (in dollars)</t>
  </si>
  <si>
    <t>Percentage of options that will vest on each of the anniversaries from the date of grant</t>
  </si>
  <si>
    <t>33.00%</t>
  </si>
  <si>
    <t>2013 Equity Incentive Plan | Members of management | Performance Vesting</t>
  </si>
  <si>
    <t>2013 Equity Incentive Plan | Executive officers | Restricted stock unit</t>
  </si>
  <si>
    <t>Vesting period (in years)</t>
  </si>
  <si>
    <t>Class A common stock | Subsequent Events</t>
  </si>
  <si>
    <t>Class A common stock | 2013 Equity Incentive Plan | Board of Director</t>
  </si>
  <si>
    <t>Number of Board of Directors to whom common stock was granted | item</t>
  </si>
  <si>
    <t>Shares granted | shares</t>
  </si>
  <si>
    <t>Class A common stock | 2013 Equity Incentive Plan | Board of Director | Other General And Administrative Expense Caption [Member]</t>
  </si>
  <si>
    <t>Class B common stock | Subsequent Events</t>
  </si>
  <si>
    <t>Receivable due from related party</t>
  </si>
  <si>
    <t>Reimbursements</t>
  </si>
  <si>
    <t>STOCKHOLDERS' EQUITY - compensation expense (Details) - USD ($) $ in Millions</t>
  </si>
  <si>
    <t>Share-based Compensation Arrangement by Share-based Payment Award [Line Items]</t>
  </si>
  <si>
    <t>Recorded stock-based compensation expense</t>
  </si>
  <si>
    <t>Unrecognized stock-based compensation expense</t>
  </si>
  <si>
    <t>2018 Board of Directors</t>
  </si>
  <si>
    <t>2018 RSU awards</t>
  </si>
  <si>
    <t>2018 PSU awards</t>
  </si>
  <si>
    <t>2017 RSU awards</t>
  </si>
  <si>
    <t>2017 RSU NEO awards</t>
  </si>
  <si>
    <t>2016 RSU awards</t>
  </si>
  <si>
    <t>2016 RSU NEO awards</t>
  </si>
  <si>
    <t>Expected to Recognize 2018</t>
  </si>
  <si>
    <t>Stock-based compensation expense expected to be recognized</t>
  </si>
  <si>
    <t>Expected to Recognize 2018 | 2018 RSU awards</t>
  </si>
  <si>
    <t>Expected to Recognize 2018 | 2018 PSU awards</t>
  </si>
  <si>
    <t>Expected to Recognize 2018 | 2017 RSU awards</t>
  </si>
  <si>
    <t>Expected to Recognize 2018 | 2017 RSU NEO awards</t>
  </si>
  <si>
    <t>Expected to Recognize 2018 | 2016 RSU awards</t>
  </si>
  <si>
    <t>Expected to Recognize 2018 | 2016 RSU NEO awards</t>
  </si>
  <si>
    <t>Expected to Recognize 2019</t>
  </si>
  <si>
    <t>Expected to Recognize 2019 | 2018 RSU awards</t>
  </si>
  <si>
    <t>Expected to Recognize 2019 | 2018 PSU awards</t>
  </si>
  <si>
    <t>Expected to Recognize 2019 | 2017 RSU awards</t>
  </si>
  <si>
    <t>Expected to Recognize 2019 | 2017 RSU NEO awards</t>
  </si>
  <si>
    <t>Expected to Recognize 2020</t>
  </si>
  <si>
    <t>Expected to Recognize 2020 | 2018 RSU awards</t>
  </si>
  <si>
    <t>Expected to Recognize 2020 | 2018 PSU awards</t>
  </si>
  <si>
    <t>INCOME TAXES - Effective income tax rate on earnings (Details) - USD ($) $ in Millions</t>
  </si>
  <si>
    <t>12 Months Ended</t>
  </si>
  <si>
    <t>Dec. 31, 2018</t>
  </si>
  <si>
    <t>Effect of:</t>
  </si>
  <si>
    <t>Effective income tax rate (as a percent)</t>
  </si>
  <si>
    <t>5.00%</t>
  </si>
  <si>
    <t>Tax contingencies and other tax liabilities</t>
  </si>
  <si>
    <t>Net deferred tax assets</t>
  </si>
  <si>
    <t>Income tax benefit</t>
  </si>
  <si>
    <t>Forecast</t>
  </si>
  <si>
    <t>(0.20%)</t>
  </si>
  <si>
    <t>INCOME TAXES - Income tax provision (Details) kr in Millions, $ in Millions</t>
  </si>
  <si>
    <t>Dec. 31, 2017SEK (kr)</t>
  </si>
  <si>
    <t>Effect of Tax Cuts and Jobs Act of 2017</t>
  </si>
  <si>
    <t>Enacted federal income tax rate</t>
  </si>
  <si>
    <t>21.00%</t>
  </si>
  <si>
    <t>35.00%</t>
  </si>
  <si>
    <t>Income tax expense related to undistributed foreign earnings | kr</t>
  </si>
  <si>
    <t>Deferred:</t>
  </si>
  <si>
    <t>FAIR VALUE MEASUREMENTS - Fair value on a recurring basis (Details) - USD ($) $ / shares in Units, $ in Millions</t>
  </si>
  <si>
    <t>Other long-term assets:</t>
  </si>
  <si>
    <t>Share Price</t>
  </si>
  <si>
    <t>Recurring basis</t>
  </si>
  <si>
    <t>Money market mutual funds</t>
  </si>
  <si>
    <t>Total assets at fair value</t>
  </si>
  <si>
    <t>Recurring basis | Mutual Fund Fixed Income</t>
  </si>
  <si>
    <t>Equity securities, available-for-sale:</t>
  </si>
  <si>
    <t>Recurring basis | Quoted prices in active market (Level 1)</t>
  </si>
  <si>
    <t>FAIR VALUE MEASUREMENTS - Fair value on a nonrecurring basis (Details) - USD ($) $ in Millions</t>
  </si>
  <si>
    <t>Fair value measurements</t>
  </si>
  <si>
    <t>Other than Temporary Impairment Losses, Investments</t>
  </si>
  <si>
    <t>Other Fair Value Measurement Disclosures</t>
  </si>
  <si>
    <t>Current maturities of corporate borrowings, carrying value</t>
  </si>
  <si>
    <t>Corporate borrowings, noncurrent, carrying value</t>
  </si>
  <si>
    <t>Significant other observable inputs (Level 2)</t>
  </si>
  <si>
    <t>Current maturities of corporate borrowings, fair value</t>
  </si>
  <si>
    <t>Corporate borrowings, noncurrent, fair value</t>
  </si>
  <si>
    <t>Significant unobservable inputs (Level 3)</t>
  </si>
  <si>
    <t>THEATRE AND OTHER CLOSURE AND DISPOSITION OF ASSETS (Details) - USD ($) $ in Millions</t>
  </si>
  <si>
    <t>A roll forward of reserves for theatre and other closure and disposition of assets</t>
  </si>
  <si>
    <t>Beginning balance</t>
  </si>
  <si>
    <t>Transfer of assets and liabilities</t>
  </si>
  <si>
    <t>Foreign currency translation adjustment</t>
  </si>
  <si>
    <t>Cash payments</t>
  </si>
  <si>
    <t>Accrued Expenses And Other Liabilities Current Caption [Member]</t>
  </si>
  <si>
    <t>Current portion included with accrued expenses and other liabilities</t>
  </si>
  <si>
    <t>Other Noncurrent Liabilities [Member]</t>
  </si>
  <si>
    <t>Long-term portion included with other long-term liabilities</t>
  </si>
  <si>
    <t>ACCUMULATED OTHER COMPREHENSIVE INCOME - Change in AOCI by component (Details) - USD ($) $ in Millions</t>
  </si>
  <si>
    <t>Changes in accumulated other comprehensive income</t>
  </si>
  <si>
    <t>Accumulated Other Comprehensive Income (Loss)</t>
  </si>
  <si>
    <t>Other comprehensive income (loss) before reclassifications</t>
  </si>
  <si>
    <t>Amounts reclassified from accumulated other comprehensive income</t>
  </si>
  <si>
    <t>Accumulated Other Comprehensive Income (Loss) | Accounting Standards Update 2016-01 [Member]</t>
  </si>
  <si>
    <t>Accumulated Other Comprehensive Income (Loss) | Accounting Standards Update 2018-02 [Member]</t>
  </si>
  <si>
    <t>Foreign Currency</t>
  </si>
  <si>
    <t>Foreign Currency | Accounting Standards Update 2018-02 [Member]</t>
  </si>
  <si>
    <t>Pension and Other Benefits (recorded in G&amp;A : Other)</t>
  </si>
  <si>
    <t>Pension and Other Benefits (recorded in G&amp;A : Other) | Accounting Standards Update 2018-02 [Member]</t>
  </si>
  <si>
    <t>Unrealized Gains on Marketable Securities (Recorded in Investment income)</t>
  </si>
  <si>
    <t>Unrealized Gains on Marketable Securities (Recorded in Investment income) | Accounting Standards Update 2016-01 [Member]</t>
  </si>
  <si>
    <t>Unrealized Gain from Equity Method Investees' Cash Flow Hedge</t>
  </si>
  <si>
    <t>Unrealized Gain from Equity Method Investees' Cash Flow Hedge | Accounting Standards Update 2018-02 [Member]</t>
  </si>
  <si>
    <t>ACCUMULATED OTHER COMPREHENSIVE INCOME - OCI and tax effects (Details) - USD ($) $ in Millions</t>
  </si>
  <si>
    <t>Pre-Tax Amount</t>
  </si>
  <si>
    <t>Unrealized net holding gain (loss) arising during the period</t>
  </si>
  <si>
    <t>Realized net (gain) loss reclassified into investment expense (income)</t>
  </si>
  <si>
    <t>Other comprehensive income (loss), before tax</t>
  </si>
  <si>
    <t>Tax (Expense) Benefit</t>
  </si>
  <si>
    <t>Unrealized net holding gain (loss) arising during the period, tax</t>
  </si>
  <si>
    <t>Other comprehensive income (loss), tax</t>
  </si>
  <si>
    <t>Net-of-Tax Amount</t>
  </si>
  <si>
    <t>Realized loss on foreign currency transactions</t>
  </si>
  <si>
    <t>Reclassification adjustment for net gain (loss) realized in net earnings, net of tax</t>
  </si>
  <si>
    <t>Pension and Other Benefit Adjustments, Net Gain or Loss</t>
  </si>
  <si>
    <t>Realized Net Loss from Non-Consolidated Entities' Cash Flow Hedge</t>
  </si>
  <si>
    <t>Reclassification adjustment for net gain (loss) realized in net earnings</t>
  </si>
  <si>
    <t>OPERATING SEGMENT (Details) $ in Millions</t>
  </si>
  <si>
    <t>OPERATING SEGMENT</t>
  </si>
  <si>
    <t>Long-term assets, net</t>
  </si>
  <si>
    <t>Adjusted EBITDA</t>
  </si>
  <si>
    <t>UK</t>
  </si>
  <si>
    <t>Sweden</t>
  </si>
  <si>
    <t>Italy</t>
  </si>
  <si>
    <t>Spain</t>
  </si>
  <si>
    <t>Germany</t>
  </si>
  <si>
    <t>Finland</t>
  </si>
  <si>
    <t>Ireland</t>
  </si>
  <si>
    <t>Other foreign countries</t>
  </si>
  <si>
    <t>OPERATING SEGMENT - Reconciliation (Details) - USD ($) $ / shares in Units, $ in Millions</t>
  </si>
  <si>
    <t>Reconciliation of net income to EBITDA</t>
  </si>
  <si>
    <t>Interest expense</t>
  </si>
  <si>
    <t>Depreciation, Depletion and Amortization</t>
  </si>
  <si>
    <t>Certain operating expenses</t>
  </si>
  <si>
    <t>Equity in earnings (loss) non-theatre JV's</t>
  </si>
  <si>
    <t>Cash distributions from non-consolidated entities</t>
  </si>
  <si>
    <t>Attributable EBITDA</t>
  </si>
  <si>
    <t>General and Administrative Expense [Abstract]</t>
  </si>
  <si>
    <t>Merger Acquisition Transaction Costs</t>
  </si>
  <si>
    <t>Stock-based compensation expense</t>
  </si>
  <si>
    <t>Equity in earnings (loss) International theatre JV's</t>
  </si>
  <si>
    <t>EMPLOYEE BENEFIT PLANS (Details) - USD ($) $ in Millions</t>
  </si>
  <si>
    <t>Employee benefit plan disclosures</t>
  </si>
  <si>
    <t>Qualification age of employees for participation in the savings plan (in years)</t>
  </si>
  <si>
    <t>21 years</t>
  </si>
  <si>
    <t>Minimum service in first twelve months of employment for eligibility (in hours)</t>
  </si>
  <si>
    <t>PT1000H</t>
  </si>
  <si>
    <t>Initial period of employment for eligibility (in months)</t>
  </si>
  <si>
    <t>12 months</t>
  </si>
  <si>
    <t>Components of net periodic benefit (credit):</t>
  </si>
  <si>
    <t>Net periodic benefit (credit)</t>
  </si>
  <si>
    <t>U.S. Pension Benefits</t>
  </si>
  <si>
    <t>Interest cost</t>
  </si>
  <si>
    <t>Expected return on plan assets</t>
  </si>
  <si>
    <t>International Pension Benefits</t>
  </si>
  <si>
    <t>International Pension Benefits | Other General And Administrative Expense Caption [Member]</t>
  </si>
  <si>
    <t>COMMITMENTS AND CONTINGENCIES (Details)</t>
  </si>
  <si>
    <t>Jun. 30, 2018item</t>
  </si>
  <si>
    <t>Number of pending actions</t>
  </si>
  <si>
    <t>EARNINGS (LOSS) PER SHARE (Details) - USD ($) $ / shares in Units, $ in Millions</t>
  </si>
  <si>
    <t>Numerator:</t>
  </si>
  <si>
    <t>Net earnings (loss) from continuing operations</t>
  </si>
  <si>
    <t>Denominator (shares in thousands):</t>
  </si>
  <si>
    <t>Weighted average shares for basic earnings (loss) per common share</t>
  </si>
  <si>
    <t>Common equivalent shares for RSUs and PSUs</t>
  </si>
  <si>
    <t>Shares for diluted earnings (loss) per common share</t>
  </si>
  <si>
    <t>Basic earnings (loss) per common share (in dollars per share)</t>
  </si>
  <si>
    <t>Diluted earnings (loss) per common share (in dollars per share)</t>
  </si>
  <si>
    <t>Performance Vesting</t>
  </si>
  <si>
    <t>Anti-dilutive securities not included in the computations of diluted earnings per share (in shares)</t>
  </si>
  <si>
    <t>Restricted stock unit</t>
  </si>
  <si>
    <t>CONDENSED CONSOLIDATING FINANCIAL INFORMATION (Details)</t>
  </si>
  <si>
    <t>CONDENSED CONSOLIDATING FINANCIAL INFORMATION - Statements of Operations (Details) - USD ($) $ in Millions</t>
  </si>
  <si>
    <t>Operating expense (income)</t>
  </si>
  <si>
    <t>Consolidating Adjustments</t>
  </si>
  <si>
    <t>Equity in (earnings) loss of AMC Entertainment Inc.</t>
  </si>
  <si>
    <t>AMCE</t>
  </si>
  <si>
    <t>Subsidiary Guarantors</t>
  </si>
  <si>
    <t>Subsidiary Non-Guarantors</t>
  </si>
  <si>
    <t>Admissions | Subsidiary Guarantors</t>
  </si>
  <si>
    <t>Admissions | Subsidiary Non-Guarantors</t>
  </si>
  <si>
    <t>Food and beverage | Subsidiary Guarantors</t>
  </si>
  <si>
    <t>Food and beverage | Subsidiary Non-Guarantors</t>
  </si>
  <si>
    <t>Total other theatre | Subsidiary Guarantors</t>
  </si>
  <si>
    <t>Total other theatre | Subsidiary Non-Guarantors</t>
  </si>
  <si>
    <t>CONDENSED CONSOLIDATING FINANCIAL INFORMATION - Statements of Comprehensive Income (Details) - USD ($) $ in Millions</t>
  </si>
  <si>
    <t>Amortization of net (gain) loss reclassified into general and administrative: other, net of tax</t>
  </si>
  <si>
    <t>Unrealized holding gains arising during the period, net of tax</t>
  </si>
  <si>
    <t>Unrealized holding gains arising during the period</t>
  </si>
  <si>
    <t>Equity in other comprehensive income (loss) of subsidiaries</t>
  </si>
  <si>
    <t>CONDENSED CONSOLIDATING FINANCIAL INFORMATION - Balance Sheets (Details) - USD ($) $ in Millions</t>
  </si>
  <si>
    <t>Temporary equity</t>
  </si>
  <si>
    <t>Investment in equity of subsidiaries</t>
  </si>
  <si>
    <t>Intercompany advances</t>
  </si>
  <si>
    <t>CONDENSED CONSOLIDATING FINANCIAL INFORMATION - Statements of Cash Flows (Details) kr in Millions, $ in Millions</t>
  </si>
  <si>
    <t>Net change in operating activities:</t>
  </si>
  <si>
    <t>Net cash provided by (used in) investing activities</t>
  </si>
  <si>
    <t>Borrowings under Revolving Credit Facility</t>
  </si>
  <si>
    <t>Proceeds from Issuance of Common Stock</t>
  </si>
  <si>
    <t>Principal payments under term loan</t>
  </si>
  <si>
    <t>Change in intercompany advances</t>
  </si>
  <si>
    <t>AMCE | 6.375% Senior Subordinated Notes due 2024</t>
  </si>
  <si>
    <t>AMCE | 6.125% Senior Subordinated Notes due 2027</t>
  </si>
  <si>
    <t>AMCE | Term Loan Facility (SEK)</t>
  </si>
  <si>
    <t>AMCE | Term Loan facility (EUR)</t>
  </si>
  <si>
    <t>Subsidiary Guarantors | NCM</t>
  </si>
  <si>
    <t>Subsidiary Guarantors | Nordic</t>
  </si>
  <si>
    <t>Subsidiary Non-Guarantors | Nordic</t>
  </si>
  <si>
    <t>Subsidiary Non-Guarantors | Carmike</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kr &quot;#,##0_);_(&quot;kr &quot;(#,##0)" numFmtId="168"/>
    <numFmt formatCode="#,##0.00000_);(#,##0.00000)" numFmtId="169"/>
    <numFmt formatCode="#,##0.0000_);(#,##0.0000)" numFmtId="170"/>
    <numFmt formatCode="_(&quot;kr &quot;#,##0.0_);_(&quot;kr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14115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51744412</v>
      </c>
    </row>
    <row r="15" spans="1:3">
      <c r="A15" s="3" t="s">
        <v>24</v>
      </c>
    </row>
    <row r="16" spans="1:3">
      <c r="A16" s="3" t="s">
        <v>23</v>
      </c>
      <c r="C16" s="4" t="n">
        <v>7582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8</v>
      </c>
      <c r="B4" s="7" t="n">
        <v>1442.5</v>
      </c>
      <c r="C4" s="7" t="n">
        <v>1202.3</v>
      </c>
      <c r="D4" s="7" t="n">
        <v>2826.1</v>
      </c>
      <c r="E4" s="7" t="n">
        <v>2483.7</v>
      </c>
    </row>
    <row r="5" spans="1:5">
      <c r="A5" s="6" t="s">
        <v>29</v>
      </c>
    </row>
    <row r="6" spans="1:5">
      <c r="A6" s="3" t="s">
        <v>29</v>
      </c>
      <c r="B6" s="8" t="n">
        <v>424.5</v>
      </c>
      <c r="C6" s="8" t="n">
        <v>389.2</v>
      </c>
      <c r="D6" s="8" t="n">
        <v>836.4</v>
      </c>
      <c r="E6" s="8" t="n">
        <v>745.6</v>
      </c>
    </row>
    <row r="7" spans="1:5">
      <c r="A7" s="3" t="s">
        <v>30</v>
      </c>
      <c r="B7" s="8" t="n">
        <v>199.7</v>
      </c>
      <c r="C7" s="8" t="n">
        <v>199.8</v>
      </c>
      <c r="D7" s="8" t="n">
        <v>389.4</v>
      </c>
      <c r="E7" s="8" t="n">
        <v>390.2</v>
      </c>
    </row>
    <row r="8" spans="1:5">
      <c r="A8" s="6" t="s">
        <v>31</v>
      </c>
    </row>
    <row r="9" spans="1:5">
      <c r="A9" s="3" t="s">
        <v>32</v>
      </c>
      <c r="B9" s="8" t="n">
        <v>4.3</v>
      </c>
      <c r="C9" s="8" t="n">
        <v>11.5</v>
      </c>
      <c r="D9" s="4" t="n">
        <v>9</v>
      </c>
      <c r="E9" s="8" t="n">
        <v>51.7</v>
      </c>
    </row>
    <row r="10" spans="1:5">
      <c r="A10" s="3" t="s">
        <v>33</v>
      </c>
      <c r="B10" s="4" t="n">
        <v>43</v>
      </c>
      <c r="C10" s="8" t="n">
        <v>46.1</v>
      </c>
      <c r="D10" s="8" t="n">
        <v>87.2</v>
      </c>
      <c r="E10" s="8" t="n">
        <v>80.40000000000001</v>
      </c>
    </row>
    <row r="11" spans="1:5">
      <c r="A11" s="3" t="s">
        <v>34</v>
      </c>
      <c r="B11" s="8" t="n">
        <v>137.7</v>
      </c>
      <c r="C11" s="8" t="n">
        <v>133.3</v>
      </c>
      <c r="D11" s="8" t="n">
        <v>268.2</v>
      </c>
      <c r="E11" s="8" t="n">
        <v>258.6</v>
      </c>
    </row>
    <row r="12" spans="1:5">
      <c r="A12" s="3" t="s">
        <v>29</v>
      </c>
      <c r="B12" s="8" t="n">
        <v>1352.8</v>
      </c>
      <c r="C12" s="8" t="n">
        <v>1221.8</v>
      </c>
      <c r="D12" s="8" t="n">
        <v>2626.5</v>
      </c>
      <c r="E12" s="8" t="n">
        <v>2447.8</v>
      </c>
    </row>
    <row r="13" spans="1:5">
      <c r="A13" s="3" t="s">
        <v>35</v>
      </c>
      <c r="B13" s="8" t="n">
        <v>89.7</v>
      </c>
      <c r="C13" s="8" t="n">
        <v>-19.5</v>
      </c>
      <c r="D13" s="8" t="n">
        <v>199.6</v>
      </c>
      <c r="E13" s="8" t="n">
        <v>35.9</v>
      </c>
    </row>
    <row r="14" spans="1:5">
      <c r="A14" s="6" t="s">
        <v>36</v>
      </c>
    </row>
    <row r="15" spans="1:5">
      <c r="A15" s="3" t="s">
        <v>36</v>
      </c>
      <c r="B15" s="8" t="n">
        <v>2.2</v>
      </c>
      <c r="C15" s="8" t="n">
        <v>1.1</v>
      </c>
      <c r="D15" s="8" t="n">
        <v>3.4</v>
      </c>
      <c r="E15" s="8" t="n">
        <v>-1.5</v>
      </c>
    </row>
    <row r="16" spans="1:5">
      <c r="A16" s="6" t="s">
        <v>37</v>
      </c>
    </row>
    <row r="17" spans="1:5">
      <c r="A17" s="3" t="s">
        <v>38</v>
      </c>
      <c r="B17" s="8" t="n">
        <v>62.2</v>
      </c>
      <c r="C17" s="8" t="n">
        <v>59.6</v>
      </c>
      <c r="D17" s="8" t="n">
        <v>123.9</v>
      </c>
      <c r="E17" s="8" t="n">
        <v>110.9</v>
      </c>
    </row>
    <row r="18" spans="1:5">
      <c r="A18" s="3" t="s">
        <v>39</v>
      </c>
      <c r="B18" s="8" t="n">
        <v>9.800000000000001</v>
      </c>
      <c r="C18" s="8" t="n">
        <v>10.3</v>
      </c>
      <c r="D18" s="8" t="n">
        <v>20.1</v>
      </c>
      <c r="E18" s="8" t="n">
        <v>21.1</v>
      </c>
    </row>
    <row r="19" spans="1:5">
      <c r="A19" s="3" t="s">
        <v>40</v>
      </c>
      <c r="B19" s="8" t="n">
        <v>10.4</v>
      </c>
      <c r="D19" s="8" t="n">
        <v>20.9</v>
      </c>
    </row>
    <row r="20" spans="1:5">
      <c r="A20" s="3" t="s">
        <v>41</v>
      </c>
      <c r="B20" s="4" t="n">
        <v>-13</v>
      </c>
      <c r="C20" s="4" t="n">
        <v>195</v>
      </c>
      <c r="D20" s="4" t="n">
        <v>-4</v>
      </c>
      <c r="E20" s="8" t="n">
        <v>197.3</v>
      </c>
    </row>
    <row r="21" spans="1:5">
      <c r="A21" s="3" t="s">
        <v>42</v>
      </c>
      <c r="B21" s="8" t="n">
        <v>-1.5</v>
      </c>
      <c r="C21" s="8" t="n">
        <v>0.6</v>
      </c>
      <c r="D21" s="8" t="n">
        <v>-6.7</v>
      </c>
      <c r="E21" s="4" t="n">
        <v>-5</v>
      </c>
    </row>
    <row r="22" spans="1:5">
      <c r="A22" s="3" t="s">
        <v>43</v>
      </c>
      <c r="B22" s="8" t="n">
        <v>70.09999999999999</v>
      </c>
      <c r="C22" s="8" t="n">
        <v>266.6</v>
      </c>
      <c r="D22" s="8" t="n">
        <v>157.6</v>
      </c>
      <c r="E22" s="8" t="n">
        <v>322.8</v>
      </c>
    </row>
    <row r="23" spans="1:5">
      <c r="A23" s="3" t="s">
        <v>44</v>
      </c>
      <c r="B23" s="8" t="n">
        <v>19.6</v>
      </c>
      <c r="C23" s="8" t="n">
        <v>-286.1</v>
      </c>
      <c r="D23" s="4" t="n">
        <v>42</v>
      </c>
      <c r="E23" s="8" t="n">
        <v>-286.9</v>
      </c>
    </row>
    <row r="24" spans="1:5">
      <c r="A24" s="3" t="s">
        <v>45</v>
      </c>
      <c r="B24" s="8" t="n">
        <v>-2.6</v>
      </c>
      <c r="C24" s="8" t="n">
        <v>-109.6</v>
      </c>
      <c r="D24" s="8" t="n">
        <v>2.1</v>
      </c>
      <c r="E24" s="8" t="n">
        <v>-118.8</v>
      </c>
    </row>
    <row r="25" spans="1:5">
      <c r="A25" s="3" t="s">
        <v>46</v>
      </c>
      <c r="B25" s="7" t="n">
        <v>22.2</v>
      </c>
      <c r="C25" s="7" t="n">
        <v>-176.5</v>
      </c>
      <c r="D25" s="7" t="n">
        <v>39.9</v>
      </c>
      <c r="E25" s="7" t="n">
        <v>-168.1</v>
      </c>
    </row>
    <row r="26" spans="1:5">
      <c r="A26" s="6" t="s">
        <v>47</v>
      </c>
    </row>
    <row r="27" spans="1:5">
      <c r="A27" s="3" t="s">
        <v>48</v>
      </c>
      <c r="B27" s="9" t="n">
        <v>0.17</v>
      </c>
      <c r="C27" s="9" t="n">
        <v>-1.35</v>
      </c>
      <c r="D27" s="9" t="n">
        <v>0.31</v>
      </c>
      <c r="E27" s="9" t="n">
        <v>-1.33</v>
      </c>
    </row>
    <row r="28" spans="1:5">
      <c r="A28" s="3" t="s">
        <v>49</v>
      </c>
      <c r="B28" s="9" t="n">
        <v>0.17</v>
      </c>
      <c r="C28" s="9" t="n">
        <v>-1.35</v>
      </c>
      <c r="D28" s="9" t="n">
        <v>0.31</v>
      </c>
      <c r="E28" s="9" t="n">
        <v>-1.33</v>
      </c>
    </row>
    <row r="29" spans="1:5">
      <c r="A29" s="6" t="s">
        <v>50</v>
      </c>
    </row>
    <row r="30" spans="1:5">
      <c r="A30" s="3" t="s">
        <v>51</v>
      </c>
      <c r="B30" s="4" t="n">
        <v>128039</v>
      </c>
      <c r="C30" s="4" t="n">
        <v>131166</v>
      </c>
      <c r="D30" s="4" t="n">
        <v>128042</v>
      </c>
      <c r="E30" s="4" t="n">
        <v>126290</v>
      </c>
    </row>
    <row r="31" spans="1:5">
      <c r="A31" s="3" t="s">
        <v>52</v>
      </c>
      <c r="B31" s="4" t="n">
        <v>128105</v>
      </c>
      <c r="C31" s="4" t="n">
        <v>131166</v>
      </c>
      <c r="D31" s="4" t="n">
        <v>128042</v>
      </c>
      <c r="E31" s="4" t="n">
        <v>126290</v>
      </c>
    </row>
    <row r="32" spans="1:5">
      <c r="A32" s="3" t="s">
        <v>53</v>
      </c>
      <c r="B32" s="9" t="n">
        <v>0.2</v>
      </c>
      <c r="C32" s="9" t="n">
        <v>0.2</v>
      </c>
      <c r="D32" s="9" t="n">
        <v>0.4</v>
      </c>
      <c r="E32" s="9" t="n">
        <v>0.4</v>
      </c>
    </row>
    <row r="33" spans="1:5">
      <c r="A33" s="3" t="s">
        <v>54</v>
      </c>
    </row>
    <row r="34" spans="1:5">
      <c r="A34" s="6" t="s">
        <v>28</v>
      </c>
    </row>
    <row r="35" spans="1:5">
      <c r="A35" s="3" t="s">
        <v>28</v>
      </c>
      <c r="B35" s="7" t="n">
        <v>896.3</v>
      </c>
      <c r="C35" s="7" t="n">
        <v>761.4</v>
      </c>
      <c r="D35" s="7" t="n">
        <v>1771.3</v>
      </c>
      <c r="E35" s="7" t="n">
        <v>1578.9</v>
      </c>
    </row>
    <row r="36" spans="1:5">
      <c r="A36" s="6" t="s">
        <v>29</v>
      </c>
    </row>
    <row r="37" spans="1:5">
      <c r="A37" s="3" t="s">
        <v>29</v>
      </c>
      <c r="B37" s="8" t="n">
        <v>471.4</v>
      </c>
      <c r="C37" s="8" t="n">
        <v>379.8</v>
      </c>
      <c r="D37" s="8" t="n">
        <v>897.9</v>
      </c>
      <c r="E37" s="8" t="n">
        <v>799.4</v>
      </c>
    </row>
    <row r="38" spans="1:5">
      <c r="A38" s="3" t="s">
        <v>55</v>
      </c>
    </row>
    <row r="39" spans="1:5">
      <c r="A39" s="6" t="s">
        <v>28</v>
      </c>
    </row>
    <row r="40" spans="1:5">
      <c r="A40" s="3" t="s">
        <v>28</v>
      </c>
      <c r="B40" s="8" t="n">
        <v>445.8</v>
      </c>
      <c r="C40" s="8" t="n">
        <v>374.1</v>
      </c>
      <c r="D40" s="8" t="n">
        <v>851.6</v>
      </c>
      <c r="E40" s="8" t="n">
        <v>771.7</v>
      </c>
    </row>
    <row r="41" spans="1:5">
      <c r="A41" s="6" t="s">
        <v>29</v>
      </c>
    </row>
    <row r="42" spans="1:5">
      <c r="A42" s="3" t="s">
        <v>29</v>
      </c>
      <c r="B42" s="8" t="n">
        <v>72.2</v>
      </c>
      <c r="C42" s="8" t="n">
        <v>62.1</v>
      </c>
      <c r="D42" s="8" t="n">
        <v>138.4</v>
      </c>
      <c r="E42" s="8" t="n">
        <v>121.9</v>
      </c>
    </row>
    <row r="43" spans="1:5">
      <c r="A43" s="3" t="s">
        <v>56</v>
      </c>
    </row>
    <row r="44" spans="1:5">
      <c r="A44" s="6" t="s">
        <v>28</v>
      </c>
    </row>
    <row r="45" spans="1:5">
      <c r="A45" s="3" t="s">
        <v>28</v>
      </c>
      <c r="B45" s="7" t="n">
        <v>100.4</v>
      </c>
      <c r="C45" s="7" t="n">
        <v>66.8</v>
      </c>
      <c r="D45" s="7" t="n">
        <v>203.2</v>
      </c>
      <c r="E45" s="7" t="n">
        <v>13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6" t="s">
        <v>184</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6" t="s">
        <v>184</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86</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88</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6" t="s">
        <v>191</v>
      </c>
    </row>
    <row r="4" spans="1:2">
      <c r="A4" s="3" t="s">
        <v>250</v>
      </c>
      <c r="B4"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253</v>
      </c>
    </row>
    <row r="4" spans="1:2">
      <c r="A4" s="3" t="s">
        <v>254</v>
      </c>
      <c r="B4" s="3" t="s">
        <v>255</v>
      </c>
    </row>
    <row r="5" spans="1:2">
      <c r="A5" s="3" t="s">
        <v>256</v>
      </c>
      <c r="B5" s="3" t="s">
        <v>257</v>
      </c>
    </row>
    <row r="6" spans="1:2">
      <c r="A6" s="3" t="s">
        <v>258</v>
      </c>
      <c r="B6" s="3" t="s">
        <v>259</v>
      </c>
    </row>
    <row r="7" spans="1:2">
      <c r="A7" s="3" t="s">
        <v>178</v>
      </c>
    </row>
    <row r="8" spans="1:2">
      <c r="A8" s="6" t="s">
        <v>253</v>
      </c>
    </row>
    <row r="9" spans="1:2">
      <c r="A9" s="3" t="s">
        <v>260</v>
      </c>
      <c r="B9" s="3" t="s">
        <v>261</v>
      </c>
    </row>
    <row r="10" spans="1:2">
      <c r="A10" s="3" t="s">
        <v>262</v>
      </c>
    </row>
    <row r="11" spans="1:2">
      <c r="A11" s="6" t="s">
        <v>253</v>
      </c>
    </row>
    <row r="12" spans="1:2">
      <c r="A12" s="3" t="s">
        <v>260</v>
      </c>
      <c r="B12" s="3" t="s">
        <v>263</v>
      </c>
    </row>
    <row r="13" spans="1:2">
      <c r="A13" s="3" t="s">
        <v>264</v>
      </c>
    </row>
    <row r="14" spans="1:2">
      <c r="A14" s="6" t="s">
        <v>253</v>
      </c>
    </row>
    <row r="15" spans="1:2">
      <c r="A15" s="3" t="s">
        <v>260</v>
      </c>
      <c r="B15" s="3" t="s">
        <v>265</v>
      </c>
    </row>
    <row r="16" spans="1:2">
      <c r="A16" s="3" t="s">
        <v>266</v>
      </c>
    </row>
    <row r="17" spans="1:2">
      <c r="A17" s="6" t="s">
        <v>253</v>
      </c>
    </row>
    <row r="18" spans="1:2">
      <c r="A18" s="3" t="s">
        <v>260</v>
      </c>
      <c r="B18" s="3" t="s">
        <v>267</v>
      </c>
    </row>
    <row r="19" spans="1:2">
      <c r="A19" s="3" t="s">
        <v>268</v>
      </c>
    </row>
    <row r="20" spans="1:2">
      <c r="A20" s="6" t="s">
        <v>253</v>
      </c>
    </row>
    <row r="21" spans="1:2">
      <c r="A21" s="3" t="s">
        <v>260</v>
      </c>
      <c r="B21" s="3" t="s">
        <v>269</v>
      </c>
    </row>
    <row r="22" spans="1:2">
      <c r="A22" s="3" t="s">
        <v>175</v>
      </c>
    </row>
    <row r="23" spans="1:2">
      <c r="A23" s="6" t="s">
        <v>253</v>
      </c>
    </row>
    <row r="24" spans="1:2">
      <c r="A24" s="3" t="s">
        <v>260</v>
      </c>
      <c r="B2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6" t="s">
        <v>195</v>
      </c>
    </row>
    <row r="4" spans="1:2">
      <c r="A4" s="3" t="s">
        <v>272</v>
      </c>
      <c r="B4" s="3" t="s">
        <v>273</v>
      </c>
    </row>
    <row r="5" spans="1:2">
      <c r="A5" s="3" t="s">
        <v>274</v>
      </c>
      <c r="B5" s="3" t="s">
        <v>275</v>
      </c>
    </row>
    <row r="6" spans="1:2">
      <c r="A6" s="3" t="s">
        <v>276</v>
      </c>
      <c r="B6"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6</v>
      </c>
      <c r="D1" s="2" t="s">
        <v>1</v>
      </c>
    </row>
    <row r="2" spans="1:5">
      <c r="B2" s="2" t="s">
        <v>2</v>
      </c>
      <c r="C2" s="2" t="s">
        <v>27</v>
      </c>
      <c r="D2" s="2" t="s">
        <v>2</v>
      </c>
      <c r="E2" s="2" t="s">
        <v>27</v>
      </c>
    </row>
    <row r="3" spans="1:5">
      <c r="A3" s="6" t="s">
        <v>58</v>
      </c>
    </row>
    <row r="4" spans="1:5">
      <c r="A4" s="3" t="s">
        <v>46</v>
      </c>
      <c r="B4" s="7" t="n">
        <v>22.2</v>
      </c>
      <c r="C4" s="7" t="n">
        <v>-176.5</v>
      </c>
      <c r="D4" s="7" t="n">
        <v>39.9</v>
      </c>
      <c r="E4" s="7" t="n">
        <v>-168.1</v>
      </c>
    </row>
    <row r="5" spans="1:5">
      <c r="A5" s="3" t="s">
        <v>59</v>
      </c>
      <c r="B5" s="8" t="n">
        <v>-107.6</v>
      </c>
      <c r="C5" s="8" t="n">
        <v>77.09999999999999</v>
      </c>
      <c r="D5" s="8" t="n">
        <v>-95.90000000000001</v>
      </c>
      <c r="E5" s="8" t="n">
        <v>74.90000000000001</v>
      </c>
    </row>
    <row r="6" spans="1:5">
      <c r="A6" s="3" t="s">
        <v>60</v>
      </c>
      <c r="B6" s="4" t="n">
        <v>1</v>
      </c>
      <c r="D6" s="4" t="n">
        <v>1</v>
      </c>
    </row>
    <row r="7" spans="1:5">
      <c r="A7" s="6" t="s">
        <v>61</v>
      </c>
    </row>
    <row r="8" spans="1:5">
      <c r="A8" s="3" t="s">
        <v>62</v>
      </c>
      <c r="B8" s="8" t="n">
        <v>-0.4</v>
      </c>
      <c r="C8" s="8" t="n">
        <v>-0.6</v>
      </c>
      <c r="D8" s="8" t="n">
        <v>-1.5</v>
      </c>
      <c r="E8" s="8" t="n">
        <v>-0.5</v>
      </c>
    </row>
    <row r="9" spans="1:5">
      <c r="A9" s="6" t="s">
        <v>63</v>
      </c>
    </row>
    <row r="10" spans="1:5">
      <c r="A10" s="3" t="s">
        <v>64</v>
      </c>
      <c r="C10" s="8" t="n">
        <v>0.1</v>
      </c>
      <c r="E10" s="8" t="n">
        <v>0.3</v>
      </c>
    </row>
    <row r="11" spans="1:5">
      <c r="A11" s="3" t="s">
        <v>65</v>
      </c>
      <c r="C11" s="8" t="n">
        <v>-0.1</v>
      </c>
      <c r="E11" s="8" t="n">
        <v>-0.1</v>
      </c>
    </row>
    <row r="12" spans="1:5">
      <c r="A12" s="6" t="s">
        <v>66</v>
      </c>
    </row>
    <row r="13" spans="1:5">
      <c r="A13" s="3" t="s">
        <v>67</v>
      </c>
      <c r="C13" s="8" t="n">
        <v>-0.1</v>
      </c>
      <c r="D13" s="8" t="n">
        <v>0.2</v>
      </c>
      <c r="E13" s="8" t="n">
        <v>-0.1</v>
      </c>
    </row>
    <row r="14" spans="1:5">
      <c r="A14" s="3" t="s">
        <v>68</v>
      </c>
      <c r="B14" s="8" t="n">
        <v>-0.2</v>
      </c>
      <c r="C14" s="8" t="n">
        <v>0.1</v>
      </c>
      <c r="D14" s="8" t="n">
        <v>-0.3</v>
      </c>
      <c r="E14" s="8" t="n">
        <v>0.1</v>
      </c>
    </row>
    <row r="15" spans="1:5">
      <c r="A15" s="3" t="s">
        <v>69</v>
      </c>
      <c r="B15" s="8" t="n">
        <v>-107.2</v>
      </c>
      <c r="C15" s="8" t="n">
        <v>76.5</v>
      </c>
      <c r="D15" s="8" t="n">
        <v>-96.5</v>
      </c>
      <c r="E15" s="8" t="n">
        <v>74.59999999999999</v>
      </c>
    </row>
    <row r="16" spans="1:5">
      <c r="A16" s="3" t="s">
        <v>70</v>
      </c>
      <c r="B16" s="10" t="n">
        <v>-85</v>
      </c>
      <c r="C16" s="10" t="n">
        <v>-100</v>
      </c>
      <c r="D16" s="7" t="n">
        <v>-56.6</v>
      </c>
      <c r="E16" s="7" t="n">
        <v>-9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199</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01</v>
      </c>
    </row>
    <row r="4" spans="1:2">
      <c r="A4" s="3" t="s">
        <v>284</v>
      </c>
      <c r="B4"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03</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05</v>
      </c>
    </row>
    <row r="4" spans="1:2">
      <c r="A4" s="3" t="s">
        <v>292</v>
      </c>
      <c r="B4" s="3" t="s">
        <v>293</v>
      </c>
    </row>
    <row r="5" spans="1:2">
      <c r="A5" s="3" t="s">
        <v>294</v>
      </c>
      <c r="B5" s="3" t="s">
        <v>295</v>
      </c>
    </row>
    <row r="6" spans="1:2">
      <c r="A6" s="3" t="s">
        <v>296</v>
      </c>
      <c r="B6"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6" t="s">
        <v>207</v>
      </c>
    </row>
    <row r="4" spans="1:2">
      <c r="A4" s="3" t="s">
        <v>299</v>
      </c>
      <c r="B4"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6" t="s">
        <v>211</v>
      </c>
    </row>
    <row r="4" spans="1:2">
      <c r="A4" s="3" t="s">
        <v>302</v>
      </c>
      <c r="B4"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6" t="s">
        <v>213</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8"/>
    <col customWidth="1" max="5" min="5" width="24"/>
    <col customWidth="1" max="6" min="6" width="21"/>
  </cols>
  <sheetData>
    <row r="1" spans="1:6">
      <c r="A1" s="1" t="s">
        <v>313</v>
      </c>
      <c r="B1" s="2" t="s">
        <v>314</v>
      </c>
      <c r="C1" s="2" t="s">
        <v>118</v>
      </c>
      <c r="D1" s="2" t="s">
        <v>315</v>
      </c>
      <c r="E1" s="2" t="s">
        <v>316</v>
      </c>
      <c r="F1" s="2" t="s">
        <v>317</v>
      </c>
    </row>
    <row r="2" spans="1:6">
      <c r="A2" s="6" t="s">
        <v>184</v>
      </c>
    </row>
    <row r="3" spans="1:6">
      <c r="A3" s="3" t="s">
        <v>318</v>
      </c>
      <c r="E3" s="9" t="n">
        <v>5.19</v>
      </c>
    </row>
    <row r="4" spans="1:6">
      <c r="A4" s="3" t="s">
        <v>319</v>
      </c>
      <c r="D4" s="4" t="n">
        <v>2</v>
      </c>
    </row>
    <row r="5" spans="1:6">
      <c r="A5" s="3" t="s">
        <v>320</v>
      </c>
      <c r="C5" s="7" t="n">
        <v>1474.2</v>
      </c>
      <c r="D5" s="7" t="n">
        <v>1474.2</v>
      </c>
      <c r="F5" s="7" t="n">
        <v>1266.9</v>
      </c>
    </row>
    <row r="6" spans="1:6">
      <c r="A6" s="3" t="s">
        <v>321</v>
      </c>
      <c r="C6" s="4" t="n">
        <v>65</v>
      </c>
      <c r="D6" s="4" t="n">
        <v>65</v>
      </c>
      <c r="F6" s="7" t="n">
        <v>55.5</v>
      </c>
    </row>
    <row r="7" spans="1:6">
      <c r="A7" s="6" t="s">
        <v>222</v>
      </c>
    </row>
    <row r="8" spans="1:6">
      <c r="A8" s="3" t="s">
        <v>322</v>
      </c>
      <c r="C8" s="4" t="n">
        <v>35</v>
      </c>
      <c r="D8" s="4" t="n">
        <v>35</v>
      </c>
    </row>
    <row r="9" spans="1:6">
      <c r="A9" s="3" t="s">
        <v>323</v>
      </c>
      <c r="C9" s="7" t="n">
        <v>10.8</v>
      </c>
      <c r="D9" s="10" t="n">
        <v>35</v>
      </c>
    </row>
    <row r="10" spans="1:6">
      <c r="A10" s="6" t="s">
        <v>324</v>
      </c>
    </row>
    <row r="11" spans="1:6">
      <c r="A11" s="3" t="s">
        <v>325</v>
      </c>
      <c r="B11" s="4" t="n">
        <v>1</v>
      </c>
    </row>
    <row r="12" spans="1:6">
      <c r="A12" s="3" t="s">
        <v>326</v>
      </c>
      <c r="B12" s="7" t="n">
        <v>50.1</v>
      </c>
    </row>
    <row r="13" spans="1:6">
      <c r="A13" s="3" t="s">
        <v>327</v>
      </c>
      <c r="B13" s="7" t="n">
        <v>27.3</v>
      </c>
    </row>
    <row r="14" spans="1:6">
      <c r="A14" s="3" t="s">
        <v>328</v>
      </c>
    </row>
    <row r="15" spans="1:6">
      <c r="A15" s="6" t="s">
        <v>184</v>
      </c>
    </row>
    <row r="16" spans="1:6">
      <c r="A16" s="3" t="s">
        <v>329</v>
      </c>
      <c r="C16" s="3" t="s">
        <v>330</v>
      </c>
      <c r="D16" s="3" t="s">
        <v>330</v>
      </c>
    </row>
    <row r="17" spans="1:6">
      <c r="A17" s="3" t="s">
        <v>331</v>
      </c>
    </row>
    <row r="18" spans="1:6">
      <c r="A18" s="6" t="s">
        <v>184</v>
      </c>
    </row>
    <row r="19" spans="1:6">
      <c r="A19" s="3" t="s">
        <v>329</v>
      </c>
      <c r="C19" s="3" t="s">
        <v>332</v>
      </c>
      <c r="D19" s="3" t="s">
        <v>332</v>
      </c>
    </row>
    <row r="20" spans="1:6">
      <c r="A20" s="3" t="s">
        <v>333</v>
      </c>
      <c r="C20" s="3" t="s">
        <v>334</v>
      </c>
      <c r="D20" s="3" t="s">
        <v>334</v>
      </c>
    </row>
    <row r="21" spans="1:6">
      <c r="A21" s="3" t="s">
        <v>335</v>
      </c>
    </row>
    <row r="22" spans="1:6">
      <c r="A22" s="6" t="s">
        <v>184</v>
      </c>
    </row>
    <row r="23" spans="1:6">
      <c r="A23" s="3" t="s">
        <v>329</v>
      </c>
      <c r="C23" s="3" t="s">
        <v>336</v>
      </c>
      <c r="D23" s="3"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7</v>
      </c>
      <c r="B1" s="2" t="s">
        <v>338</v>
      </c>
      <c r="C1" s="2" t="s">
        <v>339</v>
      </c>
      <c r="D1" s="2" t="s">
        <v>118</v>
      </c>
      <c r="E1" s="2" t="s">
        <v>119</v>
      </c>
      <c r="F1" s="2" t="s">
        <v>118</v>
      </c>
      <c r="G1" s="2" t="s">
        <v>119</v>
      </c>
      <c r="H1" s="2" t="s">
        <v>340</v>
      </c>
      <c r="I1" s="2" t="s">
        <v>317</v>
      </c>
      <c r="J1" s="2" t="s">
        <v>341</v>
      </c>
    </row>
    <row r="2" spans="1:10">
      <c r="A2" s="6" t="s">
        <v>342</v>
      </c>
    </row>
    <row r="3" spans="1:10">
      <c r="A3" s="3" t="s">
        <v>343</v>
      </c>
      <c r="D3" s="10" t="n">
        <v>43</v>
      </c>
      <c r="E3" s="7" t="n">
        <v>46.1</v>
      </c>
      <c r="F3" s="7" t="n">
        <v>87.2</v>
      </c>
      <c r="G3" s="7" t="n">
        <v>80.40000000000001</v>
      </c>
    </row>
    <row r="4" spans="1:10">
      <c r="A4" s="3" t="s">
        <v>36</v>
      </c>
      <c r="D4" s="8" t="n">
        <v>-2.2</v>
      </c>
      <c r="E4" s="8" t="n">
        <v>-1.1</v>
      </c>
      <c r="F4" s="8" t="n">
        <v>-3.4</v>
      </c>
      <c r="G4" s="8" t="n">
        <v>1.5</v>
      </c>
    </row>
    <row r="5" spans="1:10">
      <c r="A5" s="6" t="s">
        <v>344</v>
      </c>
    </row>
    <row r="6" spans="1:10">
      <c r="A6" s="3" t="s">
        <v>345</v>
      </c>
      <c r="F6" s="8" t="n">
        <v>297.1</v>
      </c>
      <c r="G6" s="8" t="n">
        <v>118.4</v>
      </c>
    </row>
    <row r="7" spans="1:10">
      <c r="A7" s="3" t="s">
        <v>158</v>
      </c>
      <c r="F7" s="8" t="n">
        <v>11.4</v>
      </c>
      <c r="G7" s="8" t="n">
        <v>11.8</v>
      </c>
    </row>
    <row r="8" spans="1:10">
      <c r="A8" s="3" t="s">
        <v>74</v>
      </c>
      <c r="D8" s="8" t="n">
        <v>316.4</v>
      </c>
      <c r="F8" s="8" t="n">
        <v>316.4</v>
      </c>
      <c r="I8" s="10" t="n">
        <v>310</v>
      </c>
    </row>
    <row r="9" spans="1:10">
      <c r="A9" s="3" t="s">
        <v>346</v>
      </c>
      <c r="D9" s="4" t="n">
        <v>11</v>
      </c>
      <c r="F9" s="4" t="n">
        <v>11</v>
      </c>
      <c r="I9" s="8" t="n">
        <v>8.300000000000001</v>
      </c>
    </row>
    <row r="10" spans="1:10">
      <c r="A10" s="3" t="s">
        <v>347</v>
      </c>
      <c r="D10" s="8" t="n">
        <v>327.4</v>
      </c>
      <c r="E10" s="8" t="n">
        <v>159.9</v>
      </c>
      <c r="F10" s="8" t="n">
        <v>327.4</v>
      </c>
      <c r="G10" s="8" t="n">
        <v>159.9</v>
      </c>
      <c r="I10" s="8" t="n">
        <v>318.3</v>
      </c>
      <c r="J10" s="7" t="n">
        <v>230.2</v>
      </c>
    </row>
    <row r="11" spans="1:10">
      <c r="A11" s="3" t="s">
        <v>103</v>
      </c>
      <c r="D11" s="7" t="n">
        <v>33.5</v>
      </c>
      <c r="F11" s="7" t="n">
        <v>33.5</v>
      </c>
      <c r="I11" s="7" t="n">
        <v>125.6</v>
      </c>
    </row>
    <row r="12" spans="1:10">
      <c r="A12" s="3" t="s">
        <v>348</v>
      </c>
    </row>
    <row r="13" spans="1:10">
      <c r="A13" s="6" t="s">
        <v>342</v>
      </c>
    </row>
    <row r="14" spans="1:10">
      <c r="A14" s="3" t="s">
        <v>343</v>
      </c>
      <c r="E14" s="8" t="n">
        <v>-0.1</v>
      </c>
      <c r="G14" s="8" t="n">
        <v>-0.2</v>
      </c>
    </row>
    <row r="15" spans="1:10">
      <c r="A15" s="3" t="s">
        <v>36</v>
      </c>
      <c r="E15" s="8" t="n">
        <v>0.1</v>
      </c>
      <c r="G15" s="8" t="n">
        <v>0.1</v>
      </c>
    </row>
    <row r="16" spans="1:10">
      <c r="A16" s="3" t="s">
        <v>349</v>
      </c>
      <c r="E16" s="7" t="n">
        <v>0.2</v>
      </c>
      <c r="G16" s="8" t="n">
        <v>0.2</v>
      </c>
    </row>
    <row r="17" spans="1:10">
      <c r="A17" s="3" t="s">
        <v>350</v>
      </c>
    </row>
    <row r="18" spans="1:10">
      <c r="A18" s="6" t="s">
        <v>342</v>
      </c>
    </row>
    <row r="19" spans="1:10">
      <c r="A19" s="3" t="s">
        <v>351</v>
      </c>
      <c r="H19" s="10" t="n">
        <v>5</v>
      </c>
    </row>
    <row r="20" spans="1:10">
      <c r="A20" s="3" t="s">
        <v>352</v>
      </c>
    </row>
    <row r="21" spans="1:10">
      <c r="A21" s="6" t="s">
        <v>344</v>
      </c>
    </row>
    <row r="22" spans="1:10">
      <c r="A22" s="3" t="s">
        <v>103</v>
      </c>
      <c r="H22" s="7" t="n">
        <v>0.6</v>
      </c>
    </row>
    <row r="23" spans="1:10">
      <c r="A23" s="3" t="s">
        <v>175</v>
      </c>
    </row>
    <row r="24" spans="1:10">
      <c r="A24" s="6" t="s">
        <v>344</v>
      </c>
    </row>
    <row r="25" spans="1:10">
      <c r="A25" s="3" t="s">
        <v>176</v>
      </c>
      <c r="B25" s="11" t="n">
        <v>5756</v>
      </c>
      <c r="C25" s="7" t="n">
        <v>654.9</v>
      </c>
      <c r="G25" s="7" t="n">
        <v>57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5"/>
    <col customWidth="1" max="7" min="7" width="21"/>
    <col customWidth="1" max="8" min="8" width="21"/>
  </cols>
  <sheetData>
    <row r="1" spans="1:8">
      <c r="A1" s="1" t="s">
        <v>353</v>
      </c>
      <c r="B1" s="2" t="s">
        <v>340</v>
      </c>
      <c r="C1" s="2" t="s">
        <v>354</v>
      </c>
      <c r="D1" s="2" t="s">
        <v>118</v>
      </c>
      <c r="E1" s="2" t="s">
        <v>119</v>
      </c>
      <c r="F1" s="2" t="s">
        <v>355</v>
      </c>
      <c r="G1" s="2" t="s">
        <v>119</v>
      </c>
      <c r="H1" s="2" t="s">
        <v>317</v>
      </c>
    </row>
    <row r="2" spans="1:8">
      <c r="A2" s="6" t="s">
        <v>356</v>
      </c>
    </row>
    <row r="3" spans="1:8">
      <c r="A3" s="3" t="s">
        <v>84</v>
      </c>
      <c r="B3" s="10" t="n">
        <v>487000000</v>
      </c>
      <c r="D3" s="10" t="n">
        <v>438600000</v>
      </c>
      <c r="F3" s="10" t="n">
        <v>438600000</v>
      </c>
      <c r="H3" s="10" t="n">
        <v>475900000</v>
      </c>
    </row>
    <row r="4" spans="1:8">
      <c r="A4" s="3" t="s">
        <v>89</v>
      </c>
      <c r="B4" s="4" t="n">
        <v>391000000</v>
      </c>
      <c r="D4" s="4" t="n">
        <v>311200000</v>
      </c>
      <c r="F4" s="4" t="n">
        <v>311200000</v>
      </c>
      <c r="H4" s="4" t="n">
        <v>401000000</v>
      </c>
    </row>
    <row r="5" spans="1:8">
      <c r="A5" s="3" t="s">
        <v>92</v>
      </c>
      <c r="B5" s="4" t="n">
        <v>583800000</v>
      </c>
      <c r="D5" s="4" t="n">
        <v>571400000</v>
      </c>
      <c r="F5" s="4" t="n">
        <v>571400000</v>
      </c>
      <c r="H5" s="4" t="n">
        <v>530900000</v>
      </c>
    </row>
    <row r="6" spans="1:8">
      <c r="A6" s="3" t="s">
        <v>357</v>
      </c>
      <c r="B6" s="4" t="n">
        <v>-239700000</v>
      </c>
      <c r="D6" s="4" t="n">
        <v>-255500000</v>
      </c>
      <c r="F6" s="4" t="n">
        <v>-255500000</v>
      </c>
      <c r="H6" s="4" t="n">
        <v>-207900000</v>
      </c>
    </row>
    <row r="7" spans="1:8">
      <c r="A7" s="6" t="s">
        <v>28</v>
      </c>
    </row>
    <row r="8" spans="1:8">
      <c r="A8" s="3" t="s">
        <v>358</v>
      </c>
      <c r="D8" s="4" t="n">
        <v>1442500000</v>
      </c>
      <c r="F8" s="4" t="n">
        <v>2826100000</v>
      </c>
    </row>
    <row r="9" spans="1:8">
      <c r="A9" s="6" t="s">
        <v>29</v>
      </c>
    </row>
    <row r="10" spans="1:8">
      <c r="A10" s="3" t="s">
        <v>29</v>
      </c>
      <c r="D10" s="4" t="n">
        <v>424500000</v>
      </c>
      <c r="E10" s="10" t="n">
        <v>389200000</v>
      </c>
      <c r="F10" s="4" t="n">
        <v>836400000</v>
      </c>
      <c r="G10" s="10" t="n">
        <v>745600000</v>
      </c>
    </row>
    <row r="11" spans="1:8">
      <c r="A11" s="3" t="s">
        <v>40</v>
      </c>
      <c r="D11" s="4" t="n">
        <v>10400000</v>
      </c>
      <c r="F11" s="4" t="n">
        <v>20900000</v>
      </c>
    </row>
    <row r="12" spans="1:8">
      <c r="A12" s="3" t="s">
        <v>46</v>
      </c>
      <c r="D12" s="10" t="n">
        <v>22200000</v>
      </c>
      <c r="E12" s="10" t="n">
        <v>-176500000</v>
      </c>
      <c r="F12" s="10" t="n">
        <v>39900000</v>
      </c>
      <c r="G12" s="10" t="n">
        <v>-168100000</v>
      </c>
    </row>
    <row r="13" spans="1:8">
      <c r="A13" s="6" t="s">
        <v>28</v>
      </c>
    </row>
    <row r="14" spans="1:8">
      <c r="A14" s="3" t="s">
        <v>359</v>
      </c>
      <c r="C14" s="3" t="s">
        <v>360</v>
      </c>
    </row>
    <row r="15" spans="1:8">
      <c r="A15" s="3" t="s">
        <v>361</v>
      </c>
      <c r="F15" s="3" t="s">
        <v>362</v>
      </c>
    </row>
    <row r="16" spans="1:8">
      <c r="A16" s="3" t="s">
        <v>363</v>
      </c>
      <c r="F16" s="3" t="s">
        <v>364</v>
      </c>
    </row>
    <row r="17" spans="1:8">
      <c r="A17" s="3" t="s">
        <v>365</v>
      </c>
      <c r="D17" s="3" t="s">
        <v>366</v>
      </c>
      <c r="F17" s="3" t="s">
        <v>366</v>
      </c>
    </row>
    <row r="18" spans="1:8">
      <c r="A18" s="6" t="s">
        <v>367</v>
      </c>
    </row>
    <row r="19" spans="1:8">
      <c r="A19" s="3" t="s">
        <v>368</v>
      </c>
      <c r="F19" s="4" t="n">
        <v>20</v>
      </c>
    </row>
    <row r="20" spans="1:8">
      <c r="A20" s="3" t="s">
        <v>369</v>
      </c>
      <c r="F20" s="10" t="n">
        <v>15</v>
      </c>
    </row>
    <row r="21" spans="1:8">
      <c r="A21" s="3" t="s">
        <v>370</v>
      </c>
      <c r="F21" s="4" t="n">
        <v>100</v>
      </c>
    </row>
    <row r="22" spans="1:8">
      <c r="A22" s="3" t="s">
        <v>371</v>
      </c>
      <c r="F22" s="4" t="n">
        <v>5000</v>
      </c>
    </row>
    <row r="23" spans="1:8">
      <c r="A23" s="3" t="s">
        <v>372</v>
      </c>
      <c r="F23" s="10" t="n">
        <v>5</v>
      </c>
    </row>
    <row r="24" spans="1:8">
      <c r="A24" s="3" t="s">
        <v>373</v>
      </c>
      <c r="F24" s="3" t="s">
        <v>374</v>
      </c>
    </row>
    <row r="25" spans="1:8">
      <c r="A25" s="3" t="s">
        <v>54</v>
      </c>
    </row>
    <row r="26" spans="1:8">
      <c r="A26" s="6" t="s">
        <v>28</v>
      </c>
    </row>
    <row r="27" spans="1:8">
      <c r="A27" s="3" t="s">
        <v>358</v>
      </c>
      <c r="D27" s="10" t="n">
        <v>896300000</v>
      </c>
      <c r="F27" s="10" t="n">
        <v>1771300000</v>
      </c>
    </row>
    <row r="28" spans="1:8">
      <c r="A28" s="3" t="s">
        <v>55</v>
      </c>
    </row>
    <row r="29" spans="1:8">
      <c r="A29" s="6" t="s">
        <v>28</v>
      </c>
    </row>
    <row r="30" spans="1:8">
      <c r="A30" s="3" t="s">
        <v>358</v>
      </c>
      <c r="D30" s="4" t="n">
        <v>445800000</v>
      </c>
      <c r="F30" s="4" t="n">
        <v>851600000</v>
      </c>
    </row>
    <row r="31" spans="1:8">
      <c r="A31" s="3" t="s">
        <v>56</v>
      </c>
    </row>
    <row r="32" spans="1:8">
      <c r="A32" s="6" t="s">
        <v>28</v>
      </c>
    </row>
    <row r="33" spans="1:8">
      <c r="A33" s="3" t="s">
        <v>358</v>
      </c>
      <c r="D33" s="4" t="n">
        <v>100400000</v>
      </c>
      <c r="F33" s="4" t="n">
        <v>203200000</v>
      </c>
    </row>
    <row r="34" spans="1:8">
      <c r="A34" s="3" t="s">
        <v>375</v>
      </c>
    </row>
    <row r="35" spans="1:8">
      <c r="A35" s="6" t="s">
        <v>356</v>
      </c>
    </row>
    <row r="36" spans="1:8">
      <c r="A36" s="3" t="s">
        <v>84</v>
      </c>
      <c r="H36" s="4" t="n">
        <v>11100000</v>
      </c>
    </row>
    <row r="37" spans="1:8">
      <c r="A37" s="3" t="s">
        <v>89</v>
      </c>
      <c r="H37" s="4" t="n">
        <v>-10000000</v>
      </c>
    </row>
    <row r="38" spans="1:8">
      <c r="A38" s="3" t="s">
        <v>92</v>
      </c>
      <c r="H38" s="4" t="n">
        <v>52900000</v>
      </c>
    </row>
    <row r="39" spans="1:8">
      <c r="A39" s="3" t="s">
        <v>357</v>
      </c>
      <c r="H39" s="10" t="n">
        <v>-31800000</v>
      </c>
    </row>
    <row r="40" spans="1:8">
      <c r="A40" s="3" t="s">
        <v>376</v>
      </c>
    </row>
    <row r="41" spans="1:8">
      <c r="A41" s="6" t="s">
        <v>28</v>
      </c>
    </row>
    <row r="42" spans="1:8">
      <c r="A42" s="3" t="s">
        <v>358</v>
      </c>
      <c r="D42" s="4" t="n">
        <v>1430300000</v>
      </c>
      <c r="F42" s="4" t="n">
        <v>2802200000</v>
      </c>
    </row>
    <row r="43" spans="1:8">
      <c r="A43" s="6" t="s">
        <v>29</v>
      </c>
    </row>
    <row r="44" spans="1:8">
      <c r="A44" s="3" t="s">
        <v>29</v>
      </c>
      <c r="D44" s="4" t="n">
        <v>417700000</v>
      </c>
      <c r="F44" s="4" t="n">
        <v>821200000</v>
      </c>
    </row>
    <row r="45" spans="1:8">
      <c r="A45" s="3" t="s">
        <v>46</v>
      </c>
      <c r="D45" s="4" t="n">
        <v>27200000</v>
      </c>
      <c r="F45" s="4" t="n">
        <v>52100000</v>
      </c>
    </row>
    <row r="46" spans="1:8">
      <c r="A46" s="3" t="s">
        <v>377</v>
      </c>
    </row>
    <row r="47" spans="1:8">
      <c r="A47" s="6" t="s">
        <v>28</v>
      </c>
    </row>
    <row r="48" spans="1:8">
      <c r="A48" s="3" t="s">
        <v>358</v>
      </c>
      <c r="D48" s="4" t="n">
        <v>896600000</v>
      </c>
      <c r="F48" s="4" t="n">
        <v>1772000000</v>
      </c>
    </row>
    <row r="49" spans="1:8">
      <c r="A49" s="3" t="s">
        <v>378</v>
      </c>
    </row>
    <row r="50" spans="1:8">
      <c r="A50" s="6" t="s">
        <v>28</v>
      </c>
    </row>
    <row r="51" spans="1:8">
      <c r="A51" s="3" t="s">
        <v>358</v>
      </c>
      <c r="D51" s="4" t="n">
        <v>445900000</v>
      </c>
      <c r="F51" s="4" t="n">
        <v>851800000</v>
      </c>
    </row>
    <row r="52" spans="1:8">
      <c r="A52" s="3" t="s">
        <v>379</v>
      </c>
    </row>
    <row r="53" spans="1:8">
      <c r="A53" s="6" t="s">
        <v>28</v>
      </c>
    </row>
    <row r="54" spans="1:8">
      <c r="A54" s="3" t="s">
        <v>358</v>
      </c>
      <c r="D54" s="4" t="n">
        <v>87800000</v>
      </c>
      <c r="F54" s="4" t="n">
        <v>178400000</v>
      </c>
    </row>
    <row r="55" spans="1:8">
      <c r="A55" s="3" t="s">
        <v>380</v>
      </c>
    </row>
    <row r="56" spans="1:8">
      <c r="A56" s="6" t="s">
        <v>28</v>
      </c>
    </row>
    <row r="57" spans="1:8">
      <c r="A57" s="3" t="s">
        <v>358</v>
      </c>
      <c r="D57" s="4" t="n">
        <v>12200000</v>
      </c>
      <c r="F57" s="4" t="n">
        <v>23900000</v>
      </c>
    </row>
    <row r="58" spans="1:8">
      <c r="A58" s="6" t="s">
        <v>29</v>
      </c>
    </row>
    <row r="59" spans="1:8">
      <c r="A59" s="3" t="s">
        <v>29</v>
      </c>
      <c r="D59" s="4" t="n">
        <v>6800000</v>
      </c>
      <c r="F59" s="4" t="n">
        <v>15200000</v>
      </c>
    </row>
    <row r="60" spans="1:8">
      <c r="A60" s="3" t="s">
        <v>40</v>
      </c>
      <c r="D60" s="4" t="n">
        <v>10400000</v>
      </c>
      <c r="F60" s="4" t="n">
        <v>20900000</v>
      </c>
    </row>
    <row r="61" spans="1:8">
      <c r="A61" s="3" t="s">
        <v>46</v>
      </c>
      <c r="D61" s="4" t="n">
        <v>-5000000</v>
      </c>
      <c r="F61" s="4" t="n">
        <v>-12200000</v>
      </c>
    </row>
    <row r="62" spans="1:8">
      <c r="A62" s="3" t="s">
        <v>381</v>
      </c>
    </row>
    <row r="63" spans="1:8">
      <c r="A63" s="6" t="s">
        <v>28</v>
      </c>
    </row>
    <row r="64" spans="1:8">
      <c r="A64" s="3" t="s">
        <v>358</v>
      </c>
      <c r="D64" s="4" t="n">
        <v>-300000</v>
      </c>
      <c r="F64" s="4" t="n">
        <v>-700000</v>
      </c>
    </row>
    <row r="65" spans="1:8">
      <c r="A65" s="3" t="s">
        <v>382</v>
      </c>
    </row>
    <row r="66" spans="1:8">
      <c r="A66" s="6" t="s">
        <v>28</v>
      </c>
    </row>
    <row r="67" spans="1:8">
      <c r="A67" s="3" t="s">
        <v>358</v>
      </c>
      <c r="D67" s="4" t="n">
        <v>-100000</v>
      </c>
      <c r="F67" s="4" t="n">
        <v>-200000</v>
      </c>
    </row>
    <row r="68" spans="1:8">
      <c r="A68" s="3" t="s">
        <v>383</v>
      </c>
    </row>
    <row r="69" spans="1:8">
      <c r="A69" s="6" t="s">
        <v>28</v>
      </c>
    </row>
    <row r="70" spans="1:8">
      <c r="A70" s="3" t="s">
        <v>358</v>
      </c>
      <c r="D70" s="10" t="n">
        <v>12600000</v>
      </c>
      <c r="F70" s="10" t="n">
        <v>24800000</v>
      </c>
    </row>
    <row r="71" spans="1:8">
      <c r="A71" s="3" t="s">
        <v>384</v>
      </c>
    </row>
    <row r="72" spans="1:8">
      <c r="A72" s="6" t="s">
        <v>385</v>
      </c>
    </row>
    <row r="73" spans="1:8">
      <c r="A73" s="3" t="s">
        <v>351</v>
      </c>
      <c r="B73" s="4" t="n">
        <v>52900000</v>
      </c>
    </row>
    <row r="74" spans="1:8">
      <c r="A74" s="3" t="s">
        <v>386</v>
      </c>
      <c r="B74" s="10" t="n">
        <v>0</v>
      </c>
    </row>
    <row r="75" spans="1:8">
      <c r="A75" s="3" t="s">
        <v>387</v>
      </c>
    </row>
    <row r="76" spans="1:8">
      <c r="A76" s="6" t="s">
        <v>28</v>
      </c>
    </row>
    <row r="77" spans="1:8">
      <c r="A77" s="3" t="s">
        <v>388</v>
      </c>
      <c r="F77" s="3" t="s">
        <v>389</v>
      </c>
    </row>
    <row r="78" spans="1:8">
      <c r="A78" s="6" t="s">
        <v>385</v>
      </c>
    </row>
    <row r="79" spans="1:8">
      <c r="A79" s="3" t="s">
        <v>390</v>
      </c>
      <c r="F79" s="3" t="s">
        <v>391</v>
      </c>
    </row>
    <row r="80" spans="1:8">
      <c r="A80" s="3" t="s">
        <v>328</v>
      </c>
    </row>
    <row r="81" spans="1:8">
      <c r="A81" s="6" t="s">
        <v>28</v>
      </c>
    </row>
    <row r="82" spans="1:8">
      <c r="A82" s="3" t="s">
        <v>388</v>
      </c>
      <c r="F82" s="3" t="s">
        <v>392</v>
      </c>
    </row>
    <row r="83" spans="1:8">
      <c r="A83" s="6" t="s">
        <v>385</v>
      </c>
    </row>
    <row r="84" spans="1:8">
      <c r="A84" s="3" t="s">
        <v>390</v>
      </c>
      <c r="F84" s="3" t="s">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6" t="s">
        <v>73</v>
      </c>
    </row>
    <row r="3" spans="1:3">
      <c r="A3" s="3" t="s">
        <v>74</v>
      </c>
      <c r="B3" s="7" t="n">
        <v>316.4</v>
      </c>
      <c r="C3" s="10" t="n">
        <v>310</v>
      </c>
    </row>
    <row r="4" spans="1:3">
      <c r="A4" s="3" t="s">
        <v>75</v>
      </c>
      <c r="B4" s="4" t="n">
        <v>11</v>
      </c>
      <c r="C4" s="8" t="n">
        <v>8.300000000000001</v>
      </c>
    </row>
    <row r="5" spans="1:3">
      <c r="A5" s="3" t="s">
        <v>76</v>
      </c>
      <c r="B5" s="8" t="n">
        <v>179.1</v>
      </c>
      <c r="C5" s="8" t="n">
        <v>271.5</v>
      </c>
    </row>
    <row r="6" spans="1:3">
      <c r="A6" s="3" t="s">
        <v>77</v>
      </c>
      <c r="B6" s="8" t="n">
        <v>130.5</v>
      </c>
      <c r="C6" s="4" t="n">
        <v>80</v>
      </c>
    </row>
    <row r="7" spans="1:3">
      <c r="A7" s="3" t="s">
        <v>78</v>
      </c>
      <c r="B7" s="8" t="n">
        <v>203.9</v>
      </c>
      <c r="C7" s="8" t="n">
        <v>202.6</v>
      </c>
    </row>
    <row r="8" spans="1:3">
      <c r="A8" s="3" t="s">
        <v>79</v>
      </c>
      <c r="B8" s="8" t="n">
        <v>840.9</v>
      </c>
      <c r="C8" s="8" t="n">
        <v>872.4</v>
      </c>
    </row>
    <row r="9" spans="1:3">
      <c r="A9" s="3" t="s">
        <v>80</v>
      </c>
      <c r="B9" s="8" t="n">
        <v>3028.1</v>
      </c>
      <c r="C9" s="8" t="n">
        <v>3116.5</v>
      </c>
    </row>
    <row r="10" spans="1:3">
      <c r="A10" s="3" t="s">
        <v>81</v>
      </c>
      <c r="B10" s="8" t="n">
        <v>365.3</v>
      </c>
      <c r="C10" s="8" t="n">
        <v>380.5</v>
      </c>
    </row>
    <row r="11" spans="1:3">
      <c r="A11" s="3" t="s">
        <v>82</v>
      </c>
      <c r="B11" s="8" t="n">
        <v>4830.7</v>
      </c>
      <c r="C11" s="8" t="n">
        <v>4931.7</v>
      </c>
    </row>
    <row r="12" spans="1:3">
      <c r="A12" s="3" t="s">
        <v>83</v>
      </c>
      <c r="B12" s="8" t="n">
        <v>28.2</v>
      </c>
      <c r="C12" s="8" t="n">
        <v>28.9</v>
      </c>
    </row>
    <row r="13" spans="1:3">
      <c r="A13" s="3" t="s">
        <v>84</v>
      </c>
      <c r="B13" s="8" t="n">
        <v>438.6</v>
      </c>
      <c r="C13" s="8" t="n">
        <v>475.9</v>
      </c>
    </row>
    <row r="14" spans="1:3">
      <c r="A14" s="3" t="s">
        <v>85</v>
      </c>
      <c r="B14" s="8" t="n">
        <v>9531.799999999999</v>
      </c>
      <c r="C14" s="8" t="n">
        <v>9805.9</v>
      </c>
    </row>
    <row r="15" spans="1:3">
      <c r="A15" s="6" t="s">
        <v>86</v>
      </c>
    </row>
    <row r="16" spans="1:3">
      <c r="A16" s="3" t="s">
        <v>87</v>
      </c>
      <c r="B16" s="8" t="n">
        <v>535.8</v>
      </c>
      <c r="C16" s="8" t="n">
        <v>569.6</v>
      </c>
    </row>
    <row r="17" spans="1:3">
      <c r="A17" s="3" t="s">
        <v>88</v>
      </c>
      <c r="B17" s="8" t="n">
        <v>312.2</v>
      </c>
      <c r="C17" s="8" t="n">
        <v>351.1</v>
      </c>
    </row>
    <row r="18" spans="1:3">
      <c r="A18" s="3" t="s">
        <v>89</v>
      </c>
      <c r="B18" s="8" t="n">
        <v>311.2</v>
      </c>
      <c r="C18" s="4" t="n">
        <v>401</v>
      </c>
    </row>
    <row r="19" spans="1:3">
      <c r="A19" s="3" t="s">
        <v>90</v>
      </c>
      <c r="B19" s="8" t="n">
        <v>84.2</v>
      </c>
      <c r="C19" s="8" t="n">
        <v>87.7</v>
      </c>
    </row>
    <row r="20" spans="1:3">
      <c r="A20" s="3" t="s">
        <v>91</v>
      </c>
      <c r="B20" s="8" t="n">
        <v>1243.4</v>
      </c>
      <c r="C20" s="8" t="n">
        <v>1409.4</v>
      </c>
    </row>
    <row r="21" spans="1:3">
      <c r="A21" s="3" t="s">
        <v>38</v>
      </c>
      <c r="B21" s="8" t="n">
        <v>4202.6</v>
      </c>
      <c r="C21" s="8" t="n">
        <v>4220.1</v>
      </c>
    </row>
    <row r="22" spans="1:3">
      <c r="A22" s="3" t="s">
        <v>39</v>
      </c>
      <c r="B22" s="8" t="n">
        <v>536.8</v>
      </c>
      <c r="C22" s="8" t="n">
        <v>578.9</v>
      </c>
    </row>
    <row r="23" spans="1:3">
      <c r="A23" s="3" t="s">
        <v>92</v>
      </c>
      <c r="B23" s="8" t="n">
        <v>571.4</v>
      </c>
      <c r="C23" s="8" t="n">
        <v>530.9</v>
      </c>
    </row>
    <row r="24" spans="1:3">
      <c r="A24" s="3" t="s">
        <v>93</v>
      </c>
      <c r="B24" s="8" t="n">
        <v>44.3</v>
      </c>
      <c r="C24" s="8" t="n">
        <v>49.6</v>
      </c>
    </row>
    <row r="25" spans="1:3">
      <c r="A25" s="3" t="s">
        <v>94</v>
      </c>
      <c r="B25" s="4" t="n">
        <v>963</v>
      </c>
      <c r="C25" s="8" t="n">
        <v>903.8</v>
      </c>
    </row>
    <row r="26" spans="1:3">
      <c r="A26" s="3" t="s">
        <v>95</v>
      </c>
      <c r="B26" s="8" t="n">
        <v>7561.5</v>
      </c>
      <c r="C26" s="8" t="n">
        <v>7692.7</v>
      </c>
    </row>
    <row r="27" spans="1:3">
      <c r="A27" s="3" t="s">
        <v>96</v>
      </c>
      <c r="B27" s="3" t="s">
        <v>97</v>
      </c>
      <c r="C27" s="3" t="s">
        <v>97</v>
      </c>
    </row>
    <row r="28" spans="1:3">
      <c r="A28" s="6" t="s">
        <v>98</v>
      </c>
    </row>
    <row r="29" spans="1:3">
      <c r="A29" s="3" t="s">
        <v>99</v>
      </c>
      <c r="B29" s="8" t="n">
        <v>0.4</v>
      </c>
      <c r="C29" s="8" t="n">
        <v>0.8</v>
      </c>
    </row>
    <row r="30" spans="1:3">
      <c r="A30" s="6" t="s">
        <v>100</v>
      </c>
    </row>
    <row r="31" spans="1:3">
      <c r="A31" s="3" t="s">
        <v>101</v>
      </c>
      <c r="B31" s="4" t="n">
        <v>2247</v>
      </c>
      <c r="C31" s="8" t="n">
        <v>2241.6</v>
      </c>
    </row>
    <row r="32" spans="1:3">
      <c r="A32" s="3" t="s">
        <v>102</v>
      </c>
      <c r="B32" s="8" t="n">
        <v>-56.4</v>
      </c>
      <c r="C32" s="8" t="n">
        <v>-48.2</v>
      </c>
    </row>
    <row r="33" spans="1:3">
      <c r="A33" s="3" t="s">
        <v>103</v>
      </c>
      <c r="B33" s="8" t="n">
        <v>33.5</v>
      </c>
      <c r="C33" s="8" t="n">
        <v>125.6</v>
      </c>
    </row>
    <row r="34" spans="1:3">
      <c r="A34" s="3" t="s">
        <v>104</v>
      </c>
      <c r="B34" s="8" t="n">
        <v>-255.5</v>
      </c>
      <c r="C34" s="8" t="n">
        <v>-207.9</v>
      </c>
    </row>
    <row r="35" spans="1:3">
      <c r="A35" s="3" t="s">
        <v>105</v>
      </c>
      <c r="B35" s="8" t="n">
        <v>1969.9</v>
      </c>
      <c r="C35" s="8" t="n">
        <v>2112.4</v>
      </c>
    </row>
    <row r="36" spans="1:3">
      <c r="A36" s="3" t="s">
        <v>106</v>
      </c>
      <c r="B36" s="8" t="n">
        <v>9531.799999999999</v>
      </c>
      <c r="C36" s="8" t="n">
        <v>9805.9</v>
      </c>
    </row>
    <row r="37" spans="1:3">
      <c r="A37" s="3" t="s">
        <v>22</v>
      </c>
    </row>
    <row r="38" spans="1:3">
      <c r="A38" s="6" t="s">
        <v>100</v>
      </c>
    </row>
    <row r="39" spans="1:3">
      <c r="A39" s="3" t="s">
        <v>107</v>
      </c>
      <c r="B39" s="8" t="n">
        <v>0.5</v>
      </c>
      <c r="C39" s="8" t="n">
        <v>0.5</v>
      </c>
    </row>
    <row r="40" spans="1:3">
      <c r="A40" s="3" t="s">
        <v>24</v>
      </c>
    </row>
    <row r="41" spans="1:3">
      <c r="A41" s="6" t="s">
        <v>100</v>
      </c>
    </row>
    <row r="42" spans="1:3">
      <c r="A42" s="3" t="s">
        <v>107</v>
      </c>
      <c r="B42" s="7" t="n">
        <v>0.8</v>
      </c>
      <c r="C42" s="7" t="n">
        <v>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4</v>
      </c>
      <c r="B1" s="2" t="s">
        <v>26</v>
      </c>
      <c r="C1" s="2" t="s">
        <v>1</v>
      </c>
    </row>
    <row r="2" spans="1:3">
      <c r="B2" s="2" t="s">
        <v>2</v>
      </c>
      <c r="C2" s="2" t="s">
        <v>2</v>
      </c>
    </row>
    <row r="3" spans="1:3">
      <c r="A3" s="6" t="s">
        <v>395</v>
      </c>
    </row>
    <row r="4" spans="1:3">
      <c r="A4" s="3" t="s">
        <v>358</v>
      </c>
      <c r="B4" s="7" t="n">
        <v>1442.5</v>
      </c>
      <c r="C4" s="7" t="n">
        <v>2826.1</v>
      </c>
    </row>
    <row r="5" spans="1:3">
      <c r="A5" s="3" t="s">
        <v>54</v>
      </c>
    </row>
    <row r="6" spans="1:3">
      <c r="A6" s="6" t="s">
        <v>395</v>
      </c>
    </row>
    <row r="7" spans="1:3">
      <c r="A7" s="3" t="s">
        <v>358</v>
      </c>
      <c r="B7" s="8" t="n">
        <v>896.3</v>
      </c>
      <c r="C7" s="8" t="n">
        <v>1771.3</v>
      </c>
    </row>
    <row r="8" spans="1:3">
      <c r="A8" s="3" t="s">
        <v>55</v>
      </c>
    </row>
    <row r="9" spans="1:3">
      <c r="A9" s="6" t="s">
        <v>395</v>
      </c>
    </row>
    <row r="10" spans="1:3">
      <c r="A10" s="3" t="s">
        <v>358</v>
      </c>
      <c r="B10" s="8" t="n">
        <v>445.8</v>
      </c>
      <c r="C10" s="8" t="n">
        <v>851.6</v>
      </c>
    </row>
    <row r="11" spans="1:3">
      <c r="A11" s="3" t="s">
        <v>56</v>
      </c>
    </row>
    <row r="12" spans="1:3">
      <c r="A12" s="6" t="s">
        <v>395</v>
      </c>
    </row>
    <row r="13" spans="1:3">
      <c r="A13" s="3" t="s">
        <v>358</v>
      </c>
      <c r="B13" s="8" t="n">
        <v>100.4</v>
      </c>
      <c r="C13" s="8" t="n">
        <v>203.2</v>
      </c>
    </row>
    <row r="14" spans="1:3">
      <c r="A14" s="3" t="s">
        <v>396</v>
      </c>
    </row>
    <row r="15" spans="1:3">
      <c r="A15" s="6" t="s">
        <v>395</v>
      </c>
    </row>
    <row r="16" spans="1:3">
      <c r="A16" s="3" t="s">
        <v>358</v>
      </c>
      <c r="B16" s="8" t="n">
        <v>33.7</v>
      </c>
      <c r="C16" s="8" t="n">
        <v>71.3</v>
      </c>
    </row>
    <row r="17" spans="1:3">
      <c r="A17" s="3" t="s">
        <v>397</v>
      </c>
    </row>
    <row r="18" spans="1:3">
      <c r="A18" s="6" t="s">
        <v>395</v>
      </c>
    </row>
    <row r="19" spans="1:3">
      <c r="A19" s="3" t="s">
        <v>358</v>
      </c>
      <c r="B19" s="8" t="n">
        <v>66.7</v>
      </c>
      <c r="C19" s="8" t="n">
        <v>131.9</v>
      </c>
    </row>
    <row r="20" spans="1:3">
      <c r="A20" s="3" t="s">
        <v>398</v>
      </c>
    </row>
    <row r="21" spans="1:3">
      <c r="A21" s="6" t="s">
        <v>395</v>
      </c>
    </row>
    <row r="22" spans="1:3">
      <c r="A22" s="3" t="s">
        <v>358</v>
      </c>
      <c r="B22" s="8" t="n">
        <v>1396.2</v>
      </c>
      <c r="C22" s="8" t="n">
        <v>2729.4</v>
      </c>
    </row>
    <row r="23" spans="1:3">
      <c r="A23" s="3" t="s">
        <v>399</v>
      </c>
    </row>
    <row r="24" spans="1:3">
      <c r="A24" s="6" t="s">
        <v>395</v>
      </c>
    </row>
    <row r="25" spans="1:3">
      <c r="A25" s="3" t="s">
        <v>358</v>
      </c>
      <c r="B25" s="7" t="n">
        <v>46.3</v>
      </c>
      <c r="C25" s="7" t="n">
        <v>9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401</v>
      </c>
      <c r="D1" s="2" t="s">
        <v>72</v>
      </c>
    </row>
    <row r="2" spans="1:4">
      <c r="A2" s="6" t="s">
        <v>402</v>
      </c>
    </row>
    <row r="3" spans="1:4">
      <c r="A3" s="3" t="s">
        <v>403</v>
      </c>
      <c r="B3" s="7" t="n">
        <v>100.4</v>
      </c>
      <c r="D3" s="7" t="n">
        <v>204.3</v>
      </c>
    </row>
    <row r="4" spans="1:4">
      <c r="A4" s="3" t="s">
        <v>404</v>
      </c>
      <c r="B4" s="8" t="n">
        <v>78.7</v>
      </c>
      <c r="D4" s="8" t="n">
        <v>67.2</v>
      </c>
    </row>
    <row r="5" spans="1:4">
      <c r="A5" s="3" t="s">
        <v>76</v>
      </c>
      <c r="B5" s="8" t="n">
        <v>179.1</v>
      </c>
      <c r="D5" s="8" t="n">
        <v>271.5</v>
      </c>
    </row>
    <row r="6" spans="1:4">
      <c r="A6" s="6" t="s">
        <v>405</v>
      </c>
    </row>
    <row r="7" spans="1:4">
      <c r="A7" s="3" t="s">
        <v>406</v>
      </c>
      <c r="B7" s="8" t="n">
        <v>306.9</v>
      </c>
      <c r="D7" s="8" t="n">
        <v>376.1</v>
      </c>
    </row>
    <row r="8" spans="1:4">
      <c r="A8" s="3" t="s">
        <v>407</v>
      </c>
      <c r="B8" s="8" t="n">
        <v>4.3</v>
      </c>
      <c r="D8" s="8" t="n">
        <v>24.9</v>
      </c>
    </row>
    <row r="9" spans="1:4">
      <c r="A9" s="3" t="s">
        <v>89</v>
      </c>
      <c r="B9" s="7" t="n">
        <v>311.2</v>
      </c>
      <c r="C9" s="10" t="n">
        <v>391</v>
      </c>
      <c r="D9" s="10" t="n">
        <v>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6</v>
      </c>
      <c r="D1" s="2" t="s">
        <v>1</v>
      </c>
    </row>
    <row r="2" spans="1:5">
      <c r="B2" s="2" t="s">
        <v>2</v>
      </c>
      <c r="C2" s="2" t="s">
        <v>27</v>
      </c>
      <c r="D2" s="2" t="s">
        <v>2</v>
      </c>
      <c r="E2" s="2" t="s">
        <v>27</v>
      </c>
    </row>
    <row r="3" spans="1:5">
      <c r="A3" s="6" t="s">
        <v>409</v>
      </c>
    </row>
    <row r="4" spans="1:5">
      <c r="A4" s="3" t="s">
        <v>410</v>
      </c>
      <c r="D4" s="7" t="n">
        <v>376.1</v>
      </c>
    </row>
    <row r="5" spans="1:5">
      <c r="A5" s="3" t="s">
        <v>411</v>
      </c>
      <c r="B5" s="7" t="n">
        <v>-107.6</v>
      </c>
      <c r="C5" s="7" t="n">
        <v>77.09999999999999</v>
      </c>
      <c r="D5" s="8" t="n">
        <v>-95.90000000000001</v>
      </c>
      <c r="E5" s="7" t="n">
        <v>74.90000000000001</v>
      </c>
    </row>
    <row r="6" spans="1:5">
      <c r="A6" s="3" t="s">
        <v>412</v>
      </c>
      <c r="B6" s="8" t="n">
        <v>306.9</v>
      </c>
      <c r="D6" s="8" t="n">
        <v>306.9</v>
      </c>
    </row>
    <row r="7" spans="1:5">
      <c r="A7" s="3" t="s">
        <v>413</v>
      </c>
    </row>
    <row r="8" spans="1:5">
      <c r="A8" s="6" t="s">
        <v>409</v>
      </c>
    </row>
    <row r="9" spans="1:5">
      <c r="A9" s="3" t="s">
        <v>410</v>
      </c>
      <c r="D9" s="8" t="n">
        <v>530.9</v>
      </c>
    </row>
    <row r="10" spans="1:5">
      <c r="A10" s="3" t="s">
        <v>414</v>
      </c>
      <c r="D10" s="7" t="n">
        <v>52.9</v>
      </c>
    </row>
    <row r="11" spans="1:5">
      <c r="A11" s="3" t="s">
        <v>415</v>
      </c>
      <c r="D11" s="8" t="n">
        <v>-5.2</v>
      </c>
    </row>
    <row r="12" spans="1:5">
      <c r="A12" s="3" t="s">
        <v>416</v>
      </c>
      <c r="D12" s="7" t="n">
        <v>-7.2</v>
      </c>
    </row>
    <row r="13" spans="1:5">
      <c r="A13" s="3" t="s">
        <v>412</v>
      </c>
      <c r="B13" s="8" t="n">
        <v>571.4</v>
      </c>
      <c r="D13" s="8" t="n">
        <v>571.4</v>
      </c>
    </row>
    <row r="14" spans="1:5">
      <c r="A14" s="3" t="s">
        <v>417</v>
      </c>
    </row>
    <row r="15" spans="1:5">
      <c r="A15" s="6" t="s">
        <v>409</v>
      </c>
    </row>
    <row r="16" spans="1:5">
      <c r="A16" s="3" t="s">
        <v>410</v>
      </c>
      <c r="D16" s="8" t="n">
        <v>376.1</v>
      </c>
    </row>
    <row r="17" spans="1:5">
      <c r="A17" s="3" t="s">
        <v>414</v>
      </c>
      <c r="D17" s="4" t="n">
        <v>-10</v>
      </c>
    </row>
    <row r="18" spans="1:5">
      <c r="A18" s="3" t="s">
        <v>418</v>
      </c>
      <c r="D18" s="8" t="n">
        <v>181.7</v>
      </c>
    </row>
    <row r="19" spans="1:5">
      <c r="A19" s="3" t="s">
        <v>419</v>
      </c>
      <c r="D19" s="8" t="n">
        <v>-2.3</v>
      </c>
    </row>
    <row r="20" spans="1:5">
      <c r="A20" s="3" t="s">
        <v>411</v>
      </c>
      <c r="D20" s="8" t="n">
        <v>-1.3</v>
      </c>
    </row>
    <row r="21" spans="1:5">
      <c r="A21" s="3" t="s">
        <v>412</v>
      </c>
      <c r="B21" s="7" t="n">
        <v>306.9</v>
      </c>
      <c r="D21" s="7" t="n">
        <v>306.9</v>
      </c>
    </row>
    <row r="22" spans="1:5">
      <c r="A22" s="3" t="s">
        <v>384</v>
      </c>
    </row>
    <row r="23" spans="1:5">
      <c r="A23" s="6" t="s">
        <v>409</v>
      </c>
    </row>
    <row r="24" spans="1:5">
      <c r="A24" s="3" t="s">
        <v>420</v>
      </c>
      <c r="D24" s="3" t="s">
        <v>421</v>
      </c>
    </row>
    <row r="25" spans="1:5">
      <c r="A25" s="3" t="s">
        <v>422</v>
      </c>
    </row>
    <row r="26" spans="1:5">
      <c r="A26" s="6" t="s">
        <v>409</v>
      </c>
    </row>
    <row r="27" spans="1:5">
      <c r="A27" s="3" t="s">
        <v>423</v>
      </c>
      <c r="D27" s="7" t="n">
        <v>14.9</v>
      </c>
    </row>
    <row r="28" spans="1:5">
      <c r="A28" s="3" t="s">
        <v>416</v>
      </c>
      <c r="D28" s="8" t="n">
        <v>-178.4</v>
      </c>
    </row>
    <row r="29" spans="1:5">
      <c r="A29" s="3" t="s">
        <v>424</v>
      </c>
    </row>
    <row r="30" spans="1:5">
      <c r="A30" s="6" t="s">
        <v>409</v>
      </c>
    </row>
    <row r="31" spans="1:5">
      <c r="A31" s="3" t="s">
        <v>423</v>
      </c>
      <c r="D31" s="8" t="n">
        <v>24.9</v>
      </c>
    </row>
    <row r="32" spans="1:5">
      <c r="A32" s="3" t="s">
        <v>416</v>
      </c>
      <c r="D32" s="8" t="n">
        <v>-42.3</v>
      </c>
    </row>
    <row r="33" spans="1:5">
      <c r="A33" s="3" t="s">
        <v>425</v>
      </c>
    </row>
    <row r="34" spans="1:5">
      <c r="A34" s="6" t="s">
        <v>409</v>
      </c>
    </row>
    <row r="35" spans="1:5">
      <c r="A35" s="3" t="s">
        <v>416</v>
      </c>
      <c r="D35" s="7" t="n">
        <v>-5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426</v>
      </c>
      <c r="B1" s="2" t="s">
        <v>427</v>
      </c>
      <c r="C1" s="2" t="s">
        <v>1</v>
      </c>
    </row>
    <row r="2" spans="1:5">
      <c r="B2" s="2" t="s">
        <v>354</v>
      </c>
      <c r="C2" s="2" t="s">
        <v>2</v>
      </c>
      <c r="D2" s="2" t="s">
        <v>401</v>
      </c>
      <c r="E2" s="2" t="s">
        <v>72</v>
      </c>
    </row>
    <row r="3" spans="1:5">
      <c r="A3" s="6" t="s">
        <v>342</v>
      </c>
    </row>
    <row r="4" spans="1:5">
      <c r="A4" s="3" t="s">
        <v>89</v>
      </c>
      <c r="C4" s="7" t="n">
        <v>311.2</v>
      </c>
      <c r="D4" s="10" t="n">
        <v>391</v>
      </c>
      <c r="E4" s="10" t="n">
        <v>401</v>
      </c>
    </row>
    <row r="5" spans="1:5">
      <c r="A5" s="3" t="s">
        <v>373</v>
      </c>
      <c r="C5" s="3" t="s">
        <v>374</v>
      </c>
    </row>
    <row r="6" spans="1:5">
      <c r="A6" s="3" t="s">
        <v>428</v>
      </c>
    </row>
    <row r="7" spans="1:5">
      <c r="A7" s="6" t="s">
        <v>342</v>
      </c>
    </row>
    <row r="8" spans="1:5">
      <c r="A8" s="3" t="s">
        <v>89</v>
      </c>
      <c r="B8" s="7" t="n">
        <v>240.3</v>
      </c>
    </row>
    <row r="9" spans="1:5">
      <c r="A9" s="3" t="s">
        <v>373</v>
      </c>
      <c r="B9" s="3" t="s">
        <v>429</v>
      </c>
    </row>
    <row r="10" spans="1:5">
      <c r="A10" s="3" t="s">
        <v>430</v>
      </c>
    </row>
    <row r="11" spans="1:5">
      <c r="A11" s="6" t="s">
        <v>342</v>
      </c>
    </row>
    <row r="12" spans="1:5">
      <c r="A12" s="3" t="s">
        <v>89</v>
      </c>
      <c r="B12" s="7" t="n">
        <v>45.9</v>
      </c>
    </row>
    <row r="13" spans="1:5">
      <c r="A13" s="3" t="s">
        <v>373</v>
      </c>
      <c r="B13" s="3" t="s">
        <v>362</v>
      </c>
    </row>
    <row r="14" spans="1:5">
      <c r="A14" s="3" t="s">
        <v>431</v>
      </c>
    </row>
    <row r="15" spans="1:5">
      <c r="A15" s="6" t="s">
        <v>342</v>
      </c>
    </row>
    <row r="16" spans="1:5">
      <c r="A16" s="3" t="s">
        <v>432</v>
      </c>
      <c r="C16" s="7" t="n">
        <v>7.4</v>
      </c>
    </row>
    <row r="17" spans="1:5">
      <c r="A17" s="3" t="s">
        <v>433</v>
      </c>
    </row>
    <row r="18" spans="1:5">
      <c r="A18" s="6" t="s">
        <v>342</v>
      </c>
    </row>
    <row r="19" spans="1:5">
      <c r="A19" s="3" t="s">
        <v>432</v>
      </c>
      <c r="C19" s="8" t="n">
        <v>15.7</v>
      </c>
    </row>
    <row r="20" spans="1:5">
      <c r="A20" s="3" t="s">
        <v>434</v>
      </c>
    </row>
    <row r="21" spans="1:5">
      <c r="A21" s="6" t="s">
        <v>342</v>
      </c>
    </row>
    <row r="22" spans="1:5">
      <c r="A22" s="3" t="s">
        <v>432</v>
      </c>
      <c r="C22" s="8" t="n">
        <v>16.8</v>
      </c>
    </row>
    <row r="23" spans="1:5">
      <c r="A23" s="3" t="s">
        <v>435</v>
      </c>
    </row>
    <row r="24" spans="1:5">
      <c r="A24" s="6" t="s">
        <v>342</v>
      </c>
    </row>
    <row r="25" spans="1:5">
      <c r="A25" s="3" t="s">
        <v>432</v>
      </c>
      <c r="C25" s="8" t="n">
        <v>18.1</v>
      </c>
    </row>
    <row r="26" spans="1:5">
      <c r="A26" s="3" t="s">
        <v>436</v>
      </c>
    </row>
    <row r="27" spans="1:5">
      <c r="A27" s="6" t="s">
        <v>342</v>
      </c>
    </row>
    <row r="28" spans="1:5">
      <c r="A28" s="3" t="s">
        <v>432</v>
      </c>
      <c r="C28" s="8" t="n">
        <v>19.4</v>
      </c>
    </row>
    <row r="29" spans="1:5">
      <c r="A29" s="3" t="s">
        <v>437</v>
      </c>
    </row>
    <row r="30" spans="1:5">
      <c r="A30" s="6" t="s">
        <v>342</v>
      </c>
    </row>
    <row r="31" spans="1:5">
      <c r="A31" s="3" t="s">
        <v>432</v>
      </c>
      <c r="C31" s="10" t="n">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7"/>
    <col customWidth="1" max="5" min="5" width="27"/>
    <col customWidth="1" max="6" min="6" width="27"/>
    <col customWidth="1" max="7" min="7" width="31"/>
    <col customWidth="1" max="8" min="8" width="21"/>
    <col customWidth="1" max="9" min="9" width="31"/>
    <col customWidth="1" max="10" min="10" width="31"/>
    <col customWidth="1" max="11" min="11" width="31"/>
    <col customWidth="1" max="12" min="12" width="21"/>
    <col customWidth="1" max="13" min="13" width="19"/>
    <col customWidth="1" max="14" min="14" width="22"/>
    <col customWidth="1" max="15" min="15" width="21"/>
  </cols>
  <sheetData>
    <row r="1" spans="1:15">
      <c r="A1" s="1" t="s">
        <v>438</v>
      </c>
      <c r="B1" s="2" t="s">
        <v>439</v>
      </c>
      <c r="C1" s="2" t="s">
        <v>440</v>
      </c>
      <c r="D1" s="2" t="s">
        <v>441</v>
      </c>
      <c r="E1" s="2" t="s">
        <v>442</v>
      </c>
      <c r="F1" s="2" t="s">
        <v>443</v>
      </c>
      <c r="G1" s="2" t="s">
        <v>444</v>
      </c>
      <c r="H1" s="2" t="s">
        <v>445</v>
      </c>
      <c r="I1" s="2" t="s">
        <v>446</v>
      </c>
      <c r="J1" s="2" t="s">
        <v>444</v>
      </c>
      <c r="K1" s="2" t="s">
        <v>446</v>
      </c>
      <c r="L1" s="2" t="s">
        <v>317</v>
      </c>
      <c r="M1" s="2" t="s">
        <v>447</v>
      </c>
      <c r="N1" s="2" t="s">
        <v>338</v>
      </c>
      <c r="O1" s="2" t="s">
        <v>339</v>
      </c>
    </row>
    <row r="2" spans="1:15">
      <c r="A2" s="6" t="s">
        <v>448</v>
      </c>
    </row>
    <row r="3" spans="1:15">
      <c r="A3" s="3" t="s">
        <v>449</v>
      </c>
      <c r="G3" s="7" t="n">
        <v>84.2</v>
      </c>
      <c r="J3" s="7" t="n">
        <v>84.2</v>
      </c>
      <c r="L3" s="7" t="n">
        <v>87.7</v>
      </c>
    </row>
    <row r="4" spans="1:15">
      <c r="A4" s="6" t="s">
        <v>77</v>
      </c>
    </row>
    <row r="5" spans="1:15">
      <c r="A5" s="3" t="s">
        <v>450</v>
      </c>
      <c r="G5" s="8" t="n">
        <v>130.5</v>
      </c>
      <c r="J5" s="8" t="n">
        <v>130.5</v>
      </c>
      <c r="L5" s="4" t="n">
        <v>80</v>
      </c>
    </row>
    <row r="6" spans="1:15">
      <c r="A6" s="3" t="s">
        <v>28</v>
      </c>
      <c r="G6" s="8" t="n">
        <v>1442.5</v>
      </c>
      <c r="I6" s="7" t="n">
        <v>1202.3</v>
      </c>
      <c r="J6" s="8" t="n">
        <v>2826.1</v>
      </c>
      <c r="K6" s="7" t="n">
        <v>2483.7</v>
      </c>
    </row>
    <row r="7" spans="1:15">
      <c r="A7" s="6" t="s">
        <v>451</v>
      </c>
    </row>
    <row r="8" spans="1:15">
      <c r="A8" s="3" t="s">
        <v>28</v>
      </c>
      <c r="G8" s="8" t="n">
        <v>1442.5</v>
      </c>
      <c r="I8" s="8" t="n">
        <v>1201.2</v>
      </c>
      <c r="J8" s="8" t="n">
        <v>2826.1</v>
      </c>
      <c r="K8" s="8" t="n">
        <v>2560.5</v>
      </c>
    </row>
    <row r="9" spans="1:15">
      <c r="A9" s="3" t="s">
        <v>35</v>
      </c>
      <c r="G9" s="8" t="n">
        <v>89.7</v>
      </c>
      <c r="I9" s="8" t="n">
        <v>-22.1</v>
      </c>
      <c r="J9" s="8" t="n">
        <v>199.6</v>
      </c>
      <c r="K9" s="8" t="n">
        <v>42.7</v>
      </c>
    </row>
    <row r="10" spans="1:15">
      <c r="A10" s="3" t="s">
        <v>46</v>
      </c>
      <c r="G10" s="7" t="n">
        <v>22.2</v>
      </c>
      <c r="I10" s="7" t="n">
        <v>-178.1</v>
      </c>
      <c r="J10" s="7" t="n">
        <v>39.9</v>
      </c>
      <c r="K10" s="10" t="n">
        <v>-173</v>
      </c>
    </row>
    <row r="11" spans="1:15">
      <c r="A11" s="3" t="s">
        <v>452</v>
      </c>
      <c r="G11" s="9" t="n">
        <v>0.17</v>
      </c>
      <c r="I11" s="9" t="n">
        <v>-1.36</v>
      </c>
      <c r="J11" s="9" t="n">
        <v>0.31</v>
      </c>
      <c r="K11" s="9" t="n">
        <v>-1.37</v>
      </c>
    </row>
    <row r="12" spans="1:15">
      <c r="A12" s="3" t="s">
        <v>453</v>
      </c>
      <c r="G12" s="9" t="n">
        <v>0.17</v>
      </c>
      <c r="I12" s="9" t="n">
        <v>-1.36</v>
      </c>
      <c r="J12" s="9" t="n">
        <v>0.31</v>
      </c>
      <c r="K12" s="9" t="n">
        <v>-1.37</v>
      </c>
    </row>
    <row r="13" spans="1:15">
      <c r="A13" s="3" t="s">
        <v>178</v>
      </c>
    </row>
    <row r="14" spans="1:15">
      <c r="A14" s="6" t="s">
        <v>448</v>
      </c>
    </row>
    <row r="15" spans="1:15">
      <c r="A15" s="3" t="s">
        <v>454</v>
      </c>
      <c r="G15" s="7" t="n">
        <v>130.5</v>
      </c>
      <c r="J15" s="7" t="n">
        <v>130.5</v>
      </c>
      <c r="L15" s="7" t="n">
        <v>161.1</v>
      </c>
    </row>
    <row r="16" spans="1:15">
      <c r="A16" s="6" t="s">
        <v>77</v>
      </c>
    </row>
    <row r="17" spans="1:15">
      <c r="A17" s="3" t="s">
        <v>455</v>
      </c>
      <c r="E17" s="4" t="n">
        <v>915150</v>
      </c>
    </row>
    <row r="18" spans="1:15">
      <c r="A18" s="3" t="s">
        <v>456</v>
      </c>
    </row>
    <row r="19" spans="1:15">
      <c r="A19" s="6" t="s">
        <v>77</v>
      </c>
    </row>
    <row r="20" spans="1:15">
      <c r="A20" s="3" t="s">
        <v>457</v>
      </c>
      <c r="F20" s="4" t="n">
        <v>361892</v>
      </c>
    </row>
    <row r="21" spans="1:15">
      <c r="A21" s="3" t="s">
        <v>455</v>
      </c>
      <c r="F21" s="4" t="n">
        <v>2850453</v>
      </c>
    </row>
    <row r="22" spans="1:15">
      <c r="A22" s="3" t="s">
        <v>458</v>
      </c>
      <c r="F22" s="4" t="n">
        <v>1807220</v>
      </c>
    </row>
    <row r="23" spans="1:15">
      <c r="A23" s="3" t="s">
        <v>459</v>
      </c>
      <c r="F23" s="7" t="n">
        <v>22.6</v>
      </c>
    </row>
    <row r="24" spans="1:15">
      <c r="A24" s="3" t="s">
        <v>460</v>
      </c>
      <c r="F24" s="4" t="n">
        <v>14129642</v>
      </c>
    </row>
    <row r="25" spans="1:15">
      <c r="A25" s="3" t="s">
        <v>461</v>
      </c>
      <c r="J25" s="8" t="n">
        <v>176.9</v>
      </c>
    </row>
    <row r="26" spans="1:15">
      <c r="A26" s="3" t="s">
        <v>177</v>
      </c>
    </row>
    <row r="27" spans="1:15">
      <c r="A27" s="6" t="s">
        <v>189</v>
      </c>
    </row>
    <row r="28" spans="1:15">
      <c r="A28" s="3" t="s">
        <v>462</v>
      </c>
      <c r="K28" s="7" t="n">
        <v>-0.1</v>
      </c>
    </row>
    <row r="29" spans="1:15">
      <c r="A29" s="3" t="s">
        <v>463</v>
      </c>
    </row>
    <row r="30" spans="1:15">
      <c r="A30" s="6" t="s">
        <v>77</v>
      </c>
    </row>
    <row r="31" spans="1:15">
      <c r="A31" s="3" t="s">
        <v>457</v>
      </c>
      <c r="F31" s="4" t="n">
        <v>18425423</v>
      </c>
    </row>
    <row r="32" spans="1:15">
      <c r="A32" s="3" t="s">
        <v>175</v>
      </c>
    </row>
    <row r="33" spans="1:15">
      <c r="A33" s="6" t="s">
        <v>189</v>
      </c>
    </row>
    <row r="34" spans="1:15">
      <c r="A34" s="3" t="s">
        <v>462</v>
      </c>
      <c r="B34" s="11" t="n">
        <v>5756</v>
      </c>
      <c r="D34" s="7" t="n">
        <v>654.9</v>
      </c>
      <c r="K34" s="7" t="n">
        <v>577.6</v>
      </c>
    </row>
    <row r="35" spans="1:15">
      <c r="A35" s="3" t="s">
        <v>464</v>
      </c>
      <c r="B35" s="12" t="n">
        <v>0.11378</v>
      </c>
      <c r="C35" s="12" t="n">
        <v>0.11378</v>
      </c>
      <c r="D35" s="12" t="n">
        <v>0.11378</v>
      </c>
      <c r="M35" s="13" t="n">
        <v>1.0865</v>
      </c>
    </row>
    <row r="36" spans="1:15">
      <c r="A36" s="6" t="s">
        <v>448</v>
      </c>
    </row>
    <row r="37" spans="1:15">
      <c r="A37" s="3" t="s">
        <v>465</v>
      </c>
      <c r="E37" s="7" t="n">
        <v>71.40000000000001</v>
      </c>
      <c r="H37" s="7" t="n">
        <v>71.40000000000001</v>
      </c>
    </row>
    <row r="38" spans="1:15">
      <c r="A38" s="3" t="s">
        <v>75</v>
      </c>
      <c r="E38" s="8" t="n">
        <v>5.9</v>
      </c>
      <c r="H38" s="8" t="n">
        <v>5.9</v>
      </c>
    </row>
    <row r="39" spans="1:15">
      <c r="A39" s="3" t="s">
        <v>137</v>
      </c>
      <c r="E39" s="8" t="n">
        <v>13.4</v>
      </c>
      <c r="H39" s="8" t="n">
        <v>13.4</v>
      </c>
    </row>
    <row r="40" spans="1:15">
      <c r="A40" s="3" t="s">
        <v>78</v>
      </c>
      <c r="E40" s="8" t="n">
        <v>23.6</v>
      </c>
      <c r="H40" s="8" t="n">
        <v>23.6</v>
      </c>
    </row>
    <row r="41" spans="1:15">
      <c r="A41" s="3" t="s">
        <v>466</v>
      </c>
      <c r="E41" s="8" t="n">
        <v>133.2</v>
      </c>
      <c r="H41" s="8" t="n">
        <v>133.2</v>
      </c>
    </row>
    <row r="42" spans="1:15">
      <c r="A42" s="3" t="s">
        <v>467</v>
      </c>
      <c r="E42" s="8" t="n">
        <v>22.1</v>
      </c>
      <c r="H42" s="8" t="n">
        <v>22.1</v>
      </c>
    </row>
    <row r="43" spans="1:15">
      <c r="A43" s="3" t="s">
        <v>82</v>
      </c>
      <c r="E43" s="8" t="n">
        <v>792.9</v>
      </c>
      <c r="H43" s="8" t="n">
        <v>792.9</v>
      </c>
    </row>
    <row r="44" spans="1:15">
      <c r="A44" s="3" t="s">
        <v>468</v>
      </c>
      <c r="E44" s="8" t="n">
        <v>0.9</v>
      </c>
      <c r="H44" s="8" t="n">
        <v>0.9</v>
      </c>
    </row>
    <row r="45" spans="1:15">
      <c r="A45" s="3" t="s">
        <v>84</v>
      </c>
      <c r="E45" s="8" t="n">
        <v>75.2</v>
      </c>
      <c r="H45" s="8" t="n">
        <v>75.2</v>
      </c>
    </row>
    <row r="46" spans="1:15">
      <c r="A46" s="3" t="s">
        <v>87</v>
      </c>
      <c r="E46" s="8" t="n">
        <v>-30.2</v>
      </c>
      <c r="H46" s="8" t="n">
        <v>-30.2</v>
      </c>
    </row>
    <row r="47" spans="1:15">
      <c r="A47" s="3" t="s">
        <v>88</v>
      </c>
      <c r="E47" s="8" t="n">
        <v>-36.1</v>
      </c>
      <c r="H47" s="8" t="n">
        <v>-36.1</v>
      </c>
    </row>
    <row r="48" spans="1:15">
      <c r="A48" s="3" t="s">
        <v>89</v>
      </c>
      <c r="E48" s="8" t="n">
        <v>-41.2</v>
      </c>
      <c r="H48" s="8" t="n">
        <v>-41.2</v>
      </c>
    </row>
    <row r="49" spans="1:15">
      <c r="A49" s="3" t="s">
        <v>469</v>
      </c>
      <c r="E49" s="8" t="n">
        <v>-144.4</v>
      </c>
      <c r="H49" s="8" t="n">
        <v>-144.4</v>
      </c>
    </row>
    <row r="50" spans="1:15">
      <c r="A50" s="3" t="s">
        <v>39</v>
      </c>
      <c r="E50" s="4" t="n">
        <v>-10</v>
      </c>
      <c r="H50" s="4" t="n">
        <v>-10</v>
      </c>
    </row>
    <row r="51" spans="1:15">
      <c r="A51" s="3" t="s">
        <v>470</v>
      </c>
      <c r="E51" s="8" t="n">
        <v>-18.7</v>
      </c>
      <c r="H51" s="8" t="n">
        <v>-18.7</v>
      </c>
    </row>
    <row r="52" spans="1:15">
      <c r="A52" s="3" t="s">
        <v>94</v>
      </c>
      <c r="E52" s="8" t="n">
        <v>-33.6</v>
      </c>
      <c r="H52" s="8" t="n">
        <v>-33.6</v>
      </c>
    </row>
    <row r="53" spans="1:15">
      <c r="A53" s="3" t="s">
        <v>471</v>
      </c>
      <c r="H53" s="8" t="n">
        <v>654.9</v>
      </c>
    </row>
    <row r="54" spans="1:15">
      <c r="A54" s="3" t="s">
        <v>449</v>
      </c>
      <c r="G54" s="8" t="n">
        <v>1.1</v>
      </c>
      <c r="J54" s="8" t="n">
        <v>1.1</v>
      </c>
    </row>
    <row r="55" spans="1:15">
      <c r="A55" s="3" t="s">
        <v>472</v>
      </c>
      <c r="J55" s="10" t="n">
        <v>20</v>
      </c>
    </row>
    <row r="56" spans="1:15">
      <c r="A56" s="3" t="s">
        <v>473</v>
      </c>
      <c r="J56" s="3" t="s">
        <v>474</v>
      </c>
    </row>
    <row r="57" spans="1:15">
      <c r="A57" s="3" t="s">
        <v>475</v>
      </c>
      <c r="G57" s="8" t="n">
        <v>1.6</v>
      </c>
      <c r="J57" s="7" t="n">
        <v>2.7</v>
      </c>
    </row>
    <row r="58" spans="1:15">
      <c r="A58" s="6" t="s">
        <v>77</v>
      </c>
    </row>
    <row r="59" spans="1:15">
      <c r="A59" s="3" t="s">
        <v>28</v>
      </c>
      <c r="G59" s="8" t="n">
        <v>73.2</v>
      </c>
      <c r="J59" s="8" t="n">
        <v>179.8</v>
      </c>
    </row>
    <row r="60" spans="1:15">
      <c r="A60" s="3" t="s">
        <v>46</v>
      </c>
      <c r="G60" s="7" t="n">
        <v>1.1</v>
      </c>
      <c r="J60" s="7" t="n">
        <v>14.6</v>
      </c>
    </row>
    <row r="61" spans="1:15">
      <c r="A61" s="3" t="s">
        <v>476</v>
      </c>
    </row>
    <row r="62" spans="1:15">
      <c r="A62" s="6" t="s">
        <v>448</v>
      </c>
    </row>
    <row r="63" spans="1:15">
      <c r="A63" s="3" t="s">
        <v>465</v>
      </c>
      <c r="O63" s="7" t="n">
        <v>70.5</v>
      </c>
    </row>
    <row r="64" spans="1:15">
      <c r="A64" s="3" t="s">
        <v>137</v>
      </c>
      <c r="O64" s="4" t="n">
        <v>25</v>
      </c>
    </row>
    <row r="65" spans="1:15">
      <c r="A65" s="3" t="s">
        <v>78</v>
      </c>
      <c r="O65" s="4" t="n">
        <v>14</v>
      </c>
    </row>
    <row r="66" spans="1:15">
      <c r="A66" s="3" t="s">
        <v>466</v>
      </c>
      <c r="O66" s="8" t="n">
        <v>89.8</v>
      </c>
    </row>
    <row r="67" spans="1:15">
      <c r="A67" s="3" t="s">
        <v>82</v>
      </c>
      <c r="O67" s="8" t="n">
        <v>872.1</v>
      </c>
    </row>
    <row r="68" spans="1:15">
      <c r="A68" s="3" t="s">
        <v>468</v>
      </c>
      <c r="O68" s="8" t="n">
        <v>5.5</v>
      </c>
    </row>
    <row r="69" spans="1:15">
      <c r="A69" s="3" t="s">
        <v>84</v>
      </c>
      <c r="O69" s="4" t="n">
        <v>41</v>
      </c>
    </row>
    <row r="70" spans="1:15">
      <c r="A70" s="3" t="s">
        <v>87</v>
      </c>
      <c r="O70" s="8" t="n">
        <v>-30.3</v>
      </c>
    </row>
    <row r="71" spans="1:15">
      <c r="A71" s="3" t="s">
        <v>88</v>
      </c>
      <c r="O71" s="8" t="n">
        <v>-26.5</v>
      </c>
    </row>
    <row r="72" spans="1:15">
      <c r="A72" s="3" t="s">
        <v>89</v>
      </c>
      <c r="O72" s="8" t="n">
        <v>-43.5</v>
      </c>
    </row>
    <row r="73" spans="1:15">
      <c r="A73" s="3" t="s">
        <v>469</v>
      </c>
      <c r="O73" s="8" t="n">
        <v>-144.4</v>
      </c>
    </row>
    <row r="74" spans="1:15">
      <c r="A74" s="3" t="s">
        <v>39</v>
      </c>
      <c r="O74" s="8" t="n">
        <v>-29.2</v>
      </c>
    </row>
    <row r="75" spans="1:15">
      <c r="A75" s="3" t="s">
        <v>470</v>
      </c>
      <c r="O75" s="8" t="n">
        <v>-5.2</v>
      </c>
    </row>
    <row r="76" spans="1:15">
      <c r="A76" s="3" t="s">
        <v>94</v>
      </c>
      <c r="O76" s="8" t="n">
        <v>-14.4</v>
      </c>
    </row>
    <row r="77" spans="1:15">
      <c r="A77" s="3" t="s">
        <v>471</v>
      </c>
      <c r="D77" s="7" t="n">
        <v>654.9</v>
      </c>
    </row>
    <row r="78" spans="1:15">
      <c r="A78" s="3" t="s">
        <v>477</v>
      </c>
    </row>
    <row r="79" spans="1:15">
      <c r="A79" s="6" t="s">
        <v>448</v>
      </c>
    </row>
    <row r="80" spans="1:15">
      <c r="A80" s="3" t="s">
        <v>465</v>
      </c>
      <c r="E80" s="8" t="n">
        <v>0.9</v>
      </c>
      <c r="H80" s="8" t="n">
        <v>0.9</v>
      </c>
    </row>
    <row r="81" spans="1:15">
      <c r="A81" s="3" t="s">
        <v>75</v>
      </c>
      <c r="E81" s="8" t="n">
        <v>5.9</v>
      </c>
      <c r="H81" s="8" t="n">
        <v>5.9</v>
      </c>
    </row>
    <row r="82" spans="1:15">
      <c r="A82" s="3" t="s">
        <v>137</v>
      </c>
      <c r="E82" s="8" t="n">
        <v>-11.6</v>
      </c>
      <c r="H82" s="8" t="n">
        <v>-11.6</v>
      </c>
    </row>
    <row r="83" spans="1:15">
      <c r="A83" s="3" t="s">
        <v>78</v>
      </c>
      <c r="E83" s="8" t="n">
        <v>9.6</v>
      </c>
      <c r="H83" s="8" t="n">
        <v>9.6</v>
      </c>
    </row>
    <row r="84" spans="1:15">
      <c r="A84" s="3" t="s">
        <v>466</v>
      </c>
      <c r="E84" s="8" t="n">
        <v>43.4</v>
      </c>
      <c r="H84" s="8" t="n">
        <v>43.4</v>
      </c>
    </row>
    <row r="85" spans="1:15">
      <c r="A85" s="3" t="s">
        <v>467</v>
      </c>
      <c r="E85" s="8" t="n">
        <v>22.1</v>
      </c>
      <c r="H85" s="8" t="n">
        <v>22.1</v>
      </c>
    </row>
    <row r="86" spans="1:15">
      <c r="A86" s="3" t="s">
        <v>82</v>
      </c>
      <c r="E86" s="8" t="n">
        <v>-79.2</v>
      </c>
      <c r="H86" s="8" t="n">
        <v>-79.2</v>
      </c>
    </row>
    <row r="87" spans="1:15">
      <c r="A87" s="3" t="s">
        <v>468</v>
      </c>
      <c r="E87" s="8" t="n">
        <v>-4.6</v>
      </c>
      <c r="H87" s="8" t="n">
        <v>-4.6</v>
      </c>
    </row>
    <row r="88" spans="1:15">
      <c r="A88" s="3" t="s">
        <v>84</v>
      </c>
      <c r="E88" s="8" t="n">
        <v>34.2</v>
      </c>
      <c r="H88" s="8" t="n">
        <v>34.2</v>
      </c>
    </row>
    <row r="89" spans="1:15">
      <c r="A89" s="3" t="s">
        <v>87</v>
      </c>
      <c r="E89" s="8" t="n">
        <v>0.1</v>
      </c>
      <c r="H89" s="8" t="n">
        <v>0.1</v>
      </c>
    </row>
    <row r="90" spans="1:15">
      <c r="A90" s="3" t="s">
        <v>88</v>
      </c>
      <c r="E90" s="8" t="n">
        <v>-9.6</v>
      </c>
      <c r="H90" s="8" t="n">
        <v>-9.6</v>
      </c>
    </row>
    <row r="91" spans="1:15">
      <c r="A91" s="3" t="s">
        <v>89</v>
      </c>
      <c r="E91" s="8" t="n">
        <v>2.3</v>
      </c>
      <c r="H91" s="8" t="n">
        <v>2.3</v>
      </c>
    </row>
    <row r="92" spans="1:15">
      <c r="A92" s="3" t="s">
        <v>39</v>
      </c>
      <c r="E92" s="8" t="n">
        <v>19.2</v>
      </c>
      <c r="H92" s="8" t="n">
        <v>19.2</v>
      </c>
    </row>
    <row r="93" spans="1:15">
      <c r="A93" s="3" t="s">
        <v>470</v>
      </c>
      <c r="E93" s="8" t="n">
        <v>-13.5</v>
      </c>
      <c r="H93" s="8" t="n">
        <v>-13.5</v>
      </c>
    </row>
    <row r="94" spans="1:15">
      <c r="A94" s="3" t="s">
        <v>94</v>
      </c>
      <c r="E94" s="8" t="n">
        <v>-19.2</v>
      </c>
      <c r="H94" s="8" t="n">
        <v>-19.2</v>
      </c>
    </row>
    <row r="95" spans="1:15">
      <c r="A95" s="3" t="s">
        <v>478</v>
      </c>
    </row>
    <row r="96" spans="1:15">
      <c r="A96" s="6" t="s">
        <v>189</v>
      </c>
    </row>
    <row r="97" spans="1:15">
      <c r="A97" s="3" t="s">
        <v>479</v>
      </c>
      <c r="B97" s="14" t="n">
        <v>13.5</v>
      </c>
      <c r="D97" s="8" t="n">
        <v>1.6</v>
      </c>
    </row>
    <row r="98" spans="1:15">
      <c r="A98" s="6" t="s">
        <v>448</v>
      </c>
    </row>
    <row r="99" spans="1:15">
      <c r="A99" s="3" t="s">
        <v>469</v>
      </c>
      <c r="N99" s="11" t="n">
        <v>-1269</v>
      </c>
      <c r="O99" s="8" t="n">
        <v>-144.4</v>
      </c>
    </row>
    <row r="100" spans="1:15">
      <c r="A100" s="3" t="s">
        <v>480</v>
      </c>
    </row>
    <row r="101" spans="1:15">
      <c r="A101" s="6" t="s">
        <v>189</v>
      </c>
    </row>
    <row r="102" spans="1:15">
      <c r="A102" s="3" t="s">
        <v>481</v>
      </c>
      <c r="C102" s="15" t="n">
        <v>156</v>
      </c>
      <c r="D102" s="8" t="n">
        <v>169.5</v>
      </c>
    </row>
    <row r="103" spans="1:15">
      <c r="A103" s="3" t="s">
        <v>479</v>
      </c>
      <c r="C103" s="15" t="n">
        <v>1</v>
      </c>
      <c r="D103" s="7" t="n">
        <v>1.1</v>
      </c>
    </row>
    <row r="104" spans="1:15">
      <c r="A104" s="6" t="s">
        <v>448</v>
      </c>
    </row>
    <row r="105" spans="1:15">
      <c r="A105" s="3" t="s">
        <v>469</v>
      </c>
      <c r="E105" s="7" t="n">
        <v>-169.5</v>
      </c>
      <c r="H105" s="7" t="n">
        <v>-169.5</v>
      </c>
    </row>
    <row r="106" spans="1:15">
      <c r="A106" s="3" t="s">
        <v>482</v>
      </c>
    </row>
    <row r="107" spans="1:15">
      <c r="A107" s="6" t="s">
        <v>448</v>
      </c>
    </row>
    <row r="108" spans="1:15">
      <c r="A108" s="3" t="s">
        <v>469</v>
      </c>
      <c r="O108" s="7" t="n">
        <v>-16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1"/>
  </cols>
  <sheetData>
    <row r="1" spans="1:2">
      <c r="A1" s="1" t="s">
        <v>483</v>
      </c>
      <c r="B1" s="2" t="s">
        <v>339</v>
      </c>
    </row>
    <row r="2" spans="1:2">
      <c r="A2" s="6" t="s">
        <v>484</v>
      </c>
    </row>
    <row r="3" spans="1:2">
      <c r="A3" s="3" t="s">
        <v>485</v>
      </c>
      <c r="B3" s="3" t="s">
        <v>486</v>
      </c>
    </row>
    <row r="4" spans="1:2">
      <c r="A4" s="3" t="s">
        <v>487</v>
      </c>
      <c r="B4" s="7" t="n">
        <v>11.6</v>
      </c>
    </row>
    <row r="5" spans="1:2">
      <c r="A5" s="6" t="s">
        <v>488</v>
      </c>
    </row>
    <row r="6" spans="1:2">
      <c r="A6" s="3" t="s">
        <v>489</v>
      </c>
      <c r="B6" s="7" t="n">
        <v>10.5</v>
      </c>
    </row>
    <row r="7" spans="1:2">
      <c r="A7" s="3" t="s">
        <v>490</v>
      </c>
    </row>
    <row r="8" spans="1:2">
      <c r="A8" s="6" t="s">
        <v>484</v>
      </c>
    </row>
    <row r="9" spans="1:2">
      <c r="A9" s="3" t="s">
        <v>485</v>
      </c>
      <c r="B9" s="3" t="s">
        <v>491</v>
      </c>
    </row>
    <row r="10" spans="1:2">
      <c r="A10" s="3" t="s">
        <v>487</v>
      </c>
      <c r="B10" s="7" t="n">
        <v>3.5</v>
      </c>
    </row>
    <row r="11" spans="1:2">
      <c r="A11" s="3" t="s">
        <v>492</v>
      </c>
    </row>
    <row r="12" spans="1:2">
      <c r="A12" s="6" t="s">
        <v>484</v>
      </c>
    </row>
    <row r="13" spans="1:2">
      <c r="A13" s="3" t="s">
        <v>485</v>
      </c>
      <c r="B13" s="3" t="s">
        <v>493</v>
      </c>
    </row>
    <row r="14" spans="1:2">
      <c r="A14" s="3" t="s">
        <v>487</v>
      </c>
      <c r="B14" s="7" t="n">
        <v>1.1</v>
      </c>
    </row>
    <row r="15" spans="1:2">
      <c r="A15" s="3" t="s">
        <v>494</v>
      </c>
    </row>
    <row r="16" spans="1:2">
      <c r="A16" s="6" t="s">
        <v>484</v>
      </c>
    </row>
    <row r="17" spans="1:2">
      <c r="A17" s="3" t="s">
        <v>485</v>
      </c>
      <c r="B17" s="3" t="s">
        <v>495</v>
      </c>
    </row>
    <row r="18" spans="1:2">
      <c r="A18" s="3" t="s">
        <v>487</v>
      </c>
      <c r="B18" s="7" t="n">
        <v>6.6</v>
      </c>
    </row>
    <row r="19" spans="1:2">
      <c r="A19" s="3" t="s">
        <v>496</v>
      </c>
    </row>
    <row r="20" spans="1:2">
      <c r="A20" s="6" t="s">
        <v>484</v>
      </c>
    </row>
    <row r="21" spans="1:2">
      <c r="A21" s="3" t="s">
        <v>485</v>
      </c>
      <c r="B21" s="3" t="s">
        <v>493</v>
      </c>
    </row>
    <row r="22" spans="1:2">
      <c r="A22" s="3" t="s">
        <v>487</v>
      </c>
      <c r="B22" s="7"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497</v>
      </c>
      <c r="B1" s="2" t="s">
        <v>1</v>
      </c>
    </row>
    <row r="2" spans="1:2">
      <c r="B2" s="2" t="s">
        <v>118</v>
      </c>
    </row>
    <row r="3" spans="1:2">
      <c r="A3" s="6" t="s">
        <v>498</v>
      </c>
    </row>
    <row r="4" spans="1:2">
      <c r="A4" s="3" t="s">
        <v>499</v>
      </c>
      <c r="B4" s="7" t="n">
        <v>4931.7</v>
      </c>
    </row>
    <row r="5" spans="1:2">
      <c r="A5" s="3" t="s">
        <v>500</v>
      </c>
      <c r="B5" s="8" t="n">
        <v>-94.59999999999999</v>
      </c>
    </row>
    <row r="6" spans="1:2">
      <c r="A6" s="3" t="s">
        <v>501</v>
      </c>
      <c r="B6" s="8" t="n">
        <v>4830.7</v>
      </c>
    </row>
    <row r="7" spans="1:2">
      <c r="A7" s="3" t="s">
        <v>502</v>
      </c>
    </row>
    <row r="8" spans="1:2">
      <c r="A8" s="6" t="s">
        <v>498</v>
      </c>
    </row>
    <row r="9" spans="1:2">
      <c r="A9" s="3" t="s">
        <v>499</v>
      </c>
      <c r="B9" s="8" t="n">
        <v>3072.6</v>
      </c>
    </row>
    <row r="10" spans="1:2">
      <c r="A10" s="3" t="s">
        <v>501</v>
      </c>
      <c r="B10" s="8" t="n">
        <v>3072.6</v>
      </c>
    </row>
    <row r="11" spans="1:2">
      <c r="A11" s="3" t="s">
        <v>503</v>
      </c>
    </row>
    <row r="12" spans="1:2">
      <c r="A12" s="6" t="s">
        <v>498</v>
      </c>
    </row>
    <row r="13" spans="1:2">
      <c r="A13" s="3" t="s">
        <v>499</v>
      </c>
      <c r="B13" s="8" t="n">
        <v>1859.1</v>
      </c>
    </row>
    <row r="14" spans="1:2">
      <c r="A14" s="3" t="s">
        <v>500</v>
      </c>
      <c r="B14" s="8" t="n">
        <v>-94.59999999999999</v>
      </c>
    </row>
    <row r="15" spans="1:2">
      <c r="A15" s="3" t="s">
        <v>501</v>
      </c>
      <c r="B15" s="8" t="n">
        <v>1758.1</v>
      </c>
    </row>
    <row r="16" spans="1:2">
      <c r="A16" s="3" t="s">
        <v>175</v>
      </c>
    </row>
    <row r="17" spans="1:2">
      <c r="A17" s="6" t="s">
        <v>498</v>
      </c>
    </row>
    <row r="18" spans="1:2">
      <c r="A18" s="3" t="s">
        <v>504</v>
      </c>
      <c r="B18" s="8" t="n">
        <v>-6.4</v>
      </c>
    </row>
    <row r="19" spans="1:2">
      <c r="A19" s="3" t="s">
        <v>501</v>
      </c>
      <c r="B19" s="8" t="n">
        <v>779.5</v>
      </c>
    </row>
    <row r="20" spans="1:2">
      <c r="A20" s="3" t="s">
        <v>505</v>
      </c>
    </row>
    <row r="21" spans="1:2">
      <c r="A21" s="6" t="s">
        <v>498</v>
      </c>
    </row>
    <row r="22" spans="1:2">
      <c r="A22" s="3" t="s">
        <v>504</v>
      </c>
      <c r="B22" s="8" t="n">
        <v>-6.4</v>
      </c>
    </row>
    <row r="23" spans="1:2">
      <c r="A23" s="3" t="s">
        <v>506</v>
      </c>
    </row>
    <row r="24" spans="1:2">
      <c r="A24" s="6" t="s">
        <v>498</v>
      </c>
    </row>
    <row r="25" spans="1:2">
      <c r="A25" s="3" t="s">
        <v>501</v>
      </c>
      <c r="B25" s="7" t="n">
        <v>97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outlineLevelCol="0"/>
  <cols>
    <col customWidth="1" max="1" min="1" width="70"/>
    <col customWidth="1" max="2" min="2" width="21"/>
    <col customWidth="1" max="3" min="3" width="46"/>
    <col customWidth="1" max="4" min="4" width="37"/>
    <col customWidth="1" max="5" min="5" width="27"/>
    <col customWidth="1" max="6" min="6" width="21"/>
    <col customWidth="1" max="7" min="7" width="21"/>
    <col customWidth="1" max="8" min="8" width="31"/>
    <col customWidth="1" max="9" min="9" width="20"/>
    <col customWidth="1" max="10" min="10" width="31"/>
    <col customWidth="1" max="11" min="11" width="31"/>
    <col customWidth="1" max="12" min="12" width="31"/>
    <col customWidth="1" max="13" min="13" width="24"/>
    <col customWidth="1" max="14" min="14" width="13"/>
    <col customWidth="1" max="15" min="15" width="24"/>
    <col customWidth="1" max="16" min="16" width="21"/>
    <col customWidth="1" max="17" min="17" width="24"/>
  </cols>
  <sheetData>
    <row r="1" spans="1:17">
      <c r="A1" s="1" t="s">
        <v>507</v>
      </c>
      <c r="B1" s="2" t="s">
        <v>508</v>
      </c>
      <c r="C1" s="2" t="s">
        <v>509</v>
      </c>
      <c r="D1" s="2" t="s">
        <v>510</v>
      </c>
      <c r="E1" s="2" t="s">
        <v>443</v>
      </c>
      <c r="F1" s="2" t="s">
        <v>511</v>
      </c>
      <c r="G1" s="2" t="s">
        <v>118</v>
      </c>
      <c r="H1" s="2" t="s">
        <v>512</v>
      </c>
      <c r="I1" s="2" t="s">
        <v>513</v>
      </c>
      <c r="J1" s="2" t="s">
        <v>446</v>
      </c>
      <c r="K1" s="2" t="s">
        <v>514</v>
      </c>
      <c r="L1" s="2" t="s">
        <v>446</v>
      </c>
      <c r="M1" s="2" t="s">
        <v>515</v>
      </c>
      <c r="N1" s="2" t="s">
        <v>516</v>
      </c>
      <c r="O1" s="2" t="s">
        <v>517</v>
      </c>
      <c r="P1" s="2" t="s">
        <v>317</v>
      </c>
      <c r="Q1" s="2" t="s">
        <v>518</v>
      </c>
    </row>
    <row r="2" spans="1:17">
      <c r="A2" s="6" t="s">
        <v>519</v>
      </c>
    </row>
    <row r="3" spans="1:17">
      <c r="A3" s="3" t="s">
        <v>520</v>
      </c>
      <c r="L3" s="10" t="n">
        <v>-22600000</v>
      </c>
    </row>
    <row r="4" spans="1:17">
      <c r="A4" s="3" t="s">
        <v>318</v>
      </c>
      <c r="D4" s="9" t="n">
        <v>5.19</v>
      </c>
      <c r="H4" s="9" t="n">
        <v>5.19</v>
      </c>
    </row>
    <row r="5" spans="1:17">
      <c r="A5" s="3" t="s">
        <v>521</v>
      </c>
      <c r="G5" s="10" t="n">
        <v>13000000</v>
      </c>
      <c r="J5" s="10" t="n">
        <v>-195000000</v>
      </c>
      <c r="K5" s="10" t="n">
        <v>4000000</v>
      </c>
      <c r="L5" s="4" t="n">
        <v>-197300000</v>
      </c>
    </row>
    <row r="6" spans="1:17">
      <c r="A6" s="3" t="s">
        <v>122</v>
      </c>
      <c r="L6" s="4" t="n">
        <v>22600000</v>
      </c>
    </row>
    <row r="7" spans="1:17">
      <c r="A7" s="3" t="s">
        <v>522</v>
      </c>
    </row>
    <row r="8" spans="1:17">
      <c r="A8" s="6" t="s">
        <v>253</v>
      </c>
    </row>
    <row r="9" spans="1:17">
      <c r="A9" s="3" t="s">
        <v>523</v>
      </c>
      <c r="K9" s="4" t="n">
        <v>4</v>
      </c>
    </row>
    <row r="10" spans="1:17">
      <c r="A10" s="3" t="s">
        <v>524</v>
      </c>
      <c r="G10" s="10" t="n">
        <v>1200000</v>
      </c>
      <c r="K10" s="10" t="n">
        <v>1200000</v>
      </c>
      <c r="P10" s="10" t="n">
        <v>2800000</v>
      </c>
    </row>
    <row r="11" spans="1:17">
      <c r="A11" s="3" t="s">
        <v>178</v>
      </c>
    </row>
    <row r="12" spans="1:17">
      <c r="A12" s="6" t="s">
        <v>253</v>
      </c>
    </row>
    <row r="13" spans="1:17">
      <c r="A13" s="3" t="s">
        <v>329</v>
      </c>
      <c r="G13" s="3" t="s">
        <v>525</v>
      </c>
      <c r="K13" s="3" t="s">
        <v>525</v>
      </c>
    </row>
    <row r="14" spans="1:17">
      <c r="A14" s="3" t="s">
        <v>455</v>
      </c>
      <c r="D14" s="4" t="n">
        <v>915150</v>
      </c>
    </row>
    <row r="15" spans="1:17">
      <c r="A15" s="6" t="s">
        <v>519</v>
      </c>
    </row>
    <row r="16" spans="1:17">
      <c r="A16" s="3" t="s">
        <v>526</v>
      </c>
      <c r="D16" s="10" t="n">
        <v>-1100000</v>
      </c>
      <c r="K16" s="10" t="n">
        <v>-1100000</v>
      </c>
    </row>
    <row r="17" spans="1:17">
      <c r="A17" s="3" t="s">
        <v>520</v>
      </c>
      <c r="H17" s="10" t="n">
        <v>1100000</v>
      </c>
    </row>
    <row r="18" spans="1:17">
      <c r="A18" s="3" t="s">
        <v>527</v>
      </c>
      <c r="J18" s="10" t="n">
        <v>202600000</v>
      </c>
      <c r="K18" s="10" t="n">
        <v>16000000</v>
      </c>
      <c r="L18" s="10" t="n">
        <v>204500000</v>
      </c>
    </row>
    <row r="19" spans="1:17">
      <c r="A19" s="3" t="s">
        <v>318</v>
      </c>
      <c r="D19" s="9" t="n">
        <v>5.19</v>
      </c>
      <c r="H19" s="9" t="n">
        <v>5.19</v>
      </c>
      <c r="J19" s="9" t="n">
        <v>7.42</v>
      </c>
      <c r="L19" s="9" t="n">
        <v>7.42</v>
      </c>
      <c r="O19" s="9" t="n">
        <v>5.64</v>
      </c>
    </row>
    <row r="20" spans="1:17">
      <c r="A20" s="3" t="s">
        <v>329</v>
      </c>
      <c r="G20" s="3" t="s">
        <v>525</v>
      </c>
      <c r="K20" s="3" t="s">
        <v>525</v>
      </c>
    </row>
    <row r="21" spans="1:17">
      <c r="A21" s="3" t="s">
        <v>521</v>
      </c>
      <c r="G21" s="10" t="n">
        <v>5800000</v>
      </c>
      <c r="J21" s="10" t="n">
        <v>-198500000</v>
      </c>
      <c r="K21" s="10" t="n">
        <v>-11600000</v>
      </c>
      <c r="L21" s="10" t="n">
        <v>-204500000</v>
      </c>
    </row>
    <row r="22" spans="1:17">
      <c r="A22" s="3" t="s">
        <v>122</v>
      </c>
      <c r="H22" s="10" t="n">
        <v>-1100000</v>
      </c>
    </row>
    <row r="23" spans="1:17">
      <c r="A23" s="3" t="s">
        <v>528</v>
      </c>
    </row>
    <row r="24" spans="1:17">
      <c r="A24" s="6" t="s">
        <v>519</v>
      </c>
    </row>
    <row r="25" spans="1:17">
      <c r="A25" s="3" t="s">
        <v>529</v>
      </c>
      <c r="K25" s="10" t="n">
        <v>5000000</v>
      </c>
      <c r="L25" s="4" t="n">
        <v>5100000</v>
      </c>
    </row>
    <row r="26" spans="1:17">
      <c r="A26" s="3" t="s">
        <v>530</v>
      </c>
    </row>
    <row r="27" spans="1:17">
      <c r="A27" s="6" t="s">
        <v>519</v>
      </c>
    </row>
    <row r="28" spans="1:17">
      <c r="A28" s="3" t="s">
        <v>520</v>
      </c>
      <c r="F28" s="10" t="n">
        <v>-30000000</v>
      </c>
    </row>
    <row r="29" spans="1:17">
      <c r="A29" s="3" t="s">
        <v>318</v>
      </c>
      <c r="M29" s="9" t="n">
        <v>7.3</v>
      </c>
    </row>
    <row r="30" spans="1:17">
      <c r="A30" s="3" t="s">
        <v>122</v>
      </c>
      <c r="F30" s="4" t="n">
        <v>30000000</v>
      </c>
    </row>
    <row r="31" spans="1:17">
      <c r="A31" s="3" t="s">
        <v>262</v>
      </c>
    </row>
    <row r="32" spans="1:17">
      <c r="A32" s="6" t="s">
        <v>253</v>
      </c>
    </row>
    <row r="33" spans="1:17">
      <c r="A33" s="3" t="s">
        <v>329</v>
      </c>
      <c r="G33" s="3" t="s">
        <v>330</v>
      </c>
      <c r="K33" s="3" t="s">
        <v>330</v>
      </c>
    </row>
    <row r="34" spans="1:17">
      <c r="A34" s="6" t="s">
        <v>519</v>
      </c>
    </row>
    <row r="35" spans="1:17">
      <c r="A35" s="3" t="s">
        <v>329</v>
      </c>
      <c r="G35" s="3" t="s">
        <v>330</v>
      </c>
      <c r="K35" s="3" t="s">
        <v>330</v>
      </c>
    </row>
    <row r="36" spans="1:17">
      <c r="A36" s="3" t="s">
        <v>531</v>
      </c>
    </row>
    <row r="37" spans="1:17">
      <c r="A37" s="6" t="s">
        <v>253</v>
      </c>
    </row>
    <row r="38" spans="1:17">
      <c r="A38" s="3" t="s">
        <v>329</v>
      </c>
      <c r="G38" s="3" t="s">
        <v>532</v>
      </c>
      <c r="K38" s="3" t="s">
        <v>532</v>
      </c>
    </row>
    <row r="39" spans="1:17">
      <c r="A39" s="6" t="s">
        <v>519</v>
      </c>
    </row>
    <row r="40" spans="1:17">
      <c r="A40" s="3" t="s">
        <v>329</v>
      </c>
      <c r="G40" s="3" t="s">
        <v>532</v>
      </c>
      <c r="K40" s="3" t="s">
        <v>532</v>
      </c>
    </row>
    <row r="41" spans="1:17">
      <c r="A41" s="3" t="s">
        <v>335</v>
      </c>
    </row>
    <row r="42" spans="1:17">
      <c r="A42" s="6" t="s">
        <v>253</v>
      </c>
    </row>
    <row r="43" spans="1:17">
      <c r="A43" s="3" t="s">
        <v>329</v>
      </c>
      <c r="G43" s="3" t="s">
        <v>336</v>
      </c>
      <c r="K43" s="3" t="s">
        <v>336</v>
      </c>
    </row>
    <row r="44" spans="1:17">
      <c r="A44" s="6" t="s">
        <v>519</v>
      </c>
    </row>
    <row r="45" spans="1:17">
      <c r="A45" s="3" t="s">
        <v>329</v>
      </c>
      <c r="G45" s="3" t="s">
        <v>336</v>
      </c>
      <c r="K45" s="3" t="s">
        <v>336</v>
      </c>
    </row>
    <row r="46" spans="1:17">
      <c r="A46" s="3" t="s">
        <v>264</v>
      </c>
    </row>
    <row r="47" spans="1:17">
      <c r="A47" s="6" t="s">
        <v>253</v>
      </c>
    </row>
    <row r="48" spans="1:17">
      <c r="A48" s="3" t="s">
        <v>329</v>
      </c>
      <c r="G48" s="3" t="s">
        <v>533</v>
      </c>
      <c r="K48" s="3" t="s">
        <v>533</v>
      </c>
    </row>
    <row r="49" spans="1:17">
      <c r="A49" s="6" t="s">
        <v>519</v>
      </c>
    </row>
    <row r="50" spans="1:17">
      <c r="A50" s="3" t="s">
        <v>329</v>
      </c>
      <c r="G50" s="3" t="s">
        <v>533</v>
      </c>
      <c r="K50" s="3" t="s">
        <v>533</v>
      </c>
    </row>
    <row r="51" spans="1:17">
      <c r="A51" s="3" t="s">
        <v>521</v>
      </c>
      <c r="G51" s="10" t="n">
        <v>6800000</v>
      </c>
      <c r="J51" s="4" t="n">
        <v>7800000</v>
      </c>
      <c r="K51" s="10" t="n">
        <v>13500000</v>
      </c>
      <c r="L51" s="4" t="n">
        <v>15200000</v>
      </c>
    </row>
    <row r="52" spans="1:17">
      <c r="A52" s="3" t="s">
        <v>33</v>
      </c>
    </row>
    <row r="53" spans="1:17">
      <c r="A53" s="6" t="s">
        <v>519</v>
      </c>
    </row>
    <row r="54" spans="1:17">
      <c r="A54" s="3" t="s">
        <v>521</v>
      </c>
      <c r="G54" s="10" t="n">
        <v>400000</v>
      </c>
      <c r="J54" s="10" t="n">
        <v>-4300000</v>
      </c>
      <c r="K54" s="4" t="n">
        <v>2100000</v>
      </c>
      <c r="L54" s="10" t="n">
        <v>-8000000</v>
      </c>
    </row>
    <row r="55" spans="1:17">
      <c r="A55" s="3" t="s">
        <v>534</v>
      </c>
    </row>
    <row r="56" spans="1:17">
      <c r="A56" s="6" t="s">
        <v>519</v>
      </c>
    </row>
    <row r="57" spans="1:17">
      <c r="A57" s="3" t="s">
        <v>535</v>
      </c>
      <c r="K57" s="4" t="n">
        <v>5000000</v>
      </c>
    </row>
    <row r="58" spans="1:17">
      <c r="A58" s="3" t="s">
        <v>536</v>
      </c>
    </row>
    <row r="59" spans="1:17">
      <c r="A59" s="6" t="s">
        <v>519</v>
      </c>
    </row>
    <row r="60" spans="1:17">
      <c r="A60" s="3" t="s">
        <v>535</v>
      </c>
      <c r="K60" s="10" t="n">
        <v>5000000</v>
      </c>
    </row>
    <row r="61" spans="1:17">
      <c r="A61" s="3" t="s">
        <v>522</v>
      </c>
    </row>
    <row r="62" spans="1:17">
      <c r="A62" s="6" t="s">
        <v>253</v>
      </c>
    </row>
    <row r="63" spans="1:17">
      <c r="A63" s="3" t="s">
        <v>537</v>
      </c>
      <c r="K63" s="4" t="n">
        <v>1</v>
      </c>
    </row>
    <row r="64" spans="1:17">
      <c r="A64" s="3" t="s">
        <v>538</v>
      </c>
    </row>
    <row r="65" spans="1:17">
      <c r="A65" s="6" t="s">
        <v>253</v>
      </c>
    </row>
    <row r="66" spans="1:17">
      <c r="A66" s="3" t="s">
        <v>329</v>
      </c>
      <c r="G66" s="3" t="s">
        <v>330</v>
      </c>
      <c r="K66" s="3" t="s">
        <v>330</v>
      </c>
    </row>
    <row r="67" spans="1:17">
      <c r="A67" s="3" t="s">
        <v>523</v>
      </c>
      <c r="K67" s="4" t="n">
        <v>57</v>
      </c>
    </row>
    <row r="68" spans="1:17">
      <c r="A68" s="6" t="s">
        <v>519</v>
      </c>
    </row>
    <row r="69" spans="1:17">
      <c r="A69" s="3" t="s">
        <v>329</v>
      </c>
      <c r="G69" s="3" t="s">
        <v>330</v>
      </c>
      <c r="K69" s="3" t="s">
        <v>330</v>
      </c>
    </row>
    <row r="70" spans="1:17">
      <c r="A70" s="3" t="s">
        <v>539</v>
      </c>
    </row>
    <row r="71" spans="1:17">
      <c r="A71" s="6" t="s">
        <v>253</v>
      </c>
    </row>
    <row r="72" spans="1:17">
      <c r="A72" s="3" t="s">
        <v>329</v>
      </c>
      <c r="G72" s="3" t="s">
        <v>540</v>
      </c>
      <c r="K72" s="3" t="s">
        <v>540</v>
      </c>
    </row>
    <row r="73" spans="1:17">
      <c r="A73" s="6" t="s">
        <v>519</v>
      </c>
    </row>
    <row r="74" spans="1:17">
      <c r="A74" s="3" t="s">
        <v>329</v>
      </c>
      <c r="G74" s="3" t="s">
        <v>540</v>
      </c>
      <c r="K74" s="3" t="s">
        <v>540</v>
      </c>
    </row>
    <row r="75" spans="1:17">
      <c r="A75" s="3" t="s">
        <v>541</v>
      </c>
    </row>
    <row r="76" spans="1:17">
      <c r="A76" s="6" t="s">
        <v>519</v>
      </c>
    </row>
    <row r="77" spans="1:17">
      <c r="A77" s="3" t="s">
        <v>542</v>
      </c>
      <c r="C77" s="4" t="n">
        <v>2</v>
      </c>
    </row>
    <row r="78" spans="1:17">
      <c r="A78" s="3" t="s">
        <v>543</v>
      </c>
      <c r="C78" s="4" t="n">
        <v>10738740</v>
      </c>
    </row>
    <row r="79" spans="1:17">
      <c r="A79" s="3" t="s">
        <v>544</v>
      </c>
      <c r="C79" s="9" t="n">
        <v>7.3</v>
      </c>
    </row>
    <row r="80" spans="1:17">
      <c r="A80" s="3" t="s">
        <v>545</v>
      </c>
      <c r="C80" s="10" t="n">
        <v>156800000</v>
      </c>
    </row>
    <row r="81" spans="1:17">
      <c r="A81" s="3" t="s">
        <v>546</v>
      </c>
      <c r="C81" s="3" t="s">
        <v>547</v>
      </c>
    </row>
    <row r="82" spans="1:17">
      <c r="A82" s="3" t="s">
        <v>268</v>
      </c>
    </row>
    <row r="83" spans="1:17">
      <c r="A83" s="6" t="s">
        <v>253</v>
      </c>
    </row>
    <row r="84" spans="1:17">
      <c r="A84" s="3" t="s">
        <v>329</v>
      </c>
      <c r="N84" s="3" t="s">
        <v>548</v>
      </c>
    </row>
    <row r="85" spans="1:17">
      <c r="A85" s="6" t="s">
        <v>519</v>
      </c>
    </row>
    <row r="86" spans="1:17">
      <c r="A86" s="3" t="s">
        <v>329</v>
      </c>
      <c r="N86" s="3" t="s">
        <v>548</v>
      </c>
    </row>
    <row r="87" spans="1:17">
      <c r="A87" s="3" t="s">
        <v>549</v>
      </c>
    </row>
    <row r="88" spans="1:17">
      <c r="A88" s="6" t="s">
        <v>519</v>
      </c>
    </row>
    <row r="89" spans="1:17">
      <c r="A89" s="3" t="s">
        <v>550</v>
      </c>
      <c r="B89" s="10" t="n">
        <v>45900000</v>
      </c>
    </row>
    <row r="90" spans="1:17">
      <c r="A90" s="3" t="s">
        <v>551</v>
      </c>
      <c r="F90" s="4" t="n">
        <v>0</v>
      </c>
    </row>
    <row r="91" spans="1:17">
      <c r="A91" s="3" t="s">
        <v>521</v>
      </c>
      <c r="F91" s="10" t="n">
        <v>30000000</v>
      </c>
    </row>
    <row r="92" spans="1:17">
      <c r="A92" s="3" t="s">
        <v>456</v>
      </c>
    </row>
    <row r="93" spans="1:17">
      <c r="A93" s="6" t="s">
        <v>253</v>
      </c>
    </row>
    <row r="94" spans="1:17">
      <c r="A94" s="3" t="s">
        <v>457</v>
      </c>
      <c r="E94" s="4" t="n">
        <v>361892</v>
      </c>
    </row>
    <row r="95" spans="1:17">
      <c r="A95" s="3" t="s">
        <v>455</v>
      </c>
      <c r="E95" s="4" t="n">
        <v>2850453</v>
      </c>
    </row>
    <row r="96" spans="1:17">
      <c r="A96" s="3" t="s">
        <v>458</v>
      </c>
      <c r="E96" s="4" t="n">
        <v>1807220</v>
      </c>
    </row>
    <row r="97" spans="1:17">
      <c r="A97" s="3" t="s">
        <v>459</v>
      </c>
      <c r="E97" s="10" t="n">
        <v>22600000</v>
      </c>
    </row>
    <row r="98" spans="1:17">
      <c r="A98" s="3" t="s">
        <v>460</v>
      </c>
      <c r="E98" s="4" t="n">
        <v>14129642</v>
      </c>
    </row>
    <row r="99" spans="1:17">
      <c r="A99" s="3" t="s">
        <v>461</v>
      </c>
      <c r="K99" s="10" t="n">
        <v>176900000</v>
      </c>
    </row>
    <row r="100" spans="1:17">
      <c r="A100" s="6" t="s">
        <v>519</v>
      </c>
    </row>
    <row r="101" spans="1:17">
      <c r="A101" s="3" t="s">
        <v>526</v>
      </c>
      <c r="E101" s="10" t="n">
        <v>-1200000</v>
      </c>
    </row>
    <row r="102" spans="1:17">
      <c r="A102" s="3" t="s">
        <v>552</v>
      </c>
      <c r="I102" s="4" t="n">
        <v>14800000</v>
      </c>
      <c r="K102" s="4" t="n">
        <v>21477480</v>
      </c>
    </row>
    <row r="103" spans="1:17">
      <c r="A103" s="3" t="s">
        <v>318</v>
      </c>
      <c r="Q103" s="9" t="n">
        <v>12.52</v>
      </c>
    </row>
    <row r="104" spans="1:17">
      <c r="A104" s="3" t="s">
        <v>328</v>
      </c>
    </row>
    <row r="105" spans="1:17">
      <c r="A105" s="6" t="s">
        <v>253</v>
      </c>
    </row>
    <row r="106" spans="1:17">
      <c r="A106" s="3" t="s">
        <v>329</v>
      </c>
      <c r="G106" s="3" t="s">
        <v>330</v>
      </c>
      <c r="K106" s="3" t="s">
        <v>330</v>
      </c>
    </row>
    <row r="107" spans="1:17">
      <c r="A107" s="6" t="s">
        <v>519</v>
      </c>
    </row>
    <row r="108" spans="1:17">
      <c r="A108" s="3" t="s">
        <v>329</v>
      </c>
      <c r="G108" s="3" t="s">
        <v>330</v>
      </c>
      <c r="K108" s="3" t="s">
        <v>330</v>
      </c>
    </row>
    <row r="109" spans="1:17">
      <c r="A109" s="3" t="s">
        <v>553</v>
      </c>
    </row>
    <row r="110" spans="1:17">
      <c r="A110" s="6" t="s">
        <v>253</v>
      </c>
    </row>
    <row r="111" spans="1:17">
      <c r="A111" s="3" t="s">
        <v>329</v>
      </c>
      <c r="G111" s="3" t="s">
        <v>554</v>
      </c>
      <c r="K111" s="3" t="s">
        <v>554</v>
      </c>
    </row>
    <row r="112" spans="1:17">
      <c r="A112" s="6" t="s">
        <v>519</v>
      </c>
    </row>
    <row r="113" spans="1:17">
      <c r="A113" s="3" t="s">
        <v>329</v>
      </c>
      <c r="G113" s="3" t="s">
        <v>554</v>
      </c>
      <c r="K113" s="3" t="s">
        <v>554</v>
      </c>
    </row>
    <row r="114" spans="1:17">
      <c r="A114" s="3" t="s">
        <v>555</v>
      </c>
    </row>
    <row r="115" spans="1:17">
      <c r="A115" s="6" t="s">
        <v>253</v>
      </c>
    </row>
    <row r="116" spans="1:17">
      <c r="A116" s="3" t="s">
        <v>329</v>
      </c>
      <c r="G116" s="3" t="s">
        <v>556</v>
      </c>
      <c r="K116" s="3" t="s">
        <v>556</v>
      </c>
    </row>
    <row r="117" spans="1:17">
      <c r="A117" s="6" t="s">
        <v>519</v>
      </c>
    </row>
    <row r="118" spans="1:17">
      <c r="A118" s="3" t="s">
        <v>329</v>
      </c>
      <c r="G118" s="3" t="s">
        <v>556</v>
      </c>
      <c r="K118" s="3" t="s">
        <v>556</v>
      </c>
    </row>
    <row r="119" spans="1:17">
      <c r="A119" s="3" t="s">
        <v>557</v>
      </c>
    </row>
    <row r="120" spans="1:17">
      <c r="A120" s="6" t="s">
        <v>253</v>
      </c>
    </row>
    <row r="121" spans="1:17">
      <c r="A121" s="3" t="s">
        <v>329</v>
      </c>
      <c r="G121" s="3" t="s">
        <v>558</v>
      </c>
      <c r="K121" s="3" t="s">
        <v>558</v>
      </c>
    </row>
    <row r="122" spans="1:17">
      <c r="A122" s="6" t="s">
        <v>519</v>
      </c>
    </row>
    <row r="123" spans="1:17">
      <c r="A123" s="3" t="s">
        <v>329</v>
      </c>
      <c r="G123" s="3" t="s">
        <v>558</v>
      </c>
      <c r="K123" s="3" t="s">
        <v>558</v>
      </c>
    </row>
    <row r="124" spans="1:17">
      <c r="A124" s="3" t="s">
        <v>559</v>
      </c>
    </row>
    <row r="125" spans="1:17">
      <c r="A125" s="6" t="s">
        <v>253</v>
      </c>
    </row>
    <row r="126" spans="1:17">
      <c r="A126" s="3" t="s">
        <v>560</v>
      </c>
      <c r="E126" s="10"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1</v>
      </c>
      <c r="B1" s="2" t="s">
        <v>562</v>
      </c>
      <c r="C1" s="2" t="s">
        <v>563</v>
      </c>
      <c r="D1" s="2" t="s">
        <v>564</v>
      </c>
      <c r="E1" s="2" t="s">
        <v>563</v>
      </c>
      <c r="F1" s="2" t="s">
        <v>565</v>
      </c>
      <c r="G1" s="2" t="s">
        <v>2</v>
      </c>
      <c r="H1" s="2" t="s">
        <v>566</v>
      </c>
      <c r="I1" s="2" t="s">
        <v>27</v>
      </c>
      <c r="J1" s="2" t="s">
        <v>567</v>
      </c>
    </row>
    <row r="2" spans="1:10">
      <c r="A2" s="6" t="s">
        <v>253</v>
      </c>
    </row>
    <row r="3" spans="1:10">
      <c r="A3" s="3" t="s">
        <v>568</v>
      </c>
      <c r="C3" s="9" t="n">
        <v>5.19</v>
      </c>
      <c r="E3" s="9" t="n">
        <v>5.19</v>
      </c>
    </row>
    <row r="4" spans="1:10">
      <c r="A4" s="3" t="s">
        <v>569</v>
      </c>
      <c r="E4" s="10" t="n">
        <v>16</v>
      </c>
    </row>
    <row r="5" spans="1:10">
      <c r="A5" s="3" t="s">
        <v>570</v>
      </c>
    </row>
    <row r="6" spans="1:10">
      <c r="A6" s="6" t="s">
        <v>253</v>
      </c>
    </row>
    <row r="7" spans="1:10">
      <c r="A7" s="3" t="s">
        <v>569</v>
      </c>
      <c r="E7" s="7" t="n">
        <v>1.6</v>
      </c>
    </row>
    <row r="8" spans="1:10">
      <c r="A8" s="3" t="s">
        <v>530</v>
      </c>
    </row>
    <row r="9" spans="1:10">
      <c r="A9" s="6" t="s">
        <v>253</v>
      </c>
    </row>
    <row r="10" spans="1:10">
      <c r="A10" s="3" t="s">
        <v>568</v>
      </c>
      <c r="H10" s="9" t="n">
        <v>7.3</v>
      </c>
    </row>
    <row r="11" spans="1:10">
      <c r="A11" s="3" t="s">
        <v>178</v>
      </c>
    </row>
    <row r="12" spans="1:10">
      <c r="A12" s="6" t="s">
        <v>253</v>
      </c>
    </row>
    <row r="13" spans="1:10">
      <c r="A13" s="3" t="s">
        <v>571</v>
      </c>
      <c r="C13" s="4" t="n">
        <v>915150</v>
      </c>
    </row>
    <row r="14" spans="1:10">
      <c r="A14" s="3" t="s">
        <v>572</v>
      </c>
      <c r="B14" s="4" t="n">
        <v>5200000</v>
      </c>
      <c r="C14" s="4" t="n">
        <v>6300000</v>
      </c>
    </row>
    <row r="15" spans="1:10">
      <c r="A15" s="3" t="s">
        <v>573</v>
      </c>
      <c r="C15" s="7" t="n">
        <v>1.1</v>
      </c>
      <c r="G15" s="7" t="n">
        <v>1.1</v>
      </c>
    </row>
    <row r="16" spans="1:10">
      <c r="A16" s="3" t="s">
        <v>568</v>
      </c>
      <c r="B16" s="9" t="n">
        <v>5.64</v>
      </c>
      <c r="C16" s="9" t="n">
        <v>5.19</v>
      </c>
      <c r="E16" s="9" t="n">
        <v>5.19</v>
      </c>
      <c r="I16" s="9" t="n">
        <v>7.42</v>
      </c>
    </row>
    <row r="17" spans="1:10">
      <c r="A17" s="3" t="s">
        <v>569</v>
      </c>
      <c r="E17" s="7" t="n">
        <v>14.4</v>
      </c>
    </row>
    <row r="18" spans="1:10">
      <c r="A18" s="3" t="s">
        <v>456</v>
      </c>
    </row>
    <row r="19" spans="1:10">
      <c r="A19" s="6" t="s">
        <v>253</v>
      </c>
    </row>
    <row r="20" spans="1:10">
      <c r="A20" s="3" t="s">
        <v>574</v>
      </c>
      <c r="D20" s="4" t="n">
        <v>361892</v>
      </c>
    </row>
    <row r="21" spans="1:10">
      <c r="A21" s="3" t="s">
        <v>571</v>
      </c>
      <c r="D21" s="4" t="n">
        <v>2850453</v>
      </c>
    </row>
    <row r="22" spans="1:10">
      <c r="A22" s="3" t="s">
        <v>572</v>
      </c>
      <c r="D22" s="4" t="n">
        <v>36400000</v>
      </c>
    </row>
    <row r="23" spans="1:10">
      <c r="A23" s="3" t="s">
        <v>575</v>
      </c>
      <c r="D23" s="4" t="n">
        <v>1807220</v>
      </c>
    </row>
    <row r="24" spans="1:10">
      <c r="A24" s="3" t="s">
        <v>459</v>
      </c>
      <c r="D24" s="7" t="n">
        <v>22.6</v>
      </c>
    </row>
    <row r="25" spans="1:10">
      <c r="A25" s="3" t="s">
        <v>573</v>
      </c>
      <c r="D25" s="7" t="n">
        <v>1.2</v>
      </c>
    </row>
    <row r="26" spans="1:10">
      <c r="A26" s="3" t="s">
        <v>576</v>
      </c>
      <c r="D26" s="4" t="n">
        <v>14129642</v>
      </c>
    </row>
    <row r="27" spans="1:10">
      <c r="A27" s="3" t="s">
        <v>461</v>
      </c>
      <c r="G27" s="7" t="n">
        <v>176.9</v>
      </c>
    </row>
    <row r="28" spans="1:10">
      <c r="A28" s="3" t="s">
        <v>568</v>
      </c>
      <c r="J28" s="9" t="n">
        <v>12.52</v>
      </c>
    </row>
    <row r="29" spans="1:10">
      <c r="A29" s="3" t="s">
        <v>577</v>
      </c>
      <c r="F29" s="4" t="n">
        <v>14800000</v>
      </c>
      <c r="G29" s="4" t="n">
        <v>21477480</v>
      </c>
    </row>
    <row r="30" spans="1:10">
      <c r="A30" s="3" t="s">
        <v>463</v>
      </c>
    </row>
    <row r="31" spans="1:10">
      <c r="A31" s="6" t="s">
        <v>253</v>
      </c>
    </row>
    <row r="32" spans="1:10">
      <c r="A32" s="3" t="s">
        <v>574</v>
      </c>
      <c r="D32" s="4" t="n">
        <v>184254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78</v>
      </c>
      <c r="B1" s="2" t="s">
        <v>26</v>
      </c>
      <c r="D1" s="2" t="s">
        <v>1</v>
      </c>
    </row>
    <row r="2" spans="1:6">
      <c r="B2" s="2" t="s">
        <v>2</v>
      </c>
      <c r="C2" s="2" t="s">
        <v>27</v>
      </c>
      <c r="D2" s="2" t="s">
        <v>2</v>
      </c>
      <c r="E2" s="2" t="s">
        <v>27</v>
      </c>
      <c r="F2" s="2" t="s">
        <v>72</v>
      </c>
    </row>
    <row r="3" spans="1:6">
      <c r="A3" s="6" t="s">
        <v>579</v>
      </c>
    </row>
    <row r="4" spans="1:6">
      <c r="A4" s="3" t="s">
        <v>580</v>
      </c>
      <c r="E4" s="7" t="n">
        <v>22.6</v>
      </c>
    </row>
    <row r="5" spans="1:6">
      <c r="A5" s="3" t="s">
        <v>178</v>
      </c>
    </row>
    <row r="6" spans="1:6">
      <c r="A6" s="6" t="s">
        <v>579</v>
      </c>
    </row>
    <row r="7" spans="1:6">
      <c r="A7" s="3" t="s">
        <v>581</v>
      </c>
      <c r="B7" s="7" t="n">
        <v>2.8</v>
      </c>
      <c r="D7" s="7" t="n">
        <v>2.8</v>
      </c>
      <c r="F7" s="7" t="n">
        <v>2.5</v>
      </c>
    </row>
    <row r="8" spans="1:6">
      <c r="A8" s="3" t="s">
        <v>524</v>
      </c>
      <c r="B8" s="8" t="n">
        <v>5.8</v>
      </c>
      <c r="D8" s="8" t="n">
        <v>5.8</v>
      </c>
      <c r="F8" s="8" t="n">
        <v>9.4</v>
      </c>
    </row>
    <row r="9" spans="1:6">
      <c r="A9" s="3" t="s">
        <v>582</v>
      </c>
      <c r="B9" s="8" t="n">
        <v>2.8</v>
      </c>
      <c r="D9" s="8" t="n">
        <v>2.8</v>
      </c>
      <c r="F9" s="8" t="n">
        <v>2.8</v>
      </c>
    </row>
    <row r="10" spans="1:6">
      <c r="A10" s="3" t="s">
        <v>583</v>
      </c>
      <c r="B10" s="8" t="n">
        <v>15.9</v>
      </c>
      <c r="C10" s="7" t="n">
        <v>19.4</v>
      </c>
      <c r="D10" s="8" t="n">
        <v>34.7</v>
      </c>
      <c r="E10" s="4" t="n">
        <v>31</v>
      </c>
    </row>
    <row r="11" spans="1:6">
      <c r="A11" s="3" t="s">
        <v>584</v>
      </c>
      <c r="B11" s="8" t="n">
        <v>2.2</v>
      </c>
      <c r="C11" s="8" t="n">
        <v>1.7</v>
      </c>
      <c r="D11" s="8" t="n">
        <v>4.1</v>
      </c>
      <c r="E11" s="8" t="n">
        <v>3.6</v>
      </c>
    </row>
    <row r="12" spans="1:6">
      <c r="A12" s="3" t="s">
        <v>262</v>
      </c>
    </row>
    <row r="13" spans="1:6">
      <c r="A13" s="6" t="s">
        <v>579</v>
      </c>
    </row>
    <row r="14" spans="1:6">
      <c r="A14" s="3" t="s">
        <v>581</v>
      </c>
      <c r="B14" s="8" t="n">
        <v>2.1</v>
      </c>
      <c r="D14" s="8" t="n">
        <v>2.1</v>
      </c>
      <c r="F14" s="8" t="n">
        <v>4.6</v>
      </c>
    </row>
    <row r="15" spans="1:6">
      <c r="A15" s="3" t="s">
        <v>583</v>
      </c>
      <c r="B15" s="7" t="n">
        <v>4.6</v>
      </c>
      <c r="C15" s="8" t="n">
        <v>4.1</v>
      </c>
      <c r="D15" s="7" t="n">
        <v>9.199999999999999</v>
      </c>
      <c r="E15" s="8" t="n">
        <v>9.5</v>
      </c>
    </row>
    <row r="16" spans="1:6">
      <c r="A16" s="3" t="s">
        <v>585</v>
      </c>
      <c r="B16" s="3" t="s">
        <v>330</v>
      </c>
      <c r="D16" s="3" t="s">
        <v>330</v>
      </c>
    </row>
    <row r="17" spans="1:6">
      <c r="A17" s="3" t="s">
        <v>329</v>
      </c>
      <c r="B17" s="3" t="s">
        <v>330</v>
      </c>
      <c r="D17" s="3" t="s">
        <v>330</v>
      </c>
    </row>
    <row r="18" spans="1:6">
      <c r="A18" s="3" t="s">
        <v>264</v>
      </c>
    </row>
    <row r="19" spans="1:6">
      <c r="A19" s="6" t="s">
        <v>579</v>
      </c>
    </row>
    <row r="20" spans="1:6">
      <c r="A20" s="3" t="s">
        <v>581</v>
      </c>
      <c r="B20" s="7" t="n">
        <v>3.2</v>
      </c>
      <c r="D20" s="7" t="n">
        <v>3.2</v>
      </c>
      <c r="F20" s="8" t="n">
        <v>2.8</v>
      </c>
    </row>
    <row r="21" spans="1:6">
      <c r="A21" s="3" t="s">
        <v>586</v>
      </c>
      <c r="B21" s="4" t="n">
        <v>8</v>
      </c>
      <c r="D21" s="4" t="n">
        <v>8</v>
      </c>
      <c r="F21" s="8" t="n">
        <v>8.1</v>
      </c>
    </row>
    <row r="22" spans="1:6">
      <c r="A22" s="3" t="s">
        <v>587</v>
      </c>
      <c r="B22" s="8" t="n">
        <v>1.5</v>
      </c>
      <c r="C22" s="8" t="n">
        <v>1.4</v>
      </c>
      <c r="D22" s="10" t="n">
        <v>3</v>
      </c>
      <c r="E22" s="8" t="n">
        <v>2.9</v>
      </c>
    </row>
    <row r="23" spans="1:6">
      <c r="A23" s="3" t="s">
        <v>588</v>
      </c>
      <c r="D23" s="3" t="s">
        <v>589</v>
      </c>
    </row>
    <row r="24" spans="1:6">
      <c r="A24" s="3" t="s">
        <v>335</v>
      </c>
    </row>
    <row r="25" spans="1:6">
      <c r="A25" s="6" t="s">
        <v>579</v>
      </c>
    </row>
    <row r="26" spans="1:6">
      <c r="A26" s="3" t="s">
        <v>524</v>
      </c>
      <c r="B26" s="8" t="n">
        <v>2.1</v>
      </c>
      <c r="D26" s="7" t="n">
        <v>2.1</v>
      </c>
      <c r="F26" s="8" t="n">
        <v>0.5</v>
      </c>
    </row>
    <row r="27" spans="1:6">
      <c r="A27" s="3" t="s">
        <v>590</v>
      </c>
      <c r="B27" s="8" t="n">
        <v>2.3</v>
      </c>
      <c r="C27" s="8" t="n">
        <v>3.2</v>
      </c>
      <c r="D27" s="4" t="n">
        <v>5</v>
      </c>
      <c r="E27" s="8" t="n">
        <v>6.8</v>
      </c>
    </row>
    <row r="28" spans="1:6">
      <c r="A28" s="3" t="s">
        <v>268</v>
      </c>
    </row>
    <row r="29" spans="1:6">
      <c r="A29" s="6" t="s">
        <v>579</v>
      </c>
    </row>
    <row r="30" spans="1:6">
      <c r="A30" s="3" t="s">
        <v>581</v>
      </c>
      <c r="B30" s="8" t="n">
        <v>2.7</v>
      </c>
      <c r="D30" s="8" t="n">
        <v>2.7</v>
      </c>
      <c r="F30" s="8" t="n">
        <v>3.1</v>
      </c>
    </row>
    <row r="31" spans="1:6">
      <c r="A31" s="3" t="s">
        <v>583</v>
      </c>
      <c r="B31" s="8" t="n">
        <v>3.8</v>
      </c>
      <c r="C31" s="10" t="n">
        <v>3</v>
      </c>
      <c r="D31" s="8" t="n">
        <v>7.5</v>
      </c>
      <c r="E31" s="7" t="n">
        <v>6.3</v>
      </c>
    </row>
    <row r="32" spans="1:6">
      <c r="A32" s="3" t="s">
        <v>175</v>
      </c>
    </row>
    <row r="33" spans="1:6">
      <c r="A33" s="6" t="s">
        <v>579</v>
      </c>
    </row>
    <row r="34" spans="1:6">
      <c r="A34" s="3" t="s">
        <v>581</v>
      </c>
      <c r="B34" s="8" t="n">
        <v>4.6</v>
      </c>
      <c r="D34" s="8" t="n">
        <v>4.6</v>
      </c>
      <c r="F34" s="8" t="n">
        <v>5.7</v>
      </c>
    </row>
    <row r="35" spans="1:6">
      <c r="A35" s="3" t="s">
        <v>524</v>
      </c>
      <c r="B35" s="7" t="n">
        <v>2.6</v>
      </c>
      <c r="D35" s="7" t="n">
        <v>2.6</v>
      </c>
      <c r="F35" s="7"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v>
      </c>
      <c r="B1" s="2" t="s">
        <v>2</v>
      </c>
      <c r="C1" s="2" t="s">
        <v>72</v>
      </c>
    </row>
    <row r="2" spans="1:3">
      <c r="A2" s="3" t="s">
        <v>109</v>
      </c>
      <c r="B2" s="9" t="n">
        <v>0.01</v>
      </c>
      <c r="C2" s="9" t="n">
        <v>0.01</v>
      </c>
    </row>
    <row r="3" spans="1:3">
      <c r="A3" s="3" t="s">
        <v>110</v>
      </c>
      <c r="B3" s="4" t="n">
        <v>75712</v>
      </c>
      <c r="C3" s="4" t="n">
        <v>112817</v>
      </c>
    </row>
    <row r="4" spans="1:3">
      <c r="A4" s="3" t="s">
        <v>111</v>
      </c>
      <c r="B4" s="4" t="n">
        <v>38943</v>
      </c>
      <c r="C4" s="4" t="n">
        <v>76048</v>
      </c>
    </row>
    <row r="5" spans="1:3">
      <c r="A5" s="3" t="s">
        <v>112</v>
      </c>
      <c r="B5" s="4" t="n">
        <v>3732625</v>
      </c>
      <c r="C5" s="4" t="n">
        <v>3232625</v>
      </c>
    </row>
    <row r="6" spans="1:3">
      <c r="A6" s="3" t="s">
        <v>22</v>
      </c>
    </row>
    <row r="7" spans="1:3">
      <c r="A7" s="3" t="s">
        <v>113</v>
      </c>
      <c r="B7" s="9" t="n">
        <v>0.01</v>
      </c>
      <c r="C7" s="9" t="n">
        <v>0.01</v>
      </c>
    </row>
    <row r="8" spans="1:3">
      <c r="A8" s="3" t="s">
        <v>114</v>
      </c>
      <c r="B8" s="4" t="n">
        <v>524173073</v>
      </c>
      <c r="C8" s="4" t="n">
        <v>524173073</v>
      </c>
    </row>
    <row r="9" spans="1:3">
      <c r="A9" s="3" t="s">
        <v>115</v>
      </c>
      <c r="B9" s="4" t="n">
        <v>55401325</v>
      </c>
      <c r="C9" s="4" t="n">
        <v>55010160</v>
      </c>
    </row>
    <row r="10" spans="1:3">
      <c r="A10" s="3" t="s">
        <v>116</v>
      </c>
      <c r="B10" s="4" t="n">
        <v>51705469</v>
      </c>
      <c r="C10" s="4" t="n">
        <v>51814304</v>
      </c>
    </row>
    <row r="11" spans="1:3">
      <c r="A11" s="3" t="s">
        <v>24</v>
      </c>
    </row>
    <row r="12" spans="1:3">
      <c r="A12" s="3" t="s">
        <v>113</v>
      </c>
      <c r="B12" s="9" t="n">
        <v>0.01</v>
      </c>
      <c r="C12" s="9" t="n">
        <v>0.01</v>
      </c>
    </row>
    <row r="13" spans="1:3">
      <c r="A13" s="3" t="s">
        <v>114</v>
      </c>
      <c r="B13" s="4" t="n">
        <v>75826927</v>
      </c>
      <c r="C13" s="4" t="n">
        <v>75826927</v>
      </c>
    </row>
    <row r="14" spans="1:3">
      <c r="A14" s="3" t="s">
        <v>115</v>
      </c>
      <c r="B14" s="4" t="n">
        <v>75826927</v>
      </c>
      <c r="C14" s="4" t="n">
        <v>75826927</v>
      </c>
    </row>
    <row r="15" spans="1:3">
      <c r="A15" s="3" t="s">
        <v>116</v>
      </c>
      <c r="B15" s="4" t="n">
        <v>75826927</v>
      </c>
      <c r="C15" s="4" t="n">
        <v>75826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91</v>
      </c>
      <c r="B1" s="2" t="s">
        <v>26</v>
      </c>
      <c r="D1" s="2" t="s">
        <v>1</v>
      </c>
    </row>
    <row r="2" spans="1:8">
      <c r="B2" s="2" t="s">
        <v>2</v>
      </c>
      <c r="C2" s="2" t="s">
        <v>27</v>
      </c>
      <c r="D2" s="2" t="s">
        <v>2</v>
      </c>
      <c r="E2" s="2" t="s">
        <v>27</v>
      </c>
      <c r="F2" s="2" t="s">
        <v>563</v>
      </c>
      <c r="G2" s="2" t="s">
        <v>562</v>
      </c>
      <c r="H2" s="2" t="s">
        <v>72</v>
      </c>
    </row>
    <row r="3" spans="1:8">
      <c r="A3" s="6" t="s">
        <v>592</v>
      </c>
    </row>
    <row r="4" spans="1:8">
      <c r="A4" s="3" t="s">
        <v>28</v>
      </c>
      <c r="B4" s="7" t="n">
        <v>156.2</v>
      </c>
      <c r="C4" s="7" t="n">
        <v>144.2</v>
      </c>
      <c r="D4" s="7" t="n">
        <v>277.5</v>
      </c>
      <c r="E4" s="7" t="n">
        <v>261.6</v>
      </c>
    </row>
    <row r="5" spans="1:8">
      <c r="A5" s="3" t="s">
        <v>29</v>
      </c>
      <c r="B5" s="4" t="n">
        <v>109</v>
      </c>
      <c r="C5" s="8" t="n">
        <v>103.2</v>
      </c>
      <c r="D5" s="8" t="n">
        <v>211.8</v>
      </c>
      <c r="E5" s="8" t="n">
        <v>204.3</v>
      </c>
    </row>
    <row r="6" spans="1:8">
      <c r="A6" s="3" t="s">
        <v>46</v>
      </c>
      <c r="B6" s="8" t="n">
        <v>47.2</v>
      </c>
      <c r="C6" s="4" t="n">
        <v>41</v>
      </c>
      <c r="D6" s="8" t="n">
        <v>65.7</v>
      </c>
      <c r="E6" s="8" t="n">
        <v>57.3</v>
      </c>
    </row>
    <row r="7" spans="1:8">
      <c r="A7" s="3" t="s">
        <v>521</v>
      </c>
      <c r="B7" s="4" t="n">
        <v>13</v>
      </c>
      <c r="C7" s="4" t="n">
        <v>-195</v>
      </c>
      <c r="D7" s="4" t="n">
        <v>4</v>
      </c>
      <c r="E7" s="8" t="n">
        <v>-197.3</v>
      </c>
    </row>
    <row r="8" spans="1:8">
      <c r="A8" s="3" t="s">
        <v>568</v>
      </c>
      <c r="F8" s="9" t="n">
        <v>5.19</v>
      </c>
    </row>
    <row r="9" spans="1:8">
      <c r="A9" s="3" t="s">
        <v>178</v>
      </c>
    </row>
    <row r="10" spans="1:8">
      <c r="A10" s="6" t="s">
        <v>593</v>
      </c>
    </row>
    <row r="11" spans="1:8">
      <c r="A11" s="3" t="s">
        <v>594</v>
      </c>
      <c r="B11" s="8" t="n">
        <v>130.5</v>
      </c>
      <c r="D11" s="8" t="n">
        <v>130.5</v>
      </c>
      <c r="H11" s="7" t="n">
        <v>161.1</v>
      </c>
    </row>
    <row r="12" spans="1:8">
      <c r="A12" s="6" t="s">
        <v>592</v>
      </c>
    </row>
    <row r="13" spans="1:8">
      <c r="A13" s="3" t="s">
        <v>521</v>
      </c>
      <c r="B13" s="8" t="n">
        <v>5.8</v>
      </c>
      <c r="C13" s="8" t="n">
        <v>-198.5</v>
      </c>
      <c r="D13" s="8" t="n">
        <v>-11.6</v>
      </c>
      <c r="E13" s="8" t="n">
        <v>-204.5</v>
      </c>
    </row>
    <row r="14" spans="1:8">
      <c r="A14" s="3" t="s">
        <v>527</v>
      </c>
      <c r="C14" s="7" t="n">
        <v>202.6</v>
      </c>
      <c r="D14" s="4" t="n">
        <v>16</v>
      </c>
      <c r="E14" s="7" t="n">
        <v>204.5</v>
      </c>
    </row>
    <row r="15" spans="1:8">
      <c r="A15" s="3" t="s">
        <v>568</v>
      </c>
      <c r="C15" s="9" t="n">
        <v>7.42</v>
      </c>
      <c r="E15" s="9" t="n">
        <v>7.42</v>
      </c>
      <c r="F15" s="9" t="n">
        <v>5.19</v>
      </c>
      <c r="G15" s="9" t="n">
        <v>5.64</v>
      </c>
    </row>
    <row r="16" spans="1:8">
      <c r="A16" s="3" t="s">
        <v>264</v>
      </c>
    </row>
    <row r="17" spans="1:8">
      <c r="A17" s="6" t="s">
        <v>592</v>
      </c>
    </row>
    <row r="18" spans="1:8">
      <c r="A18" s="3" t="s">
        <v>521</v>
      </c>
      <c r="B18" s="8" t="n">
        <v>6.8</v>
      </c>
      <c r="C18" s="7" t="n">
        <v>7.8</v>
      </c>
      <c r="D18" s="8" t="n">
        <v>13.5</v>
      </c>
      <c r="E18" s="7" t="n">
        <v>15.2</v>
      </c>
    </row>
    <row r="19" spans="1:8">
      <c r="A19" s="3" t="s">
        <v>33</v>
      </c>
    </row>
    <row r="20" spans="1:8">
      <c r="A20" s="6" t="s">
        <v>592</v>
      </c>
    </row>
    <row r="21" spans="1:8">
      <c r="A21" s="3" t="s">
        <v>521</v>
      </c>
      <c r="B21" s="7" t="n">
        <v>0.4</v>
      </c>
      <c r="C21" s="7" t="n">
        <v>-4.3</v>
      </c>
      <c r="D21" s="7" t="n">
        <v>2.1</v>
      </c>
      <c r="E21" s="10"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95</v>
      </c>
      <c r="B1" s="2" t="s">
        <v>566</v>
      </c>
      <c r="C1" s="2" t="s">
        <v>2</v>
      </c>
      <c r="D1" s="2" t="s">
        <v>563</v>
      </c>
      <c r="E1" s="2" t="s">
        <v>354</v>
      </c>
      <c r="F1" s="2" t="s">
        <v>596</v>
      </c>
      <c r="G1" s="2" t="s">
        <v>565</v>
      </c>
      <c r="H1" s="2" t="s">
        <v>564</v>
      </c>
      <c r="I1" s="2" t="s">
        <v>597</v>
      </c>
      <c r="J1" s="2" t="s">
        <v>563</v>
      </c>
      <c r="K1" s="2" t="s">
        <v>2</v>
      </c>
      <c r="L1" s="2" t="s">
        <v>27</v>
      </c>
      <c r="M1" s="2" t="s">
        <v>562</v>
      </c>
      <c r="N1" s="2" t="s">
        <v>598</v>
      </c>
      <c r="O1" s="2" t="s">
        <v>599</v>
      </c>
      <c r="P1" s="2" t="s">
        <v>600</v>
      </c>
      <c r="Q1" s="2" t="s">
        <v>601</v>
      </c>
    </row>
    <row r="2" spans="1:17">
      <c r="A2" s="6" t="s">
        <v>602</v>
      </c>
    </row>
    <row r="3" spans="1:17">
      <c r="A3" s="3" t="s">
        <v>568</v>
      </c>
      <c r="D3" s="9" t="n">
        <v>5.19</v>
      </c>
      <c r="J3" s="9" t="n">
        <v>5.19</v>
      </c>
    </row>
    <row r="4" spans="1:17">
      <c r="A4" s="3" t="s">
        <v>580</v>
      </c>
      <c r="L4" s="10" t="n">
        <v>22600000</v>
      </c>
    </row>
    <row r="5" spans="1:17">
      <c r="A5" s="3" t="s">
        <v>569</v>
      </c>
      <c r="J5" s="10" t="n">
        <v>16000000</v>
      </c>
    </row>
    <row r="6" spans="1:17">
      <c r="A6" s="3" t="s">
        <v>413</v>
      </c>
    </row>
    <row r="7" spans="1:17">
      <c r="A7" s="6" t="s">
        <v>603</v>
      </c>
    </row>
    <row r="8" spans="1:17">
      <c r="A8" s="3" t="s">
        <v>499</v>
      </c>
      <c r="E8" s="10" t="n">
        <v>-530900000</v>
      </c>
      <c r="J8" s="4" t="n">
        <v>-530900000</v>
      </c>
      <c r="K8" s="10" t="n">
        <v>-530900000</v>
      </c>
    </row>
    <row r="9" spans="1:17">
      <c r="A9" s="3" t="s">
        <v>604</v>
      </c>
      <c r="K9" s="4" t="n">
        <v>-52900000</v>
      </c>
    </row>
    <row r="10" spans="1:17">
      <c r="A10" s="3" t="s">
        <v>605</v>
      </c>
      <c r="K10" s="4" t="n">
        <v>5200000</v>
      </c>
    </row>
    <row r="11" spans="1:17">
      <c r="A11" s="3" t="s">
        <v>606</v>
      </c>
      <c r="K11" s="4" t="n">
        <v>7200000</v>
      </c>
    </row>
    <row r="12" spans="1:17">
      <c r="A12" s="3" t="s">
        <v>501</v>
      </c>
      <c r="C12" s="10" t="n">
        <v>-571400000</v>
      </c>
      <c r="K12" s="4" t="n">
        <v>-571400000</v>
      </c>
    </row>
    <row r="13" spans="1:17">
      <c r="A13" s="6" t="s">
        <v>602</v>
      </c>
    </row>
    <row r="14" spans="1:17">
      <c r="A14" s="3" t="s">
        <v>605</v>
      </c>
      <c r="K14" s="4" t="n">
        <v>5200000</v>
      </c>
    </row>
    <row r="15" spans="1:17">
      <c r="A15" s="3" t="s">
        <v>607</v>
      </c>
    </row>
    <row r="16" spans="1:17">
      <c r="A16" s="6" t="s">
        <v>603</v>
      </c>
    </row>
    <row r="17" spans="1:17">
      <c r="A17" s="3" t="s">
        <v>499</v>
      </c>
      <c r="E17" s="4" t="n">
        <v>-2500000</v>
      </c>
      <c r="J17" s="4" t="n">
        <v>-2500000</v>
      </c>
      <c r="K17" s="4" t="n">
        <v>-2500000</v>
      </c>
    </row>
    <row r="18" spans="1:17">
      <c r="A18" s="3" t="s">
        <v>608</v>
      </c>
      <c r="K18" s="4" t="n">
        <v>100000</v>
      </c>
    </row>
    <row r="19" spans="1:17">
      <c r="A19" s="3" t="s">
        <v>501</v>
      </c>
      <c r="C19" s="4" t="n">
        <v>-2400000</v>
      </c>
      <c r="K19" s="4" t="n">
        <v>-2400000</v>
      </c>
    </row>
    <row r="20" spans="1:17">
      <c r="A20" s="3" t="s">
        <v>609</v>
      </c>
    </row>
    <row r="21" spans="1:17">
      <c r="A21" s="6" t="s">
        <v>603</v>
      </c>
    </row>
    <row r="22" spans="1:17">
      <c r="A22" s="3" t="s">
        <v>499</v>
      </c>
    </row>
    <row r="23" spans="1:17">
      <c r="A23" s="3" t="s">
        <v>610</v>
      </c>
      <c r="K23" s="4" t="n">
        <v>13100000</v>
      </c>
    </row>
    <row r="24" spans="1:17">
      <c r="A24" s="3" t="s">
        <v>501</v>
      </c>
      <c r="C24" s="4" t="n">
        <v>13100000</v>
      </c>
      <c r="K24" s="4" t="n">
        <v>13100000</v>
      </c>
    </row>
    <row r="25" spans="1:17">
      <c r="A25" s="3" t="s">
        <v>611</v>
      </c>
    </row>
    <row r="26" spans="1:17">
      <c r="A26" s="6" t="s">
        <v>603</v>
      </c>
    </row>
    <row r="27" spans="1:17">
      <c r="A27" s="3" t="s">
        <v>499</v>
      </c>
    </row>
    <row r="28" spans="1:17">
      <c r="A28" s="3" t="s">
        <v>605</v>
      </c>
      <c r="K28" s="4" t="n">
        <v>1100000</v>
      </c>
    </row>
    <row r="29" spans="1:17">
      <c r="A29" s="3" t="s">
        <v>612</v>
      </c>
      <c r="K29" s="4" t="n">
        <v>14400000</v>
      </c>
    </row>
    <row r="30" spans="1:17">
      <c r="A30" s="3" t="s">
        <v>608</v>
      </c>
      <c r="K30" s="4" t="n">
        <v>-3300000</v>
      </c>
    </row>
    <row r="31" spans="1:17">
      <c r="A31" s="3" t="s">
        <v>501</v>
      </c>
      <c r="C31" s="4" t="n">
        <v>12200000</v>
      </c>
      <c r="K31" s="4" t="n">
        <v>12200000</v>
      </c>
    </row>
    <row r="32" spans="1:17">
      <c r="A32" s="6" t="s">
        <v>602</v>
      </c>
    </row>
    <row r="33" spans="1:17">
      <c r="A33" s="3" t="s">
        <v>605</v>
      </c>
      <c r="K33" s="4" t="n">
        <v>1100000</v>
      </c>
    </row>
    <row r="34" spans="1:17">
      <c r="A34" s="3" t="s">
        <v>613</v>
      </c>
    </row>
    <row r="35" spans="1:17">
      <c r="A35" s="6" t="s">
        <v>603</v>
      </c>
    </row>
    <row r="36" spans="1:17">
      <c r="A36" s="3" t="s">
        <v>499</v>
      </c>
    </row>
    <row r="37" spans="1:17">
      <c r="A37" s="3" t="s">
        <v>606</v>
      </c>
      <c r="K37" s="4" t="n">
        <v>-7200000</v>
      </c>
    </row>
    <row r="38" spans="1:17">
      <c r="A38" s="3" t="s">
        <v>501</v>
      </c>
      <c r="C38" s="4" t="n">
        <v>-7200000</v>
      </c>
      <c r="K38" s="4" t="n">
        <v>-7200000</v>
      </c>
    </row>
    <row r="39" spans="1:17">
      <c r="A39" s="3" t="s">
        <v>570</v>
      </c>
    </row>
    <row r="40" spans="1:17">
      <c r="A40" s="6" t="s">
        <v>603</v>
      </c>
    </row>
    <row r="41" spans="1:17">
      <c r="A41" s="3" t="s">
        <v>499</v>
      </c>
      <c r="E41" s="4" t="n">
        <v>6800000</v>
      </c>
      <c r="J41" s="4" t="n">
        <v>6800000</v>
      </c>
      <c r="K41" s="4" t="n">
        <v>6800000</v>
      </c>
    </row>
    <row r="42" spans="1:17">
      <c r="A42" s="3" t="s">
        <v>612</v>
      </c>
      <c r="K42" s="4" t="n">
        <v>-1600000</v>
      </c>
    </row>
    <row r="43" spans="1:17">
      <c r="A43" s="3" t="s">
        <v>614</v>
      </c>
      <c r="B43" s="10" t="n">
        <v>156800000</v>
      </c>
      <c r="K43" s="4" t="n">
        <v>-4900000</v>
      </c>
    </row>
    <row r="44" spans="1:17">
      <c r="A44" s="3" t="s">
        <v>615</v>
      </c>
      <c r="K44" s="10" t="n">
        <v>-300000</v>
      </c>
    </row>
    <row r="45" spans="1:17">
      <c r="A45" s="6" t="s">
        <v>602</v>
      </c>
    </row>
    <row r="46" spans="1:17">
      <c r="A46" s="3" t="s">
        <v>616</v>
      </c>
      <c r="K46" s="4" t="n">
        <v>1000000</v>
      </c>
    </row>
    <row r="47" spans="1:17">
      <c r="A47" s="3" t="s">
        <v>569</v>
      </c>
      <c r="J47" s="4" t="n">
        <v>1600000</v>
      </c>
    </row>
    <row r="48" spans="1:17">
      <c r="A48" s="3" t="s">
        <v>617</v>
      </c>
    </row>
    <row r="49" spans="1:17">
      <c r="A49" s="6" t="s">
        <v>603</v>
      </c>
    </row>
    <row r="50" spans="1:17">
      <c r="A50" s="3" t="s">
        <v>499</v>
      </c>
    </row>
    <row r="51" spans="1:17">
      <c r="A51" s="3" t="s">
        <v>614</v>
      </c>
      <c r="K51" s="10" t="n">
        <v>7200000</v>
      </c>
    </row>
    <row r="52" spans="1:17">
      <c r="A52" s="3" t="s">
        <v>618</v>
      </c>
      <c r="E52" s="4" t="n">
        <v>-100000</v>
      </c>
    </row>
    <row r="53" spans="1:17">
      <c r="A53" s="3" t="s">
        <v>615</v>
      </c>
      <c r="K53" s="4" t="n">
        <v>300000</v>
      </c>
    </row>
    <row r="54" spans="1:17">
      <c r="A54" s="3" t="s">
        <v>501</v>
      </c>
      <c r="C54" s="4" t="n">
        <v>7400000</v>
      </c>
      <c r="K54" s="4" t="n">
        <v>7400000</v>
      </c>
    </row>
    <row r="55" spans="1:17">
      <c r="A55" s="3" t="s">
        <v>619</v>
      </c>
    </row>
    <row r="56" spans="1:17">
      <c r="A56" s="6" t="s">
        <v>603</v>
      </c>
    </row>
    <row r="57" spans="1:17">
      <c r="A57" s="3" t="s">
        <v>499</v>
      </c>
    </row>
    <row r="58" spans="1:17">
      <c r="A58" s="3" t="s">
        <v>612</v>
      </c>
      <c r="K58" s="4" t="n">
        <v>1600000</v>
      </c>
    </row>
    <row r="59" spans="1:17">
      <c r="A59" s="3" t="s">
        <v>614</v>
      </c>
      <c r="K59" s="4" t="n">
        <v>-2300000</v>
      </c>
    </row>
    <row r="60" spans="1:17">
      <c r="A60" s="3" t="s">
        <v>618</v>
      </c>
      <c r="E60" s="4" t="n">
        <v>100000</v>
      </c>
    </row>
    <row r="61" spans="1:17">
      <c r="A61" s="3" t="s">
        <v>501</v>
      </c>
      <c r="C61" s="10" t="n">
        <v>-600000</v>
      </c>
      <c r="K61" s="4" t="n">
        <v>-600000</v>
      </c>
    </row>
    <row r="62" spans="1:17">
      <c r="A62" s="3" t="s">
        <v>620</v>
      </c>
    </row>
    <row r="63" spans="1:17">
      <c r="A63" s="6" t="s">
        <v>602</v>
      </c>
    </row>
    <row r="64" spans="1:17">
      <c r="A64" s="3" t="s">
        <v>621</v>
      </c>
      <c r="P64" s="3" t="s">
        <v>97</v>
      </c>
    </row>
    <row r="65" spans="1:17">
      <c r="A65" s="3" t="s">
        <v>622</v>
      </c>
      <c r="I65" s="4" t="n">
        <v>200000</v>
      </c>
    </row>
    <row r="66" spans="1:17">
      <c r="A66" s="3" t="s">
        <v>623</v>
      </c>
      <c r="F66" s="4" t="n">
        <v>1000000</v>
      </c>
      <c r="G66" s="4" t="n">
        <v>14600000</v>
      </c>
    </row>
    <row r="67" spans="1:17">
      <c r="A67" s="3" t="s">
        <v>616</v>
      </c>
      <c r="C67" s="4" t="n">
        <v>-1000000</v>
      </c>
      <c r="G67" s="4" t="n">
        <v>-14800000</v>
      </c>
    </row>
    <row r="68" spans="1:17">
      <c r="A68" s="3" t="s">
        <v>178</v>
      </c>
    </row>
    <row r="69" spans="1:17">
      <c r="A69" s="6" t="s">
        <v>603</v>
      </c>
    </row>
    <row r="70" spans="1:17">
      <c r="A70" s="3" t="s">
        <v>499</v>
      </c>
      <c r="E70" s="10" t="n">
        <v>161100000</v>
      </c>
      <c r="J70" s="10" t="n">
        <v>161100000</v>
      </c>
      <c r="K70" s="4" t="n">
        <v>161100000</v>
      </c>
    </row>
    <row r="71" spans="1:17">
      <c r="A71" s="3" t="s">
        <v>605</v>
      </c>
      <c r="K71" s="4" t="n">
        <v>-6300000</v>
      </c>
    </row>
    <row r="72" spans="1:17">
      <c r="A72" s="3" t="s">
        <v>610</v>
      </c>
      <c r="K72" s="4" t="n">
        <v>-13100000</v>
      </c>
    </row>
    <row r="73" spans="1:17">
      <c r="A73" s="3" t="s">
        <v>612</v>
      </c>
      <c r="K73" s="4" t="n">
        <v>-14400000</v>
      </c>
    </row>
    <row r="74" spans="1:17">
      <c r="A74" s="3" t="s">
        <v>608</v>
      </c>
      <c r="K74" s="4" t="n">
        <v>3200000</v>
      </c>
    </row>
    <row r="75" spans="1:17">
      <c r="A75" s="3" t="s">
        <v>501</v>
      </c>
      <c r="C75" s="10" t="n">
        <v>130500000</v>
      </c>
      <c r="K75" s="4" t="n">
        <v>130500000</v>
      </c>
    </row>
    <row r="76" spans="1:17">
      <c r="A76" s="6" t="s">
        <v>602</v>
      </c>
    </row>
    <row r="77" spans="1:17">
      <c r="A77" s="3" t="s">
        <v>605</v>
      </c>
      <c r="K77" s="10" t="n">
        <v>-6300000</v>
      </c>
    </row>
    <row r="78" spans="1:17">
      <c r="A78" s="3" t="s">
        <v>568</v>
      </c>
      <c r="D78" s="9" t="n">
        <v>5.19</v>
      </c>
      <c r="J78" s="9" t="n">
        <v>5.19</v>
      </c>
      <c r="L78" s="9" t="n">
        <v>7.42</v>
      </c>
      <c r="M78" s="9" t="n">
        <v>5.64</v>
      </c>
    </row>
    <row r="79" spans="1:17">
      <c r="A79" s="3" t="s">
        <v>580</v>
      </c>
      <c r="J79" s="10" t="n">
        <v>-1100000</v>
      </c>
    </row>
    <row r="80" spans="1:17">
      <c r="A80" s="3" t="s">
        <v>420</v>
      </c>
      <c r="K80" s="3" t="s">
        <v>421</v>
      </c>
    </row>
    <row r="81" spans="1:17">
      <c r="A81" s="3" t="s">
        <v>569</v>
      </c>
      <c r="J81" s="10" t="n">
        <v>14400000</v>
      </c>
    </row>
    <row r="82" spans="1:17">
      <c r="A82" s="3" t="s">
        <v>624</v>
      </c>
    </row>
    <row r="83" spans="1:17">
      <c r="A83" s="6" t="s">
        <v>602</v>
      </c>
    </row>
    <row r="84" spans="1:17">
      <c r="A84" s="3" t="s">
        <v>623</v>
      </c>
      <c r="G84" s="4" t="n">
        <v>-14600000</v>
      </c>
    </row>
    <row r="85" spans="1:17">
      <c r="A85" s="3" t="s">
        <v>625</v>
      </c>
    </row>
    <row r="86" spans="1:17">
      <c r="A86" s="6" t="s">
        <v>602</v>
      </c>
    </row>
    <row r="87" spans="1:17">
      <c r="A87" s="3" t="s">
        <v>626</v>
      </c>
      <c r="C87" s="4" t="n">
        <v>21477480</v>
      </c>
      <c r="K87" s="4" t="n">
        <v>21477480</v>
      </c>
    </row>
    <row r="88" spans="1:17">
      <c r="A88" s="3" t="s">
        <v>627</v>
      </c>
    </row>
    <row r="89" spans="1:17">
      <c r="A89" s="6" t="s">
        <v>602</v>
      </c>
    </row>
    <row r="90" spans="1:17">
      <c r="A90" s="3" t="s">
        <v>626</v>
      </c>
      <c r="C90" s="4" t="n">
        <v>17323782</v>
      </c>
      <c r="K90" s="4" t="n">
        <v>17323782</v>
      </c>
      <c r="Q90" s="4" t="n">
        <v>17323782</v>
      </c>
    </row>
    <row r="91" spans="1:17">
      <c r="A91" s="3" t="s">
        <v>621</v>
      </c>
      <c r="P91" s="3" t="s">
        <v>97</v>
      </c>
    </row>
    <row r="92" spans="1:17">
      <c r="A92" s="3" t="s">
        <v>628</v>
      </c>
    </row>
    <row r="93" spans="1:17">
      <c r="A93" s="6" t="s">
        <v>603</v>
      </c>
    </row>
    <row r="94" spans="1:17">
      <c r="A94" s="3" t="s">
        <v>605</v>
      </c>
      <c r="D94" s="10" t="n">
        <v>-915150</v>
      </c>
      <c r="H94" s="10" t="n">
        <v>-2850453</v>
      </c>
    </row>
    <row r="95" spans="1:17">
      <c r="A95" s="6" t="s">
        <v>602</v>
      </c>
    </row>
    <row r="96" spans="1:17">
      <c r="A96" s="3" t="s">
        <v>626</v>
      </c>
      <c r="C96" s="4" t="n">
        <v>4153698</v>
      </c>
      <c r="K96" s="4" t="n">
        <v>4153698</v>
      </c>
    </row>
    <row r="97" spans="1:17">
      <c r="A97" s="3" t="s">
        <v>621</v>
      </c>
      <c r="I97" s="4" t="n">
        <v>4399324</v>
      </c>
      <c r="L97" s="4" t="n">
        <v>18787315</v>
      </c>
      <c r="N97" s="4" t="n">
        <v>469163</v>
      </c>
      <c r="O97" s="4" t="n">
        <v>141731</v>
      </c>
      <c r="P97" s="4" t="n">
        <v>1728988</v>
      </c>
    </row>
    <row r="98" spans="1:17">
      <c r="A98" s="3" t="s">
        <v>622</v>
      </c>
      <c r="I98" s="4" t="n">
        <v>-200000</v>
      </c>
    </row>
    <row r="99" spans="1:17">
      <c r="A99" s="3" t="s">
        <v>605</v>
      </c>
      <c r="D99" s="10" t="n">
        <v>-915150</v>
      </c>
      <c r="H99" s="10" t="n">
        <v>-2850453</v>
      </c>
    </row>
    <row r="100" spans="1:17">
      <c r="A100" s="3" t="s">
        <v>623</v>
      </c>
      <c r="F100" s="4" t="n">
        <v>-1000000</v>
      </c>
    </row>
    <row r="101" spans="1:17">
      <c r="A101" s="3" t="s">
        <v>568</v>
      </c>
      <c r="D101" s="9" t="n">
        <v>5.64</v>
      </c>
      <c r="H101" s="9" t="n">
        <v>12.52</v>
      </c>
      <c r="I101" s="9" t="n">
        <v>15.75</v>
      </c>
      <c r="J101" s="9" t="n">
        <v>5.64</v>
      </c>
      <c r="N101" s="9" t="n">
        <v>14.52</v>
      </c>
      <c r="O101" s="9" t="n">
        <v>15.08</v>
      </c>
      <c r="P101" s="9" t="n">
        <v>15.22</v>
      </c>
    </row>
    <row r="102" spans="1:17">
      <c r="A102" s="3" t="s">
        <v>629</v>
      </c>
    </row>
    <row r="103" spans="1:17">
      <c r="A103" s="6" t="s">
        <v>602</v>
      </c>
    </row>
    <row r="104" spans="1:17">
      <c r="A104" s="3" t="s">
        <v>630</v>
      </c>
      <c r="H104" s="4" t="n">
        <v>-18072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41"/>
    <col customWidth="1" max="6" min="6" width="30"/>
    <col customWidth="1" max="7" min="7" width="37"/>
    <col customWidth="1" max="8" min="8" width="31"/>
    <col customWidth="1" max="9" min="9" width="37"/>
    <col customWidth="1" max="10" min="10" width="31"/>
    <col customWidth="1" max="11" min="11" width="21"/>
  </cols>
  <sheetData>
    <row r="1" spans="1:11">
      <c r="A1" s="1" t="s">
        <v>631</v>
      </c>
      <c r="B1" s="2" t="s">
        <v>632</v>
      </c>
      <c r="C1" s="2" t="s">
        <v>633</v>
      </c>
      <c r="D1" s="2" t="s">
        <v>634</v>
      </c>
      <c r="E1" s="2" t="s">
        <v>635</v>
      </c>
      <c r="F1" s="2" t="s">
        <v>636</v>
      </c>
      <c r="G1" s="2" t="s">
        <v>637</v>
      </c>
      <c r="H1" s="2" t="s">
        <v>446</v>
      </c>
      <c r="I1" s="2" t="s">
        <v>637</v>
      </c>
      <c r="J1" s="2" t="s">
        <v>446</v>
      </c>
      <c r="K1" s="2" t="s">
        <v>317</v>
      </c>
    </row>
    <row r="2" spans="1:11">
      <c r="A2" s="6" t="s">
        <v>638</v>
      </c>
    </row>
    <row r="3" spans="1:11">
      <c r="A3" s="3" t="s">
        <v>639</v>
      </c>
      <c r="C3" s="9" t="n">
        <v>0.2</v>
      </c>
      <c r="D3" s="9" t="n">
        <v>0.2</v>
      </c>
      <c r="G3" s="9" t="n">
        <v>0.2</v>
      </c>
      <c r="H3" s="9" t="n">
        <v>0.2</v>
      </c>
      <c r="I3" s="9" t="n">
        <v>0.4</v>
      </c>
      <c r="J3" s="9" t="n">
        <v>0.4</v>
      </c>
    </row>
    <row r="4" spans="1:11">
      <c r="A4" s="3" t="s">
        <v>640</v>
      </c>
      <c r="C4" s="10" t="n">
        <v>26000000</v>
      </c>
      <c r="D4" s="10" t="n">
        <v>26000000</v>
      </c>
    </row>
    <row r="5" spans="1:11">
      <c r="A5" s="3" t="s">
        <v>641</v>
      </c>
      <c r="I5" s="10" t="n">
        <v>51400000</v>
      </c>
      <c r="J5" s="10" t="n">
        <v>52500000</v>
      </c>
    </row>
    <row r="6" spans="1:11">
      <c r="A6" s="3" t="s">
        <v>642</v>
      </c>
      <c r="I6" s="10" t="n">
        <v>1700000</v>
      </c>
    </row>
    <row r="7" spans="1:11">
      <c r="A7" s="3" t="s">
        <v>643</v>
      </c>
      <c r="I7" s="4" t="n">
        <v>116268</v>
      </c>
    </row>
    <row r="8" spans="1:11">
      <c r="A8" s="3" t="s">
        <v>644</v>
      </c>
      <c r="G8" s="10" t="n">
        <v>900000</v>
      </c>
      <c r="I8" s="10" t="n">
        <v>900000</v>
      </c>
    </row>
    <row r="9" spans="1:11">
      <c r="A9" s="6" t="s">
        <v>645</v>
      </c>
    </row>
    <row r="10" spans="1:11">
      <c r="A10" s="3" t="s">
        <v>646</v>
      </c>
      <c r="J10" s="4" t="n">
        <v>616800000</v>
      </c>
    </row>
    <row r="11" spans="1:11">
      <c r="A11" s="3" t="s">
        <v>326</v>
      </c>
      <c r="J11" s="4" t="n">
        <v>616800000</v>
      </c>
    </row>
    <row r="12" spans="1:11">
      <c r="A12" s="3" t="s">
        <v>101</v>
      </c>
      <c r="G12" s="4" t="n">
        <v>2247000000</v>
      </c>
      <c r="I12" s="4" t="n">
        <v>2247000000</v>
      </c>
      <c r="K12" s="10" t="n">
        <v>2241600000</v>
      </c>
    </row>
    <row r="13" spans="1:11">
      <c r="A13" s="6" t="s">
        <v>647</v>
      </c>
    </row>
    <row r="14" spans="1:11">
      <c r="A14" s="3" t="s">
        <v>648</v>
      </c>
      <c r="G14" s="4" t="n">
        <v>22700000</v>
      </c>
      <c r="I14" s="10" t="n">
        <v>22700000</v>
      </c>
    </row>
    <row r="15" spans="1:11">
      <c r="A15" s="3" t="s">
        <v>649</v>
      </c>
      <c r="I15" s="3" t="s">
        <v>360</v>
      </c>
    </row>
    <row r="16" spans="1:11">
      <c r="A16" s="3" t="s">
        <v>318</v>
      </c>
      <c r="F16" s="9" t="n">
        <v>5.19</v>
      </c>
    </row>
    <row r="17" spans="1:11">
      <c r="A17" s="3" t="s">
        <v>650</v>
      </c>
    </row>
    <row r="18" spans="1:11">
      <c r="A18" s="6" t="s">
        <v>647</v>
      </c>
    </row>
    <row r="19" spans="1:11">
      <c r="A19" s="3" t="s">
        <v>651</v>
      </c>
      <c r="G19" s="10" t="n">
        <v>4000000</v>
      </c>
      <c r="H19" s="10" t="n">
        <v>3900000</v>
      </c>
      <c r="I19" s="10" t="n">
        <v>6800000</v>
      </c>
      <c r="J19" s="10" t="n">
        <v>4000000</v>
      </c>
    </row>
    <row r="20" spans="1:11">
      <c r="A20" s="3" t="s">
        <v>652</v>
      </c>
    </row>
    <row r="21" spans="1:11">
      <c r="A21" s="6" t="s">
        <v>647</v>
      </c>
    </row>
    <row r="22" spans="1:11">
      <c r="A22" s="3" t="s">
        <v>653</v>
      </c>
      <c r="I22" s="4" t="n">
        <v>1313152</v>
      </c>
    </row>
    <row r="23" spans="1:11">
      <c r="A23" s="6" t="s">
        <v>654</v>
      </c>
    </row>
    <row r="24" spans="1:11">
      <c r="A24" s="3" t="s">
        <v>655</v>
      </c>
      <c r="I24" s="4" t="n">
        <v>1083841</v>
      </c>
    </row>
    <row r="25" spans="1:11">
      <c r="A25" s="3" t="s">
        <v>656</v>
      </c>
      <c r="I25" s="4" t="n">
        <v>1313152</v>
      </c>
    </row>
    <row r="26" spans="1:11">
      <c r="A26" s="3" t="s">
        <v>657</v>
      </c>
      <c r="I26" s="4" t="n">
        <v>-195432</v>
      </c>
    </row>
    <row r="27" spans="1:11">
      <c r="A27" s="3" t="s">
        <v>658</v>
      </c>
      <c r="I27" s="4" t="n">
        <v>-29007</v>
      </c>
    </row>
    <row r="28" spans="1:11">
      <c r="A28" s="3" t="s">
        <v>659</v>
      </c>
      <c r="G28" s="4" t="n">
        <v>2172554</v>
      </c>
      <c r="I28" s="4" t="n">
        <v>2172554</v>
      </c>
    </row>
    <row r="29" spans="1:11">
      <c r="A29" s="6" t="s">
        <v>660</v>
      </c>
    </row>
    <row r="30" spans="1:11">
      <c r="A30" s="3" t="s">
        <v>661</v>
      </c>
      <c r="I30" s="9" t="n">
        <v>28.61</v>
      </c>
    </row>
    <row r="31" spans="1:11">
      <c r="A31" s="3" t="s">
        <v>662</v>
      </c>
      <c r="I31" s="16" t="n">
        <v>15.65</v>
      </c>
    </row>
    <row r="32" spans="1:11">
      <c r="A32" s="3" t="s">
        <v>663</v>
      </c>
      <c r="I32" s="16" t="n">
        <v>28.46</v>
      </c>
    </row>
    <row r="33" spans="1:11">
      <c r="A33" s="3" t="s">
        <v>664</v>
      </c>
      <c r="I33" s="16" t="n">
        <v>20.92</v>
      </c>
    </row>
    <row r="34" spans="1:11">
      <c r="A34" s="3" t="s">
        <v>665</v>
      </c>
      <c r="G34" s="9" t="n">
        <v>20.89</v>
      </c>
      <c r="I34" s="9" t="n">
        <v>20.89</v>
      </c>
    </row>
    <row r="35" spans="1:11">
      <c r="A35" s="3" t="s">
        <v>666</v>
      </c>
    </row>
    <row r="36" spans="1:11">
      <c r="A36" s="6" t="s">
        <v>647</v>
      </c>
    </row>
    <row r="37" spans="1:11">
      <c r="A37" s="3" t="s">
        <v>651</v>
      </c>
      <c r="I37" s="10" t="n">
        <v>1800000</v>
      </c>
    </row>
    <row r="38" spans="1:11">
      <c r="A38" s="3" t="s">
        <v>653</v>
      </c>
      <c r="F38" s="4" t="n">
        <v>653669</v>
      </c>
    </row>
    <row r="39" spans="1:11">
      <c r="A39" s="3" t="s">
        <v>667</v>
      </c>
      <c r="I39" s="3" t="s">
        <v>668</v>
      </c>
    </row>
    <row r="40" spans="1:11">
      <c r="A40" s="3" t="s">
        <v>669</v>
      </c>
      <c r="I40" s="3" t="s">
        <v>670</v>
      </c>
    </row>
    <row r="41" spans="1:11">
      <c r="A41" s="3" t="s">
        <v>671</v>
      </c>
      <c r="E41" s="4" t="n">
        <v>653669</v>
      </c>
    </row>
    <row r="42" spans="1:11">
      <c r="A42" s="6" t="s">
        <v>654</v>
      </c>
    </row>
    <row r="43" spans="1:11">
      <c r="A43" s="3" t="s">
        <v>656</v>
      </c>
      <c r="F43" s="4" t="n">
        <v>653669</v>
      </c>
    </row>
    <row r="44" spans="1:11">
      <c r="A44" s="3" t="s">
        <v>672</v>
      </c>
    </row>
    <row r="45" spans="1:11">
      <c r="A45" s="6" t="s">
        <v>647</v>
      </c>
    </row>
    <row r="46" spans="1:11">
      <c r="A46" s="3" t="s">
        <v>673</v>
      </c>
      <c r="I46" s="3" t="s">
        <v>674</v>
      </c>
    </row>
    <row r="47" spans="1:11">
      <c r="A47" s="3" t="s">
        <v>675</v>
      </c>
      <c r="I47" s="3" t="s">
        <v>676</v>
      </c>
    </row>
    <row r="48" spans="1:11">
      <c r="A48" s="3" t="s">
        <v>677</v>
      </c>
    </row>
    <row r="49" spans="1:11">
      <c r="A49" s="6" t="s">
        <v>647</v>
      </c>
    </row>
    <row r="50" spans="1:11">
      <c r="A50" s="3" t="s">
        <v>673</v>
      </c>
      <c r="I50" s="3" t="s">
        <v>678</v>
      </c>
    </row>
    <row r="51" spans="1:11">
      <c r="A51" s="3" t="s">
        <v>675</v>
      </c>
      <c r="I51" s="3" t="s">
        <v>679</v>
      </c>
    </row>
    <row r="52" spans="1:11">
      <c r="A52" s="3" t="s">
        <v>680</v>
      </c>
    </row>
    <row r="53" spans="1:11">
      <c r="A53" s="6" t="s">
        <v>647</v>
      </c>
    </row>
    <row r="54" spans="1:11">
      <c r="A54" s="3" t="s">
        <v>681</v>
      </c>
      <c r="G54" s="3" t="s">
        <v>682</v>
      </c>
      <c r="I54" s="3" t="s">
        <v>682</v>
      </c>
    </row>
    <row r="55" spans="1:11">
      <c r="A55" s="3" t="s">
        <v>683</v>
      </c>
    </row>
    <row r="56" spans="1:11">
      <c r="A56" s="6" t="s">
        <v>647</v>
      </c>
    </row>
    <row r="57" spans="1:11">
      <c r="A57" s="3" t="s">
        <v>681</v>
      </c>
      <c r="G57" s="3" t="s">
        <v>684</v>
      </c>
      <c r="I57" s="3" t="s">
        <v>684</v>
      </c>
    </row>
    <row r="58" spans="1:11">
      <c r="A58" s="3" t="s">
        <v>685</v>
      </c>
    </row>
    <row r="59" spans="1:11">
      <c r="A59" s="6" t="s">
        <v>647</v>
      </c>
    </row>
    <row r="60" spans="1:11">
      <c r="A60" s="3" t="s">
        <v>686</v>
      </c>
      <c r="I60" s="10" t="n">
        <v>300000</v>
      </c>
    </row>
    <row r="61" spans="1:11">
      <c r="A61" s="6" t="s">
        <v>654</v>
      </c>
    </row>
    <row r="62" spans="1:11">
      <c r="A62" s="3" t="s">
        <v>658</v>
      </c>
      <c r="I62" s="4" t="n">
        <v>-27195</v>
      </c>
    </row>
    <row r="63" spans="1:11">
      <c r="A63" s="3" t="s">
        <v>687</v>
      </c>
    </row>
    <row r="64" spans="1:11">
      <c r="A64" s="6" t="s">
        <v>647</v>
      </c>
    </row>
    <row r="65" spans="1:11">
      <c r="A65" s="3" t="s">
        <v>686</v>
      </c>
      <c r="G65" s="10" t="n">
        <v>100000</v>
      </c>
    </row>
    <row r="66" spans="1:11">
      <c r="A66" s="6" t="s">
        <v>654</v>
      </c>
    </row>
    <row r="67" spans="1:11">
      <c r="A67" s="3" t="s">
        <v>658</v>
      </c>
      <c r="G67" s="4" t="n">
        <v>-9910</v>
      </c>
    </row>
    <row r="68" spans="1:11">
      <c r="A68" s="3" t="s">
        <v>688</v>
      </c>
    </row>
    <row r="69" spans="1:11">
      <c r="A69" s="6" t="s">
        <v>647</v>
      </c>
    </row>
    <row r="70" spans="1:11">
      <c r="A70" s="3" t="s">
        <v>689</v>
      </c>
      <c r="E70" s="9" t="n">
        <v>15.65</v>
      </c>
    </row>
    <row r="71" spans="1:11">
      <c r="A71" s="3" t="s">
        <v>690</v>
      </c>
    </row>
    <row r="72" spans="1:11">
      <c r="A72" s="6" t="s">
        <v>647</v>
      </c>
    </row>
    <row r="73" spans="1:11">
      <c r="A73" s="3" t="s">
        <v>651</v>
      </c>
      <c r="I73" s="10" t="n">
        <v>1000000</v>
      </c>
    </row>
    <row r="74" spans="1:11">
      <c r="A74" s="3" t="s">
        <v>653</v>
      </c>
      <c r="E74" s="4" t="n">
        <v>653669</v>
      </c>
    </row>
    <row r="75" spans="1:11">
      <c r="A75" s="3" t="s">
        <v>691</v>
      </c>
      <c r="G75" s="4" t="n">
        <v>1</v>
      </c>
      <c r="I75" s="4" t="n">
        <v>1</v>
      </c>
    </row>
    <row r="76" spans="1:11">
      <c r="A76" s="3" t="s">
        <v>667</v>
      </c>
      <c r="I76" s="3" t="s">
        <v>668</v>
      </c>
    </row>
    <row r="77" spans="1:11">
      <c r="A77" s="3" t="s">
        <v>692</v>
      </c>
      <c r="E77" s="10" t="n">
        <v>10200000</v>
      </c>
    </row>
    <row r="78" spans="1:11">
      <c r="A78" s="6" t="s">
        <v>654</v>
      </c>
    </row>
    <row r="79" spans="1:11">
      <c r="A79" s="3" t="s">
        <v>656</v>
      </c>
      <c r="E79" s="4" t="n">
        <v>653669</v>
      </c>
    </row>
    <row r="80" spans="1:11">
      <c r="A80" s="6" t="s">
        <v>579</v>
      </c>
    </row>
    <row r="81" spans="1:11">
      <c r="A81" s="3" t="s">
        <v>693</v>
      </c>
      <c r="I81" s="3" t="s">
        <v>694</v>
      </c>
    </row>
    <row r="82" spans="1:11">
      <c r="A82" s="3" t="s">
        <v>695</v>
      </c>
    </row>
    <row r="83" spans="1:11">
      <c r="A83" s="6" t="s">
        <v>647</v>
      </c>
    </row>
    <row r="84" spans="1:11">
      <c r="A84" s="3" t="s">
        <v>318</v>
      </c>
      <c r="E84" s="9" t="n">
        <v>15.65</v>
      </c>
    </row>
    <row r="85" spans="1:11">
      <c r="A85" s="3" t="s">
        <v>696</v>
      </c>
    </row>
    <row r="86" spans="1:11">
      <c r="A86" s="6" t="s">
        <v>579</v>
      </c>
    </row>
    <row r="87" spans="1:11">
      <c r="A87" s="3" t="s">
        <v>697</v>
      </c>
      <c r="I87" s="3" t="s">
        <v>670</v>
      </c>
    </row>
    <row r="88" spans="1:11">
      <c r="A88" s="3" t="s">
        <v>22</v>
      </c>
    </row>
    <row r="89" spans="1:11">
      <c r="A89" s="6" t="s">
        <v>638</v>
      </c>
    </row>
    <row r="90" spans="1:11">
      <c r="A90" s="3" t="s">
        <v>641</v>
      </c>
      <c r="I90" s="10" t="n">
        <v>21700000</v>
      </c>
    </row>
    <row r="91" spans="1:11">
      <c r="A91" s="3" t="s">
        <v>698</v>
      </c>
    </row>
    <row r="92" spans="1:11">
      <c r="A92" s="6" t="s">
        <v>638</v>
      </c>
    </row>
    <row r="93" spans="1:11">
      <c r="A93" s="3" t="s">
        <v>640</v>
      </c>
      <c r="B93" s="9" t="n">
        <v>0.2</v>
      </c>
    </row>
    <row r="94" spans="1:11">
      <c r="A94" s="3" t="s">
        <v>699</v>
      </c>
    </row>
    <row r="95" spans="1:11">
      <c r="A95" s="6" t="s">
        <v>647</v>
      </c>
    </row>
    <row r="96" spans="1:11">
      <c r="A96" s="3" t="s">
        <v>700</v>
      </c>
      <c r="E96" s="4" t="n">
        <v>5</v>
      </c>
    </row>
    <row r="97" spans="1:11">
      <c r="A97" s="3" t="s">
        <v>701</v>
      </c>
      <c r="E97" s="4" t="n">
        <v>28055</v>
      </c>
    </row>
    <row r="98" spans="1:11">
      <c r="A98" s="3" t="s">
        <v>702</v>
      </c>
    </row>
    <row r="99" spans="1:11">
      <c r="A99" s="6" t="s">
        <v>647</v>
      </c>
    </row>
    <row r="100" spans="1:11">
      <c r="A100" s="3" t="s">
        <v>651</v>
      </c>
      <c r="I100" s="4" t="n">
        <v>500000</v>
      </c>
    </row>
    <row r="101" spans="1:11">
      <c r="A101" s="3" t="s">
        <v>24</v>
      </c>
    </row>
    <row r="102" spans="1:11">
      <c r="A102" s="6" t="s">
        <v>638</v>
      </c>
    </row>
    <row r="103" spans="1:11">
      <c r="A103" s="3" t="s">
        <v>641</v>
      </c>
      <c r="I103" s="4" t="n">
        <v>30300000</v>
      </c>
    </row>
    <row r="104" spans="1:11">
      <c r="A104" s="3" t="s">
        <v>703</v>
      </c>
    </row>
    <row r="105" spans="1:11">
      <c r="A105" s="6" t="s">
        <v>638</v>
      </c>
    </row>
    <row r="106" spans="1:11">
      <c r="A106" s="3" t="s">
        <v>640</v>
      </c>
      <c r="B106" s="9" t="n">
        <v>0.2</v>
      </c>
    </row>
    <row r="107" spans="1:11">
      <c r="A107" s="3" t="s">
        <v>331</v>
      </c>
    </row>
    <row r="108" spans="1:11">
      <c r="A108" s="6" t="s">
        <v>645</v>
      </c>
    </row>
    <row r="109" spans="1:11">
      <c r="A109" s="3" t="s">
        <v>704</v>
      </c>
      <c r="G109" s="10" t="n">
        <v>500000</v>
      </c>
      <c r="I109" s="4" t="n">
        <v>500000</v>
      </c>
      <c r="K109" s="4" t="n">
        <v>600000</v>
      </c>
    </row>
    <row r="110" spans="1:11">
      <c r="A110" s="3" t="s">
        <v>705</v>
      </c>
      <c r="I110" s="4" t="n">
        <v>400000</v>
      </c>
    </row>
    <row r="111" spans="1:11">
      <c r="A111" s="6" t="s">
        <v>579</v>
      </c>
    </row>
    <row r="112" spans="1:11">
      <c r="A112" s="3" t="s">
        <v>704</v>
      </c>
      <c r="G112" s="10" t="n">
        <v>500000</v>
      </c>
      <c r="I112" s="10" t="n">
        <v>500000</v>
      </c>
      <c r="K112" s="10" t="n">
        <v>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06</v>
      </c>
      <c r="B1" s="2" t="s">
        <v>26</v>
      </c>
      <c r="C1" s="2" t="s">
        <v>1</v>
      </c>
    </row>
    <row r="2" spans="1:3">
      <c r="B2" s="2" t="s">
        <v>2</v>
      </c>
      <c r="C2" s="2" t="s">
        <v>2</v>
      </c>
    </row>
    <row r="3" spans="1:3">
      <c r="A3" s="6" t="s">
        <v>707</v>
      </c>
    </row>
    <row r="4" spans="1:3">
      <c r="A4" s="3" t="s">
        <v>708</v>
      </c>
      <c r="B4" s="10" t="n">
        <v>4</v>
      </c>
      <c r="C4" s="7" t="n">
        <v>6.8</v>
      </c>
    </row>
    <row r="5" spans="1:3">
      <c r="A5" s="3" t="s">
        <v>709</v>
      </c>
      <c r="C5" s="8" t="n">
        <v>22.7</v>
      </c>
    </row>
    <row r="6" spans="1:3">
      <c r="A6" s="3" t="s">
        <v>710</v>
      </c>
    </row>
    <row r="7" spans="1:3">
      <c r="A7" s="6" t="s">
        <v>707</v>
      </c>
    </row>
    <row r="8" spans="1:3">
      <c r="A8" s="3" t="s">
        <v>708</v>
      </c>
      <c r="C8" s="8" t="n">
        <v>0.5</v>
      </c>
    </row>
    <row r="9" spans="1:3">
      <c r="A9" s="3" t="s">
        <v>711</v>
      </c>
    </row>
    <row r="10" spans="1:3">
      <c r="A10" s="6" t="s">
        <v>707</v>
      </c>
    </row>
    <row r="11" spans="1:3">
      <c r="A11" s="3" t="s">
        <v>708</v>
      </c>
      <c r="B11" s="4" t="n">
        <v>1</v>
      </c>
      <c r="C11" s="8" t="n">
        <v>1.3</v>
      </c>
    </row>
    <row r="12" spans="1:3">
      <c r="A12" s="3" t="s">
        <v>709</v>
      </c>
      <c r="C12" s="8" t="n">
        <v>8.9</v>
      </c>
    </row>
    <row r="13" spans="1:3">
      <c r="A13" s="3" t="s">
        <v>712</v>
      </c>
    </row>
    <row r="14" spans="1:3">
      <c r="A14" s="6" t="s">
        <v>707</v>
      </c>
    </row>
    <row r="15" spans="1:3">
      <c r="A15" s="3" t="s">
        <v>708</v>
      </c>
      <c r="B15" s="8" t="n">
        <v>1.8</v>
      </c>
      <c r="C15" s="8" t="n">
        <v>2.4</v>
      </c>
    </row>
    <row r="16" spans="1:3">
      <c r="A16" s="3" t="s">
        <v>709</v>
      </c>
      <c r="C16" s="8" t="n">
        <v>7.8</v>
      </c>
    </row>
    <row r="17" spans="1:3">
      <c r="A17" s="3" t="s">
        <v>713</v>
      </c>
    </row>
    <row r="18" spans="1:3">
      <c r="A18" s="6" t="s">
        <v>707</v>
      </c>
    </row>
    <row r="19" spans="1:3">
      <c r="A19" s="3" t="s">
        <v>708</v>
      </c>
      <c r="B19" s="8" t="n">
        <v>0.3</v>
      </c>
      <c r="C19" s="8" t="n">
        <v>0.8</v>
      </c>
    </row>
    <row r="20" spans="1:3">
      <c r="A20" s="3" t="s">
        <v>709</v>
      </c>
      <c r="C20" s="8" t="n">
        <v>2.8</v>
      </c>
    </row>
    <row r="21" spans="1:3">
      <c r="A21" s="3" t="s">
        <v>714</v>
      </c>
    </row>
    <row r="22" spans="1:3">
      <c r="A22" s="6" t="s">
        <v>707</v>
      </c>
    </row>
    <row r="23" spans="1:3">
      <c r="A23" s="3" t="s">
        <v>708</v>
      </c>
      <c r="B23" s="8" t="n">
        <v>0.3</v>
      </c>
      <c r="C23" s="8" t="n">
        <v>0.6</v>
      </c>
    </row>
    <row r="24" spans="1:3">
      <c r="A24" s="3" t="s">
        <v>709</v>
      </c>
      <c r="C24" s="8" t="n">
        <v>2.1</v>
      </c>
    </row>
    <row r="25" spans="1:3">
      <c r="A25" s="3" t="s">
        <v>715</v>
      </c>
    </row>
    <row r="26" spans="1:3">
      <c r="A26" s="6" t="s">
        <v>707</v>
      </c>
    </row>
    <row r="27" spans="1:3">
      <c r="A27" s="3" t="s">
        <v>708</v>
      </c>
      <c r="B27" s="8" t="n">
        <v>0.3</v>
      </c>
      <c r="C27" s="8" t="n">
        <v>0.6</v>
      </c>
    </row>
    <row r="28" spans="1:3">
      <c r="A28" s="3" t="s">
        <v>709</v>
      </c>
      <c r="C28" s="8" t="n">
        <v>0.5</v>
      </c>
    </row>
    <row r="29" spans="1:3">
      <c r="A29" s="3" t="s">
        <v>716</v>
      </c>
    </row>
    <row r="30" spans="1:3">
      <c r="A30" s="6" t="s">
        <v>707</v>
      </c>
    </row>
    <row r="31" spans="1:3">
      <c r="A31" s="3" t="s">
        <v>708</v>
      </c>
      <c r="B31" s="7" t="n">
        <v>0.3</v>
      </c>
      <c r="C31" s="8" t="n">
        <v>0.6</v>
      </c>
    </row>
    <row r="32" spans="1:3">
      <c r="A32" s="3" t="s">
        <v>709</v>
      </c>
      <c r="C32" s="8" t="n">
        <v>0.6</v>
      </c>
    </row>
    <row r="33" spans="1:3">
      <c r="A33" s="3" t="s">
        <v>717</v>
      </c>
    </row>
    <row r="34" spans="1:3">
      <c r="A34" s="6" t="s">
        <v>707</v>
      </c>
    </row>
    <row r="35" spans="1:3">
      <c r="A35" s="3" t="s">
        <v>718</v>
      </c>
      <c r="C35" s="8" t="n">
        <v>8.4</v>
      </c>
    </row>
    <row r="36" spans="1:3">
      <c r="A36" s="3" t="s">
        <v>719</v>
      </c>
    </row>
    <row r="37" spans="1:3">
      <c r="A37" s="6" t="s">
        <v>707</v>
      </c>
    </row>
    <row r="38" spans="1:3">
      <c r="A38" s="3" t="s">
        <v>718</v>
      </c>
      <c r="C38" s="8" t="n">
        <v>2.1</v>
      </c>
    </row>
    <row r="39" spans="1:3">
      <c r="A39" s="3" t="s">
        <v>720</v>
      </c>
    </row>
    <row r="40" spans="1:3">
      <c r="A40" s="6" t="s">
        <v>707</v>
      </c>
    </row>
    <row r="41" spans="1:3">
      <c r="A41" s="3" t="s">
        <v>718</v>
      </c>
      <c r="C41" s="8" t="n">
        <v>3.6</v>
      </c>
    </row>
    <row r="42" spans="1:3">
      <c r="A42" s="3" t="s">
        <v>721</v>
      </c>
    </row>
    <row r="43" spans="1:3">
      <c r="A43" s="6" t="s">
        <v>707</v>
      </c>
    </row>
    <row r="44" spans="1:3">
      <c r="A44" s="3" t="s">
        <v>718</v>
      </c>
      <c r="C44" s="8" t="n">
        <v>0.9</v>
      </c>
    </row>
    <row r="45" spans="1:3">
      <c r="A45" s="3" t="s">
        <v>722</v>
      </c>
    </row>
    <row r="46" spans="1:3">
      <c r="A46" s="6" t="s">
        <v>707</v>
      </c>
    </row>
    <row r="47" spans="1:3">
      <c r="A47" s="3" t="s">
        <v>718</v>
      </c>
      <c r="C47" s="8" t="n">
        <v>0.7</v>
      </c>
    </row>
    <row r="48" spans="1:3">
      <c r="A48" s="3" t="s">
        <v>723</v>
      </c>
    </row>
    <row r="49" spans="1:3">
      <c r="A49" s="6" t="s">
        <v>707</v>
      </c>
    </row>
    <row r="50" spans="1:3">
      <c r="A50" s="3" t="s">
        <v>718</v>
      </c>
      <c r="C50" s="8" t="n">
        <v>0.5</v>
      </c>
    </row>
    <row r="51" spans="1:3">
      <c r="A51" s="3" t="s">
        <v>724</v>
      </c>
    </row>
    <row r="52" spans="1:3">
      <c r="A52" s="6" t="s">
        <v>707</v>
      </c>
    </row>
    <row r="53" spans="1:3">
      <c r="A53" s="3" t="s">
        <v>718</v>
      </c>
      <c r="C53" s="8" t="n">
        <v>0.6</v>
      </c>
    </row>
    <row r="54" spans="1:3">
      <c r="A54" s="3" t="s">
        <v>725</v>
      </c>
    </row>
    <row r="55" spans="1:3">
      <c r="A55" s="6" t="s">
        <v>707</v>
      </c>
    </row>
    <row r="56" spans="1:3">
      <c r="A56" s="3" t="s">
        <v>718</v>
      </c>
      <c r="C56" s="8" t="n">
        <v>9.699999999999999</v>
      </c>
    </row>
    <row r="57" spans="1:3">
      <c r="A57" s="3" t="s">
        <v>726</v>
      </c>
    </row>
    <row r="58" spans="1:3">
      <c r="A58" s="6" t="s">
        <v>707</v>
      </c>
    </row>
    <row r="59" spans="1:3">
      <c r="A59" s="3" t="s">
        <v>718</v>
      </c>
      <c r="C59" s="8" t="n">
        <v>3.4</v>
      </c>
    </row>
    <row r="60" spans="1:3">
      <c r="A60" s="3" t="s">
        <v>727</v>
      </c>
    </row>
    <row r="61" spans="1:3">
      <c r="A61" s="6" t="s">
        <v>707</v>
      </c>
    </row>
    <row r="62" spans="1:3">
      <c r="A62" s="3" t="s">
        <v>718</v>
      </c>
      <c r="C62" s="4" t="n">
        <v>3</v>
      </c>
    </row>
    <row r="63" spans="1:3">
      <c r="A63" s="3" t="s">
        <v>728</v>
      </c>
    </row>
    <row r="64" spans="1:3">
      <c r="A64" s="6" t="s">
        <v>707</v>
      </c>
    </row>
    <row r="65" spans="1:3">
      <c r="A65" s="3" t="s">
        <v>718</v>
      </c>
      <c r="C65" s="8" t="n">
        <v>1.9</v>
      </c>
    </row>
    <row r="66" spans="1:3">
      <c r="A66" s="3" t="s">
        <v>729</v>
      </c>
    </row>
    <row r="67" spans="1:3">
      <c r="A67" s="6" t="s">
        <v>707</v>
      </c>
    </row>
    <row r="68" spans="1:3">
      <c r="A68" s="3" t="s">
        <v>718</v>
      </c>
      <c r="C68" s="8" t="n">
        <v>1.4</v>
      </c>
    </row>
    <row r="69" spans="1:3">
      <c r="A69" s="3" t="s">
        <v>730</v>
      </c>
    </row>
    <row r="70" spans="1:3">
      <c r="A70" s="6" t="s">
        <v>707</v>
      </c>
    </row>
    <row r="71" spans="1:3">
      <c r="A71" s="3" t="s">
        <v>718</v>
      </c>
      <c r="C71" s="8" t="n">
        <v>4.6</v>
      </c>
    </row>
    <row r="72" spans="1:3">
      <c r="A72" s="3" t="s">
        <v>731</v>
      </c>
    </row>
    <row r="73" spans="1:3">
      <c r="A73" s="6" t="s">
        <v>707</v>
      </c>
    </row>
    <row r="74" spans="1:3">
      <c r="A74" s="3" t="s">
        <v>718</v>
      </c>
      <c r="C74" s="8" t="n">
        <v>3.4</v>
      </c>
    </row>
    <row r="75" spans="1:3">
      <c r="A75" s="3" t="s">
        <v>732</v>
      </c>
    </row>
    <row r="76" spans="1:3">
      <c r="A76" s="6" t="s">
        <v>707</v>
      </c>
    </row>
    <row r="77" spans="1:3">
      <c r="A77" s="3" t="s">
        <v>718</v>
      </c>
      <c r="C77" s="7" t="n">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3</v>
      </c>
      <c r="B1" s="2" t="s">
        <v>26</v>
      </c>
      <c r="D1" s="2" t="s">
        <v>1</v>
      </c>
      <c r="F1" s="2" t="s">
        <v>734</v>
      </c>
    </row>
    <row r="2" spans="1:7">
      <c r="B2" s="2" t="s">
        <v>2</v>
      </c>
      <c r="C2" s="2" t="s">
        <v>27</v>
      </c>
      <c r="D2" s="2" t="s">
        <v>2</v>
      </c>
      <c r="E2" s="2" t="s">
        <v>27</v>
      </c>
      <c r="F2" s="2" t="s">
        <v>735</v>
      </c>
      <c r="G2" s="2" t="s">
        <v>72</v>
      </c>
    </row>
    <row r="3" spans="1:7">
      <c r="A3" s="6" t="s">
        <v>736</v>
      </c>
    </row>
    <row r="4" spans="1:7">
      <c r="A4" s="3" t="s">
        <v>737</v>
      </c>
      <c r="D4" s="3" t="s">
        <v>738</v>
      </c>
    </row>
    <row r="5" spans="1:7">
      <c r="A5" s="3" t="s">
        <v>739</v>
      </c>
      <c r="B5" s="7" t="n">
        <v>18.1</v>
      </c>
      <c r="D5" s="7" t="n">
        <v>18.1</v>
      </c>
      <c r="G5" s="7" t="n">
        <v>15.3</v>
      </c>
    </row>
    <row r="6" spans="1:7">
      <c r="A6" s="3" t="s">
        <v>740</v>
      </c>
      <c r="B6" s="8" t="n">
        <v>16.1</v>
      </c>
      <c r="D6" s="8" t="n">
        <v>16.1</v>
      </c>
      <c r="G6" s="7" t="n">
        <v>20.7</v>
      </c>
    </row>
    <row r="7" spans="1:7">
      <c r="A7" s="3" t="s">
        <v>741</v>
      </c>
      <c r="B7" s="7" t="n">
        <v>2.6</v>
      </c>
      <c r="C7" s="7" t="n">
        <v>109.6</v>
      </c>
      <c r="D7" s="7" t="n">
        <v>-2.1</v>
      </c>
      <c r="E7" s="7" t="n">
        <v>118.8</v>
      </c>
    </row>
    <row r="8" spans="1:7">
      <c r="A8" s="3" t="s">
        <v>742</v>
      </c>
    </row>
    <row r="9" spans="1:7">
      <c r="A9" s="6" t="s">
        <v>736</v>
      </c>
    </row>
    <row r="10" spans="1:7">
      <c r="A10" s="3" t="s">
        <v>737</v>
      </c>
      <c r="F10" s="3" t="s">
        <v>7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1"/>
    <col customWidth="1" max="5" min="5" width="21"/>
    <col customWidth="1" max="6" min="6" width="21"/>
    <col customWidth="1" max="7" min="7" width="22"/>
  </cols>
  <sheetData>
    <row r="1" spans="1:7">
      <c r="A1" s="1" t="s">
        <v>744</v>
      </c>
      <c r="B1" s="2" t="s">
        <v>401</v>
      </c>
      <c r="C1" s="2" t="s">
        <v>118</v>
      </c>
      <c r="D1" s="2" t="s">
        <v>119</v>
      </c>
      <c r="E1" s="2" t="s">
        <v>118</v>
      </c>
      <c r="F1" s="2" t="s">
        <v>119</v>
      </c>
      <c r="G1" s="2" t="s">
        <v>745</v>
      </c>
    </row>
    <row r="2" spans="1:7">
      <c r="A2" s="6" t="s">
        <v>746</v>
      </c>
    </row>
    <row r="3" spans="1:7">
      <c r="A3" s="3" t="s">
        <v>747</v>
      </c>
      <c r="B3" s="3" t="s">
        <v>748</v>
      </c>
      <c r="G3" s="3" t="s">
        <v>749</v>
      </c>
    </row>
    <row r="4" spans="1:7">
      <c r="A4" s="3" t="s">
        <v>750</v>
      </c>
      <c r="G4" s="11" t="n">
        <v>0</v>
      </c>
    </row>
    <row r="5" spans="1:7">
      <c r="A5" s="6" t="s">
        <v>751</v>
      </c>
    </row>
    <row r="6" spans="1:7">
      <c r="A6" s="3" t="s">
        <v>124</v>
      </c>
      <c r="E6" s="10" t="n">
        <v>-2</v>
      </c>
      <c r="F6" s="7" t="n">
        <v>-118.3</v>
      </c>
    </row>
    <row r="7" spans="1:7">
      <c r="A7" s="3" t="s">
        <v>45</v>
      </c>
      <c r="C7" s="7" t="n">
        <v>-2.6</v>
      </c>
      <c r="D7" s="7" t="n">
        <v>-109.6</v>
      </c>
      <c r="E7" s="7" t="n">
        <v>2.1</v>
      </c>
      <c r="F7" s="7" t="n">
        <v>-11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563</v>
      </c>
    </row>
    <row r="2" spans="1:3">
      <c r="A2" s="6" t="s">
        <v>753</v>
      </c>
    </row>
    <row r="3" spans="1:3">
      <c r="A3" s="3" t="s">
        <v>754</v>
      </c>
      <c r="C3" s="9" t="n">
        <v>5.19</v>
      </c>
    </row>
    <row r="4" spans="1:3">
      <c r="A4" s="3" t="s">
        <v>755</v>
      </c>
    </row>
    <row r="5" spans="1:3">
      <c r="A5" s="6" t="s">
        <v>753</v>
      </c>
    </row>
    <row r="6" spans="1:3">
      <c r="A6" s="3" t="s">
        <v>756</v>
      </c>
      <c r="B6" s="7" t="n">
        <v>0.5</v>
      </c>
    </row>
    <row r="7" spans="1:3">
      <c r="A7" s="3" t="s">
        <v>757</v>
      </c>
      <c r="B7" s="8" t="n">
        <v>10.8</v>
      </c>
    </row>
    <row r="8" spans="1:3">
      <c r="A8" s="3" t="s">
        <v>758</v>
      </c>
    </row>
    <row r="9" spans="1:3">
      <c r="A9" s="6" t="s">
        <v>753</v>
      </c>
    </row>
    <row r="10" spans="1:3">
      <c r="A10" s="3" t="s">
        <v>759</v>
      </c>
      <c r="B10" s="8" t="n">
        <v>10.3</v>
      </c>
    </row>
    <row r="11" spans="1:3">
      <c r="A11" s="3" t="s">
        <v>760</v>
      </c>
    </row>
    <row r="12" spans="1:3">
      <c r="A12" s="6" t="s">
        <v>753</v>
      </c>
    </row>
    <row r="13" spans="1:3">
      <c r="A13" s="3" t="s">
        <v>756</v>
      </c>
      <c r="B13" s="8" t="n">
        <v>0.5</v>
      </c>
    </row>
    <row r="14" spans="1:3">
      <c r="A14" s="3" t="s">
        <v>757</v>
      </c>
      <c r="B14" s="7"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1</v>
      </c>
      <c r="B1" s="2" t="s">
        <v>1</v>
      </c>
    </row>
    <row r="2" spans="1:4">
      <c r="B2" s="2" t="s">
        <v>2</v>
      </c>
      <c r="C2" s="2" t="s">
        <v>27</v>
      </c>
      <c r="D2" s="2" t="s">
        <v>72</v>
      </c>
    </row>
    <row r="3" spans="1:4">
      <c r="A3" s="6" t="s">
        <v>762</v>
      </c>
    </row>
    <row r="4" spans="1:4">
      <c r="A4" s="3" t="s">
        <v>763</v>
      </c>
      <c r="B4" s="10" t="n">
        <v>16</v>
      </c>
      <c r="C4" s="7" t="n">
        <v>204.5</v>
      </c>
    </row>
    <row r="5" spans="1:4">
      <c r="A5" s="6" t="s">
        <v>764</v>
      </c>
    </row>
    <row r="6" spans="1:4">
      <c r="A6" s="3" t="s">
        <v>765</v>
      </c>
      <c r="B6" s="8" t="n">
        <v>15.2</v>
      </c>
    </row>
    <row r="7" spans="1:4">
      <c r="A7" s="3" t="s">
        <v>766</v>
      </c>
      <c r="B7" s="8" t="n">
        <v>4202.6</v>
      </c>
      <c r="D7" s="7" t="n">
        <v>4220.1</v>
      </c>
    </row>
    <row r="8" spans="1:4">
      <c r="A8" s="3" t="s">
        <v>767</v>
      </c>
    </row>
    <row r="9" spans="1:4">
      <c r="A9" s="6" t="s">
        <v>764</v>
      </c>
    </row>
    <row r="10" spans="1:4">
      <c r="A10" s="3" t="s">
        <v>768</v>
      </c>
      <c r="B10" s="4" t="n">
        <v>14</v>
      </c>
    </row>
    <row r="11" spans="1:4">
      <c r="A11" s="3" t="s">
        <v>769</v>
      </c>
      <c r="B11" s="8" t="n">
        <v>4230.6</v>
      </c>
    </row>
    <row r="12" spans="1:4">
      <c r="A12" s="3" t="s">
        <v>770</v>
      </c>
    </row>
    <row r="13" spans="1:4">
      <c r="A13" s="6" t="s">
        <v>764</v>
      </c>
    </row>
    <row r="14" spans="1:4">
      <c r="A14" s="3" t="s">
        <v>768</v>
      </c>
      <c r="B14" s="8" t="n">
        <v>1.4</v>
      </c>
    </row>
    <row r="15" spans="1:4">
      <c r="A15" s="3" t="s">
        <v>769</v>
      </c>
      <c r="B15" s="7"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26</v>
      </c>
      <c r="D1" s="2" t="s">
        <v>1</v>
      </c>
    </row>
    <row r="2" spans="1:5">
      <c r="B2" s="2" t="s">
        <v>2</v>
      </c>
      <c r="C2" s="2" t="s">
        <v>27</v>
      </c>
      <c r="D2" s="2" t="s">
        <v>2</v>
      </c>
      <c r="E2" s="2" t="s">
        <v>27</v>
      </c>
    </row>
    <row r="3" spans="1:5">
      <c r="A3" s="6" t="s">
        <v>772</v>
      </c>
    </row>
    <row r="4" spans="1:5">
      <c r="A4" s="3" t="s">
        <v>773</v>
      </c>
      <c r="D4" s="7" t="n">
        <v>27.5</v>
      </c>
      <c r="E4" s="7" t="n">
        <v>34.6</v>
      </c>
    </row>
    <row r="5" spans="1:5">
      <c r="A5" s="3" t="s">
        <v>127</v>
      </c>
      <c r="B5" s="7" t="n">
        <v>0.7</v>
      </c>
      <c r="C5" s="7" t="n">
        <v>0.8</v>
      </c>
      <c r="D5" s="8" t="n">
        <v>2.2</v>
      </c>
      <c r="E5" s="8" t="n">
        <v>1.7</v>
      </c>
    </row>
    <row r="6" spans="1:5">
      <c r="A6" s="3" t="s">
        <v>774</v>
      </c>
      <c r="D6" s="4" t="n">
        <v>1</v>
      </c>
      <c r="E6" s="8" t="n">
        <v>0.8</v>
      </c>
    </row>
    <row r="7" spans="1:5">
      <c r="A7" s="3" t="s">
        <v>775</v>
      </c>
      <c r="D7" s="8" t="n">
        <v>-0.2</v>
      </c>
      <c r="E7" s="8" t="n">
        <v>0.6</v>
      </c>
    </row>
    <row r="8" spans="1:5">
      <c r="A8" s="3" t="s">
        <v>776</v>
      </c>
      <c r="D8" s="8" t="n">
        <v>-6.9</v>
      </c>
      <c r="E8" s="4" t="n">
        <v>-6</v>
      </c>
    </row>
    <row r="9" spans="1:5">
      <c r="A9" s="3" t="s">
        <v>412</v>
      </c>
      <c r="B9" s="8" t="n">
        <v>23.6</v>
      </c>
      <c r="C9" s="7" t="n">
        <v>31.7</v>
      </c>
      <c r="D9" s="8" t="n">
        <v>23.6</v>
      </c>
      <c r="E9" s="7" t="n">
        <v>31.7</v>
      </c>
    </row>
    <row r="10" spans="1:5">
      <c r="A10" s="3" t="s">
        <v>777</v>
      </c>
    </row>
    <row r="11" spans="1:5">
      <c r="A11" s="6" t="s">
        <v>772</v>
      </c>
    </row>
    <row r="12" spans="1:5">
      <c r="A12" s="3" t="s">
        <v>778</v>
      </c>
      <c r="B12" s="8" t="n">
        <v>8.199999999999999</v>
      </c>
      <c r="D12" s="8" t="n">
        <v>8.199999999999999</v>
      </c>
    </row>
    <row r="13" spans="1:5">
      <c r="A13" s="3" t="s">
        <v>779</v>
      </c>
    </row>
    <row r="14" spans="1:5">
      <c r="A14" s="6" t="s">
        <v>772</v>
      </c>
    </row>
    <row r="15" spans="1:5">
      <c r="A15" s="3" t="s">
        <v>780</v>
      </c>
      <c r="B15" s="7" t="n">
        <v>15.4</v>
      </c>
      <c r="D15" s="7" t="n">
        <v>1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26</v>
      </c>
      <c r="D1" s="2" t="s">
        <v>1</v>
      </c>
    </row>
    <row r="2" spans="1:5">
      <c r="B2" s="2" t="s">
        <v>2</v>
      </c>
      <c r="C2" s="2" t="s">
        <v>27</v>
      </c>
      <c r="D2" s="2" t="s">
        <v>2</v>
      </c>
      <c r="E2" s="2" t="s">
        <v>27</v>
      </c>
    </row>
    <row r="3" spans="1:5">
      <c r="A3" s="6" t="s">
        <v>782</v>
      </c>
    </row>
    <row r="4" spans="1:5">
      <c r="A4" s="3" t="s">
        <v>499</v>
      </c>
      <c r="D4" s="7" t="n">
        <v>2112.4</v>
      </c>
    </row>
    <row r="5" spans="1:5">
      <c r="A5" s="3" t="s">
        <v>69</v>
      </c>
      <c r="B5" s="7" t="n">
        <v>-107.2</v>
      </c>
      <c r="C5" s="7" t="n">
        <v>76.5</v>
      </c>
      <c r="D5" s="8" t="n">
        <v>-96.5</v>
      </c>
      <c r="E5" s="7" t="n">
        <v>74.59999999999999</v>
      </c>
    </row>
    <row r="6" spans="1:5">
      <c r="A6" s="3" t="s">
        <v>501</v>
      </c>
      <c r="B6" s="8" t="n">
        <v>1969.9</v>
      </c>
      <c r="D6" s="8" t="n">
        <v>1969.9</v>
      </c>
    </row>
    <row r="7" spans="1:5">
      <c r="A7" s="3" t="s">
        <v>783</v>
      </c>
    </row>
    <row r="8" spans="1:5">
      <c r="A8" s="6" t="s">
        <v>782</v>
      </c>
    </row>
    <row r="9" spans="1:5">
      <c r="A9" s="3" t="s">
        <v>499</v>
      </c>
      <c r="D9" s="8" t="n">
        <v>125.6</v>
      </c>
    </row>
    <row r="10" spans="1:5">
      <c r="A10" s="3" t="s">
        <v>784</v>
      </c>
      <c r="D10" s="8" t="n">
        <v>-97.2</v>
      </c>
    </row>
    <row r="11" spans="1:5">
      <c r="A11" s="3" t="s">
        <v>785</v>
      </c>
      <c r="D11" s="8" t="n">
        <v>0.7</v>
      </c>
    </row>
    <row r="12" spans="1:5">
      <c r="A12" s="3" t="s">
        <v>69</v>
      </c>
      <c r="D12" s="8" t="n">
        <v>-96.5</v>
      </c>
    </row>
    <row r="13" spans="1:5">
      <c r="A13" s="3" t="s">
        <v>501</v>
      </c>
      <c r="B13" s="8" t="n">
        <v>33.5</v>
      </c>
      <c r="D13" s="8" t="n">
        <v>33.5</v>
      </c>
    </row>
    <row r="14" spans="1:5">
      <c r="A14" s="3" t="s">
        <v>786</v>
      </c>
    </row>
    <row r="15" spans="1:5">
      <c r="A15" s="6" t="s">
        <v>782</v>
      </c>
    </row>
    <row r="16" spans="1:5">
      <c r="A16" s="3" t="s">
        <v>785</v>
      </c>
      <c r="D16" s="8" t="n">
        <v>-0.6</v>
      </c>
    </row>
    <row r="17" spans="1:5">
      <c r="A17" s="3" t="s">
        <v>787</v>
      </c>
    </row>
    <row r="18" spans="1:5">
      <c r="A18" s="6" t="s">
        <v>782</v>
      </c>
    </row>
    <row r="19" spans="1:5">
      <c r="A19" s="3" t="s">
        <v>785</v>
      </c>
      <c r="D19" s="4" t="n">
        <v>5</v>
      </c>
    </row>
    <row r="20" spans="1:5">
      <c r="A20" s="3" t="s">
        <v>788</v>
      </c>
    </row>
    <row r="21" spans="1:5">
      <c r="A21" s="6" t="s">
        <v>782</v>
      </c>
    </row>
    <row r="22" spans="1:5">
      <c r="A22" s="3" t="s">
        <v>499</v>
      </c>
      <c r="D22" s="8" t="n">
        <v>129.9</v>
      </c>
    </row>
    <row r="23" spans="1:5">
      <c r="A23" s="3" t="s">
        <v>784</v>
      </c>
      <c r="B23" s="8" t="n">
        <v>-107.6</v>
      </c>
      <c r="C23" s="8" t="n">
        <v>77.09999999999999</v>
      </c>
      <c r="D23" s="8" t="n">
        <v>-95.90000000000001</v>
      </c>
      <c r="E23" s="8" t="n">
        <v>74.90000000000001</v>
      </c>
    </row>
    <row r="24" spans="1:5">
      <c r="A24" s="3" t="s">
        <v>785</v>
      </c>
      <c r="D24" s="4" t="n">
        <v>1</v>
      </c>
    </row>
    <row r="25" spans="1:5">
      <c r="A25" s="3" t="s">
        <v>69</v>
      </c>
      <c r="D25" s="8" t="n">
        <v>-94.90000000000001</v>
      </c>
    </row>
    <row r="26" spans="1:5">
      <c r="A26" s="3" t="s">
        <v>501</v>
      </c>
      <c r="B26" s="4" t="n">
        <v>39</v>
      </c>
      <c r="D26" s="4" t="n">
        <v>39</v>
      </c>
    </row>
    <row r="27" spans="1:5">
      <c r="A27" s="3" t="s">
        <v>789</v>
      </c>
    </row>
    <row r="28" spans="1:5">
      <c r="A28" s="6" t="s">
        <v>782</v>
      </c>
    </row>
    <row r="29" spans="1:5">
      <c r="A29" s="3" t="s">
        <v>785</v>
      </c>
      <c r="D29" s="4" t="n">
        <v>4</v>
      </c>
    </row>
    <row r="30" spans="1:5">
      <c r="A30" s="3" t="s">
        <v>790</v>
      </c>
    </row>
    <row r="31" spans="1:5">
      <c r="A31" s="6" t="s">
        <v>782</v>
      </c>
    </row>
    <row r="32" spans="1:5">
      <c r="A32" s="3" t="s">
        <v>499</v>
      </c>
      <c r="D32" s="8" t="n">
        <v>-6.6</v>
      </c>
    </row>
    <row r="33" spans="1:5">
      <c r="A33" s="3" t="s">
        <v>784</v>
      </c>
      <c r="D33" s="8" t="n">
        <v>-1.5</v>
      </c>
    </row>
    <row r="34" spans="1:5">
      <c r="A34" s="3" t="s">
        <v>69</v>
      </c>
      <c r="D34" s="8" t="n">
        <v>-1.5</v>
      </c>
    </row>
    <row r="35" spans="1:5">
      <c r="A35" s="3" t="s">
        <v>501</v>
      </c>
      <c r="B35" s="8" t="n">
        <v>-7.5</v>
      </c>
      <c r="D35" s="8" t="n">
        <v>-7.5</v>
      </c>
    </row>
    <row r="36" spans="1:5">
      <c r="A36" s="3" t="s">
        <v>791</v>
      </c>
    </row>
    <row r="37" spans="1:5">
      <c r="A37" s="6" t="s">
        <v>782</v>
      </c>
    </row>
    <row r="38" spans="1:5">
      <c r="A38" s="3" t="s">
        <v>785</v>
      </c>
      <c r="D38" s="8" t="n">
        <v>0.6</v>
      </c>
    </row>
    <row r="39" spans="1:5">
      <c r="A39" s="3" t="s">
        <v>792</v>
      </c>
    </row>
    <row r="40" spans="1:5">
      <c r="A40" s="6" t="s">
        <v>782</v>
      </c>
    </row>
    <row r="41" spans="1:5">
      <c r="A41" s="3" t="s">
        <v>499</v>
      </c>
      <c r="D41" s="8" t="n">
        <v>0.6</v>
      </c>
    </row>
    <row r="42" spans="1:5">
      <c r="A42" s="3" t="s">
        <v>784</v>
      </c>
      <c r="C42" s="8" t="n">
        <v>0.1</v>
      </c>
      <c r="E42" s="8" t="n">
        <v>0.3</v>
      </c>
    </row>
    <row r="43" spans="1:5">
      <c r="A43" s="3" t="s">
        <v>793</v>
      </c>
    </row>
    <row r="44" spans="1:5">
      <c r="A44" s="6" t="s">
        <v>782</v>
      </c>
    </row>
    <row r="45" spans="1:5">
      <c r="A45" s="3" t="s">
        <v>785</v>
      </c>
      <c r="D45" s="8" t="n">
        <v>-0.6</v>
      </c>
    </row>
    <row r="46" spans="1:5">
      <c r="A46" s="3" t="s">
        <v>794</v>
      </c>
    </row>
    <row r="47" spans="1:5">
      <c r="A47" s="6" t="s">
        <v>782</v>
      </c>
    </row>
    <row r="48" spans="1:5">
      <c r="A48" s="3" t="s">
        <v>499</v>
      </c>
      <c r="D48" s="8" t="n">
        <v>1.7</v>
      </c>
    </row>
    <row r="49" spans="1:5">
      <c r="A49" s="3" t="s">
        <v>784</v>
      </c>
      <c r="C49" s="7" t="n">
        <v>0.1</v>
      </c>
      <c r="D49" s="8" t="n">
        <v>0.2</v>
      </c>
      <c r="E49" s="7" t="n">
        <v>-0.1</v>
      </c>
    </row>
    <row r="50" spans="1:5">
      <c r="A50" s="3" t="s">
        <v>785</v>
      </c>
      <c r="D50" s="8" t="n">
        <v>-0.3</v>
      </c>
    </row>
    <row r="51" spans="1:5">
      <c r="A51" s="3" t="s">
        <v>69</v>
      </c>
      <c r="D51" s="8" t="n">
        <v>-0.1</v>
      </c>
    </row>
    <row r="52" spans="1:5">
      <c r="A52" s="3" t="s">
        <v>501</v>
      </c>
      <c r="B52" s="10" t="n">
        <v>2</v>
      </c>
      <c r="D52" s="4" t="n">
        <v>2</v>
      </c>
    </row>
    <row r="53" spans="1:5">
      <c r="A53" s="3" t="s">
        <v>795</v>
      </c>
    </row>
    <row r="54" spans="1:5">
      <c r="A54" s="6" t="s">
        <v>782</v>
      </c>
    </row>
    <row r="55" spans="1:5">
      <c r="A55" s="3" t="s">
        <v>785</v>
      </c>
      <c r="D55" s="7"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v>
      </c>
      <c r="B1" s="2" t="s">
        <v>1</v>
      </c>
    </row>
    <row r="2" spans="1:3">
      <c r="B2" s="2" t="s">
        <v>118</v>
      </c>
      <c r="C2" s="2" t="s">
        <v>119</v>
      </c>
    </row>
    <row r="3" spans="1:3">
      <c r="A3" s="6" t="s">
        <v>120</v>
      </c>
    </row>
    <row r="4" spans="1:3">
      <c r="A4" s="3" t="s">
        <v>46</v>
      </c>
      <c r="B4" s="7" t="n">
        <v>39.9</v>
      </c>
      <c r="C4" s="7" t="n">
        <v>-168.1</v>
      </c>
    </row>
    <row r="5" spans="1:3">
      <c r="A5" s="6" t="s">
        <v>121</v>
      </c>
    </row>
    <row r="6" spans="1:3">
      <c r="A6" s="3" t="s">
        <v>34</v>
      </c>
      <c r="B6" s="8" t="n">
        <v>268.2</v>
      </c>
      <c r="C6" s="8" t="n">
        <v>258.6</v>
      </c>
    </row>
    <row r="7" spans="1:3">
      <c r="A7" s="3" t="s">
        <v>122</v>
      </c>
      <c r="C7" s="8" t="n">
        <v>22.6</v>
      </c>
    </row>
    <row r="8" spans="1:3">
      <c r="A8" s="3" t="s">
        <v>123</v>
      </c>
      <c r="C8" s="8" t="n">
        <v>0.5</v>
      </c>
    </row>
    <row r="9" spans="1:3">
      <c r="A9" s="3" t="s">
        <v>124</v>
      </c>
      <c r="B9" s="4" t="n">
        <v>-2</v>
      </c>
      <c r="C9" s="8" t="n">
        <v>-118.3</v>
      </c>
    </row>
    <row r="10" spans="1:3">
      <c r="A10" s="3" t="s">
        <v>125</v>
      </c>
      <c r="B10" s="8" t="n">
        <v>-1.7</v>
      </c>
      <c r="C10" s="8" t="n">
        <v>-1.1</v>
      </c>
    </row>
    <row r="11" spans="1:3">
      <c r="A11" s="3" t="s">
        <v>126</v>
      </c>
      <c r="B11" s="8" t="n">
        <v>7.5</v>
      </c>
      <c r="C11" s="8" t="n">
        <v>5.6</v>
      </c>
    </row>
    <row r="12" spans="1:3">
      <c r="A12" s="3" t="s">
        <v>127</v>
      </c>
      <c r="B12" s="8" t="n">
        <v>2.2</v>
      </c>
      <c r="C12" s="8" t="n">
        <v>1.7</v>
      </c>
    </row>
    <row r="13" spans="1:3">
      <c r="A13" s="3" t="s">
        <v>128</v>
      </c>
      <c r="B13" s="8" t="n">
        <v>6.8</v>
      </c>
      <c r="C13" s="4" t="n">
        <v>4</v>
      </c>
    </row>
    <row r="14" spans="1:3">
      <c r="A14" s="3" t="s">
        <v>129</v>
      </c>
      <c r="B14" s="8" t="n">
        <v>-2.8</v>
      </c>
      <c r="C14" s="8" t="n">
        <v>-3.6</v>
      </c>
    </row>
    <row r="15" spans="1:3">
      <c r="A15" s="3" t="s">
        <v>130</v>
      </c>
      <c r="C15" s="8" t="n">
        <v>-2.7</v>
      </c>
    </row>
    <row r="16" spans="1:3">
      <c r="A16" s="3" t="s">
        <v>131</v>
      </c>
      <c r="B16" s="8" t="n">
        <v>5.4</v>
      </c>
      <c r="C16" s="8" t="n">
        <v>13.9</v>
      </c>
    </row>
    <row r="17" spans="1:3">
      <c r="A17" s="3" t="s">
        <v>132</v>
      </c>
      <c r="B17" s="4" t="n">
        <v>16</v>
      </c>
      <c r="C17" s="8" t="n">
        <v>204.5</v>
      </c>
    </row>
    <row r="18" spans="1:3">
      <c r="A18" s="3" t="s">
        <v>133</v>
      </c>
      <c r="B18" s="8" t="n">
        <v>72.3</v>
      </c>
      <c r="C18" s="8" t="n">
        <v>42.8</v>
      </c>
    </row>
    <row r="19" spans="1:3">
      <c r="A19" s="3" t="s">
        <v>134</v>
      </c>
      <c r="B19" s="8" t="n">
        <v>-64.7</v>
      </c>
      <c r="C19" s="8" t="n">
        <v>-22.5</v>
      </c>
    </row>
    <row r="20" spans="1:3">
      <c r="A20" s="3" t="s">
        <v>135</v>
      </c>
      <c r="B20" s="8" t="n">
        <v>0.1</v>
      </c>
      <c r="C20" s="8" t="n">
        <v>0.3</v>
      </c>
    </row>
    <row r="21" spans="1:3">
      <c r="A21" s="6" t="s">
        <v>136</v>
      </c>
    </row>
    <row r="22" spans="1:3">
      <c r="A22" s="3" t="s">
        <v>137</v>
      </c>
      <c r="B22" s="8" t="n">
        <v>82.3</v>
      </c>
      <c r="C22" s="8" t="n">
        <v>78.59999999999999</v>
      </c>
    </row>
    <row r="23" spans="1:3">
      <c r="A23" s="3" t="s">
        <v>138</v>
      </c>
      <c r="B23" s="8" t="n">
        <v>-6.7</v>
      </c>
      <c r="C23" s="8" t="n">
        <v>-6.3</v>
      </c>
    </row>
    <row r="24" spans="1:3">
      <c r="A24" s="3" t="s">
        <v>87</v>
      </c>
      <c r="B24" s="4" t="n">
        <v>-42</v>
      </c>
      <c r="C24" s="4" t="n">
        <v>-98</v>
      </c>
    </row>
    <row r="25" spans="1:3">
      <c r="A25" s="3" t="s">
        <v>88</v>
      </c>
      <c r="B25" s="4" t="n">
        <v>-79</v>
      </c>
      <c r="C25" s="8" t="n">
        <v>-105.8</v>
      </c>
    </row>
    <row r="26" spans="1:3">
      <c r="A26" s="3" t="s">
        <v>139</v>
      </c>
      <c r="B26" s="8" t="n">
        <v>-3.6</v>
      </c>
      <c r="C26" s="8" t="n">
        <v>11.7</v>
      </c>
    </row>
    <row r="27" spans="1:3">
      <c r="A27" s="3" t="s">
        <v>140</v>
      </c>
      <c r="B27" s="8" t="n">
        <v>297.1</v>
      </c>
      <c r="C27" s="8" t="n">
        <v>118.4</v>
      </c>
    </row>
    <row r="28" spans="1:3">
      <c r="A28" s="6" t="s">
        <v>141</v>
      </c>
    </row>
    <row r="29" spans="1:3">
      <c r="A29" s="3" t="s">
        <v>142</v>
      </c>
      <c r="B29" s="8" t="n">
        <v>-241.1</v>
      </c>
      <c r="C29" s="4" t="n">
        <v>-318</v>
      </c>
    </row>
    <row r="30" spans="1:3">
      <c r="A30" s="3" t="s">
        <v>143</v>
      </c>
      <c r="B30" s="8" t="n">
        <v>50.1</v>
      </c>
    </row>
    <row r="31" spans="1:3">
      <c r="A31" s="3" t="s">
        <v>144</v>
      </c>
      <c r="B31" s="8" t="n">
        <v>13.5</v>
      </c>
      <c r="C31" s="8" t="n">
        <v>22.4</v>
      </c>
    </row>
    <row r="32" spans="1:3">
      <c r="A32" s="3" t="s">
        <v>145</v>
      </c>
      <c r="B32" s="8" t="n">
        <v>-10.7</v>
      </c>
      <c r="C32" s="8" t="n">
        <v>0.7</v>
      </c>
    </row>
    <row r="33" spans="1:3">
      <c r="A33" s="3" t="s">
        <v>139</v>
      </c>
      <c r="B33" s="8" t="n">
        <v>-0.4</v>
      </c>
      <c r="C33" s="8" t="n">
        <v>-2.8</v>
      </c>
    </row>
    <row r="34" spans="1:3">
      <c r="A34" s="3" t="s">
        <v>146</v>
      </c>
      <c r="B34" s="8" t="n">
        <v>-181.5</v>
      </c>
      <c r="C34" s="8" t="n">
        <v>-875.2</v>
      </c>
    </row>
    <row r="35" spans="1:3">
      <c r="A35" s="6" t="s">
        <v>147</v>
      </c>
    </row>
    <row r="36" spans="1:3">
      <c r="A36" s="3" t="s">
        <v>148</v>
      </c>
      <c r="C36" s="4" t="n">
        <v>50</v>
      </c>
    </row>
    <row r="37" spans="1:3">
      <c r="A37" s="3" t="s">
        <v>149</v>
      </c>
      <c r="B37" s="8" t="n">
        <v>-6.9</v>
      </c>
      <c r="C37" s="8" t="n">
        <v>-5.7</v>
      </c>
    </row>
    <row r="38" spans="1:3">
      <c r="A38" s="3" t="s">
        <v>150</v>
      </c>
      <c r="C38" s="8" t="n">
        <v>616.8</v>
      </c>
    </row>
    <row r="39" spans="1:3">
      <c r="A39" s="3" t="s">
        <v>151</v>
      </c>
      <c r="C39" s="4" t="n">
        <v>-350</v>
      </c>
    </row>
    <row r="40" spans="1:3">
      <c r="A40" s="3" t="s">
        <v>152</v>
      </c>
      <c r="B40" s="8" t="n">
        <v>-35.9</v>
      </c>
      <c r="C40" s="8" t="n">
        <v>-36.8</v>
      </c>
    </row>
    <row r="41" spans="1:3">
      <c r="A41" s="3" t="s">
        <v>153</v>
      </c>
      <c r="B41" s="8" t="n">
        <v>-2.2</v>
      </c>
      <c r="C41" s="8" t="n">
        <v>-29.5</v>
      </c>
    </row>
    <row r="42" spans="1:3">
      <c r="A42" s="3" t="s">
        <v>154</v>
      </c>
      <c r="B42" s="8" t="n">
        <v>-51.4</v>
      </c>
      <c r="C42" s="8" t="n">
        <v>-52.5</v>
      </c>
    </row>
    <row r="43" spans="1:3">
      <c r="A43" s="3" t="s">
        <v>155</v>
      </c>
      <c r="B43" s="8" t="n">
        <v>-1.7</v>
      </c>
      <c r="C43" s="8" t="n">
        <v>-6.5</v>
      </c>
    </row>
    <row r="44" spans="1:3">
      <c r="A44" s="3" t="s">
        <v>156</v>
      </c>
      <c r="B44" s="8" t="n">
        <v>-19.8</v>
      </c>
    </row>
    <row r="45" spans="1:3">
      <c r="A45" s="3" t="s">
        <v>157</v>
      </c>
      <c r="B45" s="8" t="n">
        <v>-117.9</v>
      </c>
      <c r="C45" s="8" t="n">
        <v>674.7</v>
      </c>
    </row>
    <row r="46" spans="1:3">
      <c r="A46" s="3" t="s">
        <v>158</v>
      </c>
      <c r="B46" s="8" t="n">
        <v>11.4</v>
      </c>
      <c r="C46" s="8" t="n">
        <v>11.8</v>
      </c>
    </row>
    <row r="47" spans="1:3">
      <c r="A47" s="3" t="s">
        <v>159</v>
      </c>
      <c r="B47" s="8" t="n">
        <v>9.1</v>
      </c>
      <c r="C47" s="8" t="n">
        <v>-70.3</v>
      </c>
    </row>
    <row r="48" spans="1:3">
      <c r="A48" s="3" t="s">
        <v>160</v>
      </c>
      <c r="B48" s="8" t="n">
        <v>318.3</v>
      </c>
      <c r="C48" s="8" t="n">
        <v>230.2</v>
      </c>
    </row>
    <row r="49" spans="1:3">
      <c r="A49" s="3" t="s">
        <v>161</v>
      </c>
      <c r="B49" s="8" t="n">
        <v>327.4</v>
      </c>
      <c r="C49" s="8" t="n">
        <v>159.9</v>
      </c>
    </row>
    <row r="50" spans="1:3">
      <c r="A50" s="6" t="s">
        <v>162</v>
      </c>
    </row>
    <row r="51" spans="1:3">
      <c r="A51" s="3" t="s">
        <v>163</v>
      </c>
      <c r="B51" s="8" t="n">
        <v>138.3</v>
      </c>
      <c r="C51" s="8" t="n">
        <v>126.8</v>
      </c>
    </row>
    <row r="52" spans="1:3">
      <c r="A52" s="3" t="s">
        <v>164</v>
      </c>
      <c r="B52" s="8" t="n">
        <v>8.4</v>
      </c>
      <c r="C52" s="8" t="n">
        <v>6.5</v>
      </c>
    </row>
    <row r="53" spans="1:3">
      <c r="A53" s="6" t="s">
        <v>165</v>
      </c>
    </row>
    <row r="54" spans="1:3">
      <c r="A54" s="3" t="s">
        <v>166</v>
      </c>
      <c r="B54" s="8" t="n">
        <v>-6.3</v>
      </c>
      <c r="C54" s="8" t="n">
        <v>235.2</v>
      </c>
    </row>
    <row r="55" spans="1:3">
      <c r="A55" s="3" t="s">
        <v>167</v>
      </c>
      <c r="B55" s="4" t="n">
        <v>92</v>
      </c>
      <c r="C55" s="8" t="n">
        <v>101.5</v>
      </c>
    </row>
    <row r="56" spans="1:3">
      <c r="A56" s="3" t="s">
        <v>168</v>
      </c>
      <c r="B56" s="8" t="n">
        <v>1.9</v>
      </c>
    </row>
    <row r="57" spans="1:3">
      <c r="A57" s="3" t="s">
        <v>169</v>
      </c>
    </row>
    <row r="58" spans="1:3">
      <c r="A58" s="6" t="s">
        <v>147</v>
      </c>
    </row>
    <row r="59" spans="1:3">
      <c r="A59" s="3" t="s">
        <v>170</v>
      </c>
      <c r="C59" s="8" t="n">
        <v>327.8</v>
      </c>
    </row>
    <row r="60" spans="1:3">
      <c r="A60" s="3" t="s">
        <v>171</v>
      </c>
    </row>
    <row r="61" spans="1:3">
      <c r="A61" s="6" t="s">
        <v>147</v>
      </c>
    </row>
    <row r="62" spans="1:3">
      <c r="A62" s="3" t="s">
        <v>170</v>
      </c>
      <c r="C62" s="4" t="n">
        <v>475</v>
      </c>
    </row>
    <row r="63" spans="1:3">
      <c r="A63" s="3" t="s">
        <v>172</v>
      </c>
    </row>
    <row r="64" spans="1:3">
      <c r="A64" s="6" t="s">
        <v>147</v>
      </c>
    </row>
    <row r="65" spans="1:3">
      <c r="A65" s="3" t="s">
        <v>173</v>
      </c>
      <c r="C65" s="8" t="n">
        <v>-144.4</v>
      </c>
    </row>
    <row r="66" spans="1:3">
      <c r="A66" s="3" t="s">
        <v>149</v>
      </c>
      <c r="C66" s="8" t="n">
        <v>-144.4</v>
      </c>
    </row>
    <row r="67" spans="1:3">
      <c r="A67" s="3" t="s">
        <v>174</v>
      </c>
    </row>
    <row r="68" spans="1:3">
      <c r="A68" s="6" t="s">
        <v>147</v>
      </c>
    </row>
    <row r="69" spans="1:3">
      <c r="A69" s="3" t="s">
        <v>173</v>
      </c>
      <c r="C69" s="8" t="n">
        <v>-169.5</v>
      </c>
    </row>
    <row r="70" spans="1:3">
      <c r="A70" s="3" t="s">
        <v>149</v>
      </c>
      <c r="C70" s="8" t="n">
        <v>-169.5</v>
      </c>
    </row>
    <row r="71" spans="1:3">
      <c r="A71" s="3" t="s">
        <v>175</v>
      </c>
    </row>
    <row r="72" spans="1:3">
      <c r="A72" s="6" t="s">
        <v>141</v>
      </c>
    </row>
    <row r="73" spans="1:3">
      <c r="A73" s="3" t="s">
        <v>176</v>
      </c>
      <c r="C73" s="8" t="n">
        <v>-577.6</v>
      </c>
    </row>
    <row r="74" spans="1:3">
      <c r="A74" s="3" t="s">
        <v>177</v>
      </c>
    </row>
    <row r="75" spans="1:3">
      <c r="A75" s="6" t="s">
        <v>141</v>
      </c>
    </row>
    <row r="76" spans="1:3">
      <c r="A76" s="3" t="s">
        <v>176</v>
      </c>
      <c r="C76" s="7" t="n">
        <v>0.1</v>
      </c>
    </row>
    <row r="77" spans="1:3">
      <c r="A77" s="3" t="s">
        <v>178</v>
      </c>
    </row>
    <row r="78" spans="1:3">
      <c r="A78" s="6" t="s">
        <v>121</v>
      </c>
    </row>
    <row r="79" spans="1:3">
      <c r="A79" s="3" t="s">
        <v>179</v>
      </c>
      <c r="B79" s="8" t="n">
        <v>-1.1</v>
      </c>
    </row>
    <row r="80" spans="1:3">
      <c r="A80" s="6" t="s">
        <v>141</v>
      </c>
    </row>
    <row r="81" spans="1:3">
      <c r="A81" s="3" t="s">
        <v>180</v>
      </c>
      <c r="B81" s="7" t="n">
        <v>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26</v>
      </c>
      <c r="D1" s="2" t="s">
        <v>1</v>
      </c>
    </row>
    <row r="2" spans="1:5">
      <c r="B2" s="2" t="s">
        <v>2</v>
      </c>
      <c r="C2" s="2" t="s">
        <v>27</v>
      </c>
      <c r="D2" s="2" t="s">
        <v>2</v>
      </c>
      <c r="E2" s="2" t="s">
        <v>27</v>
      </c>
    </row>
    <row r="3" spans="1:5">
      <c r="A3" s="6" t="s">
        <v>797</v>
      </c>
    </row>
    <row r="4" spans="1:5">
      <c r="A4" s="3" t="s">
        <v>798</v>
      </c>
      <c r="E4" s="7" t="n">
        <v>0.5</v>
      </c>
    </row>
    <row r="5" spans="1:5">
      <c r="A5" s="3" t="s">
        <v>799</v>
      </c>
      <c r="C5" s="7" t="n">
        <v>-0.1</v>
      </c>
    </row>
    <row r="6" spans="1:5">
      <c r="A6" s="3" t="s">
        <v>800</v>
      </c>
      <c r="B6" s="7" t="n">
        <v>-107.1</v>
      </c>
      <c r="C6" s="8" t="n">
        <v>83.5</v>
      </c>
      <c r="D6" s="10" t="n">
        <v>-97</v>
      </c>
      <c r="E6" s="8" t="n">
        <v>81.3</v>
      </c>
    </row>
    <row r="7" spans="1:5">
      <c r="A7" s="6" t="s">
        <v>801</v>
      </c>
    </row>
    <row r="8" spans="1:5">
      <c r="A8" s="3" t="s">
        <v>802</v>
      </c>
      <c r="E8" s="8" t="n">
        <v>-0.2</v>
      </c>
    </row>
    <row r="9" spans="1:5">
      <c r="A9" s="3" t="s">
        <v>803</v>
      </c>
      <c r="B9" s="8" t="n">
        <v>-0.1</v>
      </c>
      <c r="C9" s="4" t="n">
        <v>-7</v>
      </c>
      <c r="D9" s="8" t="n">
        <v>0.5</v>
      </c>
      <c r="E9" s="8" t="n">
        <v>-6.7</v>
      </c>
    </row>
    <row r="10" spans="1:5">
      <c r="A10" s="6" t="s">
        <v>804</v>
      </c>
    </row>
    <row r="11" spans="1:5">
      <c r="A11" s="3" t="s">
        <v>60</v>
      </c>
      <c r="B11" s="4" t="n">
        <v>1</v>
      </c>
      <c r="D11" s="4" t="n">
        <v>1</v>
      </c>
    </row>
    <row r="12" spans="1:5">
      <c r="A12" s="3" t="s">
        <v>65</v>
      </c>
      <c r="C12" s="8" t="n">
        <v>-0.1</v>
      </c>
      <c r="E12" s="8" t="n">
        <v>-0.1</v>
      </c>
    </row>
    <row r="13" spans="1:5">
      <c r="A13" s="3" t="s">
        <v>69</v>
      </c>
      <c r="B13" s="8" t="n">
        <v>-107.2</v>
      </c>
      <c r="C13" s="8" t="n">
        <v>76.5</v>
      </c>
      <c r="D13" s="8" t="n">
        <v>-96.5</v>
      </c>
      <c r="E13" s="8" t="n">
        <v>74.59999999999999</v>
      </c>
    </row>
    <row r="14" spans="1:5">
      <c r="A14" s="3" t="s">
        <v>788</v>
      </c>
    </row>
    <row r="15" spans="1:5">
      <c r="A15" s="6" t="s">
        <v>797</v>
      </c>
    </row>
    <row r="16" spans="1:5">
      <c r="A16" s="3" t="s">
        <v>798</v>
      </c>
      <c r="B16" s="8" t="n">
        <v>-107.4</v>
      </c>
      <c r="C16" s="4" t="n">
        <v>84</v>
      </c>
      <c r="D16" s="4" t="n">
        <v>-96</v>
      </c>
      <c r="E16" s="8" t="n">
        <v>81.40000000000001</v>
      </c>
    </row>
    <row r="17" spans="1:5">
      <c r="A17" s="3" t="s">
        <v>805</v>
      </c>
      <c r="B17" s="4" t="n">
        <v>1</v>
      </c>
    </row>
    <row r="18" spans="1:5">
      <c r="A18" s="3" t="s">
        <v>799</v>
      </c>
      <c r="D18" s="4" t="n">
        <v>1</v>
      </c>
    </row>
    <row r="19" spans="1:5">
      <c r="A19" s="6" t="s">
        <v>801</v>
      </c>
    </row>
    <row r="20" spans="1:5">
      <c r="A20" s="3" t="s">
        <v>802</v>
      </c>
      <c r="B20" s="8" t="n">
        <v>-0.2</v>
      </c>
      <c r="C20" s="8" t="n">
        <v>-6.9</v>
      </c>
      <c r="D20" s="8" t="n">
        <v>0.1</v>
      </c>
      <c r="E20" s="8" t="n">
        <v>-6.5</v>
      </c>
    </row>
    <row r="21" spans="1:5">
      <c r="A21" s="6" t="s">
        <v>804</v>
      </c>
    </row>
    <row r="22" spans="1:5">
      <c r="A22" s="3" t="s">
        <v>67</v>
      </c>
      <c r="B22" s="8" t="n">
        <v>-107.6</v>
      </c>
      <c r="C22" s="8" t="n">
        <v>77.09999999999999</v>
      </c>
      <c r="D22" s="8" t="n">
        <v>-95.90000000000001</v>
      </c>
      <c r="E22" s="8" t="n">
        <v>74.90000000000001</v>
      </c>
    </row>
    <row r="23" spans="1:5">
      <c r="A23" s="3" t="s">
        <v>60</v>
      </c>
      <c r="B23" s="4" t="n">
        <v>1</v>
      </c>
      <c r="D23" s="4" t="n">
        <v>1</v>
      </c>
    </row>
    <row r="24" spans="1:5">
      <c r="A24" s="3" t="s">
        <v>806</v>
      </c>
      <c r="D24" s="4" t="n">
        <v>1</v>
      </c>
    </row>
    <row r="25" spans="1:5">
      <c r="A25" s="3" t="s">
        <v>69</v>
      </c>
      <c r="D25" s="8" t="n">
        <v>-94.90000000000001</v>
      </c>
    </row>
    <row r="26" spans="1:5">
      <c r="A26" s="3" t="s">
        <v>807</v>
      </c>
    </row>
    <row r="27" spans="1:5">
      <c r="A27" s="6" t="s">
        <v>797</v>
      </c>
    </row>
    <row r="28" spans="1:5">
      <c r="A28" s="3" t="s">
        <v>798</v>
      </c>
      <c r="B28" s="8" t="n">
        <v>-0.5</v>
      </c>
      <c r="C28" s="8" t="n">
        <v>-0.6</v>
      </c>
      <c r="D28" s="8" t="n">
        <v>-1.9</v>
      </c>
      <c r="E28" s="8" t="n">
        <v>-0.5</v>
      </c>
    </row>
    <row r="29" spans="1:5">
      <c r="A29" s="6" t="s">
        <v>801</v>
      </c>
    </row>
    <row r="30" spans="1:5">
      <c r="A30" s="3" t="s">
        <v>802</v>
      </c>
      <c r="B30" s="8" t="n">
        <v>0.1</v>
      </c>
      <c r="D30" s="8" t="n">
        <v>0.4</v>
      </c>
    </row>
    <row r="31" spans="1:5">
      <c r="A31" s="6" t="s">
        <v>804</v>
      </c>
    </row>
    <row r="32" spans="1:5">
      <c r="A32" s="3" t="s">
        <v>67</v>
      </c>
      <c r="B32" s="8" t="n">
        <v>-0.4</v>
      </c>
      <c r="C32" s="8" t="n">
        <v>-0.6</v>
      </c>
      <c r="D32" s="8" t="n">
        <v>-1.5</v>
      </c>
      <c r="E32" s="8" t="n">
        <v>-0.5</v>
      </c>
    </row>
    <row r="33" spans="1:5">
      <c r="A33" s="3" t="s">
        <v>792</v>
      </c>
    </row>
    <row r="34" spans="1:5">
      <c r="A34" s="6" t="s">
        <v>797</v>
      </c>
    </row>
    <row r="35" spans="1:5">
      <c r="A35" s="3" t="s">
        <v>798</v>
      </c>
      <c r="C35" s="8" t="n">
        <v>0.2</v>
      </c>
    </row>
    <row r="36" spans="1:5">
      <c r="A36" s="3" t="s">
        <v>799</v>
      </c>
      <c r="E36" s="8" t="n">
        <v>-0.1</v>
      </c>
    </row>
    <row r="37" spans="1:5">
      <c r="A37" s="6" t="s">
        <v>801</v>
      </c>
    </row>
    <row r="38" spans="1:5">
      <c r="A38" s="3" t="s">
        <v>802</v>
      </c>
      <c r="C38" s="8" t="n">
        <v>0.1</v>
      </c>
    </row>
    <row r="39" spans="1:5">
      <c r="A39" s="6" t="s">
        <v>804</v>
      </c>
    </row>
    <row r="40" spans="1:5">
      <c r="A40" s="3" t="s">
        <v>67</v>
      </c>
      <c r="C40" s="8" t="n">
        <v>0.1</v>
      </c>
      <c r="E40" s="8" t="n">
        <v>0.3</v>
      </c>
    </row>
    <row r="41" spans="1:5">
      <c r="A41" s="3" t="s">
        <v>65</v>
      </c>
      <c r="E41" s="8" t="n">
        <v>-0.1</v>
      </c>
    </row>
    <row r="42" spans="1:5">
      <c r="A42" s="3" t="s">
        <v>794</v>
      </c>
    </row>
    <row r="43" spans="1:5">
      <c r="A43" s="6" t="s">
        <v>797</v>
      </c>
    </row>
    <row r="44" spans="1:5">
      <c r="A44" s="3" t="s">
        <v>798</v>
      </c>
      <c r="C44" s="8" t="n">
        <v>0.1</v>
      </c>
      <c r="D44" s="8" t="n">
        <v>0.2</v>
      </c>
      <c r="E44" s="8" t="n">
        <v>-0.1</v>
      </c>
    </row>
    <row r="45" spans="1:5">
      <c r="A45" s="6" t="s">
        <v>804</v>
      </c>
    </row>
    <row r="46" spans="1:5">
      <c r="A46" s="3" t="s">
        <v>67</v>
      </c>
      <c r="C46" s="8" t="n">
        <v>0.1</v>
      </c>
      <c r="D46" s="8" t="n">
        <v>0.2</v>
      </c>
      <c r="E46" s="8" t="n">
        <v>-0.1</v>
      </c>
    </row>
    <row r="47" spans="1:5">
      <c r="A47" s="3" t="s">
        <v>806</v>
      </c>
      <c r="D47" s="8" t="n">
        <v>-0.3</v>
      </c>
    </row>
    <row r="48" spans="1:5">
      <c r="A48" s="3" t="s">
        <v>69</v>
      </c>
      <c r="D48" s="8" t="n">
        <v>-0.1</v>
      </c>
    </row>
    <row r="49" spans="1:5">
      <c r="A49" s="3" t="s">
        <v>808</v>
      </c>
    </row>
    <row r="50" spans="1:5">
      <c r="A50" s="6" t="s">
        <v>797</v>
      </c>
    </row>
    <row r="51" spans="1:5">
      <c r="A51" s="3" t="s">
        <v>809</v>
      </c>
      <c r="B51" s="8" t="n">
        <v>-0.2</v>
      </c>
      <c r="C51" s="8" t="n">
        <v>0.1</v>
      </c>
      <c r="D51" s="8" t="n">
        <v>-0.3</v>
      </c>
      <c r="E51" s="8" t="n">
        <v>0.1</v>
      </c>
    </row>
    <row r="52" spans="1:5">
      <c r="A52" s="6" t="s">
        <v>804</v>
      </c>
    </row>
    <row r="53" spans="1:5">
      <c r="A53" s="3" t="s">
        <v>806</v>
      </c>
      <c r="B53" s="7" t="n">
        <v>-0.2</v>
      </c>
      <c r="C53" s="7" t="n">
        <v>0.1</v>
      </c>
      <c r="D53" s="7" t="n">
        <v>-0.3</v>
      </c>
      <c r="E53" s="7"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 customWidth="1" max="6" min="6" width="21"/>
  </cols>
  <sheetData>
    <row r="1" spans="1:6">
      <c r="A1" s="1" t="s">
        <v>810</v>
      </c>
      <c r="B1" s="2" t="s">
        <v>26</v>
      </c>
      <c r="D1" s="2" t="s">
        <v>1</v>
      </c>
    </row>
    <row r="2" spans="1:6">
      <c r="B2" s="2" t="s">
        <v>118</v>
      </c>
      <c r="C2" s="2" t="s">
        <v>119</v>
      </c>
      <c r="D2" s="2" t="s">
        <v>315</v>
      </c>
      <c r="E2" s="2" t="s">
        <v>119</v>
      </c>
      <c r="F2" s="2" t="s">
        <v>317</v>
      </c>
    </row>
    <row r="3" spans="1:6">
      <c r="A3" s="6" t="s">
        <v>811</v>
      </c>
    </row>
    <row r="4" spans="1:6">
      <c r="A4" s="3" t="s">
        <v>319</v>
      </c>
      <c r="D4" s="4" t="n">
        <v>2</v>
      </c>
    </row>
    <row r="5" spans="1:6">
      <c r="A5" s="3" t="s">
        <v>28</v>
      </c>
      <c r="B5" s="7" t="n">
        <v>1442.5</v>
      </c>
      <c r="C5" s="7" t="n">
        <v>1202.3</v>
      </c>
      <c r="D5" s="7" t="n">
        <v>2826.1</v>
      </c>
      <c r="E5" s="7" t="n">
        <v>2483.7</v>
      </c>
    </row>
    <row r="6" spans="1:6">
      <c r="A6" s="3" t="s">
        <v>812</v>
      </c>
      <c r="B6" s="8" t="n">
        <v>8690.9</v>
      </c>
      <c r="D6" s="8" t="n">
        <v>8690.9</v>
      </c>
      <c r="F6" s="7" t="n">
        <v>8933.5</v>
      </c>
    </row>
    <row r="7" spans="1:6">
      <c r="A7" s="3" t="s">
        <v>813</v>
      </c>
      <c r="B7" s="8" t="n">
        <v>244.8</v>
      </c>
      <c r="C7" s="8" t="n">
        <v>135.8</v>
      </c>
      <c r="D7" s="8" t="n">
        <v>522.7</v>
      </c>
      <c r="E7" s="8" t="n">
        <v>386.9</v>
      </c>
    </row>
    <row r="8" spans="1:6">
      <c r="A8" s="3" t="s">
        <v>142</v>
      </c>
      <c r="B8" s="8" t="n">
        <v>133.8</v>
      </c>
      <c r="C8" s="8" t="n">
        <v>156.7</v>
      </c>
      <c r="D8" s="8" t="n">
        <v>241.1</v>
      </c>
      <c r="E8" s="4" t="n">
        <v>318</v>
      </c>
    </row>
    <row r="9" spans="1:6">
      <c r="A9" s="3" t="s">
        <v>502</v>
      </c>
    </row>
    <row r="10" spans="1:6">
      <c r="A10" s="6" t="s">
        <v>811</v>
      </c>
    </row>
    <row r="11" spans="1:6">
      <c r="A11" s="3" t="s">
        <v>28</v>
      </c>
      <c r="B11" s="8" t="n">
        <v>1129.3</v>
      </c>
      <c r="C11" s="8" t="n">
        <v>907.4</v>
      </c>
      <c r="D11" s="8" t="n">
        <v>2111.4</v>
      </c>
      <c r="E11" s="8" t="n">
        <v>1899.6</v>
      </c>
    </row>
    <row r="12" spans="1:6">
      <c r="A12" s="3" t="s">
        <v>812</v>
      </c>
      <c r="B12" s="8" t="n">
        <v>5781.7</v>
      </c>
      <c r="D12" s="8" t="n">
        <v>5781.7</v>
      </c>
      <c r="F12" s="8" t="n">
        <v>5866.8</v>
      </c>
    </row>
    <row r="13" spans="1:6">
      <c r="A13" s="3" t="s">
        <v>813</v>
      </c>
      <c r="B13" s="8" t="n">
        <v>222.2</v>
      </c>
      <c r="C13" s="4" t="n">
        <v>115</v>
      </c>
      <c r="D13" s="8" t="n">
        <v>430.5</v>
      </c>
      <c r="E13" s="8" t="n">
        <v>312.9</v>
      </c>
    </row>
    <row r="14" spans="1:6">
      <c r="A14" s="3" t="s">
        <v>142</v>
      </c>
      <c r="B14" s="4" t="n">
        <v>101</v>
      </c>
      <c r="C14" s="8" t="n">
        <v>139.4</v>
      </c>
      <c r="D14" s="4" t="n">
        <v>172</v>
      </c>
      <c r="E14" s="8" t="n">
        <v>289.7</v>
      </c>
    </row>
    <row r="15" spans="1:6">
      <c r="A15" s="3" t="s">
        <v>503</v>
      </c>
    </row>
    <row r="16" spans="1:6">
      <c r="A16" s="6" t="s">
        <v>811</v>
      </c>
    </row>
    <row r="17" spans="1:6">
      <c r="A17" s="3" t="s">
        <v>28</v>
      </c>
      <c r="B17" s="8" t="n">
        <v>313.2</v>
      </c>
      <c r="C17" s="8" t="n">
        <v>294.9</v>
      </c>
      <c r="D17" s="8" t="n">
        <v>714.7</v>
      </c>
      <c r="E17" s="8" t="n">
        <v>584.1</v>
      </c>
    </row>
    <row r="18" spans="1:6">
      <c r="A18" s="3" t="s">
        <v>812</v>
      </c>
      <c r="B18" s="8" t="n">
        <v>2909.2</v>
      </c>
      <c r="D18" s="8" t="n">
        <v>2909.2</v>
      </c>
      <c r="F18" s="7" t="n">
        <v>3066.7</v>
      </c>
    </row>
    <row r="19" spans="1:6">
      <c r="A19" s="3" t="s">
        <v>813</v>
      </c>
      <c r="B19" s="8" t="n">
        <v>22.6</v>
      </c>
      <c r="C19" s="8" t="n">
        <v>20.8</v>
      </c>
      <c r="D19" s="8" t="n">
        <v>92.2</v>
      </c>
      <c r="E19" s="4" t="n">
        <v>74</v>
      </c>
    </row>
    <row r="20" spans="1:6">
      <c r="A20" s="3" t="s">
        <v>142</v>
      </c>
      <c r="B20" s="8" t="n">
        <v>32.8</v>
      </c>
      <c r="C20" s="8" t="n">
        <v>17.3</v>
      </c>
      <c r="D20" s="8" t="n">
        <v>69.09999999999999</v>
      </c>
      <c r="E20" s="8" t="n">
        <v>28.3</v>
      </c>
    </row>
    <row r="21" spans="1:6">
      <c r="A21" s="3" t="s">
        <v>814</v>
      </c>
    </row>
    <row r="22" spans="1:6">
      <c r="A22" s="6" t="s">
        <v>811</v>
      </c>
    </row>
    <row r="23" spans="1:6">
      <c r="A23" s="3" t="s">
        <v>28</v>
      </c>
      <c r="B23" s="8" t="n">
        <v>125.8</v>
      </c>
      <c r="C23" s="8" t="n">
        <v>109.4</v>
      </c>
      <c r="D23" s="8" t="n">
        <v>256.3</v>
      </c>
      <c r="E23" s="4" t="n">
        <v>241</v>
      </c>
    </row>
    <row r="24" spans="1:6">
      <c r="A24" s="3" t="s">
        <v>815</v>
      </c>
    </row>
    <row r="25" spans="1:6">
      <c r="A25" s="6" t="s">
        <v>811</v>
      </c>
    </row>
    <row r="26" spans="1:6">
      <c r="A26" s="3" t="s">
        <v>28</v>
      </c>
      <c r="B26" s="8" t="n">
        <v>33.3</v>
      </c>
      <c r="C26" s="4" t="n">
        <v>37</v>
      </c>
      <c r="D26" s="8" t="n">
        <v>93.90000000000001</v>
      </c>
      <c r="E26" s="8" t="n">
        <v>38.5</v>
      </c>
    </row>
    <row r="27" spans="1:6">
      <c r="A27" s="3" t="s">
        <v>816</v>
      </c>
    </row>
    <row r="28" spans="1:6">
      <c r="A28" s="6" t="s">
        <v>811</v>
      </c>
    </row>
    <row r="29" spans="1:6">
      <c r="A29" s="3" t="s">
        <v>28</v>
      </c>
      <c r="B29" s="8" t="n">
        <v>33.7</v>
      </c>
      <c r="C29" s="8" t="n">
        <v>35.1</v>
      </c>
      <c r="D29" s="8" t="n">
        <v>94.59999999999999</v>
      </c>
      <c r="E29" s="8" t="n">
        <v>94.09999999999999</v>
      </c>
    </row>
    <row r="30" spans="1:6">
      <c r="A30" s="3" t="s">
        <v>817</v>
      </c>
    </row>
    <row r="31" spans="1:6">
      <c r="A31" s="6" t="s">
        <v>811</v>
      </c>
    </row>
    <row r="32" spans="1:6">
      <c r="A32" s="3" t="s">
        <v>28</v>
      </c>
      <c r="B32" s="8" t="n">
        <v>42.2</v>
      </c>
      <c r="C32" s="8" t="n">
        <v>39.2</v>
      </c>
      <c r="D32" s="8" t="n">
        <v>91.8</v>
      </c>
      <c r="E32" s="8" t="n">
        <v>85.2</v>
      </c>
    </row>
    <row r="33" spans="1:6">
      <c r="A33" s="3" t="s">
        <v>818</v>
      </c>
    </row>
    <row r="34" spans="1:6">
      <c r="A34" s="6" t="s">
        <v>811</v>
      </c>
    </row>
    <row r="35" spans="1:6">
      <c r="A35" s="3" t="s">
        <v>28</v>
      </c>
      <c r="B35" s="8" t="n">
        <v>24.5</v>
      </c>
      <c r="C35" s="4" t="n">
        <v>28</v>
      </c>
      <c r="D35" s="8" t="n">
        <v>57.3</v>
      </c>
      <c r="E35" s="8" t="n">
        <v>60.4</v>
      </c>
    </row>
    <row r="36" spans="1:6">
      <c r="A36" s="3" t="s">
        <v>819</v>
      </c>
    </row>
    <row r="37" spans="1:6">
      <c r="A37" s="6" t="s">
        <v>811</v>
      </c>
    </row>
    <row r="38" spans="1:6">
      <c r="A38" s="3" t="s">
        <v>28</v>
      </c>
      <c r="B38" s="8" t="n">
        <v>22.1</v>
      </c>
      <c r="C38" s="8" t="n">
        <v>19.2</v>
      </c>
      <c r="D38" s="8" t="n">
        <v>50.1</v>
      </c>
      <c r="E38" s="8" t="n">
        <v>19.9</v>
      </c>
    </row>
    <row r="39" spans="1:6">
      <c r="A39" s="3" t="s">
        <v>820</v>
      </c>
    </row>
    <row r="40" spans="1:6">
      <c r="A40" s="6" t="s">
        <v>811</v>
      </c>
    </row>
    <row r="41" spans="1:6">
      <c r="A41" s="3" t="s">
        <v>28</v>
      </c>
      <c r="B41" s="8" t="n">
        <v>8.800000000000001</v>
      </c>
      <c r="C41" s="8" t="n">
        <v>7.6</v>
      </c>
      <c r="D41" s="8" t="n">
        <v>19.3</v>
      </c>
      <c r="E41" s="4" t="n">
        <v>18</v>
      </c>
    </row>
    <row r="42" spans="1:6">
      <c r="A42" s="3" t="s">
        <v>821</v>
      </c>
    </row>
    <row r="43" spans="1:6">
      <c r="A43" s="6" t="s">
        <v>811</v>
      </c>
    </row>
    <row r="44" spans="1:6">
      <c r="A44" s="3" t="s">
        <v>28</v>
      </c>
      <c r="B44" s="7" t="n">
        <v>22.8</v>
      </c>
      <c r="C44" s="7" t="n">
        <v>19.4</v>
      </c>
      <c r="D44" s="7" t="n">
        <v>51.4</v>
      </c>
      <c r="E44" s="10" t="n">
        <v>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22</v>
      </c>
      <c r="B1" s="2" t="s">
        <v>26</v>
      </c>
      <c r="E1" s="2" t="s">
        <v>1</v>
      </c>
    </row>
    <row r="2" spans="1:7">
      <c r="B2" s="2" t="s">
        <v>2</v>
      </c>
      <c r="C2" s="2" t="s">
        <v>563</v>
      </c>
      <c r="D2" s="2" t="s">
        <v>27</v>
      </c>
      <c r="E2" s="2" t="s">
        <v>2</v>
      </c>
      <c r="F2" s="2" t="s">
        <v>27</v>
      </c>
      <c r="G2" s="2" t="s">
        <v>562</v>
      </c>
    </row>
    <row r="3" spans="1:7">
      <c r="A3" s="6" t="s">
        <v>823</v>
      </c>
    </row>
    <row r="4" spans="1:7">
      <c r="A4" s="3" t="s">
        <v>46</v>
      </c>
      <c r="B4" s="7" t="n">
        <v>22.2</v>
      </c>
      <c r="D4" s="7" t="n">
        <v>-176.5</v>
      </c>
      <c r="E4" s="7" t="n">
        <v>39.9</v>
      </c>
      <c r="F4" s="7" t="n">
        <v>-168.1</v>
      </c>
    </row>
    <row r="5" spans="1:7">
      <c r="A5" s="3" t="s">
        <v>45</v>
      </c>
      <c r="B5" s="8" t="n">
        <v>-2.6</v>
      </c>
      <c r="D5" s="8" t="n">
        <v>-109.6</v>
      </c>
      <c r="E5" s="8" t="n">
        <v>2.1</v>
      </c>
      <c r="F5" s="8" t="n">
        <v>-118.8</v>
      </c>
    </row>
    <row r="6" spans="1:7">
      <c r="A6" s="3" t="s">
        <v>824</v>
      </c>
      <c r="B6" s="8" t="n">
        <v>82.40000000000001</v>
      </c>
      <c r="D6" s="8" t="n">
        <v>69.90000000000001</v>
      </c>
      <c r="E6" s="8" t="n">
        <v>164.9</v>
      </c>
      <c r="F6" s="4" t="n">
        <v>132</v>
      </c>
    </row>
    <row r="7" spans="1:7">
      <c r="A7" s="3" t="s">
        <v>825</v>
      </c>
      <c r="B7" s="8" t="n">
        <v>137.7</v>
      </c>
      <c r="D7" s="8" t="n">
        <v>133.3</v>
      </c>
      <c r="E7" s="8" t="n">
        <v>268.2</v>
      </c>
      <c r="F7" s="8" t="n">
        <v>258.6</v>
      </c>
    </row>
    <row r="8" spans="1:7">
      <c r="A8" s="3" t="s">
        <v>826</v>
      </c>
      <c r="B8" s="8" t="n">
        <v>5.7</v>
      </c>
      <c r="D8" s="8" t="n">
        <v>3.5</v>
      </c>
      <c r="E8" s="8" t="n">
        <v>9.4</v>
      </c>
      <c r="F8" s="8" t="n">
        <v>8.800000000000001</v>
      </c>
    </row>
    <row r="9" spans="1:7">
      <c r="A9" s="3" t="s">
        <v>41</v>
      </c>
      <c r="B9" s="4" t="n">
        <v>-13</v>
      </c>
      <c r="D9" s="4" t="n">
        <v>195</v>
      </c>
      <c r="E9" s="4" t="n">
        <v>-4</v>
      </c>
      <c r="F9" s="8" t="n">
        <v>197.3</v>
      </c>
    </row>
    <row r="10" spans="1:7">
      <c r="A10" s="3" t="s">
        <v>827</v>
      </c>
      <c r="B10" s="8" t="n">
        <v>-13.9</v>
      </c>
      <c r="D10" s="8" t="n">
        <v>195.3</v>
      </c>
      <c r="E10" s="8" t="n">
        <v>-3.6</v>
      </c>
      <c r="F10" s="8" t="n">
        <v>197.6</v>
      </c>
    </row>
    <row r="11" spans="1:7">
      <c r="A11" s="3" t="s">
        <v>828</v>
      </c>
      <c r="B11" s="8" t="n">
        <v>3.5</v>
      </c>
      <c r="D11" s="8" t="n">
        <v>2.2</v>
      </c>
      <c r="E11" s="8" t="n">
        <v>27.8</v>
      </c>
      <c r="F11" s="8" t="n">
        <v>26.6</v>
      </c>
    </row>
    <row r="12" spans="1:7">
      <c r="A12" s="3" t="s">
        <v>829</v>
      </c>
      <c r="B12" s="8" t="n">
        <v>-0.4</v>
      </c>
      <c r="D12" s="4" t="n">
        <v>1</v>
      </c>
      <c r="E12" s="8" t="n">
        <v>1.6</v>
      </c>
      <c r="F12" s="4" t="n">
        <v>1</v>
      </c>
    </row>
    <row r="13" spans="1:7">
      <c r="A13" s="3" t="s">
        <v>42</v>
      </c>
      <c r="B13" s="8" t="n">
        <v>-1.5</v>
      </c>
      <c r="D13" s="8" t="n">
        <v>0.6</v>
      </c>
      <c r="E13" s="8" t="n">
        <v>-6.7</v>
      </c>
      <c r="F13" s="4" t="n">
        <v>-5</v>
      </c>
    </row>
    <row r="14" spans="1:7">
      <c r="A14" s="3" t="s">
        <v>36</v>
      </c>
      <c r="B14" s="8" t="n">
        <v>2.5</v>
      </c>
      <c r="D14" s="4" t="n">
        <v>1</v>
      </c>
      <c r="E14" s="8" t="n">
        <v>3.7</v>
      </c>
      <c r="F14" s="8" t="n">
        <v>-1.2</v>
      </c>
    </row>
    <row r="15" spans="1:7">
      <c r="A15" s="6" t="s">
        <v>830</v>
      </c>
    </row>
    <row r="16" spans="1:7">
      <c r="A16" s="3" t="s">
        <v>831</v>
      </c>
      <c r="B16" s="8" t="n">
        <v>4.3</v>
      </c>
      <c r="D16" s="8" t="n">
        <v>11.5</v>
      </c>
      <c r="E16" s="4" t="n">
        <v>9</v>
      </c>
      <c r="F16" s="8" t="n">
        <v>51.7</v>
      </c>
    </row>
    <row r="17" spans="1:7">
      <c r="A17" s="3" t="s">
        <v>832</v>
      </c>
      <c r="B17" s="4" t="n">
        <v>4</v>
      </c>
      <c r="D17" s="8" t="n">
        <v>3.9</v>
      </c>
      <c r="E17" s="8" t="n">
        <v>6.8</v>
      </c>
      <c r="F17" s="4" t="n">
        <v>4</v>
      </c>
    </row>
    <row r="18" spans="1:7">
      <c r="A18" s="3" t="s">
        <v>813</v>
      </c>
      <c r="B18" s="8" t="n">
        <v>244.8</v>
      </c>
      <c r="D18" s="8" t="n">
        <v>135.8</v>
      </c>
      <c r="E18" s="8" t="n">
        <v>522.7</v>
      </c>
      <c r="F18" s="8" t="n">
        <v>386.9</v>
      </c>
    </row>
    <row r="19" spans="1:7">
      <c r="A19" s="3" t="s">
        <v>568</v>
      </c>
      <c r="C19" s="9" t="n">
        <v>5.19</v>
      </c>
    </row>
    <row r="20" spans="1:7">
      <c r="A20" s="3" t="s">
        <v>520</v>
      </c>
      <c r="F20" s="8" t="n">
        <v>-22.6</v>
      </c>
    </row>
    <row r="21" spans="1:7">
      <c r="A21" s="3" t="s">
        <v>123</v>
      </c>
      <c r="F21" s="8" t="n">
        <v>0.5</v>
      </c>
    </row>
    <row r="22" spans="1:7">
      <c r="A22" s="3" t="s">
        <v>503</v>
      </c>
    </row>
    <row r="23" spans="1:7">
      <c r="A23" s="6" t="s">
        <v>823</v>
      </c>
    </row>
    <row r="24" spans="1:7">
      <c r="A24" s="3" t="s">
        <v>825</v>
      </c>
      <c r="B24" s="8" t="n">
        <v>0.5</v>
      </c>
      <c r="D24" s="8" t="n">
        <v>0.7</v>
      </c>
      <c r="E24" s="8" t="n">
        <v>1.2</v>
      </c>
      <c r="F24" s="8" t="n">
        <v>0.7</v>
      </c>
    </row>
    <row r="25" spans="1:7">
      <c r="A25" s="3" t="s">
        <v>833</v>
      </c>
      <c r="B25" s="8" t="n">
        <v>-0.9</v>
      </c>
      <c r="D25" s="8" t="n">
        <v>0.3</v>
      </c>
      <c r="E25" s="8" t="n">
        <v>0.4</v>
      </c>
      <c r="F25" s="8" t="n">
        <v>0.3</v>
      </c>
    </row>
    <row r="26" spans="1:7">
      <c r="A26" s="6" t="s">
        <v>830</v>
      </c>
    </row>
    <row r="27" spans="1:7">
      <c r="A27" s="3" t="s">
        <v>813</v>
      </c>
      <c r="B27" s="8" t="n">
        <v>22.6</v>
      </c>
      <c r="D27" s="8" t="n">
        <v>20.8</v>
      </c>
      <c r="E27" s="8" t="n">
        <v>92.2</v>
      </c>
      <c r="F27" s="4" t="n">
        <v>74</v>
      </c>
    </row>
    <row r="28" spans="1:7">
      <c r="A28" s="3" t="s">
        <v>178</v>
      </c>
    </row>
    <row r="29" spans="1:7">
      <c r="A29" s="6" t="s">
        <v>823</v>
      </c>
    </row>
    <row r="30" spans="1:7">
      <c r="A30" s="3" t="s">
        <v>41</v>
      </c>
      <c r="B30" s="7" t="n">
        <v>-5.8</v>
      </c>
      <c r="D30" s="8" t="n">
        <v>198.5</v>
      </c>
      <c r="E30" s="8" t="n">
        <v>11.6</v>
      </c>
      <c r="F30" s="8" t="n">
        <v>204.5</v>
      </c>
    </row>
    <row r="31" spans="1:7">
      <c r="A31" s="6" t="s">
        <v>830</v>
      </c>
    </row>
    <row r="32" spans="1:7">
      <c r="A32" s="3" t="s">
        <v>527</v>
      </c>
      <c r="D32" s="7" t="n">
        <v>202.6</v>
      </c>
      <c r="E32" s="10" t="n">
        <v>16</v>
      </c>
      <c r="F32" s="7" t="n">
        <v>204.5</v>
      </c>
    </row>
    <row r="33" spans="1:7">
      <c r="A33" s="3" t="s">
        <v>568</v>
      </c>
      <c r="C33" s="9" t="n">
        <v>5.19</v>
      </c>
      <c r="D33" s="9" t="n">
        <v>7.42</v>
      </c>
      <c r="F33" s="9" t="n">
        <v>7.42</v>
      </c>
      <c r="G33" s="9" t="n">
        <v>5.64</v>
      </c>
    </row>
    <row r="34" spans="1:7">
      <c r="A34" s="3" t="s">
        <v>520</v>
      </c>
      <c r="C34" s="7" t="n">
        <v>1.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26</v>
      </c>
      <c r="D1" s="2" t="s">
        <v>1</v>
      </c>
    </row>
    <row r="2" spans="1:5">
      <c r="B2" s="2" t="s">
        <v>2</v>
      </c>
      <c r="C2" s="2" t="s">
        <v>27</v>
      </c>
      <c r="D2" s="2" t="s">
        <v>2</v>
      </c>
      <c r="E2" s="2" t="s">
        <v>27</v>
      </c>
    </row>
    <row r="3" spans="1:5">
      <c r="A3" s="6" t="s">
        <v>835</v>
      </c>
    </row>
    <row r="4" spans="1:5">
      <c r="A4" s="3" t="s">
        <v>836</v>
      </c>
      <c r="D4" s="3" t="s">
        <v>837</v>
      </c>
    </row>
    <row r="5" spans="1:5">
      <c r="A5" s="3" t="s">
        <v>838</v>
      </c>
      <c r="D5" s="3" t="s">
        <v>839</v>
      </c>
    </row>
    <row r="6" spans="1:5">
      <c r="A6" s="3" t="s">
        <v>840</v>
      </c>
      <c r="D6" s="3" t="s">
        <v>841</v>
      </c>
    </row>
    <row r="7" spans="1:5">
      <c r="A7" s="6" t="s">
        <v>842</v>
      </c>
    </row>
    <row r="8" spans="1:5">
      <c r="A8" s="3" t="s">
        <v>843</v>
      </c>
      <c r="D8" s="7" t="n">
        <v>0.1</v>
      </c>
      <c r="E8" s="7" t="n">
        <v>0.3</v>
      </c>
    </row>
    <row r="9" spans="1:5">
      <c r="A9" s="3" t="s">
        <v>844</v>
      </c>
    </row>
    <row r="10" spans="1:5">
      <c r="A10" s="6" t="s">
        <v>842</v>
      </c>
    </row>
    <row r="11" spans="1:5">
      <c r="A11" s="3" t="s">
        <v>845</v>
      </c>
      <c r="B11" s="10" t="n">
        <v>1</v>
      </c>
      <c r="C11" s="10" t="n">
        <v>1</v>
      </c>
      <c r="D11" s="4" t="n">
        <v>2</v>
      </c>
      <c r="E11" s="8" t="n">
        <v>2.1</v>
      </c>
    </row>
    <row r="12" spans="1:5">
      <c r="A12" s="3" t="s">
        <v>846</v>
      </c>
      <c r="B12" s="8" t="n">
        <v>-0.8</v>
      </c>
      <c r="C12" s="8" t="n">
        <v>-0.8</v>
      </c>
      <c r="D12" s="8" t="n">
        <v>-1.6</v>
      </c>
      <c r="E12" s="8" t="n">
        <v>-1.6</v>
      </c>
    </row>
    <row r="13" spans="1:5">
      <c r="A13" s="3" t="s">
        <v>843</v>
      </c>
      <c r="B13" s="8" t="n">
        <v>0.2</v>
      </c>
      <c r="C13" s="8" t="n">
        <v>0.2</v>
      </c>
      <c r="D13" s="8" t="n">
        <v>0.4</v>
      </c>
      <c r="E13" s="8" t="n">
        <v>0.5</v>
      </c>
    </row>
    <row r="14" spans="1:5">
      <c r="A14" s="3" t="s">
        <v>847</v>
      </c>
    </row>
    <row r="15" spans="1:5">
      <c r="A15" s="6" t="s">
        <v>842</v>
      </c>
    </row>
    <row r="16" spans="1:5">
      <c r="A16" s="3" t="s">
        <v>845</v>
      </c>
      <c r="B16" s="8" t="n">
        <v>0.7</v>
      </c>
      <c r="C16" s="8" t="n">
        <v>0.7</v>
      </c>
      <c r="D16" s="8" t="n">
        <v>1.4</v>
      </c>
      <c r="E16" s="8" t="n">
        <v>1.4</v>
      </c>
    </row>
    <row r="17" spans="1:5">
      <c r="A17" s="3" t="s">
        <v>846</v>
      </c>
      <c r="B17" s="8" t="n">
        <v>-0.8</v>
      </c>
      <c r="C17" s="8" t="n">
        <v>-0.8</v>
      </c>
      <c r="D17" s="8" t="n">
        <v>-1.7</v>
      </c>
      <c r="E17" s="8" t="n">
        <v>-1.6</v>
      </c>
    </row>
    <row r="18" spans="1:5">
      <c r="A18" s="3" t="s">
        <v>843</v>
      </c>
      <c r="B18" s="8" t="n">
        <v>-0.1</v>
      </c>
      <c r="C18" s="8" t="n">
        <v>-0.1</v>
      </c>
      <c r="D18" s="8" t="n">
        <v>-0.3</v>
      </c>
      <c r="E18" s="8" t="n">
        <v>-0.2</v>
      </c>
    </row>
    <row r="19" spans="1:5">
      <c r="A19" s="3" t="s">
        <v>848</v>
      </c>
    </row>
    <row r="20" spans="1:5">
      <c r="A20" s="6" t="s">
        <v>842</v>
      </c>
    </row>
    <row r="21" spans="1:5">
      <c r="A21" s="3" t="s">
        <v>843</v>
      </c>
      <c r="B21" s="7" t="n">
        <v>0.1</v>
      </c>
      <c r="C21" s="7" t="n">
        <v>0.1</v>
      </c>
      <c r="D21" s="7" t="n">
        <v>0.3</v>
      </c>
      <c r="E21" s="7" t="n">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8"/>
  </cols>
  <sheetData>
    <row r="1" spans="1:2">
      <c r="A1" s="1" t="s">
        <v>849</v>
      </c>
      <c r="B1" s="2" t="s">
        <v>850</v>
      </c>
    </row>
    <row r="2" spans="1:2">
      <c r="A2" s="6" t="s">
        <v>209</v>
      </c>
    </row>
    <row r="3" spans="1:2">
      <c r="A3" s="3" t="s">
        <v>851</v>
      </c>
      <c r="B3" s="4"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26</v>
      </c>
      <c r="D1" s="2" t="s">
        <v>1</v>
      </c>
    </row>
    <row r="2" spans="1:5">
      <c r="B2" s="2" t="s">
        <v>2</v>
      </c>
      <c r="C2" s="2" t="s">
        <v>27</v>
      </c>
      <c r="D2" s="2" t="s">
        <v>2</v>
      </c>
      <c r="E2" s="2" t="s">
        <v>27</v>
      </c>
    </row>
    <row r="3" spans="1:5">
      <c r="A3" s="6" t="s">
        <v>853</v>
      </c>
    </row>
    <row r="4" spans="1:5">
      <c r="A4" s="3" t="s">
        <v>854</v>
      </c>
      <c r="B4" s="7" t="n">
        <v>22.2</v>
      </c>
      <c r="C4" s="7" t="n">
        <v>-176.5</v>
      </c>
      <c r="D4" s="7" t="n">
        <v>39.9</v>
      </c>
      <c r="E4" s="7" t="n">
        <v>-168.1</v>
      </c>
    </row>
    <row r="5" spans="1:5">
      <c r="A5" s="6" t="s">
        <v>855</v>
      </c>
    </row>
    <row r="6" spans="1:5">
      <c r="A6" s="3" t="s">
        <v>856</v>
      </c>
      <c r="B6" s="4" t="n">
        <v>128039000</v>
      </c>
      <c r="C6" s="4" t="n">
        <v>131166000</v>
      </c>
      <c r="D6" s="4" t="n">
        <v>128042000</v>
      </c>
      <c r="E6" s="4" t="n">
        <v>126290000</v>
      </c>
    </row>
    <row r="7" spans="1:5">
      <c r="A7" s="3" t="s">
        <v>857</v>
      </c>
      <c r="B7" s="4" t="n">
        <v>66000</v>
      </c>
    </row>
    <row r="8" spans="1:5">
      <c r="A8" s="3" t="s">
        <v>858</v>
      </c>
      <c r="B8" s="4" t="n">
        <v>128105000</v>
      </c>
      <c r="C8" s="4" t="n">
        <v>131166000</v>
      </c>
      <c r="D8" s="4" t="n">
        <v>128042000</v>
      </c>
      <c r="E8" s="4" t="n">
        <v>126290000</v>
      </c>
    </row>
    <row r="9" spans="1:5">
      <c r="A9" s="3" t="s">
        <v>859</v>
      </c>
      <c r="B9" s="9" t="n">
        <v>0.17</v>
      </c>
      <c r="C9" s="9" t="n">
        <v>-1.35</v>
      </c>
      <c r="D9" s="9" t="n">
        <v>0.31</v>
      </c>
      <c r="E9" s="9" t="n">
        <v>-1.33</v>
      </c>
    </row>
    <row r="10" spans="1:5">
      <c r="A10" s="3" t="s">
        <v>860</v>
      </c>
      <c r="B10" s="9" t="n">
        <v>0.17</v>
      </c>
      <c r="C10" s="9" t="n">
        <v>-1.35</v>
      </c>
      <c r="D10" s="9" t="n">
        <v>0.31</v>
      </c>
      <c r="E10" s="9" t="n">
        <v>-1.33</v>
      </c>
    </row>
    <row r="11" spans="1:5">
      <c r="A11" s="3" t="s">
        <v>861</v>
      </c>
    </row>
    <row r="12" spans="1:5">
      <c r="A12" s="6" t="s">
        <v>855</v>
      </c>
    </row>
    <row r="13" spans="1:5">
      <c r="A13" s="3" t="s">
        <v>862</v>
      </c>
      <c r="B13" s="4" t="n">
        <v>411657</v>
      </c>
      <c r="D13" s="4" t="n">
        <v>411657</v>
      </c>
    </row>
    <row r="14" spans="1:5">
      <c r="A14" s="3" t="s">
        <v>863</v>
      </c>
    </row>
    <row r="15" spans="1:5">
      <c r="A15" s="6" t="s">
        <v>855</v>
      </c>
    </row>
    <row r="16" spans="1:5">
      <c r="A16" s="3" t="s">
        <v>862</v>
      </c>
      <c r="B16" s="4" t="n">
        <v>902004</v>
      </c>
      <c r="D16" s="4" t="n">
        <v>9020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864</v>
      </c>
      <c r="B1" s="2" t="s">
        <v>1</v>
      </c>
    </row>
    <row r="2" spans="1:2">
      <c r="B2" s="2" t="s">
        <v>2</v>
      </c>
    </row>
    <row r="3" spans="1:2">
      <c r="A3" s="6" t="s">
        <v>213</v>
      </c>
    </row>
    <row r="4" spans="1:2">
      <c r="A4" s="3" t="s">
        <v>329</v>
      </c>
      <c r="B4" s="3" t="s">
        <v>3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26</v>
      </c>
      <c r="D1" s="2" t="s">
        <v>1</v>
      </c>
    </row>
    <row r="2" spans="1:5">
      <c r="B2" s="2" t="s">
        <v>2</v>
      </c>
      <c r="C2" s="2" t="s">
        <v>27</v>
      </c>
      <c r="D2" s="2" t="s">
        <v>2</v>
      </c>
      <c r="E2" s="2" t="s">
        <v>27</v>
      </c>
    </row>
    <row r="3" spans="1:5">
      <c r="A3" s="6" t="s">
        <v>28</v>
      </c>
    </row>
    <row r="4" spans="1:5">
      <c r="A4" s="3" t="s">
        <v>28</v>
      </c>
      <c r="B4" s="7" t="n">
        <v>1442.5</v>
      </c>
      <c r="C4" s="7" t="n">
        <v>1202.3</v>
      </c>
      <c r="D4" s="7" t="n">
        <v>2826.1</v>
      </c>
      <c r="E4" s="7" t="n">
        <v>2483.7</v>
      </c>
    </row>
    <row r="5" spans="1:5">
      <c r="A5" s="6" t="s">
        <v>29</v>
      </c>
    </row>
    <row r="6" spans="1:5">
      <c r="A6" s="3" t="s">
        <v>866</v>
      </c>
      <c r="B6" s="8" t="n">
        <v>424.5</v>
      </c>
      <c r="C6" s="8" t="n">
        <v>389.2</v>
      </c>
      <c r="D6" s="8" t="n">
        <v>836.4</v>
      </c>
      <c r="E6" s="8" t="n">
        <v>745.6</v>
      </c>
    </row>
    <row r="7" spans="1:5">
      <c r="A7" s="3" t="s">
        <v>30</v>
      </c>
      <c r="B7" s="8" t="n">
        <v>199.7</v>
      </c>
      <c r="C7" s="8" t="n">
        <v>199.8</v>
      </c>
      <c r="D7" s="8" t="n">
        <v>389.4</v>
      </c>
      <c r="E7" s="8" t="n">
        <v>390.2</v>
      </c>
    </row>
    <row r="8" spans="1:5">
      <c r="A8" s="6" t="s">
        <v>31</v>
      </c>
    </row>
    <row r="9" spans="1:5">
      <c r="A9" s="3" t="s">
        <v>32</v>
      </c>
      <c r="B9" s="8" t="n">
        <v>4.3</v>
      </c>
      <c r="C9" s="8" t="n">
        <v>11.5</v>
      </c>
      <c r="D9" s="4" t="n">
        <v>9</v>
      </c>
      <c r="E9" s="8" t="n">
        <v>51.7</v>
      </c>
    </row>
    <row r="10" spans="1:5">
      <c r="A10" s="3" t="s">
        <v>33</v>
      </c>
      <c r="B10" s="4" t="n">
        <v>43</v>
      </c>
      <c r="C10" s="8" t="n">
        <v>46.1</v>
      </c>
      <c r="D10" s="8" t="n">
        <v>87.2</v>
      </c>
      <c r="E10" s="8" t="n">
        <v>80.40000000000001</v>
      </c>
    </row>
    <row r="11" spans="1:5">
      <c r="A11" s="3" t="s">
        <v>34</v>
      </c>
      <c r="B11" s="8" t="n">
        <v>137.7</v>
      </c>
      <c r="C11" s="8" t="n">
        <v>133.3</v>
      </c>
      <c r="D11" s="8" t="n">
        <v>268.2</v>
      </c>
      <c r="E11" s="8" t="n">
        <v>258.6</v>
      </c>
    </row>
    <row r="12" spans="1:5">
      <c r="A12" s="3" t="s">
        <v>29</v>
      </c>
      <c r="B12" s="8" t="n">
        <v>1352.8</v>
      </c>
      <c r="C12" s="8" t="n">
        <v>1221.8</v>
      </c>
      <c r="D12" s="8" t="n">
        <v>2626.5</v>
      </c>
      <c r="E12" s="8" t="n">
        <v>2447.8</v>
      </c>
    </row>
    <row r="13" spans="1:5">
      <c r="A13" s="3" t="s">
        <v>35</v>
      </c>
      <c r="B13" s="8" t="n">
        <v>89.7</v>
      </c>
      <c r="C13" s="8" t="n">
        <v>-19.5</v>
      </c>
      <c r="D13" s="8" t="n">
        <v>199.6</v>
      </c>
      <c r="E13" s="8" t="n">
        <v>35.9</v>
      </c>
    </row>
    <row r="14" spans="1:5">
      <c r="A14" s="6" t="s">
        <v>36</v>
      </c>
    </row>
    <row r="15" spans="1:5">
      <c r="A15" s="3" t="s">
        <v>36</v>
      </c>
      <c r="B15" s="8" t="n">
        <v>2.2</v>
      </c>
      <c r="C15" s="8" t="n">
        <v>1.1</v>
      </c>
      <c r="D15" s="8" t="n">
        <v>3.4</v>
      </c>
      <c r="E15" s="8" t="n">
        <v>-1.5</v>
      </c>
    </row>
    <row r="16" spans="1:5">
      <c r="A16" s="6" t="s">
        <v>37</v>
      </c>
    </row>
    <row r="17" spans="1:5">
      <c r="A17" s="3" t="s">
        <v>38</v>
      </c>
      <c r="B17" s="8" t="n">
        <v>62.2</v>
      </c>
      <c r="C17" s="8" t="n">
        <v>59.6</v>
      </c>
      <c r="D17" s="8" t="n">
        <v>123.9</v>
      </c>
      <c r="E17" s="8" t="n">
        <v>110.9</v>
      </c>
    </row>
    <row r="18" spans="1:5">
      <c r="A18" s="3" t="s">
        <v>39</v>
      </c>
      <c r="B18" s="8" t="n">
        <v>9.800000000000001</v>
      </c>
      <c r="C18" s="8" t="n">
        <v>10.3</v>
      </c>
      <c r="D18" s="8" t="n">
        <v>20.1</v>
      </c>
      <c r="E18" s="8" t="n">
        <v>21.1</v>
      </c>
    </row>
    <row r="19" spans="1:5">
      <c r="A19" s="3" t="s">
        <v>40</v>
      </c>
      <c r="B19" s="8" t="n">
        <v>10.4</v>
      </c>
      <c r="D19" s="8" t="n">
        <v>20.9</v>
      </c>
    </row>
    <row r="20" spans="1:5">
      <c r="A20" s="3" t="s">
        <v>41</v>
      </c>
      <c r="B20" s="4" t="n">
        <v>-13</v>
      </c>
      <c r="C20" s="4" t="n">
        <v>195</v>
      </c>
      <c r="D20" s="4" t="n">
        <v>-4</v>
      </c>
      <c r="E20" s="8" t="n">
        <v>197.3</v>
      </c>
    </row>
    <row r="21" spans="1:5">
      <c r="A21" s="3" t="s">
        <v>42</v>
      </c>
      <c r="B21" s="8" t="n">
        <v>-1.5</v>
      </c>
      <c r="C21" s="8" t="n">
        <v>0.6</v>
      </c>
      <c r="D21" s="8" t="n">
        <v>-6.7</v>
      </c>
      <c r="E21" s="4" t="n">
        <v>-5</v>
      </c>
    </row>
    <row r="22" spans="1:5">
      <c r="A22" s="3" t="s">
        <v>43</v>
      </c>
      <c r="B22" s="8" t="n">
        <v>70.09999999999999</v>
      </c>
      <c r="C22" s="8" t="n">
        <v>266.6</v>
      </c>
      <c r="D22" s="8" t="n">
        <v>157.6</v>
      </c>
      <c r="E22" s="8" t="n">
        <v>322.8</v>
      </c>
    </row>
    <row r="23" spans="1:5">
      <c r="A23" s="3" t="s">
        <v>44</v>
      </c>
      <c r="B23" s="8" t="n">
        <v>19.6</v>
      </c>
      <c r="C23" s="8" t="n">
        <v>-286.1</v>
      </c>
      <c r="D23" s="4" t="n">
        <v>42</v>
      </c>
      <c r="E23" s="8" t="n">
        <v>-286.9</v>
      </c>
    </row>
    <row r="24" spans="1:5">
      <c r="A24" s="3" t="s">
        <v>45</v>
      </c>
      <c r="B24" s="8" t="n">
        <v>-2.6</v>
      </c>
      <c r="C24" s="8" t="n">
        <v>-109.6</v>
      </c>
      <c r="D24" s="8" t="n">
        <v>2.1</v>
      </c>
      <c r="E24" s="8" t="n">
        <v>-118.8</v>
      </c>
    </row>
    <row r="25" spans="1:5">
      <c r="A25" s="3" t="s">
        <v>46</v>
      </c>
      <c r="B25" s="8" t="n">
        <v>22.2</v>
      </c>
      <c r="C25" s="8" t="n">
        <v>-176.5</v>
      </c>
      <c r="D25" s="8" t="n">
        <v>39.9</v>
      </c>
      <c r="E25" s="8" t="n">
        <v>-168.1</v>
      </c>
    </row>
    <row r="26" spans="1:5">
      <c r="A26" s="3" t="s">
        <v>867</v>
      </c>
    </row>
    <row r="27" spans="1:5">
      <c r="A27" s="6" t="s">
        <v>36</v>
      </c>
    </row>
    <row r="28" spans="1:5">
      <c r="A28" s="3" t="s">
        <v>868</v>
      </c>
      <c r="B28" s="8" t="n">
        <v>19.3</v>
      </c>
      <c r="C28" s="8" t="n">
        <v>-207.9</v>
      </c>
      <c r="D28" s="8" t="n">
        <v>63.9</v>
      </c>
      <c r="E28" s="8" t="n">
        <v>-159.1</v>
      </c>
    </row>
    <row r="29" spans="1:5">
      <c r="A29" s="6" t="s">
        <v>37</v>
      </c>
    </row>
    <row r="30" spans="1:5">
      <c r="A30" s="3" t="s">
        <v>38</v>
      </c>
      <c r="B30" s="8" t="n">
        <v>-63.1</v>
      </c>
      <c r="C30" s="8" t="n">
        <v>-61.1</v>
      </c>
      <c r="D30" s="8" t="n">
        <v>-125.8</v>
      </c>
      <c r="E30" s="8" t="n">
        <v>-109.4</v>
      </c>
    </row>
    <row r="31" spans="1:5">
      <c r="A31" s="3" t="s">
        <v>42</v>
      </c>
      <c r="B31" s="8" t="n">
        <v>63.1</v>
      </c>
      <c r="C31" s="8" t="n">
        <v>61.1</v>
      </c>
      <c r="D31" s="8" t="n">
        <v>125.8</v>
      </c>
      <c r="E31" s="8" t="n">
        <v>109.4</v>
      </c>
    </row>
    <row r="32" spans="1:5">
      <c r="A32" s="3" t="s">
        <v>43</v>
      </c>
      <c r="B32" s="8" t="n">
        <v>19.3</v>
      </c>
      <c r="C32" s="8" t="n">
        <v>-207.9</v>
      </c>
      <c r="D32" s="8" t="n">
        <v>63.9</v>
      </c>
      <c r="E32" s="8" t="n">
        <v>-159.1</v>
      </c>
    </row>
    <row r="33" spans="1:5">
      <c r="A33" s="3" t="s">
        <v>44</v>
      </c>
      <c r="B33" s="8" t="n">
        <v>-19.3</v>
      </c>
      <c r="C33" s="8" t="n">
        <v>207.9</v>
      </c>
      <c r="D33" s="8" t="n">
        <v>-63.9</v>
      </c>
      <c r="E33" s="8" t="n">
        <v>159.1</v>
      </c>
    </row>
    <row r="34" spans="1:5">
      <c r="A34" s="3" t="s">
        <v>46</v>
      </c>
      <c r="B34" s="8" t="n">
        <v>-19.3</v>
      </c>
      <c r="C34" s="8" t="n">
        <v>207.9</v>
      </c>
      <c r="D34" s="8" t="n">
        <v>-63.9</v>
      </c>
      <c r="E34" s="8" t="n">
        <v>159.1</v>
      </c>
    </row>
    <row r="35" spans="1:5">
      <c r="A35" s="3" t="s">
        <v>869</v>
      </c>
    </row>
    <row r="36" spans="1:5">
      <c r="A36" s="6" t="s">
        <v>31</v>
      </c>
    </row>
    <row r="37" spans="1:5">
      <c r="A37" s="3" t="s">
        <v>33</v>
      </c>
      <c r="C37" s="8" t="n">
        <v>0.9</v>
      </c>
      <c r="E37" s="8" t="n">
        <v>1.5</v>
      </c>
    </row>
    <row r="38" spans="1:5">
      <c r="A38" s="3" t="s">
        <v>29</v>
      </c>
      <c r="C38" s="8" t="n">
        <v>0.9</v>
      </c>
      <c r="E38" s="8" t="n">
        <v>1.5</v>
      </c>
    </row>
    <row r="39" spans="1:5">
      <c r="A39" s="3" t="s">
        <v>35</v>
      </c>
      <c r="C39" s="8" t="n">
        <v>-0.9</v>
      </c>
      <c r="E39" s="8" t="n">
        <v>-1.5</v>
      </c>
    </row>
    <row r="40" spans="1:5">
      <c r="A40" s="6" t="s">
        <v>36</v>
      </c>
    </row>
    <row r="41" spans="1:5">
      <c r="A41" s="3" t="s">
        <v>868</v>
      </c>
      <c r="B41" s="8" t="n">
        <v>-26.5</v>
      </c>
      <c r="C41" s="8" t="n">
        <v>172.4</v>
      </c>
      <c r="D41" s="8" t="n">
        <v>-47.8</v>
      </c>
      <c r="E41" s="4" t="n">
        <v>161</v>
      </c>
    </row>
    <row r="42" spans="1:5">
      <c r="A42" s="3" t="s">
        <v>36</v>
      </c>
      <c r="B42" s="4" t="n">
        <v>1</v>
      </c>
      <c r="D42" s="4" t="n">
        <v>1</v>
      </c>
    </row>
    <row r="43" spans="1:5">
      <c r="A43" s="6" t="s">
        <v>37</v>
      </c>
    </row>
    <row r="44" spans="1:5">
      <c r="A44" s="3" t="s">
        <v>38</v>
      </c>
      <c r="B44" s="8" t="n">
        <v>61.4</v>
      </c>
      <c r="C44" s="8" t="n">
        <v>59.1</v>
      </c>
      <c r="D44" s="8" t="n">
        <v>122.1</v>
      </c>
      <c r="E44" s="8" t="n">
        <v>109.8</v>
      </c>
    </row>
    <row r="45" spans="1:5">
      <c r="A45" s="3" t="s">
        <v>42</v>
      </c>
      <c r="B45" s="8" t="n">
        <v>-58.1</v>
      </c>
      <c r="C45" s="8" t="n">
        <v>-55.9</v>
      </c>
      <c r="D45" s="8" t="n">
        <v>-115.2</v>
      </c>
      <c r="E45" s="8" t="n">
        <v>-104.2</v>
      </c>
    </row>
    <row r="46" spans="1:5">
      <c r="A46" s="3" t="s">
        <v>43</v>
      </c>
      <c r="B46" s="8" t="n">
        <v>-22.2</v>
      </c>
      <c r="C46" s="8" t="n">
        <v>175.6</v>
      </c>
      <c r="D46" s="8" t="n">
        <v>-39.9</v>
      </c>
      <c r="E46" s="8" t="n">
        <v>166.6</v>
      </c>
    </row>
    <row r="47" spans="1:5">
      <c r="A47" s="3" t="s">
        <v>44</v>
      </c>
      <c r="B47" s="8" t="n">
        <v>22.2</v>
      </c>
      <c r="C47" s="8" t="n">
        <v>-176.5</v>
      </c>
      <c r="D47" s="8" t="n">
        <v>39.9</v>
      </c>
      <c r="E47" s="8" t="n">
        <v>-168.1</v>
      </c>
    </row>
    <row r="48" spans="1:5">
      <c r="A48" s="3" t="s">
        <v>46</v>
      </c>
      <c r="B48" s="8" t="n">
        <v>22.2</v>
      </c>
      <c r="C48" s="8" t="n">
        <v>-176.5</v>
      </c>
      <c r="D48" s="8" t="n">
        <v>39.9</v>
      </c>
      <c r="E48" s="8" t="n">
        <v>-168.1</v>
      </c>
    </row>
    <row r="49" spans="1:5">
      <c r="A49" s="3" t="s">
        <v>870</v>
      </c>
    </row>
    <row r="50" spans="1:5">
      <c r="A50" s="6" t="s">
        <v>28</v>
      </c>
    </row>
    <row r="51" spans="1:5">
      <c r="A51" s="3" t="s">
        <v>28</v>
      </c>
      <c r="B51" s="8" t="n">
        <v>921.8</v>
      </c>
      <c r="C51" s="8" t="n">
        <v>737.6</v>
      </c>
      <c r="D51" s="8" t="n">
        <v>1725.7</v>
      </c>
      <c r="E51" s="8" t="n">
        <v>1531.5</v>
      </c>
    </row>
    <row r="52" spans="1:5">
      <c r="A52" s="6" t="s">
        <v>29</v>
      </c>
    </row>
    <row r="53" spans="1:5">
      <c r="A53" s="3" t="s">
        <v>866</v>
      </c>
      <c r="B53" s="8" t="n">
        <v>241.4</v>
      </c>
      <c r="C53" s="8" t="n">
        <v>216.1</v>
      </c>
      <c r="D53" s="8" t="n">
        <v>466.8</v>
      </c>
      <c r="E53" s="8" t="n">
        <v>436.2</v>
      </c>
    </row>
    <row r="54" spans="1:5">
      <c r="A54" s="3" t="s">
        <v>30</v>
      </c>
      <c r="B54" s="8" t="n">
        <v>120.7</v>
      </c>
      <c r="C54" s="8" t="n">
        <v>124.5</v>
      </c>
      <c r="D54" s="8" t="n">
        <v>228.2</v>
      </c>
      <c r="E54" s="8" t="n">
        <v>247.9</v>
      </c>
    </row>
    <row r="55" spans="1:5">
      <c r="A55" s="6" t="s">
        <v>31</v>
      </c>
    </row>
    <row r="56" spans="1:5">
      <c r="A56" s="3" t="s">
        <v>32</v>
      </c>
      <c r="B56" s="8" t="n">
        <v>2.2</v>
      </c>
      <c r="C56" s="8" t="n">
        <v>10.4</v>
      </c>
      <c r="D56" s="8" t="n">
        <v>6.2</v>
      </c>
      <c r="E56" s="8" t="n">
        <v>50.6</v>
      </c>
    </row>
    <row r="57" spans="1:5">
      <c r="A57" s="3" t="s">
        <v>33</v>
      </c>
      <c r="B57" s="8" t="n">
        <v>26.5</v>
      </c>
      <c r="C57" s="4" t="n">
        <v>27</v>
      </c>
      <c r="D57" s="8" t="n">
        <v>52.9</v>
      </c>
      <c r="E57" s="8" t="n">
        <v>48.8</v>
      </c>
    </row>
    <row r="58" spans="1:5">
      <c r="A58" s="3" t="s">
        <v>34</v>
      </c>
      <c r="B58" s="8" t="n">
        <v>72.5</v>
      </c>
      <c r="C58" s="8" t="n">
        <v>73.7</v>
      </c>
      <c r="D58" s="8" t="n">
        <v>142.3</v>
      </c>
      <c r="E58" s="8" t="n">
        <v>146.4</v>
      </c>
    </row>
    <row r="59" spans="1:5">
      <c r="A59" s="3" t="s">
        <v>29</v>
      </c>
      <c r="B59" s="8" t="n">
        <v>830.2</v>
      </c>
      <c r="C59" s="8" t="n">
        <v>728.5</v>
      </c>
      <c r="D59" s="8" t="n">
        <v>1560.4</v>
      </c>
      <c r="E59" s="8" t="n">
        <v>1514.2</v>
      </c>
    </row>
    <row r="60" spans="1:5">
      <c r="A60" s="3" t="s">
        <v>35</v>
      </c>
      <c r="B60" s="8" t="n">
        <v>91.59999999999999</v>
      </c>
      <c r="C60" s="8" t="n">
        <v>9.1</v>
      </c>
      <c r="D60" s="8" t="n">
        <v>165.3</v>
      </c>
      <c r="E60" s="8" t="n">
        <v>17.3</v>
      </c>
    </row>
    <row r="61" spans="1:5">
      <c r="A61" s="6" t="s">
        <v>36</v>
      </c>
    </row>
    <row r="62" spans="1:5">
      <c r="A62" s="3" t="s">
        <v>868</v>
      </c>
      <c r="B62" s="8" t="n">
        <v>7.2</v>
      </c>
      <c r="C62" s="8" t="n">
        <v>35.5</v>
      </c>
      <c r="D62" s="8" t="n">
        <v>-16.1</v>
      </c>
      <c r="E62" s="8" t="n">
        <v>-1.9</v>
      </c>
    </row>
    <row r="63" spans="1:5">
      <c r="A63" s="3" t="s">
        <v>36</v>
      </c>
      <c r="B63" s="8" t="n">
        <v>0.7</v>
      </c>
      <c r="C63" s="8" t="n">
        <v>1.2</v>
      </c>
      <c r="D63" s="8" t="n">
        <v>0.5</v>
      </c>
      <c r="E63" s="8" t="n">
        <v>-1.2</v>
      </c>
    </row>
    <row r="64" spans="1:5">
      <c r="A64" s="6" t="s">
        <v>37</v>
      </c>
    </row>
    <row r="65" spans="1:5">
      <c r="A65" s="3" t="s">
        <v>38</v>
      </c>
      <c r="B65" s="4" t="n">
        <v>63</v>
      </c>
      <c r="C65" s="8" t="n">
        <v>61.1</v>
      </c>
      <c r="D65" s="8" t="n">
        <v>125.7</v>
      </c>
      <c r="E65" s="8" t="n">
        <v>109.4</v>
      </c>
    </row>
    <row r="66" spans="1:5">
      <c r="A66" s="3" t="s">
        <v>39</v>
      </c>
      <c r="B66" s="8" t="n">
        <v>1.7</v>
      </c>
      <c r="C66" s="4" t="n">
        <v>2</v>
      </c>
      <c r="D66" s="8" t="n">
        <v>3.5</v>
      </c>
      <c r="E66" s="4" t="n">
        <v>4</v>
      </c>
    </row>
    <row r="67" spans="1:5">
      <c r="A67" s="3" t="s">
        <v>40</v>
      </c>
      <c r="B67" s="8" t="n">
        <v>10.4</v>
      </c>
      <c r="D67" s="8" t="n">
        <v>20.9</v>
      </c>
    </row>
    <row r="68" spans="1:5">
      <c r="A68" s="3" t="s">
        <v>41</v>
      </c>
      <c r="B68" s="4" t="n">
        <v>-13</v>
      </c>
      <c r="C68" s="8" t="n">
        <v>195.4</v>
      </c>
      <c r="D68" s="8" t="n">
        <v>-2.9</v>
      </c>
      <c r="E68" s="8" t="n">
        <v>197.4</v>
      </c>
    </row>
    <row r="69" spans="1:5">
      <c r="A69" s="3" t="s">
        <v>42</v>
      </c>
      <c r="B69" s="8" t="n">
        <v>-6.3</v>
      </c>
      <c r="C69" s="8" t="n">
        <v>-4.9</v>
      </c>
      <c r="D69" s="8" t="n">
        <v>-16.6</v>
      </c>
      <c r="E69" s="8" t="n">
        <v>-10.3</v>
      </c>
    </row>
    <row r="70" spans="1:5">
      <c r="A70" s="3" t="s">
        <v>43</v>
      </c>
      <c r="B70" s="8" t="n">
        <v>63.7</v>
      </c>
      <c r="C70" s="8" t="n">
        <v>290.3</v>
      </c>
      <c r="D70" s="4" t="n">
        <v>115</v>
      </c>
      <c r="E70" s="8" t="n">
        <v>297.4</v>
      </c>
    </row>
    <row r="71" spans="1:5">
      <c r="A71" s="3" t="s">
        <v>44</v>
      </c>
      <c r="B71" s="8" t="n">
        <v>27.9</v>
      </c>
      <c r="C71" s="8" t="n">
        <v>-281.2</v>
      </c>
      <c r="D71" s="8" t="n">
        <v>50.3</v>
      </c>
      <c r="E71" s="8" t="n">
        <v>-280.1</v>
      </c>
    </row>
    <row r="72" spans="1:5">
      <c r="A72" s="3" t="s">
        <v>45</v>
      </c>
      <c r="B72" s="8" t="n">
        <v>1.4</v>
      </c>
      <c r="C72" s="8" t="n">
        <v>-108.8</v>
      </c>
      <c r="D72" s="8" t="n">
        <v>2.5</v>
      </c>
      <c r="E72" s="8" t="n">
        <v>-119.1</v>
      </c>
    </row>
    <row r="73" spans="1:5">
      <c r="A73" s="3" t="s">
        <v>46</v>
      </c>
      <c r="B73" s="8" t="n">
        <v>26.5</v>
      </c>
      <c r="C73" s="8" t="n">
        <v>-172.4</v>
      </c>
      <c r="D73" s="8" t="n">
        <v>47.8</v>
      </c>
      <c r="E73" s="4" t="n">
        <v>-161</v>
      </c>
    </row>
    <row r="74" spans="1:5">
      <c r="A74" s="3" t="s">
        <v>871</v>
      </c>
    </row>
    <row r="75" spans="1:5">
      <c r="A75" s="6" t="s">
        <v>28</v>
      </c>
    </row>
    <row r="76" spans="1:5">
      <c r="A76" s="3" t="s">
        <v>28</v>
      </c>
      <c r="B76" s="8" t="n">
        <v>520.7</v>
      </c>
      <c r="C76" s="8" t="n">
        <v>464.7</v>
      </c>
      <c r="D76" s="8" t="n">
        <v>1100.4</v>
      </c>
      <c r="E76" s="8" t="n">
        <v>952.2</v>
      </c>
    </row>
    <row r="77" spans="1:5">
      <c r="A77" s="6" t="s">
        <v>29</v>
      </c>
    </row>
    <row r="78" spans="1:5">
      <c r="A78" s="3" t="s">
        <v>866</v>
      </c>
      <c r="B78" s="8" t="n">
        <v>183.1</v>
      </c>
      <c r="C78" s="8" t="n">
        <v>173.1</v>
      </c>
      <c r="D78" s="8" t="n">
        <v>369.6</v>
      </c>
      <c r="E78" s="8" t="n">
        <v>309.4</v>
      </c>
    </row>
    <row r="79" spans="1:5">
      <c r="A79" s="3" t="s">
        <v>30</v>
      </c>
      <c r="B79" s="4" t="n">
        <v>79</v>
      </c>
      <c r="C79" s="8" t="n">
        <v>75.3</v>
      </c>
      <c r="D79" s="8" t="n">
        <v>161.2</v>
      </c>
      <c r="E79" s="8" t="n">
        <v>142.3</v>
      </c>
    </row>
    <row r="80" spans="1:5">
      <c r="A80" s="6" t="s">
        <v>31</v>
      </c>
    </row>
    <row r="81" spans="1:5">
      <c r="A81" s="3" t="s">
        <v>32</v>
      </c>
      <c r="B81" s="8" t="n">
        <v>2.1</v>
      </c>
      <c r="C81" s="8" t="n">
        <v>1.1</v>
      </c>
      <c r="D81" s="8" t="n">
        <v>2.8</v>
      </c>
      <c r="E81" s="8" t="n">
        <v>1.1</v>
      </c>
    </row>
    <row r="82" spans="1:5">
      <c r="A82" s="3" t="s">
        <v>33</v>
      </c>
      <c r="B82" s="8" t="n">
        <v>16.5</v>
      </c>
      <c r="C82" s="8" t="n">
        <v>18.2</v>
      </c>
      <c r="D82" s="8" t="n">
        <v>34.3</v>
      </c>
      <c r="E82" s="8" t="n">
        <v>30.1</v>
      </c>
    </row>
    <row r="83" spans="1:5">
      <c r="A83" s="3" t="s">
        <v>34</v>
      </c>
      <c r="B83" s="8" t="n">
        <v>65.2</v>
      </c>
      <c r="C83" s="8" t="n">
        <v>59.6</v>
      </c>
      <c r="D83" s="8" t="n">
        <v>125.9</v>
      </c>
      <c r="E83" s="8" t="n">
        <v>112.2</v>
      </c>
    </row>
    <row r="84" spans="1:5">
      <c r="A84" s="3" t="s">
        <v>29</v>
      </c>
      <c r="B84" s="8" t="n">
        <v>522.6</v>
      </c>
      <c r="C84" s="8" t="n">
        <v>492.4</v>
      </c>
      <c r="D84" s="8" t="n">
        <v>1066.1</v>
      </c>
      <c r="E84" s="8" t="n">
        <v>932.1</v>
      </c>
    </row>
    <row r="85" spans="1:5">
      <c r="A85" s="3" t="s">
        <v>35</v>
      </c>
      <c r="B85" s="8" t="n">
        <v>-1.9</v>
      </c>
      <c r="C85" s="8" t="n">
        <v>-27.7</v>
      </c>
      <c r="D85" s="8" t="n">
        <v>34.3</v>
      </c>
      <c r="E85" s="8" t="n">
        <v>20.1</v>
      </c>
    </row>
    <row r="86" spans="1:5">
      <c r="A86" s="6" t="s">
        <v>36</v>
      </c>
    </row>
    <row r="87" spans="1:5">
      <c r="A87" s="3" t="s">
        <v>36</v>
      </c>
      <c r="B87" s="8" t="n">
        <v>0.5</v>
      </c>
      <c r="C87" s="8" t="n">
        <v>-0.1</v>
      </c>
      <c r="D87" s="8" t="n">
        <v>1.9</v>
      </c>
      <c r="E87" s="8" t="n">
        <v>-0.3</v>
      </c>
    </row>
    <row r="88" spans="1:5">
      <c r="A88" s="6" t="s">
        <v>37</v>
      </c>
    </row>
    <row r="89" spans="1:5">
      <c r="A89" s="3" t="s">
        <v>38</v>
      </c>
      <c r="B89" s="8" t="n">
        <v>0.9</v>
      </c>
      <c r="C89" s="8" t="n">
        <v>0.5</v>
      </c>
      <c r="D89" s="8" t="n">
        <v>1.9</v>
      </c>
      <c r="E89" s="8" t="n">
        <v>1.1</v>
      </c>
    </row>
    <row r="90" spans="1:5">
      <c r="A90" s="3" t="s">
        <v>39</v>
      </c>
      <c r="B90" s="8" t="n">
        <v>8.1</v>
      </c>
      <c r="C90" s="8" t="n">
        <v>8.300000000000001</v>
      </c>
      <c r="D90" s="8" t="n">
        <v>16.6</v>
      </c>
      <c r="E90" s="8" t="n">
        <v>17.1</v>
      </c>
    </row>
    <row r="91" spans="1:5">
      <c r="A91" s="3" t="s">
        <v>41</v>
      </c>
      <c r="C91" s="8" t="n">
        <v>-0.4</v>
      </c>
      <c r="D91" s="8" t="n">
        <v>-1.1</v>
      </c>
      <c r="E91" s="8" t="n">
        <v>-0.1</v>
      </c>
    </row>
    <row r="92" spans="1:5">
      <c r="A92" s="3" t="s">
        <v>42</v>
      </c>
      <c r="B92" s="8" t="n">
        <v>-0.2</v>
      </c>
      <c r="C92" s="8" t="n">
        <v>0.3</v>
      </c>
      <c r="D92" s="8" t="n">
        <v>-0.7</v>
      </c>
      <c r="E92" s="8" t="n">
        <v>0.1</v>
      </c>
    </row>
    <row r="93" spans="1:5">
      <c r="A93" s="3" t="s">
        <v>43</v>
      </c>
      <c r="B93" s="8" t="n">
        <v>9.300000000000001</v>
      </c>
      <c r="C93" s="8" t="n">
        <v>8.6</v>
      </c>
      <c r="D93" s="8" t="n">
        <v>18.6</v>
      </c>
      <c r="E93" s="8" t="n">
        <v>17.9</v>
      </c>
    </row>
    <row r="94" spans="1:5">
      <c r="A94" s="3" t="s">
        <v>44</v>
      </c>
      <c r="B94" s="8" t="n">
        <v>-11.2</v>
      </c>
      <c r="C94" s="8" t="n">
        <v>-36.3</v>
      </c>
      <c r="D94" s="8" t="n">
        <v>15.7</v>
      </c>
      <c r="E94" s="8" t="n">
        <v>2.2</v>
      </c>
    </row>
    <row r="95" spans="1:5">
      <c r="A95" s="3" t="s">
        <v>45</v>
      </c>
      <c r="B95" s="4" t="n">
        <v>-4</v>
      </c>
      <c r="C95" s="8" t="n">
        <v>-0.8</v>
      </c>
      <c r="D95" s="8" t="n">
        <v>-0.4</v>
      </c>
      <c r="E95" s="8" t="n">
        <v>0.3</v>
      </c>
    </row>
    <row r="96" spans="1:5">
      <c r="A96" s="3" t="s">
        <v>46</v>
      </c>
      <c r="B96" s="8" t="n">
        <v>-7.2</v>
      </c>
      <c r="C96" s="8" t="n">
        <v>-35.5</v>
      </c>
      <c r="D96" s="8" t="n">
        <v>16.1</v>
      </c>
      <c r="E96" s="8" t="n">
        <v>1.9</v>
      </c>
    </row>
    <row r="97" spans="1:5">
      <c r="A97" s="3" t="s">
        <v>54</v>
      </c>
    </row>
    <row r="98" spans="1:5">
      <c r="A98" s="6" t="s">
        <v>28</v>
      </c>
    </row>
    <row r="99" spans="1:5">
      <c r="A99" s="3" t="s">
        <v>28</v>
      </c>
      <c r="B99" s="8" t="n">
        <v>896.3</v>
      </c>
      <c r="C99" s="8" t="n">
        <v>761.4</v>
      </c>
      <c r="D99" s="8" t="n">
        <v>1771.3</v>
      </c>
      <c r="E99" s="8" t="n">
        <v>1578.9</v>
      </c>
    </row>
    <row r="100" spans="1:5">
      <c r="A100" s="6" t="s">
        <v>29</v>
      </c>
    </row>
    <row r="101" spans="1:5">
      <c r="A101" s="3" t="s">
        <v>29</v>
      </c>
      <c r="B101" s="8" t="n">
        <v>471.4</v>
      </c>
      <c r="C101" s="8" t="n">
        <v>379.8</v>
      </c>
      <c r="D101" s="8" t="n">
        <v>897.9</v>
      </c>
      <c r="E101" s="8" t="n">
        <v>799.4</v>
      </c>
    </row>
    <row r="102" spans="1:5">
      <c r="A102" s="3" t="s">
        <v>872</v>
      </c>
    </row>
    <row r="103" spans="1:5">
      <c r="A103" s="6" t="s">
        <v>28</v>
      </c>
    </row>
    <row r="104" spans="1:5">
      <c r="A104" s="3" t="s">
        <v>28</v>
      </c>
      <c r="B104" s="8" t="n">
        <v>571.1</v>
      </c>
      <c r="C104" s="8" t="n">
        <v>462.2</v>
      </c>
      <c r="D104" s="8" t="n">
        <v>1068.2</v>
      </c>
      <c r="E104" s="8" t="n">
        <v>964.1</v>
      </c>
    </row>
    <row r="105" spans="1:5">
      <c r="A105" s="6" t="s">
        <v>29</v>
      </c>
    </row>
    <row r="106" spans="1:5">
      <c r="A106" s="3" t="s">
        <v>29</v>
      </c>
      <c r="B106" s="8" t="n">
        <v>322.5</v>
      </c>
      <c r="C106" s="8" t="n">
        <v>243.4</v>
      </c>
      <c r="D106" s="8" t="n">
        <v>583.2</v>
      </c>
      <c r="E106" s="8" t="n">
        <v>517.3</v>
      </c>
    </row>
    <row r="107" spans="1:5">
      <c r="A107" s="3" t="s">
        <v>873</v>
      </c>
    </row>
    <row r="108" spans="1:5">
      <c r="A108" s="6" t="s">
        <v>28</v>
      </c>
    </row>
    <row r="109" spans="1:5">
      <c r="A109" s="3" t="s">
        <v>28</v>
      </c>
      <c r="B109" s="8" t="n">
        <v>325.2</v>
      </c>
      <c r="C109" s="8" t="n">
        <v>299.2</v>
      </c>
      <c r="D109" s="8" t="n">
        <v>703.1</v>
      </c>
      <c r="E109" s="8" t="n">
        <v>614.8</v>
      </c>
    </row>
    <row r="110" spans="1:5">
      <c r="A110" s="6" t="s">
        <v>29</v>
      </c>
    </row>
    <row r="111" spans="1:5">
      <c r="A111" s="3" t="s">
        <v>29</v>
      </c>
      <c r="B111" s="8" t="n">
        <v>148.9</v>
      </c>
      <c r="C111" s="8" t="n">
        <v>136.4</v>
      </c>
      <c r="D111" s="8" t="n">
        <v>314.7</v>
      </c>
      <c r="E111" s="8" t="n">
        <v>282.1</v>
      </c>
    </row>
    <row r="112" spans="1:5">
      <c r="A112" s="3" t="s">
        <v>55</v>
      </c>
    </row>
    <row r="113" spans="1:5">
      <c r="A113" s="6" t="s">
        <v>28</v>
      </c>
    </row>
    <row r="114" spans="1:5">
      <c r="A114" s="3" t="s">
        <v>28</v>
      </c>
      <c r="B114" s="8" t="n">
        <v>445.8</v>
      </c>
      <c r="C114" s="8" t="n">
        <v>374.1</v>
      </c>
      <c r="D114" s="8" t="n">
        <v>851.6</v>
      </c>
      <c r="E114" s="8" t="n">
        <v>771.7</v>
      </c>
    </row>
    <row r="115" spans="1:5">
      <c r="A115" s="6" t="s">
        <v>29</v>
      </c>
    </row>
    <row r="116" spans="1:5">
      <c r="A116" s="3" t="s">
        <v>29</v>
      </c>
      <c r="B116" s="8" t="n">
        <v>72.2</v>
      </c>
      <c r="C116" s="8" t="n">
        <v>62.1</v>
      </c>
      <c r="D116" s="8" t="n">
        <v>138.4</v>
      </c>
      <c r="E116" s="8" t="n">
        <v>121.9</v>
      </c>
    </row>
    <row r="117" spans="1:5">
      <c r="A117" s="3" t="s">
        <v>874</v>
      </c>
    </row>
    <row r="118" spans="1:5">
      <c r="A118" s="6" t="s">
        <v>28</v>
      </c>
    </row>
    <row r="119" spans="1:5">
      <c r="A119" s="3" t="s">
        <v>28</v>
      </c>
      <c r="B119" s="8" t="n">
        <v>290.4</v>
      </c>
      <c r="C119" s="8" t="n">
        <v>235.4</v>
      </c>
      <c r="D119" s="8" t="n">
        <v>536.1</v>
      </c>
      <c r="E119" s="8" t="n">
        <v>485.3</v>
      </c>
    </row>
    <row r="120" spans="1:5">
      <c r="A120" s="6" t="s">
        <v>29</v>
      </c>
    </row>
    <row r="121" spans="1:5">
      <c r="A121" s="3" t="s">
        <v>29</v>
      </c>
      <c r="B121" s="8" t="n">
        <v>44.4</v>
      </c>
      <c r="C121" s="8" t="n">
        <v>33.4</v>
      </c>
      <c r="D121" s="8" t="n">
        <v>80.8</v>
      </c>
      <c r="E121" s="4" t="n">
        <v>67</v>
      </c>
    </row>
    <row r="122" spans="1:5">
      <c r="A122" s="3" t="s">
        <v>875</v>
      </c>
    </row>
    <row r="123" spans="1:5">
      <c r="A123" s="6" t="s">
        <v>28</v>
      </c>
    </row>
    <row r="124" spans="1:5">
      <c r="A124" s="3" t="s">
        <v>28</v>
      </c>
      <c r="B124" s="8" t="n">
        <v>155.4</v>
      </c>
      <c r="C124" s="8" t="n">
        <v>138.7</v>
      </c>
      <c r="D124" s="8" t="n">
        <v>315.5</v>
      </c>
      <c r="E124" s="8" t="n">
        <v>286.4</v>
      </c>
    </row>
    <row r="125" spans="1:5">
      <c r="A125" s="6" t="s">
        <v>29</v>
      </c>
    </row>
    <row r="126" spans="1:5">
      <c r="A126" s="3" t="s">
        <v>29</v>
      </c>
      <c r="B126" s="8" t="n">
        <v>27.8</v>
      </c>
      <c r="C126" s="8" t="n">
        <v>28.7</v>
      </c>
      <c r="D126" s="8" t="n">
        <v>57.6</v>
      </c>
      <c r="E126" s="8" t="n">
        <v>54.9</v>
      </c>
    </row>
    <row r="127" spans="1:5">
      <c r="A127" s="3" t="s">
        <v>56</v>
      </c>
    </row>
    <row r="128" spans="1:5">
      <c r="A128" s="6" t="s">
        <v>28</v>
      </c>
    </row>
    <row r="129" spans="1:5">
      <c r="A129" s="3" t="s">
        <v>28</v>
      </c>
      <c r="B129" s="8" t="n">
        <v>100.4</v>
      </c>
      <c r="C129" s="8" t="n">
        <v>66.8</v>
      </c>
      <c r="D129" s="8" t="n">
        <v>203.2</v>
      </c>
      <c r="E129" s="8" t="n">
        <v>133.1</v>
      </c>
    </row>
    <row r="130" spans="1:5">
      <c r="A130" s="3" t="s">
        <v>876</v>
      </c>
    </row>
    <row r="131" spans="1:5">
      <c r="A131" s="6" t="s">
        <v>28</v>
      </c>
    </row>
    <row r="132" spans="1:5">
      <c r="A132" s="3" t="s">
        <v>28</v>
      </c>
      <c r="B132" s="8" t="n">
        <v>60.3</v>
      </c>
      <c r="C132" s="4" t="n">
        <v>40</v>
      </c>
      <c r="D132" s="8" t="n">
        <v>121.4</v>
      </c>
      <c r="E132" s="8" t="n">
        <v>82.09999999999999</v>
      </c>
    </row>
    <row r="133" spans="1:5">
      <c r="A133" s="3" t="s">
        <v>877</v>
      </c>
    </row>
    <row r="134" spans="1:5">
      <c r="A134" s="6" t="s">
        <v>28</v>
      </c>
    </row>
    <row r="135" spans="1:5">
      <c r="A135" s="3" t="s">
        <v>28</v>
      </c>
      <c r="B135" s="7" t="n">
        <v>40.1</v>
      </c>
      <c r="C135" s="7" t="n">
        <v>26.8</v>
      </c>
      <c r="D135" s="7" t="n">
        <v>81.8</v>
      </c>
      <c r="E135" s="10" t="n">
        <v>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26</v>
      </c>
      <c r="D1" s="2" t="s">
        <v>1</v>
      </c>
    </row>
    <row r="2" spans="1:5">
      <c r="B2" s="2" t="s">
        <v>2</v>
      </c>
      <c r="C2" s="2" t="s">
        <v>27</v>
      </c>
      <c r="D2" s="2" t="s">
        <v>2</v>
      </c>
      <c r="E2" s="2" t="s">
        <v>27</v>
      </c>
    </row>
    <row r="3" spans="1:5">
      <c r="A3" s="3" t="s">
        <v>46</v>
      </c>
      <c r="B3" s="7" t="n">
        <v>22.2</v>
      </c>
      <c r="C3" s="7" t="n">
        <v>-176.5</v>
      </c>
      <c r="D3" s="7" t="n">
        <v>39.9</v>
      </c>
      <c r="E3" s="7" t="n">
        <v>-168.1</v>
      </c>
    </row>
    <row r="4" spans="1:5">
      <c r="A4" s="3" t="s">
        <v>59</v>
      </c>
      <c r="B4" s="8" t="n">
        <v>-107.6</v>
      </c>
      <c r="C4" s="8" t="n">
        <v>77.09999999999999</v>
      </c>
      <c r="D4" s="8" t="n">
        <v>-95.90000000000001</v>
      </c>
      <c r="E4" s="8" t="n">
        <v>74.90000000000001</v>
      </c>
    </row>
    <row r="5" spans="1:5">
      <c r="A5" s="3" t="s">
        <v>60</v>
      </c>
      <c r="B5" s="4" t="n">
        <v>1</v>
      </c>
      <c r="D5" s="4" t="n">
        <v>1</v>
      </c>
    </row>
    <row r="6" spans="1:5">
      <c r="A6" s="6" t="s">
        <v>61</v>
      </c>
    </row>
    <row r="7" spans="1:5">
      <c r="A7" s="3" t="s">
        <v>62</v>
      </c>
      <c r="B7" s="8" t="n">
        <v>-0.4</v>
      </c>
      <c r="C7" s="8" t="n">
        <v>-0.6</v>
      </c>
      <c r="D7" s="8" t="n">
        <v>-1.5</v>
      </c>
      <c r="E7" s="8" t="n">
        <v>-0.5</v>
      </c>
    </row>
    <row r="8" spans="1:5">
      <c r="A8" s="3" t="s">
        <v>879</v>
      </c>
      <c r="E8" s="8" t="n">
        <v>-0.5</v>
      </c>
    </row>
    <row r="9" spans="1:5">
      <c r="A9" s="6" t="s">
        <v>63</v>
      </c>
    </row>
    <row r="10" spans="1:5">
      <c r="A10" s="3" t="s">
        <v>880</v>
      </c>
      <c r="C10" s="8" t="n">
        <v>0.1</v>
      </c>
      <c r="E10" s="8" t="n">
        <v>0.3</v>
      </c>
    </row>
    <row r="11" spans="1:5">
      <c r="A11" s="3" t="s">
        <v>65</v>
      </c>
      <c r="C11" s="8" t="n">
        <v>-0.1</v>
      </c>
      <c r="E11" s="8" t="n">
        <v>-0.1</v>
      </c>
    </row>
    <row r="12" spans="1:5">
      <c r="A12" s="6" t="s">
        <v>66</v>
      </c>
    </row>
    <row r="13" spans="1:5">
      <c r="A13" s="3" t="s">
        <v>881</v>
      </c>
      <c r="C13" s="8" t="n">
        <v>-0.1</v>
      </c>
      <c r="D13" s="8" t="n">
        <v>0.2</v>
      </c>
      <c r="E13" s="8" t="n">
        <v>-0.1</v>
      </c>
    </row>
    <row r="14" spans="1:5">
      <c r="A14" s="3" t="s">
        <v>68</v>
      </c>
      <c r="B14" s="8" t="n">
        <v>-0.2</v>
      </c>
      <c r="C14" s="8" t="n">
        <v>0.1</v>
      </c>
      <c r="D14" s="8" t="n">
        <v>-0.3</v>
      </c>
      <c r="E14" s="8" t="n">
        <v>0.1</v>
      </c>
    </row>
    <row r="15" spans="1:5">
      <c r="A15" s="3" t="s">
        <v>69</v>
      </c>
      <c r="B15" s="8" t="n">
        <v>-107.2</v>
      </c>
      <c r="C15" s="8" t="n">
        <v>76.5</v>
      </c>
      <c r="D15" s="8" t="n">
        <v>-96.5</v>
      </c>
      <c r="E15" s="8" t="n">
        <v>74.59999999999999</v>
      </c>
    </row>
    <row r="16" spans="1:5">
      <c r="A16" s="3" t="s">
        <v>70</v>
      </c>
      <c r="B16" s="4" t="n">
        <v>-85</v>
      </c>
      <c r="C16" s="4" t="n">
        <v>-100</v>
      </c>
      <c r="D16" s="8" t="n">
        <v>-56.6</v>
      </c>
      <c r="E16" s="8" t="n">
        <v>-93.5</v>
      </c>
    </row>
    <row r="17" spans="1:5">
      <c r="A17" s="3" t="s">
        <v>867</v>
      </c>
    </row>
    <row r="18" spans="1:5">
      <c r="A18" s="3" t="s">
        <v>46</v>
      </c>
      <c r="B18" s="8" t="n">
        <v>-19.3</v>
      </c>
      <c r="C18" s="8" t="n">
        <v>207.9</v>
      </c>
      <c r="D18" s="8" t="n">
        <v>-63.9</v>
      </c>
      <c r="E18" s="8" t="n">
        <v>159.1</v>
      </c>
    </row>
    <row r="19" spans="1:5">
      <c r="A19" s="3" t="s">
        <v>882</v>
      </c>
      <c r="B19" s="8" t="n">
        <v>193.2</v>
      </c>
      <c r="C19" s="8" t="n">
        <v>-153.1</v>
      </c>
      <c r="D19" s="8" t="n">
        <v>166.5</v>
      </c>
      <c r="E19" s="4" t="n">
        <v>-149</v>
      </c>
    </row>
    <row r="20" spans="1:5">
      <c r="A20" s="6" t="s">
        <v>66</v>
      </c>
    </row>
    <row r="21" spans="1:5">
      <c r="A21" s="3" t="s">
        <v>69</v>
      </c>
      <c r="B21" s="8" t="n">
        <v>193.2</v>
      </c>
      <c r="C21" s="8" t="n">
        <v>-153.1</v>
      </c>
      <c r="D21" s="8" t="n">
        <v>166.5</v>
      </c>
      <c r="E21" s="4" t="n">
        <v>-149</v>
      </c>
    </row>
    <row r="22" spans="1:5">
      <c r="A22" s="3" t="s">
        <v>70</v>
      </c>
      <c r="B22" s="8" t="n">
        <v>173.9</v>
      </c>
      <c r="C22" s="8" t="n">
        <v>54.8</v>
      </c>
      <c r="D22" s="8" t="n">
        <v>102.6</v>
      </c>
      <c r="E22" s="8" t="n">
        <v>10.1</v>
      </c>
    </row>
    <row r="23" spans="1:5">
      <c r="A23" s="3" t="s">
        <v>869</v>
      </c>
    </row>
    <row r="24" spans="1:5">
      <c r="A24" s="3" t="s">
        <v>46</v>
      </c>
      <c r="B24" s="8" t="n">
        <v>22.2</v>
      </c>
      <c r="C24" s="8" t="n">
        <v>-176.5</v>
      </c>
      <c r="D24" s="8" t="n">
        <v>39.9</v>
      </c>
      <c r="E24" s="8" t="n">
        <v>-168.1</v>
      </c>
    </row>
    <row r="25" spans="1:5">
      <c r="A25" s="3" t="s">
        <v>882</v>
      </c>
      <c r="B25" s="8" t="n">
        <v>-107.2</v>
      </c>
      <c r="C25" s="8" t="n">
        <v>76.5</v>
      </c>
      <c r="D25" s="8" t="n">
        <v>-96.5</v>
      </c>
      <c r="E25" s="8" t="n">
        <v>74.59999999999999</v>
      </c>
    </row>
    <row r="26" spans="1:5">
      <c r="A26" s="6" t="s">
        <v>66</v>
      </c>
    </row>
    <row r="27" spans="1:5">
      <c r="A27" s="3" t="s">
        <v>69</v>
      </c>
      <c r="B27" s="8" t="n">
        <v>-107.2</v>
      </c>
      <c r="C27" s="8" t="n">
        <v>76.5</v>
      </c>
      <c r="D27" s="8" t="n">
        <v>-96.5</v>
      </c>
      <c r="E27" s="8" t="n">
        <v>74.59999999999999</v>
      </c>
    </row>
    <row r="28" spans="1:5">
      <c r="A28" s="3" t="s">
        <v>70</v>
      </c>
      <c r="B28" s="4" t="n">
        <v>-85</v>
      </c>
      <c r="C28" s="4" t="n">
        <v>-100</v>
      </c>
      <c r="D28" s="8" t="n">
        <v>-56.6</v>
      </c>
      <c r="E28" s="8" t="n">
        <v>-93.5</v>
      </c>
    </row>
    <row r="29" spans="1:5">
      <c r="A29" s="3" t="s">
        <v>870</v>
      </c>
    </row>
    <row r="30" spans="1:5">
      <c r="A30" s="3" t="s">
        <v>46</v>
      </c>
      <c r="B30" s="8" t="n">
        <v>26.5</v>
      </c>
      <c r="C30" s="8" t="n">
        <v>-172.4</v>
      </c>
      <c r="D30" s="8" t="n">
        <v>47.8</v>
      </c>
      <c r="E30" s="4" t="n">
        <v>-161</v>
      </c>
    </row>
    <row r="31" spans="1:5">
      <c r="A31" s="3" t="s">
        <v>882</v>
      </c>
      <c r="B31" s="4" t="n">
        <v>-86</v>
      </c>
      <c r="C31" s="8" t="n">
        <v>76.59999999999999</v>
      </c>
      <c r="D31" s="4" t="n">
        <v>-70</v>
      </c>
      <c r="E31" s="8" t="n">
        <v>74.40000000000001</v>
      </c>
    </row>
    <row r="32" spans="1:5">
      <c r="A32" s="3" t="s">
        <v>59</v>
      </c>
      <c r="B32" s="4" t="n">
        <v>-22</v>
      </c>
      <c r="D32" s="8" t="n">
        <v>-27.4</v>
      </c>
    </row>
    <row r="33" spans="1:5">
      <c r="A33" s="3" t="s">
        <v>60</v>
      </c>
      <c r="B33" s="4" t="n">
        <v>1</v>
      </c>
      <c r="D33" s="4" t="n">
        <v>1</v>
      </c>
    </row>
    <row r="34" spans="1:5">
      <c r="A34" s="6" t="s">
        <v>61</v>
      </c>
    </row>
    <row r="35" spans="1:5">
      <c r="A35" s="3" t="s">
        <v>62</v>
      </c>
      <c r="C35" s="8" t="n">
        <v>-0.1</v>
      </c>
    </row>
    <row r="36" spans="1:5">
      <c r="A36" s="6" t="s">
        <v>63</v>
      </c>
    </row>
    <row r="37" spans="1:5">
      <c r="A37" s="3" t="s">
        <v>880</v>
      </c>
      <c r="C37" s="8" t="n">
        <v>0.1</v>
      </c>
      <c r="E37" s="8" t="n">
        <v>0.3</v>
      </c>
    </row>
    <row r="38" spans="1:5">
      <c r="A38" s="3" t="s">
        <v>65</v>
      </c>
      <c r="C38" s="8" t="n">
        <v>-0.1</v>
      </c>
      <c r="E38" s="8" t="n">
        <v>-0.1</v>
      </c>
    </row>
    <row r="39" spans="1:5">
      <c r="A39" s="6" t="s">
        <v>66</v>
      </c>
    </row>
    <row r="40" spans="1:5">
      <c r="A40" s="3" t="s">
        <v>881</v>
      </c>
      <c r="C40" s="8" t="n">
        <v>-0.1</v>
      </c>
      <c r="D40" s="8" t="n">
        <v>0.2</v>
      </c>
      <c r="E40" s="8" t="n">
        <v>-0.1</v>
      </c>
    </row>
    <row r="41" spans="1:5">
      <c r="A41" s="3" t="s">
        <v>68</v>
      </c>
      <c r="B41" s="8" t="n">
        <v>-0.2</v>
      </c>
      <c r="C41" s="8" t="n">
        <v>0.1</v>
      </c>
      <c r="D41" s="8" t="n">
        <v>-0.3</v>
      </c>
      <c r="E41" s="8" t="n">
        <v>0.1</v>
      </c>
    </row>
    <row r="42" spans="1:5">
      <c r="A42" s="3" t="s">
        <v>69</v>
      </c>
      <c r="B42" s="8" t="n">
        <v>-107.2</v>
      </c>
      <c r="C42" s="8" t="n">
        <v>76.5</v>
      </c>
      <c r="D42" s="8" t="n">
        <v>-96.5</v>
      </c>
      <c r="E42" s="8" t="n">
        <v>74.59999999999999</v>
      </c>
    </row>
    <row r="43" spans="1:5">
      <c r="A43" s="3" t="s">
        <v>70</v>
      </c>
      <c r="B43" s="8" t="n">
        <v>-80.7</v>
      </c>
      <c r="C43" s="8" t="n">
        <v>-95.90000000000001</v>
      </c>
      <c r="D43" s="8" t="n">
        <v>-48.7</v>
      </c>
      <c r="E43" s="8" t="n">
        <v>-86.40000000000001</v>
      </c>
    </row>
    <row r="44" spans="1:5">
      <c r="A44" s="3" t="s">
        <v>871</v>
      </c>
    </row>
    <row r="45" spans="1:5">
      <c r="A45" s="3" t="s">
        <v>46</v>
      </c>
      <c r="B45" s="8" t="n">
        <v>-7.2</v>
      </c>
      <c r="C45" s="8" t="n">
        <v>-35.5</v>
      </c>
      <c r="D45" s="8" t="n">
        <v>16.1</v>
      </c>
      <c r="E45" s="8" t="n">
        <v>1.9</v>
      </c>
    </row>
    <row r="46" spans="1:5">
      <c r="A46" s="3" t="s">
        <v>59</v>
      </c>
      <c r="B46" s="8" t="n">
        <v>-85.59999999999999</v>
      </c>
      <c r="C46" s="8" t="n">
        <v>77.09999999999999</v>
      </c>
      <c r="D46" s="8" t="n">
        <v>-68.5</v>
      </c>
      <c r="E46" s="8" t="n">
        <v>74.90000000000001</v>
      </c>
    </row>
    <row r="47" spans="1:5">
      <c r="A47" s="6" t="s">
        <v>61</v>
      </c>
    </row>
    <row r="48" spans="1:5">
      <c r="A48" s="3" t="s">
        <v>62</v>
      </c>
      <c r="B48" s="8" t="n">
        <v>-0.4</v>
      </c>
      <c r="C48" s="8" t="n">
        <v>-0.5</v>
      </c>
      <c r="D48" s="8" t="n">
        <v>-1.5</v>
      </c>
    </row>
    <row r="49" spans="1:5">
      <c r="A49" s="3" t="s">
        <v>879</v>
      </c>
      <c r="E49" s="8" t="n">
        <v>-0.5</v>
      </c>
    </row>
    <row r="50" spans="1:5">
      <c r="A50" s="6" t="s">
        <v>66</v>
      </c>
    </row>
    <row r="51" spans="1:5">
      <c r="A51" s="3" t="s">
        <v>69</v>
      </c>
      <c r="B51" s="4" t="n">
        <v>-86</v>
      </c>
      <c r="C51" s="8" t="n">
        <v>76.59999999999999</v>
      </c>
      <c r="D51" s="4" t="n">
        <v>-70</v>
      </c>
      <c r="E51" s="8" t="n">
        <v>74.40000000000001</v>
      </c>
    </row>
    <row r="52" spans="1:5">
      <c r="A52" s="3" t="s">
        <v>70</v>
      </c>
      <c r="B52" s="7" t="n">
        <v>-93.2</v>
      </c>
      <c r="C52" s="7" t="n">
        <v>41.1</v>
      </c>
      <c r="D52" s="7" t="n">
        <v>-53.9</v>
      </c>
      <c r="E52" s="7" t="n">
        <v>7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401</v>
      </c>
      <c r="D1" s="2" t="s">
        <v>72</v>
      </c>
    </row>
    <row r="2" spans="1:4">
      <c r="A2" s="6" t="s">
        <v>73</v>
      </c>
    </row>
    <row r="3" spans="1:4">
      <c r="A3" s="3" t="s">
        <v>74</v>
      </c>
      <c r="B3" s="7" t="n">
        <v>316.4</v>
      </c>
      <c r="D3" s="10" t="n">
        <v>310</v>
      </c>
    </row>
    <row r="4" spans="1:4">
      <c r="A4" s="3" t="s">
        <v>75</v>
      </c>
      <c r="B4" s="4" t="n">
        <v>11</v>
      </c>
      <c r="D4" s="8" t="n">
        <v>8.300000000000001</v>
      </c>
    </row>
    <row r="5" spans="1:4">
      <c r="A5" s="3" t="s">
        <v>76</v>
      </c>
      <c r="B5" s="8" t="n">
        <v>179.1</v>
      </c>
      <c r="D5" s="8" t="n">
        <v>271.5</v>
      </c>
    </row>
    <row r="6" spans="1:4">
      <c r="A6" s="3" t="s">
        <v>77</v>
      </c>
      <c r="B6" s="8" t="n">
        <v>130.5</v>
      </c>
      <c r="D6" s="4" t="n">
        <v>80</v>
      </c>
    </row>
    <row r="7" spans="1:4">
      <c r="A7" s="3" t="s">
        <v>78</v>
      </c>
      <c r="B7" s="8" t="n">
        <v>203.9</v>
      </c>
      <c r="D7" s="8" t="n">
        <v>202.6</v>
      </c>
    </row>
    <row r="8" spans="1:4">
      <c r="A8" s="3" t="s">
        <v>79</v>
      </c>
      <c r="B8" s="8" t="n">
        <v>840.9</v>
      </c>
      <c r="D8" s="8" t="n">
        <v>872.4</v>
      </c>
    </row>
    <row r="9" spans="1:4">
      <c r="A9" s="3" t="s">
        <v>80</v>
      </c>
      <c r="B9" s="8" t="n">
        <v>3028.1</v>
      </c>
      <c r="D9" s="8" t="n">
        <v>3116.5</v>
      </c>
    </row>
    <row r="10" spans="1:4">
      <c r="A10" s="3" t="s">
        <v>81</v>
      </c>
      <c r="B10" s="8" t="n">
        <v>365.3</v>
      </c>
      <c r="D10" s="8" t="n">
        <v>380.5</v>
      </c>
    </row>
    <row r="11" spans="1:4">
      <c r="A11" s="3" t="s">
        <v>82</v>
      </c>
      <c r="B11" s="8" t="n">
        <v>4830.7</v>
      </c>
      <c r="D11" s="8" t="n">
        <v>4931.7</v>
      </c>
    </row>
    <row r="12" spans="1:4">
      <c r="A12" s="3" t="s">
        <v>83</v>
      </c>
      <c r="B12" s="8" t="n">
        <v>28.2</v>
      </c>
      <c r="D12" s="8" t="n">
        <v>28.9</v>
      </c>
    </row>
    <row r="13" spans="1:4">
      <c r="A13" s="3" t="s">
        <v>84</v>
      </c>
      <c r="B13" s="8" t="n">
        <v>438.6</v>
      </c>
      <c r="C13" s="10" t="n">
        <v>487</v>
      </c>
      <c r="D13" s="8" t="n">
        <v>475.9</v>
      </c>
    </row>
    <row r="14" spans="1:4">
      <c r="A14" s="3" t="s">
        <v>85</v>
      </c>
      <c r="B14" s="8" t="n">
        <v>9531.799999999999</v>
      </c>
      <c r="D14" s="8" t="n">
        <v>9805.9</v>
      </c>
    </row>
    <row r="15" spans="1:4">
      <c r="A15" s="6" t="s">
        <v>86</v>
      </c>
    </row>
    <row r="16" spans="1:4">
      <c r="A16" s="3" t="s">
        <v>87</v>
      </c>
      <c r="B16" s="8" t="n">
        <v>535.8</v>
      </c>
      <c r="D16" s="8" t="n">
        <v>569.6</v>
      </c>
    </row>
    <row r="17" spans="1:4">
      <c r="A17" s="3" t="s">
        <v>88</v>
      </c>
      <c r="B17" s="8" t="n">
        <v>312.2</v>
      </c>
      <c r="D17" s="8" t="n">
        <v>351.1</v>
      </c>
    </row>
    <row r="18" spans="1:4">
      <c r="A18" s="3" t="s">
        <v>89</v>
      </c>
      <c r="B18" s="8" t="n">
        <v>311.2</v>
      </c>
      <c r="C18" s="4" t="n">
        <v>391</v>
      </c>
      <c r="D18" s="4" t="n">
        <v>401</v>
      </c>
    </row>
    <row r="19" spans="1:4">
      <c r="A19" s="3" t="s">
        <v>90</v>
      </c>
      <c r="B19" s="8" t="n">
        <v>84.2</v>
      </c>
      <c r="D19" s="8" t="n">
        <v>87.7</v>
      </c>
    </row>
    <row r="20" spans="1:4">
      <c r="A20" s="3" t="s">
        <v>91</v>
      </c>
      <c r="B20" s="8" t="n">
        <v>1243.4</v>
      </c>
      <c r="D20" s="8" t="n">
        <v>1409.4</v>
      </c>
    </row>
    <row r="21" spans="1:4">
      <c r="A21" s="3" t="s">
        <v>766</v>
      </c>
      <c r="B21" s="8" t="n">
        <v>4202.6</v>
      </c>
      <c r="D21" s="8" t="n">
        <v>4220.1</v>
      </c>
    </row>
    <row r="22" spans="1:4">
      <c r="A22" s="3" t="s">
        <v>39</v>
      </c>
      <c r="B22" s="8" t="n">
        <v>536.8</v>
      </c>
      <c r="D22" s="8" t="n">
        <v>578.9</v>
      </c>
    </row>
    <row r="23" spans="1:4">
      <c r="A23" s="3" t="s">
        <v>92</v>
      </c>
      <c r="B23" s="8" t="n">
        <v>571.4</v>
      </c>
      <c r="C23" s="7" t="n">
        <v>583.8</v>
      </c>
      <c r="D23" s="8" t="n">
        <v>530.9</v>
      </c>
    </row>
    <row r="24" spans="1:4">
      <c r="A24" s="3" t="s">
        <v>93</v>
      </c>
      <c r="B24" s="8" t="n">
        <v>44.3</v>
      </c>
      <c r="D24" s="8" t="n">
        <v>49.6</v>
      </c>
    </row>
    <row r="25" spans="1:4">
      <c r="A25" s="3" t="s">
        <v>94</v>
      </c>
      <c r="B25" s="4" t="n">
        <v>963</v>
      </c>
      <c r="D25" s="8" t="n">
        <v>903.8</v>
      </c>
    </row>
    <row r="26" spans="1:4">
      <c r="A26" s="3" t="s">
        <v>95</v>
      </c>
      <c r="B26" s="8" t="n">
        <v>7561.5</v>
      </c>
      <c r="D26" s="8" t="n">
        <v>7692.7</v>
      </c>
    </row>
    <row r="27" spans="1:4">
      <c r="A27" s="3" t="s">
        <v>884</v>
      </c>
      <c r="B27" s="8" t="n">
        <v>0.4</v>
      </c>
      <c r="D27" s="8" t="n">
        <v>0.8</v>
      </c>
    </row>
    <row r="28" spans="1:4">
      <c r="A28" s="3" t="s">
        <v>105</v>
      </c>
      <c r="B28" s="8" t="n">
        <v>1969.9</v>
      </c>
      <c r="D28" s="8" t="n">
        <v>2112.4</v>
      </c>
    </row>
    <row r="29" spans="1:4">
      <c r="A29" s="3" t="s">
        <v>106</v>
      </c>
      <c r="B29" s="8" t="n">
        <v>9531.799999999999</v>
      </c>
      <c r="D29" s="8" t="n">
        <v>9805.9</v>
      </c>
    </row>
    <row r="30" spans="1:4">
      <c r="A30" s="3" t="s">
        <v>867</v>
      </c>
    </row>
    <row r="31" spans="1:4">
      <c r="A31" s="6" t="s">
        <v>73</v>
      </c>
    </row>
    <row r="32" spans="1:4">
      <c r="A32" s="3" t="s">
        <v>76</v>
      </c>
      <c r="B32" s="8" t="n">
        <v>-0.9</v>
      </c>
    </row>
    <row r="33" spans="1:4">
      <c r="A33" s="3" t="s">
        <v>79</v>
      </c>
      <c r="B33" s="8" t="n">
        <v>-0.9</v>
      </c>
    </row>
    <row r="34" spans="1:4">
      <c r="A34" s="3" t="s">
        <v>885</v>
      </c>
      <c r="B34" s="8" t="n">
        <v>-2266.1</v>
      </c>
      <c r="D34" s="4" t="n">
        <v>-3964</v>
      </c>
    </row>
    <row r="35" spans="1:4">
      <c r="A35" s="3" t="s">
        <v>83</v>
      </c>
      <c r="B35" s="8" t="n">
        <v>-68.7</v>
      </c>
      <c r="D35" s="8" t="n">
        <v>-68.7</v>
      </c>
    </row>
    <row r="36" spans="1:4">
      <c r="A36" s="3" t="s">
        <v>85</v>
      </c>
      <c r="B36" s="8" t="n">
        <v>-2335.7</v>
      </c>
      <c r="D36" s="8" t="n">
        <v>-4032.7</v>
      </c>
    </row>
    <row r="37" spans="1:4">
      <c r="A37" s="6" t="s">
        <v>86</v>
      </c>
    </row>
    <row r="38" spans="1:4">
      <c r="A38" s="3" t="s">
        <v>87</v>
      </c>
      <c r="B38" s="8" t="n">
        <v>-0.9</v>
      </c>
    </row>
    <row r="39" spans="1:4">
      <c r="A39" s="3" t="s">
        <v>91</v>
      </c>
      <c r="B39" s="8" t="n">
        <v>-0.9</v>
      </c>
    </row>
    <row r="40" spans="1:4">
      <c r="A40" s="3" t="s">
        <v>93</v>
      </c>
      <c r="B40" s="8" t="n">
        <v>-68.7</v>
      </c>
      <c r="D40" s="8" t="n">
        <v>-68.7</v>
      </c>
    </row>
    <row r="41" spans="1:4">
      <c r="A41" s="3" t="s">
        <v>95</v>
      </c>
      <c r="B41" s="8" t="n">
        <v>-69.59999999999999</v>
      </c>
      <c r="D41" s="8" t="n">
        <v>-68.7</v>
      </c>
    </row>
    <row r="42" spans="1:4">
      <c r="A42" s="3" t="s">
        <v>105</v>
      </c>
      <c r="B42" s="8" t="n">
        <v>-2266.1</v>
      </c>
      <c r="D42" s="4" t="n">
        <v>-3964</v>
      </c>
    </row>
    <row r="43" spans="1:4">
      <c r="A43" s="3" t="s">
        <v>106</v>
      </c>
      <c r="B43" s="8" t="n">
        <v>-2335.7</v>
      </c>
      <c r="D43" s="8" t="n">
        <v>-4032.7</v>
      </c>
    </row>
    <row r="44" spans="1:4">
      <c r="A44" s="3" t="s">
        <v>869</v>
      </c>
    </row>
    <row r="45" spans="1:4">
      <c r="A45" s="6" t="s">
        <v>73</v>
      </c>
    </row>
    <row r="46" spans="1:4">
      <c r="A46" s="3" t="s">
        <v>74</v>
      </c>
      <c r="B46" s="8" t="n">
        <v>60.5</v>
      </c>
      <c r="D46" s="8" t="n">
        <v>1.1</v>
      </c>
    </row>
    <row r="47" spans="1:4">
      <c r="A47" s="3" t="s">
        <v>76</v>
      </c>
      <c r="B47" s="8" t="n">
        <v>-0.4</v>
      </c>
      <c r="D47" s="8" t="n">
        <v>0.4</v>
      </c>
    </row>
    <row r="48" spans="1:4">
      <c r="A48" s="3" t="s">
        <v>79</v>
      </c>
      <c r="B48" s="8" t="n">
        <v>60.1</v>
      </c>
      <c r="D48" s="8" t="n">
        <v>1.5</v>
      </c>
    </row>
    <row r="49" spans="1:4">
      <c r="A49" s="3" t="s">
        <v>885</v>
      </c>
      <c r="B49" s="8" t="n">
        <v>804.1</v>
      </c>
      <c r="D49" s="8" t="n">
        <v>2450.6</v>
      </c>
    </row>
    <row r="50" spans="1:4">
      <c r="A50" s="3" t="s">
        <v>886</v>
      </c>
      <c r="B50" s="8" t="n">
        <v>5341.3</v>
      </c>
      <c r="D50" s="8" t="n">
        <v>3914.1</v>
      </c>
    </row>
    <row r="51" spans="1:4">
      <c r="A51" s="3" t="s">
        <v>82</v>
      </c>
      <c r="B51" s="8" t="n">
        <v>-2.1</v>
      </c>
      <c r="D51" s="8" t="n">
        <v>-2.1</v>
      </c>
    </row>
    <row r="52" spans="1:4">
      <c r="A52" s="3" t="s">
        <v>84</v>
      </c>
      <c r="B52" s="8" t="n">
        <v>4.9</v>
      </c>
      <c r="D52" s="8" t="n">
        <v>5.8</v>
      </c>
    </row>
    <row r="53" spans="1:4">
      <c r="A53" s="3" t="s">
        <v>85</v>
      </c>
      <c r="B53" s="8" t="n">
        <v>6208.3</v>
      </c>
      <c r="D53" s="8" t="n">
        <v>6369.9</v>
      </c>
    </row>
    <row r="54" spans="1:4">
      <c r="A54" s="6" t="s">
        <v>86</v>
      </c>
    </row>
    <row r="55" spans="1:4">
      <c r="A55" s="3" t="s">
        <v>88</v>
      </c>
      <c r="B55" s="4" t="n">
        <v>23</v>
      </c>
      <c r="D55" s="8" t="n">
        <v>24.2</v>
      </c>
    </row>
    <row r="56" spans="1:4">
      <c r="A56" s="3" t="s">
        <v>90</v>
      </c>
      <c r="B56" s="8" t="n">
        <v>13.8</v>
      </c>
      <c r="D56" s="8" t="n">
        <v>13.8</v>
      </c>
    </row>
    <row r="57" spans="1:4">
      <c r="A57" s="3" t="s">
        <v>91</v>
      </c>
      <c r="B57" s="8" t="n">
        <v>36.8</v>
      </c>
      <c r="D57" s="4" t="n">
        <v>38</v>
      </c>
    </row>
    <row r="58" spans="1:4">
      <c r="A58" s="3" t="s">
        <v>766</v>
      </c>
      <c r="B58" s="8" t="n">
        <v>4201.2</v>
      </c>
      <c r="D58" s="8" t="n">
        <v>4218.7</v>
      </c>
    </row>
    <row r="59" spans="1:4">
      <c r="A59" s="3" t="s">
        <v>95</v>
      </c>
      <c r="B59" s="4" t="n">
        <v>4238</v>
      </c>
      <c r="D59" s="8" t="n">
        <v>4256.7</v>
      </c>
    </row>
    <row r="60" spans="1:4">
      <c r="A60" s="3" t="s">
        <v>884</v>
      </c>
      <c r="B60" s="8" t="n">
        <v>0.4</v>
      </c>
      <c r="D60" s="8" t="n">
        <v>0.8</v>
      </c>
    </row>
    <row r="61" spans="1:4">
      <c r="A61" s="3" t="s">
        <v>105</v>
      </c>
      <c r="B61" s="8" t="n">
        <v>1969.9</v>
      </c>
      <c r="D61" s="8" t="n">
        <v>2112.4</v>
      </c>
    </row>
    <row r="62" spans="1:4">
      <c r="A62" s="3" t="s">
        <v>106</v>
      </c>
      <c r="B62" s="8" t="n">
        <v>6208.3</v>
      </c>
      <c r="D62" s="8" t="n">
        <v>6369.9</v>
      </c>
    </row>
    <row r="63" spans="1:4">
      <c r="A63" s="3" t="s">
        <v>870</v>
      </c>
    </row>
    <row r="64" spans="1:4">
      <c r="A64" s="6" t="s">
        <v>73</v>
      </c>
    </row>
    <row r="65" spans="1:4">
      <c r="A65" s="3" t="s">
        <v>74</v>
      </c>
      <c r="B65" s="8" t="n">
        <v>135.8</v>
      </c>
      <c r="D65" s="4" t="n">
        <v>85</v>
      </c>
    </row>
    <row r="66" spans="1:4">
      <c r="A66" s="3" t="s">
        <v>76</v>
      </c>
      <c r="B66" s="8" t="n">
        <v>107.2</v>
      </c>
      <c r="D66" s="8" t="n">
        <v>186.4</v>
      </c>
    </row>
    <row r="67" spans="1:4">
      <c r="A67" s="3" t="s">
        <v>77</v>
      </c>
      <c r="B67" s="8" t="n">
        <v>130.5</v>
      </c>
      <c r="D67" s="4" t="n">
        <v>80</v>
      </c>
    </row>
    <row r="68" spans="1:4">
      <c r="A68" s="3" t="s">
        <v>78</v>
      </c>
      <c r="B68" s="8" t="n">
        <v>121.2</v>
      </c>
      <c r="D68" s="4" t="n">
        <v>118</v>
      </c>
    </row>
    <row r="69" spans="1:4">
      <c r="A69" s="3" t="s">
        <v>79</v>
      </c>
      <c r="B69" s="8" t="n">
        <v>494.7</v>
      </c>
      <c r="D69" s="8" t="n">
        <v>469.4</v>
      </c>
    </row>
    <row r="70" spans="1:4">
      <c r="A70" s="3" t="s">
        <v>885</v>
      </c>
      <c r="B70" s="4" t="n">
        <v>1462</v>
      </c>
      <c r="D70" s="8" t="n">
        <v>1513.4</v>
      </c>
    </row>
    <row r="71" spans="1:4">
      <c r="A71" s="3" t="s">
        <v>80</v>
      </c>
      <c r="B71" s="8" t="n">
        <v>1562.1</v>
      </c>
      <c r="D71" s="8" t="n">
        <v>1591.1</v>
      </c>
    </row>
    <row r="72" spans="1:4">
      <c r="A72" s="3" t="s">
        <v>81</v>
      </c>
      <c r="B72" s="8" t="n">
        <v>214.2</v>
      </c>
      <c r="D72" s="8" t="n">
        <v>218.9</v>
      </c>
    </row>
    <row r="73" spans="1:4">
      <c r="A73" s="3" t="s">
        <v>886</v>
      </c>
      <c r="B73" s="8" t="n">
        <v>-3408.4</v>
      </c>
      <c r="D73" s="8" t="n">
        <v>-1893.3</v>
      </c>
    </row>
    <row r="74" spans="1:4">
      <c r="A74" s="3" t="s">
        <v>82</v>
      </c>
      <c r="B74" s="8" t="n">
        <v>2422.1</v>
      </c>
      <c r="D74" s="8" t="n">
        <v>2422.1</v>
      </c>
    </row>
    <row r="75" spans="1:4">
      <c r="A75" s="3" t="s">
        <v>84</v>
      </c>
      <c r="B75" s="8" t="n">
        <v>284.8</v>
      </c>
      <c r="D75" s="8" t="n">
        <v>326.5</v>
      </c>
    </row>
    <row r="76" spans="1:4">
      <c r="A76" s="3" t="s">
        <v>85</v>
      </c>
      <c r="B76" s="8" t="n">
        <v>3031.5</v>
      </c>
      <c r="D76" s="8" t="n">
        <v>4648.1</v>
      </c>
    </row>
    <row r="77" spans="1:4">
      <c r="A77" s="6" t="s">
        <v>86</v>
      </c>
    </row>
    <row r="78" spans="1:4">
      <c r="A78" s="3" t="s">
        <v>87</v>
      </c>
      <c r="B78" s="8" t="n">
        <v>380.3</v>
      </c>
      <c r="D78" s="8" t="n">
        <v>373.7</v>
      </c>
    </row>
    <row r="79" spans="1:4">
      <c r="A79" s="3" t="s">
        <v>88</v>
      </c>
      <c r="B79" s="4" t="n">
        <v>167</v>
      </c>
      <c r="D79" s="8" t="n">
        <v>165.3</v>
      </c>
    </row>
    <row r="80" spans="1:4">
      <c r="A80" s="3" t="s">
        <v>89</v>
      </c>
      <c r="B80" s="8" t="n">
        <v>228.4</v>
      </c>
      <c r="D80" s="8" t="n">
        <v>270.8</v>
      </c>
    </row>
    <row r="81" spans="1:4">
      <c r="A81" s="3" t="s">
        <v>90</v>
      </c>
      <c r="B81" s="8" t="n">
        <v>11.4</v>
      </c>
      <c r="D81" s="8" t="n">
        <v>11.8</v>
      </c>
    </row>
    <row r="82" spans="1:4">
      <c r="A82" s="3" t="s">
        <v>91</v>
      </c>
      <c r="B82" s="8" t="n">
        <v>787.1</v>
      </c>
      <c r="D82" s="8" t="n">
        <v>821.6</v>
      </c>
    </row>
    <row r="83" spans="1:4">
      <c r="A83" s="3" t="s">
        <v>766</v>
      </c>
      <c r="B83" s="8" t="n">
        <v>1.4</v>
      </c>
      <c r="D83" s="8" t="n">
        <v>1.4</v>
      </c>
    </row>
    <row r="84" spans="1:4">
      <c r="A84" s="3" t="s">
        <v>39</v>
      </c>
      <c r="B84" s="8" t="n">
        <v>68.7</v>
      </c>
      <c r="D84" s="8" t="n">
        <v>73.5</v>
      </c>
    </row>
    <row r="85" spans="1:4">
      <c r="A85" s="3" t="s">
        <v>92</v>
      </c>
      <c r="B85" s="8" t="n">
        <v>571.4</v>
      </c>
      <c r="D85" s="8" t="n">
        <v>530.9</v>
      </c>
    </row>
    <row r="86" spans="1:4">
      <c r="A86" s="3" t="s">
        <v>93</v>
      </c>
      <c r="B86" s="8" t="n">
        <v>85.3</v>
      </c>
      <c r="D86" s="8" t="n">
        <v>85.3</v>
      </c>
    </row>
    <row r="87" spans="1:4">
      <c r="A87" s="3" t="s">
        <v>94</v>
      </c>
      <c r="B87" s="8" t="n">
        <v>713.5</v>
      </c>
      <c r="D87" s="8" t="n">
        <v>684.8</v>
      </c>
    </row>
    <row r="88" spans="1:4">
      <c r="A88" s="3" t="s">
        <v>95</v>
      </c>
      <c r="B88" s="8" t="n">
        <v>2227.4</v>
      </c>
      <c r="D88" s="8" t="n">
        <v>2197.5</v>
      </c>
    </row>
    <row r="89" spans="1:4">
      <c r="A89" s="3" t="s">
        <v>105</v>
      </c>
      <c r="B89" s="8" t="n">
        <v>804.1</v>
      </c>
      <c r="D89" s="8" t="n">
        <v>2450.6</v>
      </c>
    </row>
    <row r="90" spans="1:4">
      <c r="A90" s="3" t="s">
        <v>106</v>
      </c>
      <c r="B90" s="8" t="n">
        <v>3031.5</v>
      </c>
      <c r="D90" s="8" t="n">
        <v>4648.1</v>
      </c>
    </row>
    <row r="91" spans="1:4">
      <c r="A91" s="3" t="s">
        <v>871</v>
      </c>
    </row>
    <row r="92" spans="1:4">
      <c r="A92" s="6" t="s">
        <v>73</v>
      </c>
    </row>
    <row r="93" spans="1:4">
      <c r="A93" s="3" t="s">
        <v>74</v>
      </c>
      <c r="B93" s="8" t="n">
        <v>120.1</v>
      </c>
      <c r="D93" s="8" t="n">
        <v>223.9</v>
      </c>
    </row>
    <row r="94" spans="1:4">
      <c r="A94" s="3" t="s">
        <v>75</v>
      </c>
      <c r="B94" s="4" t="n">
        <v>11</v>
      </c>
      <c r="D94" s="8" t="n">
        <v>8.300000000000001</v>
      </c>
    </row>
    <row r="95" spans="1:4">
      <c r="A95" s="3" t="s">
        <v>76</v>
      </c>
      <c r="B95" s="8" t="n">
        <v>73.2</v>
      </c>
      <c r="D95" s="8" t="n">
        <v>84.7</v>
      </c>
    </row>
    <row r="96" spans="1:4">
      <c r="A96" s="3" t="s">
        <v>78</v>
      </c>
      <c r="B96" s="8" t="n">
        <v>82.7</v>
      </c>
      <c r="D96" s="8" t="n">
        <v>84.59999999999999</v>
      </c>
    </row>
    <row r="97" spans="1:4">
      <c r="A97" s="3" t="s">
        <v>79</v>
      </c>
      <c r="B97" s="4" t="n">
        <v>287</v>
      </c>
      <c r="D97" s="8" t="n">
        <v>401.5</v>
      </c>
    </row>
    <row r="98" spans="1:4">
      <c r="A98" s="3" t="s">
        <v>80</v>
      </c>
      <c r="B98" s="4" t="n">
        <v>1466</v>
      </c>
      <c r="D98" s="8" t="n">
        <v>1525.4</v>
      </c>
    </row>
    <row r="99" spans="1:4">
      <c r="A99" s="3" t="s">
        <v>81</v>
      </c>
      <c r="B99" s="8" t="n">
        <v>151.1</v>
      </c>
      <c r="D99" s="8" t="n">
        <v>161.6</v>
      </c>
    </row>
    <row r="100" spans="1:4">
      <c r="A100" s="3" t="s">
        <v>886</v>
      </c>
      <c r="B100" s="8" t="n">
        <v>-1932.9</v>
      </c>
      <c r="D100" s="8" t="n">
        <v>-2020.8</v>
      </c>
    </row>
    <row r="101" spans="1:4">
      <c r="A101" s="3" t="s">
        <v>82</v>
      </c>
      <c r="B101" s="8" t="n">
        <v>2410.7</v>
      </c>
      <c r="D101" s="8" t="n">
        <v>2511.7</v>
      </c>
    </row>
    <row r="102" spans="1:4">
      <c r="A102" s="3" t="s">
        <v>83</v>
      </c>
      <c r="B102" s="8" t="n">
        <v>96.90000000000001</v>
      </c>
      <c r="D102" s="8" t="n">
        <v>97.59999999999999</v>
      </c>
    </row>
    <row r="103" spans="1:4">
      <c r="A103" s="3" t="s">
        <v>84</v>
      </c>
      <c r="B103" s="8" t="n">
        <v>148.9</v>
      </c>
      <c r="D103" s="8" t="n">
        <v>143.6</v>
      </c>
    </row>
    <row r="104" spans="1:4">
      <c r="A104" s="3" t="s">
        <v>85</v>
      </c>
      <c r="B104" s="8" t="n">
        <v>2627.7</v>
      </c>
      <c r="D104" s="8" t="n">
        <v>2820.6</v>
      </c>
    </row>
    <row r="105" spans="1:4">
      <c r="A105" s="6" t="s">
        <v>86</v>
      </c>
    </row>
    <row r="106" spans="1:4">
      <c r="A106" s="3" t="s">
        <v>87</v>
      </c>
      <c r="B106" s="8" t="n">
        <v>156.4</v>
      </c>
      <c r="D106" s="8" t="n">
        <v>195.9</v>
      </c>
    </row>
    <row r="107" spans="1:4">
      <c r="A107" s="3" t="s">
        <v>88</v>
      </c>
      <c r="B107" s="8" t="n">
        <v>122.2</v>
      </c>
      <c r="D107" s="8" t="n">
        <v>161.6</v>
      </c>
    </row>
    <row r="108" spans="1:4">
      <c r="A108" s="3" t="s">
        <v>89</v>
      </c>
      <c r="B108" s="8" t="n">
        <v>82.8</v>
      </c>
      <c r="D108" s="8" t="n">
        <v>130.2</v>
      </c>
    </row>
    <row r="109" spans="1:4">
      <c r="A109" s="3" t="s">
        <v>90</v>
      </c>
      <c r="B109" s="4" t="n">
        <v>59</v>
      </c>
      <c r="D109" s="8" t="n">
        <v>62.1</v>
      </c>
    </row>
    <row r="110" spans="1:4">
      <c r="A110" s="3" t="s">
        <v>91</v>
      </c>
      <c r="B110" s="8" t="n">
        <v>420.4</v>
      </c>
      <c r="D110" s="8" t="n">
        <v>549.8</v>
      </c>
    </row>
    <row r="111" spans="1:4">
      <c r="A111" s="3" t="s">
        <v>39</v>
      </c>
      <c r="B111" s="8" t="n">
        <v>468.1</v>
      </c>
      <c r="D111" s="8" t="n">
        <v>505.4</v>
      </c>
    </row>
    <row r="112" spans="1:4">
      <c r="A112" s="3" t="s">
        <v>93</v>
      </c>
      <c r="B112" s="8" t="n">
        <v>27.7</v>
      </c>
      <c r="D112" s="4" t="n">
        <v>33</v>
      </c>
    </row>
    <row r="113" spans="1:4">
      <c r="A113" s="3" t="s">
        <v>94</v>
      </c>
      <c r="B113" s="8" t="n">
        <v>249.5</v>
      </c>
      <c r="D113" s="4" t="n">
        <v>219</v>
      </c>
    </row>
    <row r="114" spans="1:4">
      <c r="A114" s="3" t="s">
        <v>95</v>
      </c>
      <c r="B114" s="8" t="n">
        <v>1165.7</v>
      </c>
      <c r="D114" s="8" t="n">
        <v>1307.2</v>
      </c>
    </row>
    <row r="115" spans="1:4">
      <c r="A115" s="3" t="s">
        <v>105</v>
      </c>
      <c r="B115" s="4" t="n">
        <v>1462</v>
      </c>
      <c r="D115" s="8" t="n">
        <v>1513.4</v>
      </c>
    </row>
    <row r="116" spans="1:4">
      <c r="A116" s="3" t="s">
        <v>106</v>
      </c>
      <c r="B116" s="7" t="n">
        <v>2627.7</v>
      </c>
      <c r="D116" s="7" t="n">
        <v>282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1</v>
      </c>
      <c r="B1" s="2" t="s">
        <v>1</v>
      </c>
    </row>
    <row r="2" spans="1:3">
      <c r="B2" s="2" t="s">
        <v>2</v>
      </c>
      <c r="C2" s="2" t="s">
        <v>27</v>
      </c>
    </row>
    <row r="3" spans="1:3">
      <c r="A3" s="6" t="s">
        <v>182</v>
      </c>
    </row>
    <row r="4" spans="1:3">
      <c r="A4" s="3" t="s">
        <v>183</v>
      </c>
      <c r="B4" s="7" t="n">
        <v>0.3</v>
      </c>
      <c r="C4" s="7"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887</v>
      </c>
      <c r="B1" s="2" t="s">
        <v>338</v>
      </c>
      <c r="C1" s="2" t="s">
        <v>339</v>
      </c>
      <c r="D1" s="2" t="s">
        <v>118</v>
      </c>
      <c r="E1" s="2" t="s">
        <v>119</v>
      </c>
      <c r="F1" s="2" t="s">
        <v>118</v>
      </c>
      <c r="G1" s="2" t="s">
        <v>119</v>
      </c>
    </row>
    <row r="2" spans="1:7">
      <c r="A2" s="6" t="s">
        <v>888</v>
      </c>
    </row>
    <row r="3" spans="1:7">
      <c r="A3" s="3" t="s">
        <v>140</v>
      </c>
      <c r="F3" s="7" t="n">
        <v>297.1</v>
      </c>
      <c r="G3" s="7" t="n">
        <v>118.4</v>
      </c>
    </row>
    <row r="4" spans="1:7">
      <c r="A4" s="6" t="s">
        <v>141</v>
      </c>
    </row>
    <row r="5" spans="1:7">
      <c r="A5" s="3" t="s">
        <v>142</v>
      </c>
      <c r="D5" s="7" t="n">
        <v>-133.8</v>
      </c>
      <c r="E5" s="7" t="n">
        <v>-156.7</v>
      </c>
      <c r="F5" s="8" t="n">
        <v>-241.1</v>
      </c>
      <c r="G5" s="4" t="n">
        <v>-318</v>
      </c>
    </row>
    <row r="6" spans="1:7">
      <c r="A6" s="3" t="s">
        <v>143</v>
      </c>
      <c r="F6" s="8" t="n">
        <v>50.1</v>
      </c>
    </row>
    <row r="7" spans="1:7">
      <c r="A7" s="3" t="s">
        <v>144</v>
      </c>
      <c r="F7" s="8" t="n">
        <v>13.5</v>
      </c>
      <c r="G7" s="8" t="n">
        <v>22.4</v>
      </c>
    </row>
    <row r="8" spans="1:7">
      <c r="A8" s="3" t="s">
        <v>145</v>
      </c>
      <c r="F8" s="8" t="n">
        <v>-10.7</v>
      </c>
      <c r="G8" s="8" t="n">
        <v>0.7</v>
      </c>
    </row>
    <row r="9" spans="1:7">
      <c r="A9" s="3" t="s">
        <v>139</v>
      </c>
      <c r="F9" s="8" t="n">
        <v>-0.4</v>
      </c>
      <c r="G9" s="8" t="n">
        <v>-2.8</v>
      </c>
    </row>
    <row r="10" spans="1:7">
      <c r="A10" s="3" t="s">
        <v>889</v>
      </c>
      <c r="F10" s="8" t="n">
        <v>-181.5</v>
      </c>
      <c r="G10" s="8" t="n">
        <v>-875.2</v>
      </c>
    </row>
    <row r="11" spans="1:7">
      <c r="A11" s="6" t="s">
        <v>147</v>
      </c>
    </row>
    <row r="12" spans="1:7">
      <c r="A12" s="3" t="s">
        <v>148</v>
      </c>
      <c r="G12" s="4" t="n">
        <v>50</v>
      </c>
    </row>
    <row r="13" spans="1:7">
      <c r="A13" s="3" t="s">
        <v>890</v>
      </c>
      <c r="G13" s="4" t="n">
        <v>50</v>
      </c>
    </row>
    <row r="14" spans="1:7">
      <c r="A14" s="3" t="s">
        <v>891</v>
      </c>
      <c r="G14" s="8" t="n">
        <v>616.8</v>
      </c>
    </row>
    <row r="15" spans="1:7">
      <c r="A15" s="3" t="s">
        <v>151</v>
      </c>
      <c r="G15" s="4" t="n">
        <v>-350</v>
      </c>
    </row>
    <row r="16" spans="1:7">
      <c r="A16" s="3" t="s">
        <v>892</v>
      </c>
      <c r="F16" s="8" t="n">
        <v>-6.9</v>
      </c>
      <c r="G16" s="8" t="n">
        <v>-5.7</v>
      </c>
    </row>
    <row r="17" spans="1:7">
      <c r="A17" s="3" t="s">
        <v>152</v>
      </c>
      <c r="F17" s="8" t="n">
        <v>-35.9</v>
      </c>
      <c r="G17" s="8" t="n">
        <v>-36.8</v>
      </c>
    </row>
    <row r="18" spans="1:7">
      <c r="A18" s="3" t="s">
        <v>153</v>
      </c>
      <c r="F18" s="8" t="n">
        <v>-2.2</v>
      </c>
      <c r="G18" s="8" t="n">
        <v>-29.5</v>
      </c>
    </row>
    <row r="19" spans="1:7">
      <c r="A19" s="3" t="s">
        <v>154</v>
      </c>
      <c r="F19" s="8" t="n">
        <v>-51.4</v>
      </c>
      <c r="G19" s="8" t="n">
        <v>-52.5</v>
      </c>
    </row>
    <row r="20" spans="1:7">
      <c r="A20" s="3" t="s">
        <v>155</v>
      </c>
      <c r="F20" s="8" t="n">
        <v>-1.7</v>
      </c>
      <c r="G20" s="8" t="n">
        <v>-6.5</v>
      </c>
    </row>
    <row r="21" spans="1:7">
      <c r="A21" s="3" t="s">
        <v>156</v>
      </c>
      <c r="F21" s="8" t="n">
        <v>-19.8</v>
      </c>
    </row>
    <row r="22" spans="1:7">
      <c r="A22" s="3" t="s">
        <v>157</v>
      </c>
      <c r="F22" s="8" t="n">
        <v>-117.9</v>
      </c>
      <c r="G22" s="8" t="n">
        <v>674.7</v>
      </c>
    </row>
    <row r="23" spans="1:7">
      <c r="A23" s="3" t="s">
        <v>158</v>
      </c>
      <c r="F23" s="8" t="n">
        <v>11.4</v>
      </c>
      <c r="G23" s="8" t="n">
        <v>11.8</v>
      </c>
    </row>
    <row r="24" spans="1:7">
      <c r="A24" s="3" t="s">
        <v>159</v>
      </c>
      <c r="F24" s="8" t="n">
        <v>9.1</v>
      </c>
      <c r="G24" s="8" t="n">
        <v>-70.3</v>
      </c>
    </row>
    <row r="25" spans="1:7">
      <c r="A25" s="3" t="s">
        <v>160</v>
      </c>
      <c r="F25" s="8" t="n">
        <v>318.3</v>
      </c>
      <c r="G25" s="8" t="n">
        <v>230.2</v>
      </c>
    </row>
    <row r="26" spans="1:7">
      <c r="A26" s="3" t="s">
        <v>161</v>
      </c>
      <c r="D26" s="8" t="n">
        <v>327.4</v>
      </c>
      <c r="E26" s="8" t="n">
        <v>159.9</v>
      </c>
      <c r="F26" s="8" t="n">
        <v>327.4</v>
      </c>
      <c r="G26" s="8" t="n">
        <v>159.9</v>
      </c>
    </row>
    <row r="27" spans="1:7">
      <c r="A27" s="3" t="s">
        <v>178</v>
      </c>
    </row>
    <row r="28" spans="1:7">
      <c r="A28" s="6" t="s">
        <v>141</v>
      </c>
    </row>
    <row r="29" spans="1:7">
      <c r="A29" s="3" t="s">
        <v>180</v>
      </c>
      <c r="F29" s="8" t="n">
        <v>7.1</v>
      </c>
    </row>
    <row r="30" spans="1:7">
      <c r="A30" s="3" t="s">
        <v>175</v>
      </c>
    </row>
    <row r="31" spans="1:7">
      <c r="A31" s="6" t="s">
        <v>141</v>
      </c>
    </row>
    <row r="32" spans="1:7">
      <c r="A32" s="3" t="s">
        <v>176</v>
      </c>
      <c r="B32" s="11" t="n">
        <v>-5756</v>
      </c>
      <c r="C32" s="7" t="n">
        <v>-654.9</v>
      </c>
      <c r="G32" s="8" t="n">
        <v>-577.6</v>
      </c>
    </row>
    <row r="33" spans="1:7">
      <c r="A33" s="3" t="s">
        <v>177</v>
      </c>
    </row>
    <row r="34" spans="1:7">
      <c r="A34" s="6" t="s">
        <v>141</v>
      </c>
    </row>
    <row r="35" spans="1:7">
      <c r="A35" s="3" t="s">
        <v>176</v>
      </c>
      <c r="G35" s="8" t="n">
        <v>0.1</v>
      </c>
    </row>
    <row r="36" spans="1:7">
      <c r="A36" s="3" t="s">
        <v>169</v>
      </c>
    </row>
    <row r="37" spans="1:7">
      <c r="A37" s="6" t="s">
        <v>147</v>
      </c>
    </row>
    <row r="38" spans="1:7">
      <c r="A38" s="3" t="s">
        <v>170</v>
      </c>
      <c r="G38" s="8" t="n">
        <v>327.8</v>
      </c>
    </row>
    <row r="39" spans="1:7">
      <c r="A39" s="3" t="s">
        <v>171</v>
      </c>
    </row>
    <row r="40" spans="1:7">
      <c r="A40" s="6" t="s">
        <v>147</v>
      </c>
    </row>
    <row r="41" spans="1:7">
      <c r="A41" s="3" t="s">
        <v>170</v>
      </c>
      <c r="G41" s="4" t="n">
        <v>475</v>
      </c>
    </row>
    <row r="42" spans="1:7">
      <c r="A42" s="3" t="s">
        <v>172</v>
      </c>
    </row>
    <row r="43" spans="1:7">
      <c r="A43" s="6" t="s">
        <v>147</v>
      </c>
    </row>
    <row r="44" spans="1:7">
      <c r="A44" s="3" t="s">
        <v>173</v>
      </c>
      <c r="G44" s="8" t="n">
        <v>-144.4</v>
      </c>
    </row>
    <row r="45" spans="1:7">
      <c r="A45" s="3" t="s">
        <v>892</v>
      </c>
      <c r="G45" s="8" t="n">
        <v>-144.4</v>
      </c>
    </row>
    <row r="46" spans="1:7">
      <c r="A46" s="3" t="s">
        <v>174</v>
      </c>
    </row>
    <row r="47" spans="1:7">
      <c r="A47" s="6" t="s">
        <v>147</v>
      </c>
    </row>
    <row r="48" spans="1:7">
      <c r="A48" s="3" t="s">
        <v>173</v>
      </c>
      <c r="G48" s="8" t="n">
        <v>-169.5</v>
      </c>
    </row>
    <row r="49" spans="1:7">
      <c r="A49" s="3" t="s">
        <v>892</v>
      </c>
      <c r="G49" s="8" t="n">
        <v>-169.5</v>
      </c>
    </row>
    <row r="50" spans="1:7">
      <c r="A50" s="3" t="s">
        <v>869</v>
      </c>
    </row>
    <row r="51" spans="1:7">
      <c r="A51" s="6" t="s">
        <v>888</v>
      </c>
    </row>
    <row r="52" spans="1:7">
      <c r="A52" s="3" t="s">
        <v>140</v>
      </c>
      <c r="F52" s="8" t="n">
        <v>10.7</v>
      </c>
      <c r="G52" s="8" t="n">
        <v>14.4</v>
      </c>
    </row>
    <row r="53" spans="1:7">
      <c r="A53" s="6" t="s">
        <v>147</v>
      </c>
    </row>
    <row r="54" spans="1:7">
      <c r="A54" s="3" t="s">
        <v>890</v>
      </c>
      <c r="G54" s="4" t="n">
        <v>50</v>
      </c>
    </row>
    <row r="55" spans="1:7">
      <c r="A55" s="3" t="s">
        <v>891</v>
      </c>
      <c r="G55" s="8" t="n">
        <v>616.8</v>
      </c>
    </row>
    <row r="56" spans="1:7">
      <c r="A56" s="3" t="s">
        <v>151</v>
      </c>
      <c r="G56" s="4" t="n">
        <v>-350</v>
      </c>
    </row>
    <row r="57" spans="1:7">
      <c r="A57" s="3" t="s">
        <v>892</v>
      </c>
      <c r="F57" s="8" t="n">
        <v>-6.9</v>
      </c>
      <c r="G57" s="8" t="n">
        <v>-5.7</v>
      </c>
    </row>
    <row r="58" spans="1:7">
      <c r="A58" s="3" t="s">
        <v>153</v>
      </c>
      <c r="F58" s="8" t="n">
        <v>-2.2</v>
      </c>
      <c r="G58" s="8" t="n">
        <v>-29.5</v>
      </c>
    </row>
    <row r="59" spans="1:7">
      <c r="A59" s="3" t="s">
        <v>154</v>
      </c>
      <c r="F59" s="8" t="n">
        <v>-51.4</v>
      </c>
      <c r="G59" s="8" t="n">
        <v>-52.5</v>
      </c>
    </row>
    <row r="60" spans="1:7">
      <c r="A60" s="3" t="s">
        <v>155</v>
      </c>
      <c r="F60" s="8" t="n">
        <v>-1.7</v>
      </c>
      <c r="G60" s="8" t="n">
        <v>-6.5</v>
      </c>
    </row>
    <row r="61" spans="1:7">
      <c r="A61" s="3" t="s">
        <v>156</v>
      </c>
      <c r="F61" s="8" t="n">
        <v>-19.8</v>
      </c>
    </row>
    <row r="62" spans="1:7">
      <c r="A62" s="3" t="s">
        <v>893</v>
      </c>
      <c r="F62" s="8" t="n">
        <v>145.4</v>
      </c>
      <c r="G62" s="8" t="n">
        <v>-759.7</v>
      </c>
    </row>
    <row r="63" spans="1:7">
      <c r="A63" s="3" t="s">
        <v>157</v>
      </c>
      <c r="F63" s="8" t="n">
        <v>63.4</v>
      </c>
      <c r="G63" s="8" t="n">
        <v>-48.2</v>
      </c>
    </row>
    <row r="64" spans="1:7">
      <c r="A64" s="3" t="s">
        <v>158</v>
      </c>
      <c r="F64" s="8" t="n">
        <v>-14.7</v>
      </c>
      <c r="G64" s="8" t="n">
        <v>31.7</v>
      </c>
    </row>
    <row r="65" spans="1:7">
      <c r="A65" s="3" t="s">
        <v>159</v>
      </c>
      <c r="F65" s="8" t="n">
        <v>59.4</v>
      </c>
      <c r="G65" s="8" t="n">
        <v>-2.1</v>
      </c>
    </row>
    <row r="66" spans="1:7">
      <c r="A66" s="3" t="s">
        <v>160</v>
      </c>
      <c r="F66" s="8" t="n">
        <v>1.1</v>
      </c>
      <c r="G66" s="4" t="n">
        <v>3</v>
      </c>
    </row>
    <row r="67" spans="1:7">
      <c r="A67" s="3" t="s">
        <v>161</v>
      </c>
      <c r="D67" s="8" t="n">
        <v>60.5</v>
      </c>
      <c r="E67" s="8" t="n">
        <v>0.9</v>
      </c>
      <c r="F67" s="8" t="n">
        <v>60.5</v>
      </c>
      <c r="G67" s="8" t="n">
        <v>0.9</v>
      </c>
    </row>
    <row r="68" spans="1:7">
      <c r="A68" s="3" t="s">
        <v>894</v>
      </c>
    </row>
    <row r="69" spans="1:7">
      <c r="A69" s="6" t="s">
        <v>147</v>
      </c>
    </row>
    <row r="70" spans="1:7">
      <c r="A70" s="3" t="s">
        <v>170</v>
      </c>
      <c r="G70" s="8" t="n">
        <v>327.8</v>
      </c>
    </row>
    <row r="71" spans="1:7">
      <c r="A71" s="3" t="s">
        <v>895</v>
      </c>
    </row>
    <row r="72" spans="1:7">
      <c r="A72" s="6" t="s">
        <v>147</v>
      </c>
    </row>
    <row r="73" spans="1:7">
      <c r="A73" s="3" t="s">
        <v>170</v>
      </c>
      <c r="G73" s="4" t="n">
        <v>475</v>
      </c>
    </row>
    <row r="74" spans="1:7">
      <c r="A74" s="3" t="s">
        <v>896</v>
      </c>
    </row>
    <row r="75" spans="1:7">
      <c r="A75" s="6" t="s">
        <v>147</v>
      </c>
    </row>
    <row r="76" spans="1:7">
      <c r="A76" s="3" t="s">
        <v>173</v>
      </c>
      <c r="G76" s="8" t="n">
        <v>-144.4</v>
      </c>
    </row>
    <row r="77" spans="1:7">
      <c r="A77" s="3" t="s">
        <v>897</v>
      </c>
    </row>
    <row r="78" spans="1:7">
      <c r="A78" s="6" t="s">
        <v>147</v>
      </c>
    </row>
    <row r="79" spans="1:7">
      <c r="A79" s="3" t="s">
        <v>173</v>
      </c>
      <c r="G79" s="8" t="n">
        <v>-169.5</v>
      </c>
    </row>
    <row r="80" spans="1:7">
      <c r="A80" s="3" t="s">
        <v>870</v>
      </c>
    </row>
    <row r="81" spans="1:7">
      <c r="A81" s="6" t="s">
        <v>888</v>
      </c>
    </row>
    <row r="82" spans="1:7">
      <c r="A82" s="3" t="s">
        <v>140</v>
      </c>
      <c r="F82" s="8" t="n">
        <v>211.6</v>
      </c>
      <c r="G82" s="8" t="n">
        <v>24.6</v>
      </c>
    </row>
    <row r="83" spans="1:7">
      <c r="A83" s="6" t="s">
        <v>141</v>
      </c>
    </row>
    <row r="84" spans="1:7">
      <c r="A84" s="3" t="s">
        <v>142</v>
      </c>
      <c r="F84" s="8" t="n">
        <v>-128.7</v>
      </c>
      <c r="G84" s="4" t="n">
        <v>-217</v>
      </c>
    </row>
    <row r="85" spans="1:7">
      <c r="A85" s="3" t="s">
        <v>143</v>
      </c>
      <c r="F85" s="8" t="n">
        <v>50.1</v>
      </c>
    </row>
    <row r="86" spans="1:7">
      <c r="A86" s="3" t="s">
        <v>144</v>
      </c>
      <c r="F86" s="8" t="n">
        <v>4.3</v>
      </c>
      <c r="G86" s="4" t="n">
        <v>9</v>
      </c>
    </row>
    <row r="87" spans="1:7">
      <c r="A87" s="3" t="s">
        <v>145</v>
      </c>
      <c r="F87" s="8" t="n">
        <v>-10.7</v>
      </c>
      <c r="G87" s="8" t="n">
        <v>-0.9</v>
      </c>
    </row>
    <row r="88" spans="1:7">
      <c r="A88" s="3" t="s">
        <v>139</v>
      </c>
      <c r="F88" s="4" t="n">
        <v>-2</v>
      </c>
      <c r="G88" s="4" t="n">
        <v>-2</v>
      </c>
    </row>
    <row r="89" spans="1:7">
      <c r="A89" s="3" t="s">
        <v>889</v>
      </c>
      <c r="F89" s="8" t="n">
        <v>-79.90000000000001</v>
      </c>
      <c r="G89" s="8" t="n">
        <v>-865.8</v>
      </c>
    </row>
    <row r="90" spans="1:7">
      <c r="A90" s="6" t="s">
        <v>147</v>
      </c>
    </row>
    <row r="91" spans="1:7">
      <c r="A91" s="3" t="s">
        <v>152</v>
      </c>
      <c r="F91" s="8" t="n">
        <v>-5.1</v>
      </c>
      <c r="G91" s="8" t="n">
        <v>-4.6</v>
      </c>
    </row>
    <row r="92" spans="1:7">
      <c r="A92" s="3" t="s">
        <v>893</v>
      </c>
      <c r="F92" s="8" t="n">
        <v>-101.7</v>
      </c>
      <c r="G92" s="8" t="n">
        <v>818.6</v>
      </c>
    </row>
    <row r="93" spans="1:7">
      <c r="A93" s="3" t="s">
        <v>157</v>
      </c>
      <c r="F93" s="8" t="n">
        <v>-106.8</v>
      </c>
      <c r="G93" s="4" t="n">
        <v>814</v>
      </c>
    </row>
    <row r="94" spans="1:7">
      <c r="A94" s="3" t="s">
        <v>158</v>
      </c>
      <c r="F94" s="8" t="n">
        <v>25.9</v>
      </c>
      <c r="G94" s="8" t="n">
        <v>-27.8</v>
      </c>
    </row>
    <row r="95" spans="1:7">
      <c r="A95" s="3" t="s">
        <v>159</v>
      </c>
      <c r="F95" s="8" t="n">
        <v>50.8</v>
      </c>
      <c r="G95" s="4" t="n">
        <v>-55</v>
      </c>
    </row>
    <row r="96" spans="1:7">
      <c r="A96" s="3" t="s">
        <v>160</v>
      </c>
      <c r="F96" s="4" t="n">
        <v>85</v>
      </c>
      <c r="G96" s="8" t="n">
        <v>94.7</v>
      </c>
    </row>
    <row r="97" spans="1:7">
      <c r="A97" s="3" t="s">
        <v>161</v>
      </c>
      <c r="D97" s="8" t="n">
        <v>135.8</v>
      </c>
      <c r="E97" s="8" t="n">
        <v>39.7</v>
      </c>
      <c r="F97" s="8" t="n">
        <v>135.8</v>
      </c>
      <c r="G97" s="8" t="n">
        <v>39.7</v>
      </c>
    </row>
    <row r="98" spans="1:7">
      <c r="A98" s="3" t="s">
        <v>898</v>
      </c>
    </row>
    <row r="99" spans="1:7">
      <c r="A99" s="6" t="s">
        <v>141</v>
      </c>
    </row>
    <row r="100" spans="1:7">
      <c r="A100" s="3" t="s">
        <v>180</v>
      </c>
      <c r="F100" s="8" t="n">
        <v>7.1</v>
      </c>
    </row>
    <row r="101" spans="1:7">
      <c r="A101" s="3" t="s">
        <v>899</v>
      </c>
    </row>
    <row r="102" spans="1:7">
      <c r="A102" s="6" t="s">
        <v>141</v>
      </c>
    </row>
    <row r="103" spans="1:7">
      <c r="A103" s="3" t="s">
        <v>176</v>
      </c>
      <c r="G103" s="8" t="n">
        <v>-654.9</v>
      </c>
    </row>
    <row r="104" spans="1:7">
      <c r="A104" s="3" t="s">
        <v>871</v>
      </c>
    </row>
    <row r="105" spans="1:7">
      <c r="A105" s="6" t="s">
        <v>888</v>
      </c>
    </row>
    <row r="106" spans="1:7">
      <c r="A106" s="3" t="s">
        <v>140</v>
      </c>
      <c r="F106" s="8" t="n">
        <v>74.8</v>
      </c>
      <c r="G106" s="8" t="n">
        <v>79.40000000000001</v>
      </c>
    </row>
    <row r="107" spans="1:7">
      <c r="A107" s="6" t="s">
        <v>141</v>
      </c>
    </row>
    <row r="108" spans="1:7">
      <c r="A108" s="3" t="s">
        <v>142</v>
      </c>
      <c r="F108" s="8" t="n">
        <v>-112.4</v>
      </c>
      <c r="G108" s="4" t="n">
        <v>-101</v>
      </c>
    </row>
    <row r="109" spans="1:7">
      <c r="A109" s="3" t="s">
        <v>144</v>
      </c>
      <c r="F109" s="8" t="n">
        <v>9.199999999999999</v>
      </c>
      <c r="G109" s="8" t="n">
        <v>13.4</v>
      </c>
    </row>
    <row r="110" spans="1:7">
      <c r="A110" s="3" t="s">
        <v>145</v>
      </c>
      <c r="G110" s="8" t="n">
        <v>1.6</v>
      </c>
    </row>
    <row r="111" spans="1:7">
      <c r="A111" s="3" t="s">
        <v>139</v>
      </c>
      <c r="F111" s="8" t="n">
        <v>1.6</v>
      </c>
      <c r="G111" s="8" t="n">
        <v>-0.8</v>
      </c>
    </row>
    <row r="112" spans="1:7">
      <c r="A112" s="3" t="s">
        <v>889</v>
      </c>
      <c r="F112" s="8" t="n">
        <v>-101.6</v>
      </c>
      <c r="G112" s="8" t="n">
        <v>-9.4</v>
      </c>
    </row>
    <row r="113" spans="1:7">
      <c r="A113" s="6" t="s">
        <v>147</v>
      </c>
    </row>
    <row r="114" spans="1:7">
      <c r="A114" s="3" t="s">
        <v>152</v>
      </c>
      <c r="F114" s="8" t="n">
        <v>-30.8</v>
      </c>
      <c r="G114" s="8" t="n">
        <v>-32.2</v>
      </c>
    </row>
    <row r="115" spans="1:7">
      <c r="A115" s="3" t="s">
        <v>893</v>
      </c>
      <c r="F115" s="8" t="n">
        <v>-43.7</v>
      </c>
      <c r="G115" s="8" t="n">
        <v>-58.9</v>
      </c>
    </row>
    <row r="116" spans="1:7">
      <c r="A116" s="3" t="s">
        <v>157</v>
      </c>
      <c r="F116" s="8" t="n">
        <v>-74.5</v>
      </c>
      <c r="G116" s="8" t="n">
        <v>-91.09999999999999</v>
      </c>
    </row>
    <row r="117" spans="1:7">
      <c r="A117" s="3" t="s">
        <v>158</v>
      </c>
      <c r="F117" s="8" t="n">
        <v>0.2</v>
      </c>
      <c r="G117" s="8" t="n">
        <v>7.9</v>
      </c>
    </row>
    <row r="118" spans="1:7">
      <c r="A118" s="3" t="s">
        <v>159</v>
      </c>
      <c r="F118" s="8" t="n">
        <v>-101.1</v>
      </c>
      <c r="G118" s="8" t="n">
        <v>-13.2</v>
      </c>
    </row>
    <row r="119" spans="1:7">
      <c r="A119" s="3" t="s">
        <v>160</v>
      </c>
      <c r="F119" s="8" t="n">
        <v>232.2</v>
      </c>
      <c r="G119" s="8" t="n">
        <v>132.5</v>
      </c>
    </row>
    <row r="120" spans="1:7">
      <c r="A120" s="3" t="s">
        <v>161</v>
      </c>
      <c r="D120" s="7" t="n">
        <v>131.1</v>
      </c>
      <c r="E120" s="7" t="n">
        <v>119.3</v>
      </c>
      <c r="F120" s="7" t="n">
        <v>131.1</v>
      </c>
      <c r="G120" s="8" t="n">
        <v>119.3</v>
      </c>
    </row>
    <row r="121" spans="1:7">
      <c r="A121" s="3" t="s">
        <v>900</v>
      </c>
    </row>
    <row r="122" spans="1:7">
      <c r="A122" s="6" t="s">
        <v>141</v>
      </c>
    </row>
    <row r="123" spans="1:7">
      <c r="A123" s="3" t="s">
        <v>176</v>
      </c>
      <c r="G123" s="8" t="n">
        <v>77.3</v>
      </c>
    </row>
    <row r="124" spans="1:7">
      <c r="A124" s="3" t="s">
        <v>901</v>
      </c>
    </row>
    <row r="125" spans="1:7">
      <c r="A125" s="6" t="s">
        <v>141</v>
      </c>
    </row>
    <row r="126" spans="1:7">
      <c r="A126" s="3" t="s">
        <v>176</v>
      </c>
      <c r="G126"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23Z</dcterms:created>
  <dcterms:modified xmlns:dcterms="http://purl.org/dc/terms/" xmlns:xsi="http://www.w3.org/2001/XMLSchema-instance" xsi:type="dcterms:W3CDTF">2018-08-07T16:16:23Z</dcterms:modified>
</cp:coreProperties>
</file>